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The Company" sheetId="9" state="visible" r:id="rId9"/>
    <sheet xmlns:r="http://schemas.openxmlformats.org/officeDocument/2006/relationships" name="Significant Accounting Policies" sheetId="10" state="visible" r:id="rId10"/>
    <sheet xmlns:r="http://schemas.openxmlformats.org/officeDocument/2006/relationships" name="Restructuring Expense" sheetId="11" state="visible" r:id="rId11"/>
    <sheet xmlns:r="http://schemas.openxmlformats.org/officeDocument/2006/relationships" name="Other Income (Expense), Net" sheetId="12" state="visible" r:id="rId12"/>
    <sheet xmlns:r="http://schemas.openxmlformats.org/officeDocument/2006/relationships" name="Income Taxes" sheetId="13" state="visible" r:id="rId13"/>
    <sheet xmlns:r="http://schemas.openxmlformats.org/officeDocument/2006/relationships" name="Loss Per Share" sheetId="14" state="visible" r:id="rId14"/>
    <sheet xmlns:r="http://schemas.openxmlformats.org/officeDocument/2006/relationships" name="Fair Value Measurement" sheetId="15" state="visible" r:id="rId15"/>
    <sheet xmlns:r="http://schemas.openxmlformats.org/officeDocument/2006/relationships" name="Accounts Receivable, Net of All" sheetId="16" state="visible" r:id="rId16"/>
    <sheet xmlns:r="http://schemas.openxmlformats.org/officeDocument/2006/relationships" name="Inventories, net" sheetId="17" state="visible" r:id="rId17"/>
    <sheet xmlns:r="http://schemas.openxmlformats.org/officeDocument/2006/relationships" name="Property, Plant and Equipment" sheetId="18" state="visible" r:id="rId18"/>
    <sheet xmlns:r="http://schemas.openxmlformats.org/officeDocument/2006/relationships" name="Mineral Leaseholds, net" sheetId="19" state="visible" r:id="rId19"/>
    <sheet xmlns:r="http://schemas.openxmlformats.org/officeDocument/2006/relationships" name="Intangible Assets, net" sheetId="20" state="visible" r:id="rId20"/>
    <sheet xmlns:r="http://schemas.openxmlformats.org/officeDocument/2006/relationships" name="Accrued Liabilities" sheetId="21" state="visible" r:id="rId21"/>
    <sheet xmlns:r="http://schemas.openxmlformats.org/officeDocument/2006/relationships" name="Debt" sheetId="22" state="visible" r:id="rId22"/>
    <sheet xmlns:r="http://schemas.openxmlformats.org/officeDocument/2006/relationships" name="Asset Retirement Obligations" sheetId="23" state="visible" r:id="rId23"/>
    <sheet xmlns:r="http://schemas.openxmlformats.org/officeDocument/2006/relationships" name="Derivative Instruments" sheetId="24" state="visible" r:id="rId24"/>
    <sheet xmlns:r="http://schemas.openxmlformats.org/officeDocument/2006/relationships" name="Commitments and Contingencies" sheetId="25" state="visible" r:id="rId25"/>
    <sheet xmlns:r="http://schemas.openxmlformats.org/officeDocument/2006/relationships" name="Shareholders' Equity" sheetId="26" state="visible" r:id="rId26"/>
    <sheet xmlns:r="http://schemas.openxmlformats.org/officeDocument/2006/relationships" name="Noncontrolling Interest" sheetId="27" state="visible" r:id="rId27"/>
    <sheet xmlns:r="http://schemas.openxmlformats.org/officeDocument/2006/relationships" name="Share-Based Compensation" sheetId="28" state="visible" r:id="rId28"/>
    <sheet xmlns:r="http://schemas.openxmlformats.org/officeDocument/2006/relationships" name="Pension and Other Postretiremen" sheetId="29" state="visible" r:id="rId29"/>
    <sheet xmlns:r="http://schemas.openxmlformats.org/officeDocument/2006/relationships" name="Acquisition of Alkali Chemicals" sheetId="30" state="visible" r:id="rId30"/>
    <sheet xmlns:r="http://schemas.openxmlformats.org/officeDocument/2006/relationships" name="Related Party Transactions" sheetId="31" state="visible" r:id="rId31"/>
    <sheet xmlns:r="http://schemas.openxmlformats.org/officeDocument/2006/relationships" name="Segment Information" sheetId="32" state="visible" r:id="rId32"/>
    <sheet xmlns:r="http://schemas.openxmlformats.org/officeDocument/2006/relationships" name="Guarantor Condensed Consolidati" sheetId="33" state="visible" r:id="rId33"/>
    <sheet xmlns:r="http://schemas.openxmlformats.org/officeDocument/2006/relationships" name="Quarterly Results of Operations" sheetId="34" state="visible" r:id="rId34"/>
    <sheet xmlns:r="http://schemas.openxmlformats.org/officeDocument/2006/relationships" name="Subsequent Event" sheetId="35" state="visible" r:id="rId35"/>
    <sheet xmlns:r="http://schemas.openxmlformats.org/officeDocument/2006/relationships" name="The Company (Policies)"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Restructuring Expense (Tables)" sheetId="39" state="visible" r:id="rId39"/>
    <sheet xmlns:r="http://schemas.openxmlformats.org/officeDocument/2006/relationships" name="Other Income (Expense), Net (Ta" sheetId="40" state="visible" r:id="rId40"/>
    <sheet xmlns:r="http://schemas.openxmlformats.org/officeDocument/2006/relationships" name="Income Taxes (Tables)" sheetId="41" state="visible" r:id="rId41"/>
    <sheet xmlns:r="http://schemas.openxmlformats.org/officeDocument/2006/relationships" name="Loss Per Share (Tables)" sheetId="42" state="visible" r:id="rId42"/>
    <sheet xmlns:r="http://schemas.openxmlformats.org/officeDocument/2006/relationships" name="Accounts Receivable, Net of A43" sheetId="43" state="visible" r:id="rId43"/>
    <sheet xmlns:r="http://schemas.openxmlformats.org/officeDocument/2006/relationships" name="Inventories, net (Tables)" sheetId="44" state="visible" r:id="rId44"/>
    <sheet xmlns:r="http://schemas.openxmlformats.org/officeDocument/2006/relationships" name="Property, Plant and Equipment (" sheetId="45" state="visible" r:id="rId45"/>
    <sheet xmlns:r="http://schemas.openxmlformats.org/officeDocument/2006/relationships" name="Mineral Leaseholds, net (Tables" sheetId="46" state="visible" r:id="rId46"/>
    <sheet xmlns:r="http://schemas.openxmlformats.org/officeDocument/2006/relationships" name="Intangible Assets, net (Tables)" sheetId="47" state="visible" r:id="rId47"/>
    <sheet xmlns:r="http://schemas.openxmlformats.org/officeDocument/2006/relationships" name="Accrued Liabilities (Tables)" sheetId="48" state="visible" r:id="rId48"/>
    <sheet xmlns:r="http://schemas.openxmlformats.org/officeDocument/2006/relationships" name="Debt (Tables)" sheetId="49" state="visible" r:id="rId49"/>
    <sheet xmlns:r="http://schemas.openxmlformats.org/officeDocument/2006/relationships" name="Asset Retirement Obligations (T" sheetId="50" state="visible" r:id="rId50"/>
    <sheet xmlns:r="http://schemas.openxmlformats.org/officeDocument/2006/relationships" name="Commitments and Contingencies (" sheetId="51" state="visible" r:id="rId51"/>
    <sheet xmlns:r="http://schemas.openxmlformats.org/officeDocument/2006/relationships" name="Shareholders' Equity (Tables)" sheetId="52" state="visible" r:id="rId52"/>
    <sheet xmlns:r="http://schemas.openxmlformats.org/officeDocument/2006/relationships" name="Noncontrolling Interest (Tables" sheetId="53" state="visible" r:id="rId53"/>
    <sheet xmlns:r="http://schemas.openxmlformats.org/officeDocument/2006/relationships" name="Share-Based Compensation (Table" sheetId="54" state="visible" r:id="rId54"/>
    <sheet xmlns:r="http://schemas.openxmlformats.org/officeDocument/2006/relationships" name="Pension and Other Postretirem55" sheetId="55" state="visible" r:id="rId55"/>
    <sheet xmlns:r="http://schemas.openxmlformats.org/officeDocument/2006/relationships" name="Acquisition of Alkali Chemica56" sheetId="56" state="visible" r:id="rId56"/>
    <sheet xmlns:r="http://schemas.openxmlformats.org/officeDocument/2006/relationships" name="Segment Information (Tables)" sheetId="57" state="visible" r:id="rId57"/>
    <sheet xmlns:r="http://schemas.openxmlformats.org/officeDocument/2006/relationships" name="Guarantor Condensed Consolida58" sheetId="58" state="visible" r:id="rId58"/>
    <sheet xmlns:r="http://schemas.openxmlformats.org/officeDocument/2006/relationships" name="Quarterly Results of Operatio59" sheetId="59" state="visible" r:id="rId59"/>
    <sheet xmlns:r="http://schemas.openxmlformats.org/officeDocument/2006/relationships" name="The Company (Details)" sheetId="60" state="visible" r:id="rId60"/>
    <sheet xmlns:r="http://schemas.openxmlformats.org/officeDocument/2006/relationships" name="Significant Accounting Polici61" sheetId="61" state="visible" r:id="rId61"/>
    <sheet xmlns:r="http://schemas.openxmlformats.org/officeDocument/2006/relationships" name="Restructuring Expense (Details)" sheetId="62" state="visible" r:id="rId62"/>
    <sheet xmlns:r="http://schemas.openxmlformats.org/officeDocument/2006/relationships" name="Restructuring Expense, Summary " sheetId="63" state="visible" r:id="rId63"/>
    <sheet xmlns:r="http://schemas.openxmlformats.org/officeDocument/2006/relationships" name="Restructuring Expense, Restruct" sheetId="64" state="visible" r:id="rId64"/>
    <sheet xmlns:r="http://schemas.openxmlformats.org/officeDocument/2006/relationships" name="Other Income (Expense), Net (De" sheetId="65" state="visible" r:id="rId65"/>
    <sheet xmlns:r="http://schemas.openxmlformats.org/officeDocument/2006/relationships" name="Income Taxes - Income (Loss) be" sheetId="66" state="visible" r:id="rId66"/>
    <sheet xmlns:r="http://schemas.openxmlformats.org/officeDocument/2006/relationships" name="Income Taxes - Summary of Incom" sheetId="67" state="visible" r:id="rId67"/>
    <sheet xmlns:r="http://schemas.openxmlformats.org/officeDocument/2006/relationships" name="Income Taxes - Effective Income" sheetId="68" state="visible" r:id="rId68"/>
    <sheet xmlns:r="http://schemas.openxmlformats.org/officeDocument/2006/relationships" name="Income Taxes - Components of Ne" sheetId="69" state="visible" r:id="rId69"/>
    <sheet xmlns:r="http://schemas.openxmlformats.org/officeDocument/2006/relationships" name="Income Taxes - Changes in Valua" sheetId="70" state="visible" r:id="rId70"/>
    <sheet xmlns:r="http://schemas.openxmlformats.org/officeDocument/2006/relationships" name="Income Taxes - Expiration of Ta" sheetId="71" state="visible" r:id="rId71"/>
    <sheet xmlns:r="http://schemas.openxmlformats.org/officeDocument/2006/relationships" name="Income Taxes - Undistributed Ea" sheetId="72" state="visible" r:id="rId72"/>
    <sheet xmlns:r="http://schemas.openxmlformats.org/officeDocument/2006/relationships" name="Income Taxes - Unrecognized Tax" sheetId="73" state="visible" r:id="rId73"/>
    <sheet xmlns:r="http://schemas.openxmlformats.org/officeDocument/2006/relationships" name="Loss Per Share, Computation of " sheetId="74" state="visible" r:id="rId74"/>
    <sheet xmlns:r="http://schemas.openxmlformats.org/officeDocument/2006/relationships" name="Loss Per Share, Computation o75" sheetId="75" state="visible" r:id="rId75"/>
    <sheet xmlns:r="http://schemas.openxmlformats.org/officeDocument/2006/relationships" name="Fair Value Measurement (Details" sheetId="76" state="visible" r:id="rId76"/>
    <sheet xmlns:r="http://schemas.openxmlformats.org/officeDocument/2006/relationships" name="Accounts Receivable, Net of A77" sheetId="77" state="visible" r:id="rId77"/>
    <sheet xmlns:r="http://schemas.openxmlformats.org/officeDocument/2006/relationships" name="Inventories, net (Details)" sheetId="78" state="visible" r:id="rId78"/>
    <sheet xmlns:r="http://schemas.openxmlformats.org/officeDocument/2006/relationships" name="Property, Plant and Equipment79" sheetId="79" state="visible" r:id="rId79"/>
    <sheet xmlns:r="http://schemas.openxmlformats.org/officeDocument/2006/relationships" name="Mineral Leaseholds, net (Detail" sheetId="80" state="visible" r:id="rId80"/>
    <sheet xmlns:r="http://schemas.openxmlformats.org/officeDocument/2006/relationships" name="Intangible Assets, net (Details" sheetId="81" state="visible" r:id="rId81"/>
    <sheet xmlns:r="http://schemas.openxmlformats.org/officeDocument/2006/relationships" name="Accrued Liabilities (Details)" sheetId="82" state="visible" r:id="rId82"/>
    <sheet xmlns:r="http://schemas.openxmlformats.org/officeDocument/2006/relationships" name="Debt, Revolving Credit Faciliti" sheetId="83" state="visible" r:id="rId83"/>
    <sheet xmlns:r="http://schemas.openxmlformats.org/officeDocument/2006/relationships" name="Debt, Components of Long-Term D" sheetId="84" state="visible" r:id="rId84"/>
    <sheet xmlns:r="http://schemas.openxmlformats.org/officeDocument/2006/relationships" name="Debt, Scheduled Maturities of L" sheetId="85" state="visible" r:id="rId85"/>
    <sheet xmlns:r="http://schemas.openxmlformats.org/officeDocument/2006/relationships" name="Debt, Term Loan and Senior Note" sheetId="86" state="visible" r:id="rId86"/>
    <sheet xmlns:r="http://schemas.openxmlformats.org/officeDocument/2006/relationships" name="Debt, Lease Financing and Bridg" sheetId="87" state="visible" r:id="rId87"/>
    <sheet xmlns:r="http://schemas.openxmlformats.org/officeDocument/2006/relationships" name="Debt, Summary of Interest and D" sheetId="88" state="visible" r:id="rId88"/>
    <sheet xmlns:r="http://schemas.openxmlformats.org/officeDocument/2006/relationships" name="Asset Retirement Obligations (D" sheetId="89" state="visible" r:id="rId89"/>
    <sheet xmlns:r="http://schemas.openxmlformats.org/officeDocument/2006/relationships" name="Derivative Instruments (Details" sheetId="90" state="visible" r:id="rId90"/>
    <sheet xmlns:r="http://schemas.openxmlformats.org/officeDocument/2006/relationships" name="Commitments and Contingencies91" sheetId="91" state="visible" r:id="rId91"/>
    <sheet xmlns:r="http://schemas.openxmlformats.org/officeDocument/2006/relationships" name="Shareholders' Equity, Changes i" sheetId="92" state="visible" r:id="rId92"/>
    <sheet xmlns:r="http://schemas.openxmlformats.org/officeDocument/2006/relationships" name="Shareholders' Equity, Warrants " sheetId="93" state="visible" r:id="rId93"/>
    <sheet xmlns:r="http://schemas.openxmlformats.org/officeDocument/2006/relationships" name="Shareholders' Equity, Dividends" sheetId="94" state="visible" r:id="rId94"/>
    <sheet xmlns:r="http://schemas.openxmlformats.org/officeDocument/2006/relationships" name="Shareholders' Equity, Accumulat" sheetId="95" state="visible" r:id="rId95"/>
    <sheet xmlns:r="http://schemas.openxmlformats.org/officeDocument/2006/relationships" name="Noncontrolling Interest (Detail" sheetId="96" state="visible" r:id="rId96"/>
    <sheet xmlns:r="http://schemas.openxmlformats.org/officeDocument/2006/relationships" name="Share-Based Compensation, Summa" sheetId="97" state="visible" r:id="rId97"/>
    <sheet xmlns:r="http://schemas.openxmlformats.org/officeDocument/2006/relationships" name="Share-Based Compensation, Trono" sheetId="98" state="visible" r:id="rId98"/>
    <sheet xmlns:r="http://schemas.openxmlformats.org/officeDocument/2006/relationships" name="Share-Based Compensation, T-Buc" sheetId="99" state="visible" r:id="rId99"/>
    <sheet xmlns:r="http://schemas.openxmlformats.org/officeDocument/2006/relationships" name="Pension and Other Postretire100" sheetId="100" state="visible" r:id="rId100"/>
    <sheet xmlns:r="http://schemas.openxmlformats.org/officeDocument/2006/relationships" name="Pension and Other Postretire101" sheetId="101" state="visible" r:id="rId101"/>
    <sheet xmlns:r="http://schemas.openxmlformats.org/officeDocument/2006/relationships" name="Pension and Other Postretire102" sheetId="102" state="visible" r:id="rId102"/>
    <sheet xmlns:r="http://schemas.openxmlformats.org/officeDocument/2006/relationships" name="Pension and Other Postretire103" sheetId="103" state="visible" r:id="rId103"/>
    <sheet xmlns:r="http://schemas.openxmlformats.org/officeDocument/2006/relationships" name="Pension and Other Postretire104" sheetId="104" state="visible" r:id="rId104"/>
    <sheet xmlns:r="http://schemas.openxmlformats.org/officeDocument/2006/relationships" name="Pension and Other Postretire105" sheetId="105" state="visible" r:id="rId105"/>
    <sheet xmlns:r="http://schemas.openxmlformats.org/officeDocument/2006/relationships" name="Pension and Other Postretire106" sheetId="106" state="visible" r:id="rId106"/>
    <sheet xmlns:r="http://schemas.openxmlformats.org/officeDocument/2006/relationships" name="Pension and Other Postretire107" sheetId="107" state="visible" r:id="rId107"/>
    <sheet xmlns:r="http://schemas.openxmlformats.org/officeDocument/2006/relationships" name="Pension and Other Postretire108" sheetId="108" state="visible" r:id="rId108"/>
    <sheet xmlns:r="http://schemas.openxmlformats.org/officeDocument/2006/relationships" name="Pension and Other Postretire109" sheetId="109" state="visible" r:id="rId109"/>
    <sheet xmlns:r="http://schemas.openxmlformats.org/officeDocument/2006/relationships" name="Acquisition of Alkali Chemic110" sheetId="110" state="visible" r:id="rId110"/>
    <sheet xmlns:r="http://schemas.openxmlformats.org/officeDocument/2006/relationships" name="Related Party Transactions (Det" sheetId="111" state="visible" r:id="rId111"/>
    <sheet xmlns:r="http://schemas.openxmlformats.org/officeDocument/2006/relationships" name="Segment Information, Segment Re" sheetId="112" state="visible" r:id="rId112"/>
    <sheet xmlns:r="http://schemas.openxmlformats.org/officeDocument/2006/relationships" name="Segment Information, Net Sale t" sheetId="113" state="visible" r:id="rId113"/>
    <sheet xmlns:r="http://schemas.openxmlformats.org/officeDocument/2006/relationships" name="Segment Information, Net Sales " sheetId="114" state="visible" r:id="rId114"/>
    <sheet xmlns:r="http://schemas.openxmlformats.org/officeDocument/2006/relationships" name="Segment Information, Schedule o" sheetId="115" state="visible" r:id="rId115"/>
    <sheet xmlns:r="http://schemas.openxmlformats.org/officeDocument/2006/relationships" name="Segment Information, Schedul116" sheetId="116" state="visible" r:id="rId116"/>
    <sheet xmlns:r="http://schemas.openxmlformats.org/officeDocument/2006/relationships" name="Segment Information, Schedul117" sheetId="117" state="visible" r:id="rId117"/>
    <sheet xmlns:r="http://schemas.openxmlformats.org/officeDocument/2006/relationships" name="Segment Information, Schedul118" sheetId="118" state="visible" r:id="rId118"/>
    <sheet xmlns:r="http://schemas.openxmlformats.org/officeDocument/2006/relationships" name="Guarantor Condensed Consolid119" sheetId="119" state="visible" r:id="rId119"/>
    <sheet xmlns:r="http://schemas.openxmlformats.org/officeDocument/2006/relationships" name="Guarantor Condensed Consolid120" sheetId="120" state="visible" r:id="rId120"/>
    <sheet xmlns:r="http://schemas.openxmlformats.org/officeDocument/2006/relationships" name="Guarantor Condensed Consolid121" sheetId="121" state="visible" r:id="rId121"/>
    <sheet xmlns:r="http://schemas.openxmlformats.org/officeDocument/2006/relationships" name="Guarantor Condensed Consolid122" sheetId="122" state="visible" r:id="rId122"/>
    <sheet xmlns:r="http://schemas.openxmlformats.org/officeDocument/2006/relationships" name="Guarantor Condensed Consolid123" sheetId="123" state="visible" r:id="rId123"/>
    <sheet xmlns:r="http://schemas.openxmlformats.org/officeDocument/2006/relationships" name="Quarterly Results of Operati124" sheetId="124" state="visible" r:id="rId124"/>
    <sheet xmlns:r="http://schemas.openxmlformats.org/officeDocument/2006/relationships" name="Subsequent Event (Details)" sheetId="125" state="visible" r:id="rId125"/>
  </sheets>
  <definedNames/>
  <calcPr calcId="124519" fullCalcOnLoad="1"/>
</workbook>
</file>

<file path=xl/sharedStrings.xml><?xml version="1.0" encoding="utf-8"?>
<sst xmlns="http://schemas.openxmlformats.org/spreadsheetml/2006/main" uniqueCount="1396">
  <si>
    <t>Document and Entity Information - USD ($)</t>
  </si>
  <si>
    <t>12 Months Ended</t>
  </si>
  <si>
    <t>Dec. 31, 2016</t>
  </si>
  <si>
    <t>Jan. 27, 2017</t>
  </si>
  <si>
    <t>Jun. 30, 2016</t>
  </si>
  <si>
    <t>Document Information [Line Items]</t>
  </si>
  <si>
    <t>Entity Registrant Name</t>
  </si>
  <si>
    <t>Tronox Ltd</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FY</t>
  </si>
  <si>
    <t>Document Type</t>
  </si>
  <si>
    <t>10-K</t>
  </si>
  <si>
    <t>Amendment Flag</t>
  </si>
  <si>
    <t>false</t>
  </si>
  <si>
    <t>Document Period End Date</t>
  </si>
  <si>
    <t>Dec. 31,
		2016</t>
  </si>
  <si>
    <t>Class A Ordinary Shares [Member]</t>
  </si>
  <si>
    <t>Entity Common Stock, Shares Outstanding</t>
  </si>
  <si>
    <t>Class B Ordinary Shares [Member]</t>
  </si>
  <si>
    <t>CONSOLIDATED STATEMENTS OF OPERATIONS - USD ($) shares in Thousands, $ in Millions</t>
  </si>
  <si>
    <t>3 Months Ended</t>
  </si>
  <si>
    <t>Sep. 30, 2016</t>
  </si>
  <si>
    <t>Mar. 31, 2016</t>
  </si>
  <si>
    <t>Dec. 31, 2015</t>
  </si>
  <si>
    <t>Sep. 30, 2015</t>
  </si>
  <si>
    <t>Jun. 30, 2015</t>
  </si>
  <si>
    <t>Mar. 31, 2015</t>
  </si>
  <si>
    <t>Dec. 31, 2014</t>
  </si>
  <si>
    <t>CONSOLIDATED STATEMENTS OF OPERATIONS [Abstract]</t>
  </si>
  <si>
    <t>Net sales</t>
  </si>
  <si>
    <t>Cost of goods sold</t>
  </si>
  <si>
    <t>Gross profit</t>
  </si>
  <si>
    <t>Selling, general and administrative expenses</t>
  </si>
  <si>
    <t>Restructuring expense</t>
  </si>
  <si>
    <t>Income (loss) from operations</t>
  </si>
  <si>
    <t>Interest and debt expense, net</t>
  </si>
  <si>
    <t>Net loss on liquidation of non-operating subsidiaries</t>
  </si>
  <si>
    <t>Gain (loss) on extinguishment of debt</t>
  </si>
  <si>
    <t>Other income (expense), net</t>
  </si>
  <si>
    <t>Loss before income taxes</t>
  </si>
  <si>
    <t>Income tax (provision) benefit</t>
  </si>
  <si>
    <t>Net loss</t>
  </si>
  <si>
    <t>[1]</t>
  </si>
  <si>
    <t>Net income attributable to noncontrolling interest</t>
  </si>
  <si>
    <t>Net loss attributable to Tronox Limited</t>
  </si>
  <si>
    <t>Loss per share, basic and diluted (in dollars per share)</t>
  </si>
  <si>
    <t>[2]</t>
  </si>
  <si>
    <t>Weighted average shares outstanding, basic and diluted (in shares)</t>
  </si>
  <si>
    <t>Includes the net impact of the Corporate Reorganization of a benefit of $137 million in the fourth quarter of 2016, reflecting the reversal of $139 million of withholding tax accruals, offset by a foreign currency loss of $2 million. For the year ended December 31, 2016, the net income impact was $107 million, reflecting a net reduction in withholding tax accruals of $110 million, offset by a foreign currency loss of $3 million.</t>
  </si>
  <si>
    <t>Net loss per ordinary share amounts were calculated from exact, not rounded net loss and share information.</t>
  </si>
  <si>
    <t>CONSOLIDATED STATEMENTS OF COMPREHENSIVE INCOME (LOSS) - USD ($) $ in Millions</t>
  </si>
  <si>
    <t>CONSOLIDATED STATEMENTS OF COMPREHENSIVE INCOME (LOSS) [Abstract]</t>
  </si>
  <si>
    <t>Other comprehensive income (loss):</t>
  </si>
  <si>
    <t>Foreign currency translation adjustments</t>
  </si>
  <si>
    <t>Pension and postretirement plans:</t>
  </si>
  <si>
    <t>Actuarial gains (losses), net of taxes of less than $1 million in 2016, 2015, and 2014</t>
  </si>
  <si>
    <t>Amortization of unrecognized actuarial losses, net of taxes of less than $1 million in 2016, 2015 and 2014</t>
  </si>
  <si>
    <t>Prior service credit (no tax impact, see Note 5)</t>
  </si>
  <si>
    <t>Pension and postretirement benefit curtailments gain (loss) (no tax impact, see Note 5)</t>
  </si>
  <si>
    <t>Settlement gain on the Netherlands Pension Plan, (no tax impact; See Note 5)</t>
  </si>
  <si>
    <t>Unrealized gains on derivative financial instruments, (no tax impact; See Note 5)</t>
  </si>
  <si>
    <t>Other comprehensive income (loss)</t>
  </si>
  <si>
    <t>Total comprehensive income (loss)</t>
  </si>
  <si>
    <t>Comprehensive income (loss) attributable to noncontrolling interest:</t>
  </si>
  <si>
    <t>Net income</t>
  </si>
  <si>
    <t>Comprehensive income (loss) attributable to noncontrolling interest</t>
  </si>
  <si>
    <t>Comprehensive income (loss) attributable to Tronox Limited</t>
  </si>
  <si>
    <t>CONSOLIDATED STATEMENTS OF COMPREHENSIVE INCOME (LOSS) (Parenthetical) - Maximum [Member] - USD ($) $ in Millions</t>
  </si>
  <si>
    <t>Actuarial gains (losses), taxes</t>
  </si>
  <si>
    <t>Amortization of unrecognized actuarial losses, taxes</t>
  </si>
  <si>
    <t>CONSOLIDATED BALANCE SHEETS - USD ($) $ in Millions</t>
  </si>
  <si>
    <t>Current Assets</t>
  </si>
  <si>
    <t>Cash and cash equivalents</t>
  </si>
  <si>
    <t>Restricted cash</t>
  </si>
  <si>
    <t>Accounts receivable, net of allowance for doubtful accounts</t>
  </si>
  <si>
    <t>Inventories, net</t>
  </si>
  <si>
    <t>Prepaid and other assets</t>
  </si>
  <si>
    <t>Total current assets</t>
  </si>
  <si>
    <t>Noncurrent Assets</t>
  </si>
  <si>
    <t>Property, plant and equipment, net</t>
  </si>
  <si>
    <t>Mineral leaseholds, net</t>
  </si>
  <si>
    <t>Intangible assets, net</t>
  </si>
  <si>
    <t>Other long-term assets</t>
  </si>
  <si>
    <t>Total assets</t>
  </si>
  <si>
    <t>Current Liabilities</t>
  </si>
  <si>
    <t>Accounts payable</t>
  </si>
  <si>
    <t>Accrued liabilities</t>
  </si>
  <si>
    <t>Short-term debt</t>
  </si>
  <si>
    <t>Long-term debt due within one year</t>
  </si>
  <si>
    <t>Income taxes payable</t>
  </si>
  <si>
    <t>Total current liabilities</t>
  </si>
  <si>
    <t>Noncurrent Liabilities</t>
  </si>
  <si>
    <t>Long-term debt</t>
  </si>
  <si>
    <t>Pension and postretirement healthcare benefits</t>
  </si>
  <si>
    <t>Asset retirement obligations</t>
  </si>
  <si>
    <t>Long-term deferred tax liabilities</t>
  </si>
  <si>
    <t>Other long-term liabilities</t>
  </si>
  <si>
    <t>Total liabilities</t>
  </si>
  <si>
    <t>Commitments and Contingencies</t>
  </si>
  <si>
    <t xml:space="preserve"> </t>
  </si>
  <si>
    <t>Shareholders' Equity</t>
  </si>
  <si>
    <t>Capital in excess of par value</t>
  </si>
  <si>
    <t>(Accumulated deficit) retained earnings</t>
  </si>
  <si>
    <t>Accumulated other comprehensive loss</t>
  </si>
  <si>
    <t>Total Tronox Limited shareholders' equity</t>
  </si>
  <si>
    <t>Noncontrolling interest</t>
  </si>
  <si>
    <t>Total equity</t>
  </si>
  <si>
    <t>Total liabilities and equity</t>
  </si>
  <si>
    <t>Class A [Member]</t>
  </si>
  <si>
    <t>Common stock, value</t>
  </si>
  <si>
    <t>Class B [Member]</t>
  </si>
  <si>
    <t>Substantially, all of these assets are pledged as collateral for our debt.  See Note 14.</t>
  </si>
  <si>
    <t>CONSOLIDATED BALANCE SHEETS (Parenthetical) - $ / shares</t>
  </si>
  <si>
    <t>Common stock, par value (in dollars per share)</t>
  </si>
  <si>
    <t>Common stock, shares issued (in shares)</t>
  </si>
  <si>
    <t>Common stock, shares outstanding (in shares)</t>
  </si>
  <si>
    <t>CONSOLIDATED STATEMENTS OF CASH FLOWS - USD ($) $ in Millions</t>
  </si>
  <si>
    <t>Cash Flows from Operating Activities:</t>
  </si>
  <si>
    <t>Adjustments to reconcile net loss to net cash provided by operating activities:</t>
  </si>
  <si>
    <t>Depreciation, depletion and amortization</t>
  </si>
  <si>
    <t>Corporate Reorganization</t>
  </si>
  <si>
    <t>Deferred income taxes</t>
  </si>
  <si>
    <t>Share-based compensation expense</t>
  </si>
  <si>
    <t>Amortization of deferred debt issuance costs and discount on debt</t>
  </si>
  <si>
    <t>Pension and postretirement healthcare benefit (income) expense</t>
  </si>
  <si>
    <t>(Gain) loss on extinguishment of debt</t>
  </si>
  <si>
    <t>Amortization of fair value inventory step-up</t>
  </si>
  <si>
    <t>Other, net</t>
  </si>
  <si>
    <t>Contributions to employee pension and postretirement plans</t>
  </si>
  <si>
    <t>Changes in assets and liabilities:</t>
  </si>
  <si>
    <t>(Increase) decrease in accounts receivable</t>
  </si>
  <si>
    <t>(Increase) decrease in inventories</t>
  </si>
  <si>
    <t>(Increase) decrease in prepaid and other assets</t>
  </si>
  <si>
    <t>Increase (decrease) in accounts payable and accrued liabilities</t>
  </si>
  <si>
    <t>Increase (decrease) in taxes payable</t>
  </si>
  <si>
    <t>Cash provided by operating activities</t>
  </si>
  <si>
    <t>Cash Flows from Investing Activities:</t>
  </si>
  <si>
    <t>Capital expenditures</t>
  </si>
  <si>
    <t>Proceeds from sale of assets</t>
  </si>
  <si>
    <t>Acquisition of business</t>
  </si>
  <si>
    <t>Cash used in investing activities</t>
  </si>
  <si>
    <t>Cash Flows from Financing Activities:</t>
  </si>
  <si>
    <t>Repayments of debt</t>
  </si>
  <si>
    <t>Proceeds from debt</t>
  </si>
  <si>
    <t>Debt issuance costs</t>
  </si>
  <si>
    <t>Dividends paid</t>
  </si>
  <si>
    <t>Proceeds from the exercise of warrants and options</t>
  </si>
  <si>
    <t>Cash provided by (used in) financing activities</t>
  </si>
  <si>
    <t>Effects of exchange rate changes on cash and cash equivalents</t>
  </si>
  <si>
    <t>Net increase (decrease) in cash and cash equivalents</t>
  </si>
  <si>
    <t>Cash and cash equivalents at beginning of period</t>
  </si>
  <si>
    <t>Cash and cash equivalents at end of period</t>
  </si>
  <si>
    <t>Supplemental cash flow information:</t>
  </si>
  <si>
    <t>Interest paid, net</t>
  </si>
  <si>
    <t>Income taxes paid</t>
  </si>
  <si>
    <t>CONSOLIDATED STATEMENTS OF CHANGES IN SHAREHOLDERS' EQUITY - USD ($) $ in Millions</t>
  </si>
  <si>
    <t>Total Tronox Limited Shareholders' Equity [Member]</t>
  </si>
  <si>
    <t>Ordinary Shares [Member]Class A [Member]</t>
  </si>
  <si>
    <t>Ordinary Shares [Member]Class B [Member]</t>
  </si>
  <si>
    <t>Capital in Excess of par Value [Member]</t>
  </si>
  <si>
    <t>(Accumulated Deficit) Retained Earnings [Member]</t>
  </si>
  <si>
    <t>Accumulated Other Comprehensive Loss [Member]</t>
  </si>
  <si>
    <t>Non-controlling Interest [Member]</t>
  </si>
  <si>
    <t>Total</t>
  </si>
  <si>
    <t>Balance at Dec. 31, 2013</t>
  </si>
  <si>
    <t>Increase (Decrease) in Stockholders' Equity [Roll Forward]</t>
  </si>
  <si>
    <t>Net income (loss)</t>
  </si>
  <si>
    <t>Share-based compensation</t>
  </si>
  <si>
    <t>Class A and Class B share dividends</t>
  </si>
  <si>
    <t>Warrants and options exercised</t>
  </si>
  <si>
    <t>Balance at Dec. 31, 2014</t>
  </si>
  <si>
    <t>Balance at Dec. 31, 2015</t>
  </si>
  <si>
    <t>Shares cancelled</t>
  </si>
  <si>
    <t>Balance at Dec. 31, 2016</t>
  </si>
  <si>
    <t>The Company</t>
  </si>
  <si>
    <t>The Company [Abstract]</t>
  </si>
  <si>
    <t>1. The Company Tronox Limited and its subsidiaries (collectively referred to as “Tronox,” “we,” “us,” or “our”) is a public limited company registered under the laws of the State of Western Australia. We are a global leader in the production and marketing of titanium bearing mineral sands and titanium dioxide (“TiO 2 2 2 We have global operations in North America, Europe, South Africa, and the Asia-Pacific region. Within our TiO 2 On April 1, 2015 (the “Alkali Transaction Date”), we completed the acquisition of 100% of the Alkali Chemicals business (“Alkali”) from FMC Corporation (“FMC”) for an aggregate purchase price of $1.65 billion in cash (the “Alkali Transaction”). See Note 22 for additional information regarding the Alkali Transaction. As a result of the Alkali Transaction, we produce natural soda ash from a mineral called trona, which we mine at two facilities we own near Green River, Wyoming. Our Wyoming facilities process the trona ore into chemically pure soda ash and specialty sodium products such as sodium bicarbonate (baking soda). We sell soda ash directly to customers in the United States (“U.S”), Canada and Europe and to the American Natural Soda Ash Corporation (“ANSAC”), a non-profit foreign sales association in which we and two other U.S. soda ash producers are members, for resale to customers elsewhere around the world. We use a portion of our soda ash at Green River to produce specialty sodium products such as sodium bicarbonate and sodium sesquicarbonate that have uses in food, animal feed, pharmaceutical, and medical applications. In June 2012, Tronox Limited issued Class B ordinary shares (“Class B Shares”) to Exxaro Resources Limited (“Exxaro”) and one of its subsidiaries in consideration for 74% of Exxaro’s South African mineral sands business, and the existing business of Tronox Incorporated was combined with the mineral sands business in an integrated series of transactions whereby Tronox Limited became the parent company (the “Exxaro Transaction”). Exxaro has agreed not to acquire any voting shares of Tronox Limited if, following such acquisition, Exxaro will have a voting interest in Tronox Limited of 50% or more unless Exxaro brings any proposal to make such an acquisition to the Board of Directors of Tronox Limited on a confidential basis. In the event an agreement regarding the proposal is not reached, Exxaro is permitted to make a takeover offer for all the shares of Tronox Limited not held by affiliates of Exxaro, subject to certain non-waivable conditions. At both December 31, 2016 and 2015, Exxaro held approximately 44% of the voting securities of Tronox Limited. See Note 23 for additional information regarding Exxaro transactions. Basis of Presentation We are considered a domestic company in Australia and, as such, are required to report in Australia under International Financial Reporting Standards (“IFRS”). Additionally, as we are not considered a “foreign private issuer” in the U.S., we are required to comply with the reporting and other requirements imposed by the U.S. securities law on U.S. domestic issuers, which, among other things, requires reporting under accounting principles generally accepted in the United States of America (“U.S. GAAP”). The consolidated financial statements included in this Form 10-K are prepared in conformity with U.S. GAAP. We publish our consolidated financial statements, in both U.S. GAAP and IFRS, in U.S. dollars. Exxaro has a 26% ownership interest in each of our Tronox KZN Sands (Pty) Ltd. and Tronox Mineral Sands (Pty) Ltd. subsidiaries in order to comply with the ownership requirements of the Black Economic Empowerment (“BEE”) legislation in South Africa. We account for such ownership interest as “Noncontrolling interest” in our consolidated financial statements. See Note 19. Our consolidated financial statements include the accounts of all majority-owned subsidiary companies. All intercompany balances and transactions have been eliminated in consolidation. Certain prior period amounts have been reclassified to conform to the manner and presentation in the current period. During the year ended December 31, 2014, we recorded out-of-period adjustments that should have been recorded during 2012 that decreased cost of goods sold by $6 million, decreased loss before income taxes by $6 million, decreased net loss by $5 million and decreased loss per share by $0.03. Also during the year ended December 31, 2014, we recorded out-of-period adjustments that should have been recorded during 2013 that increased cost of goods sold by $6 million, increased selling, general and administrative expenses by $1 million, increased loss before income taxes by $7 million, increased net loss by $5 million and increased loss per share by $0.04. After evaluating the quantitative and qualitative aspects of the adjustments, we concluded that the effect of these adjustments, individually and in the aggregate, was not material to our previously issued consolidated financial statements or to our 2014 consolidated financial statements. During the year ended December 31, 2015, we recorded out-of-period adjustments that should have been recorded in 2012 through 2014 that decreased cost of goods sold by $5 million, decreased loss before income taxes by $5 million, decreased net loss by $3 million, and decreased loss per share by $0.02. After evaluating the quantitative and qualitative aspects of the adjustments, we concluded the effect of these adjustments, individually and in the aggregate, was not material to our previously issued consolidated financial statements and was not material to our 2015 consolidated financial statements.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It is at least reasonably possible that the effect on the financial statements of a change in estimate due to one or more future confirming events could have a material effect on the financial statements.</t>
  </si>
  <si>
    <t>Significant Accounting Policies</t>
  </si>
  <si>
    <t>Significant Accounting Policies [Abstract]</t>
  </si>
  <si>
    <t>2. Significant Accounting Policies Foreign Currency The U.S. dollar is the functional currency for our operations, except for our South African operations, whose functional currency is the Rand, and our European operations, whose functional currency is the Euro. We determine the functional currency of each subsidiary based on a number of factors, including the predominant currency for revenues, expenditures and borrowings. Adjustments from the remeasurement of non-functional currency monetary assets and liabilities are recorded in “Other income (expense), net” in the Consolidated Statements of Operations. When the subsidiary’s functional currency is not the U.S. dollar, translation adjustments resulting from translating the functional currency financial statements into U.S. dollar equivalents are recorded in “Accumulated other comprehensive loss” in the Consolidated Balance Sheets. Gains and losses on intercompany foreign currency transactions that are not expected to be settled in the foreseeable future are reported in the same manner as translation adjustments. Revenue Recognition Revenue is recognized when risk of loss and title to the product is transferred to the customer, pricing is fixed or determinable, and collection is reasonably assured. All amounts billed to a customer in a sales transaction related to shipping and handling represent revenues earned and are reported as “Net sales” in the Consolidated Statements of Operations. Accruals are made for sales returns, rebates and other allowances, which are recorded in “Net sales” in the Consolidated Statements of Operations, and are based on our historical experience and current business conditions. Cost of Goods Sold Cost of goods sold includes costs for purchasing, receiving, manufacturing, and distributing products, including raw materials, energy, labor, depreciation, depletion, shipping and handling, freight, warehousing, and other production costs. Research and Development Research and development costs, included in “Selling, general and administrative expenses” in the Consolidated Statements of Operation comprising of salaries, building costs, utilities, administrative expenses, and allocations of corporate costs, were $11 million, $13 million, and $11 million during 2016, 2015, and 2014, respectively, and were expensed as incurred. Selling, General and Administrative Expenses Selling, general and administrative expenses include costs related to marketing, agent commissions, and legal and administrative functions such as corporate management, human resources, information technology, investor relations, accounting, treasury, and tax compliance. Income Taxes We use the asset and liability method of accounting for income taxes. The estimation of the amounts of income taxes involves the interpretation of complex tax laws and regulations and how foreign taxes affect domestic taxes, as well as the analysis of the realizability of deferred tax assets, tax audit findings, and uncertain tax positions. Deferred tax assets and liabilities are determined based on temporary differences between the financial reporting and tax bases of assets and liabilities using enacted tax rates expected to apply to taxable income in the years in which those temporary differences are expected to be recovered or settled. A valuation allowance is provided against a deferred tax asset when it is more likely than not that all or some portion of the deferred tax asset will not be realized. We periodically assess the likelihood that we will be able to recover our deferred tax assets, and reflect any changes in our estimates in the valuation allowance, with a corresponding adjustment to earnings or other comprehensive income (loss), as appropriate. All available positive and negative evidence is weighted to determine whether a valuation allowance should be recorded. The amount of income taxes we pay is subject to ongoing audits by federal, state, and foreign tax authorities, which may result in proposed assessments. Our estimate for the potential outcome for any uncertain tax issue is highly judgmental. We assess our income tax positions, and record tax benefits for all years subject to examination based upon our evaluation of the facts, circumstances, and information available at the reporting date. For those tax positions for which it is more likely than not that a tax benefit will be sustained, we record the amount that has a greater than 50% likelihood of being realized upon settlement with a taxing authority that has full knowledge of all relevant information. Interest and penalties are accrued as part of tax expense, where applicable. If we do not believe that it is more likely than not that a tax benefit will be sustained, no tax benefit is recognized. See Note 5. Earnings per Share Basic and diluted earnings per share are calculated using the two-class method. Under the two-class method, earnings used to determine basic earnings per share are reduced by an amount allocated to participating securities. Participating securities include restricted shares issued under the Tronox Management Equity Incentive Plan (the “MEIP”) (see Note 20) and the T-Bucks Employee Participation Plan (“T-Bucks EPP”) (see Note 20), both of which contain non-forfeitable dividend rights. Our unexercised options, unexercised Series A and Series B Warrants (see Note 18), and unvested restricted share units do not contain non-forfeitable rights to dividends and, as such, are not considered in the calculation of basic earnings per share. Our unvested restricted shares do not have a contractual obligation to share in losses; therefore, when we record a net loss, none of the loss is allocated to participating securities. Consequently, in periods of net loss, the two class method does not have an effect on basic loss per share. Diluted earnings per share is calculated by dividing net earnings allocable to ordinary shares by the weighted-average number of ordinary shares outstanding for the period, as adjusted for the potential dilutive effect of non-participating restricted share units, options, and Series A and Series B Warrants. The options and Series A and Series B Warrants are included in the calculation of diluted earnings per ordinary share utilizing the treasury stock method. See Note 6. Fair Value Measurement We measure fair value on a recurring basis utilizing valuation techniques that maximize the use of observable inputs and minimize the use of unobservable inputs, to the extent possible, and consider counterparty credit risk in our assessment of fair value. The fair value hierarchy is as follows: ● Level 1 – Quoted prices in active markets for identical assets and liabilities; ● Level 2 – Quoted prices for similar assets and liabilities in active markets, quoted prices for identical or similar assets and liabilities in markets that are not active or other inputs that are observable or can be corroborated by observable market data; and, ● Level 3 – Unobservable inputs that are supported by little or no market activity and that are significant to the fair value of the assets and liabilities See Note 7. Cash and Cash Equivalents We consider all investments with original maturities of three months or less to be cash equivalents. We maintain cash and cash equivalents in bank deposit and money market accounts that may exceed federally insured limits. The financial institutions where our cash and cash equivalents are held are generally highly rated and geographically dispersed, and we have a policy to limit the amount of credit exposure with any one institution. We have not experienced any losses in such accounts and believe we are not exposed to significant credit risk. At December 31, 2016 and 2015, we had restricted cash in Australia related to outstanding performance bonds of $3 million and $5 million, respectively. Accounts Receivable, net of allowance for doubtful accounts We perform credit evaluations of our customers, and take actions deemed appropriate to mitigate credit risk. Only in certain specific occasions do we require collateral in the form of bank or parental guarantees or guarantee payments. We maintain allowances for potential credit losses based on specific customer review and current financial conditions. See Note 8. Inventories, net Pigment and Alkali inventories are stated at the lower of actual cost or market (“LOCM”), net of allowances for obsolete and slow-moving inventory. The cost of inventories is determined using the first-in, first-out method. Carrying values include material costs, labor, and associated indirect manufacturing expenses. Costs for materials and supplies, excluding titanium ore, are determined by average cost to acquire. Mineral Sands inventories including titanium ore are stated at the lower of the weighted-average cost of production or market. Inventory costs include those costs directly attributable to products, including all manufacturing overhead but excluding distribution costs. Raw materials are carried at actual cost. We review, annually and at the end of each quarter, the cost of our inventory in comparison to its net realizable value. We also periodically review our inventory for obsolescence. In either case, we record any write-down equal to the difference between the cost of inventory and its estimated net realizable value based on assumptions about alternative uses, market conditions and other factors. Inventories expected to be sold or consumed within twelve months after the balance sheet date are classified as current assets and all other inventories are classified as non-current assets. See Note 9. Long Lived Assets Property, plant and equipment, net is stated at cost less accumulated depreciation, and is depreciated over its estimated useful life using the straight-line method as follows: Land improvements 10 — 20 years Buildings 10 — 40 years Machinery and equipment 3 — 25 years Furniture and fixtures 10 years Maintenance and repairs are expensed as incurred, except for costs of replacements or renewals that improve or extend the lives of existing properties, which are capitalized. Upon retirement or sale, the cost and related accumulated depreciation are removed from the respective account, and any resulting gain or loss is included in “Cost of goods sold” or “Selling, general, and administrative expenses” in the Consolidated Statements of Operations. See Note 10. We capitalize interest costs on major projects that require an extended period of time to complete. See Note 14. Mineral property acquisition costs are capitalized as tangible assets when management determines that probable future benefits consisting of a contribution to future cash inflows have been identified and adequate financial resources are available or are expected to be available as required to meet the terms of property acquisition and anticipated exploration and development expenditures. Mineral leaseholds are depleted over their useful lives as determined under the units of production method. Mineral property exploration costs are expensed as incurred. When it has been determined that a mineral property can be economically developed as a result of establishing proven and probable reserves, the costs incurred to develop such property through the commencement of production are capitalized. See Note 11. Intangible assets are stated at cost less accumulated amortization, and are amortized on a straight-line basis over their estimated useful lives, which range from 3 to 20 years. See Note 12. We evaluate the recoverability of the carrying value of long-lived assets that are held and used whenever events or changes in circumstances indicate that the carrying value may not be recoverable. Under such circumstances, we assess whether the projected undiscounted cash flows of our long-lived assets are sufficient to recover the carrying amount of the asset group being assessed. If the undiscounted projected cash flows are not sufficient, we calculate the impairment amount by discounting the projected cash flows using our weighted-average cost of capital. For assets that satisfy the criteria to be classified as held for sale, an impairment loss, if any, is recognized to the extent the carrying amount exceeds fair value, less cost to sell. The amount of the impairment of long-lived assets is written off against earnings in the period in which the impairment is determined. Business Acquisitions Business acquisitions are accounted for using the acquisition method under Accounting Standards Codification (“ASC”) 805, Business Combinations Long-term Debt Long-term debt is stated net of unamortized original issue premium or discount. Premiums or discounts are amortized using the effective interest method with amortization expense recorded in “Interest and debt expense, net” in the Consolidated Statements of Operations. Deferred debt issuance costs related to a recognized debt liability are presented in the Consolidated Balance Sheets as a direct deduction from the carrying amount of that debt liability, consistent with debt discounts and are amortized using the effective interest method with amortization expense recorded in “Interest and debt expense, net” in the Consolidated Statements of Operations. See Note 14. Asset Retirement Obligations Asset retirement obligations are recorded at their estimated fair value, and accretion expense is recognized over time as the discounted liability is accreted to its expected settlement value. Fair value is measured using expected future cash outflows discounted at our credit-adjusted risk-free interest rate, which are considered Level 3 inputs. We classify accretion expense related to asset retirement obligations as a production cost, which is included in “Cost of goods sold” in the Consolidated Statements of Operations. See Note 15. Derivative Instruments Derivative instruments are recorded in the Consolidated Balance Sheets at their fair values. Changes in the fair value of derivative instruments not designated for hedge accounting treatment are recorded in “Other income (expense), net” in the Consolidated Statements of Operations. The effective portion of the change in the fair value of cash flow hedges is deferred in other comprehensive loss and is subsequently recognized in the “Cost of goods sold” in the Consolidated Statements of Operations for commodity hedges, when the hedged item impacts earnings. Changes in fair value of derivative assets and liabilities designated as hedging instruments are shown in “Other noncash items affecting net loss” within operating activities in the Consolidated Statements of Cash Flows. Any portion of the change in fair value of derivatives designated as hedging instruments that is determined to be ineffective is recorded in “Other income (expense), net” in the Consolidated Statements of Operations. See Note 16. Environmental Remediation and Other Contingencies We recognize a loss and record an undiscounted liability when litigation has commenced or a claim or assessment has been asserted, or, based on available information, commencement of litigation or assertion of a claim or assessment is probable, and the associated costs can be reasonably estimated. See Note 17. Self-Insurance We are self-insured for certain levels of general and vehicle liability, property, workers’ compensation and health care coverage. The cost of these self-insurance programs is accrued based upon estimated fully developed settlements for known and anticipated claims. Any resulting adjustments to previously recorded reserves are reflected in current operating results. We do not accrue for general or unspecific business risks. Share-based Compensation Equity Restricted Share and Restricted Share Unit Awards Liability Restricted Share Awards — Option Awards Recently Adopted Accounting Pronouncements In September 2015, the Financial Accounting Standards Board (the “FASB”) issued Accounting Standards Update (“ASU”) 2015-16, Simplifying the Accounting for Measurement-Period Adjustments (“ASU 2015-16”). ASU 2015-16 simplifies the accounting for measurement-period adjustments by eliminating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We adopted ASU 2015-16 during the first quarter of 2016. Its adoption did not have an impact on our consolidated financial statements. In August 2015, the FASB issued ASU 2015-15, Interest – Imputation of Interest Interest— Imputation of Interest . In August 2014, the FASB issued ASU 2014-15, Presentation of Financial Statements—Going Concern (Subtopic 205-40): Disclosure of Uncertainties about an Entity’s Ability to Continue as a Going Concern (“ASU 2014-15”), which requires management of all entities to evaluate whether there are conditions and events that raise substantial doubt about the entity’s ability to continue as a going concern within one year after the financial statements are issued. The guidance is effective for annual periods ending after December 15, 2016, and interim periods thereafter, with early adoption permitted. We adopted ASU 2014-15 during the fourth quarter of 2016. Its adoption did not have an impact on our consolidated financial statements. Recently Issued Accounting Pronouncements In January 2017, the FASB issued ASU 2017-01, Business Combinations (Topic 805): Clarifying the Definition of a Business In November 2016, the FASB issued ASU 2016-18, Statement of Cash Flows (Topic 230): Restricted Cash In October 2016, the FASB issued ASU 2016-16, Income Taxes (Topic 740): Intra-Entity Transfers of Assets Other Than Inventory In August 2016, the FASB issued ASU 2016-15, Statement of Cash Flows (Topic 230): Classification of Certain Cash Receipts and Cash Payments (“ASU 2016-15”) which provides guidance intended to reduce diversity in practice in how certain cash receipts and cash payments are presented and classified in the statement of cash flows. ASU 2016-15 is effective for financial statements issued for fiscal years beginning after December 15, 2017, and interim periods within those fiscal years with early adoption permitted, provided that all of the amendments are adopted in the same period. The guidance requires application using a retrospective transition method. We have not yet determined the impact, if any, that ASU 2016-15 will have on our consolidated financial statements. In June 2016, the FASB issued ASU 2016-13, Financial Instruments – Credit Losses: Measurement of Credit Losses on Financial Instruments In March 2016, the FASB issued ASU 2016-09, Improvements to Employee Share-Based Payment Accounting Compensation – Stock Compensation In March 2016, the FASB issued ASU 2016-05, Derivatives and Hedging: Effect of Derivative Contract Novations on Existing Hedge Accounting Relationships Derivatives and Hedging In February 2016, the FASB issued ASU 2016-02, Leases In July 2015, as part of its simplification initiative, the FASB issued ASU 2015-11, S implifying the Measurement of Inventory In May 2014, the FASB issued ASU 2014-09, Revenue from Contracts with Customers (Topic 606)</t>
  </si>
  <si>
    <t>Restructuring Expense</t>
  </si>
  <si>
    <t>Restructuring Expense [Abstract]</t>
  </si>
  <si>
    <t xml:space="preserve">3. Restructuring Expense During 2014, we initiated a cost improvement initiative. The initiative resulted in a reduction in our workforce by approximately 135 employees and outside contractor positions. At December 31, 2014, the remaining liability was $4 million. During 2015, we paid $4 million of cash related to such restructuring. In 2015, as part of our commitment to reduce operating costs and working capital, we commenced a global restructuring of our TiO 2 2 2 2 During 2016, we recorded an additional charge related to our TiO 2 segment, consisting of employee severance costs of $1 million, which was recorded in “Restructuring expense” in the Consolidated Statements of Operations. During 2016, we made cash payments of $13 million. As part of our cost improvement initiative, in November 2015, we ceased production at our sodium chlorate plant in Hamilton, Mississippi, (the “Sodium Chlorate Plant Restructure”), resulting in a reduction in our workforce of approximately 50 employees. This action resulted in a charge, consisting primarily of employee severance costs, of $4 million, which was recorded in “Restructuring expense” in the Consolidated Statements of Operations for the year ended December 31, 2015, of which $3 million and $1 million was paid during 2016 and 2015, respectively. In line with our goal of aligning production output to market requirements, during the third quarter of 2015, we decided that the operation of our Cooljarloo North Mine in Western Australia would be suspended on December 31, 2015, resulting in a reduction in our workforce of approximately 30 employees. This action resulted in a charge, consisting primarily of employee severance costs, of $3 million, which was recorded in “Restructuring expense” in the Consolidated Statements of Operations and paid during 2015. A summary in the changes in the liability established for restructuring, which is included in “Accrued liabilities” in the Consolidated Balance Sheets, is as follows: 2016 2015 Balance, January 1, $ 15 $ 4 Restructuring expense 1 21 Cash payments (16 ) (10 ) Balance, December 31, $ — $ 15 Restructuring expense by segment during 2016, 2015 and 2014 was as follows: Year Ended December 31, 2016 2015 2014 TiO 2 $ 1 $ 20 $ 12 Corporate — 1 3 Total $ 1 $ 21 $ 15 </t>
  </si>
  <si>
    <t>Other Income (Expense), Net</t>
  </si>
  <si>
    <t>Other Income (Expense), Net [Abstract]</t>
  </si>
  <si>
    <t>4. Other Income (Expense), Net Other income (expense), net is comprised of the following: Year Ended December 31, 2016 2015 2014 Net realized and unrealized foreign currency gains (losses) $ (32 ) $ 21 $ 5 Interest income 3 7 13 Pension and postretirement benefit curtailment gains/(settlement losses) (1) (1 ) — 9 Other, net 1 — — Total $ (29 ) $ 28 $ 27 (1) During 2014, we recognized curtailment gains related to our U.S. postretirement healthcare plan and our Netherlands pension plan. During 2016, we recognized net settlement losses related to our Netherlands pension plan. See Note 21.</t>
  </si>
  <si>
    <t>Income Taxes</t>
  </si>
  <si>
    <t>Income Taxes [Abstract]</t>
  </si>
  <si>
    <t>5. Income Taxes Our operations are conducted through various subsidiaries in a number of countries throughout the world. We have provided for income taxes based upon the tax laws and rates in the countries in which operations are conducted and income is earned. Income (loss) before income taxes is comprised of the following: Year Ended December 31, 2016 2015 2014 Australia $ (139 ) $ (353 ) (242 ) International (34 ) 87 93 Loss before income taxes $ (173 ) $ (266 ) $ (149 ) The income tax (provision) benefit is summarized below: Year Ended December 31, 2016 2015 2014 Australian: Current $ 65 $ (17 ) $ (15 ) Deferred — — (183 ) International: Current 41 (24 ) (15 ) Deferred 9 — (55 ) Income tax (provision) benefit $ 115 $ (41 ) $ (268 ) The following table reconciles the applicable statutory income tax rates to our effective income tax rates for “Income tax (provision) benefit” as reflected in the Consolidated Statements of Operations. Year Ended December 31, 2016 2015 2014 Statutory tax rate 30 % 30 % 30 % Increases (decreases) resulting from: Tax rate differences 65 39 78 Disallowable expenditures (25 ) (4 ) (17 ) Valuation allowances 135 (89 ) (1,577 ) Corporate Reorganization (188 ) — — Anadarko litigation settlement — — 1,341 State NOL limitations — — (15 ) State rate changes (6 ) 17 — Withholding taxes 63 (15 ) (24 ) Prior year accruals (4 ) 3 (2 ) Foreign exchange — 0 1 Tax credits — 1 2 Branch taxation (4 ) 1 4 Other, net — 2 (1 ) Effective tax rate 66 % (15 )% (180 )% The effective tax rate for each of 2016, 2015, and 2014 differs from the Australian statutory rate of 30%. Historically, the differences were primarily due to valuation allowances, income in foreign jurisdictions taxed at rates lower than 30%, and withholding tax accruals on interest income. Additionally, the effective tax rate for 2014 is impacted by $58 million and $255 million, respectively, due to increases to full valuation allowances in the Netherlands and Australia. During 2014, the Anadarko Litigation settlement of $5.2 billion provided us with additional deferred tax assets of $2.0 billion, which were offset by full valuation allowances in the United States of $2.0 billion. As a result of an ownership change on June 15, 2012, our ability to use federal losses was not impacted; however, due to state apportionment impacts and carryforward periods, our state losses were limited. This limitation which was recorded in 2014 resulted in the loss of $23 million of deferred tax assets but was fully offset by a reduction of the related valuation allowances. During the fourth quarter of 2016, we implemented various steps of an internal corporate restructuring plan to simplify our corporate structure and thereby improve operational, administrative, and commercial synergies within each of our operating segments (the “Corporate Reorganization”). As a result of the Corporate Reorganization, we reduced our cross jurisdictional financing arrangements and consequently reversed the deferred tax assets related to intercompany interest deductions. The related withholding tax amounts were also reversed as a result of the Corporate Reorganization. Additionally, we reduced our deferred tax assets related to loss carryforwards which will no longer be available to utilize. The changes to deferred taxes are offset by valuation allowances and result in no impact to the consolidated provision for income taxes for the year ended December 31, 2016. The net income impact of the Corporate Reorganization was a benefit of $137 million in the fourth quarter of 2016, reflecting the reversal of $139 million of withholding tax accruals, offset by a foreign currency loss of $2 million. For the year ended December 31, 2016, the net income impact was $107 million, reflecting a net reduction in withholding tax accruals of $110 million, offset by of a foreign currency loss of $3 million. Changes in our state apportionment factors, state statutory rate changes, and the acquisition of the Alkali entities, caused our overall effective state tax rates to change. Due to the large deferred tax asset created by the Anadarko litigation settlement in 2014, these state rate changes have a material impact on deferred taxes for 2015 and 2016. These are reflected within the State rate changes line above. The changes to deferred tax are offset by valuation allowances. The statutory tax rates on income earned in South Africa (28% for limited liability companies), the Netherlands (25% for corporations), and the United Kingdom (20% for corporations and limited liability companies and not applicable for certain limited liability partners) are lower than the Australian statutory rate of 30%. The statutory tax rate, applied against losses in the United States (35% for corporations), is higher than the Australian statutory rate of 30%. Also, we continue to maintain a full valuation allowance in Australia, the Netherlands, and the United States. As a result of the Alkali Transaction, we expect to offset a portion of our previously existing US tax attributes with income generated by the Alkali entities. This expectation, however, does not change our overall judgement regarding the utilization of existing deferred tax assets. Net deferred tax assets (liabilities) at December 31, 2016 and 2015 were comprised of the following: December 31, 2016 2015 Deferred tax assets: Net operating loss and other carryforwards $ 1,900 $ 1,614 Property, plant and equipment, net 106 343 Reserves for environmental remediation and restoration 25 23 Obligations for pension and other employee benefits 78 86 Investments 25 25 Grantor trusts 1,055 1,231 Inventories, net 11 6 Interest 326 445 Other accrued liabilities 9 11 Unrealized foreign exchange losses 1 3 Other 13 15 Total deferred tax assets 3,549 3,802 Valuation allowance associated with deferred tax assets (3,338 ) (3,576 ) Net deferred tax assets 211 226 Deferred tax liabilities: Property, plant and equipment, net (270 ) (222 ) Intangible assets, net (85 ) (96 ) Inventories, net (1 ) (8 ) Unrealized foreign exchange gains (2 ) (40 ) Other (5 ) (3 ) Total deferred tax liabilities (363 ) (369 ) Net deferred tax liability $ (152 ) $ (143 ) Balance sheet classifications: Deferred tax assets — long-term — — Deferred tax liabilities — long-term (152 ) (143 ) Net deferred tax liability $ (152 ) $ (143 ) The net deferred tax liabilities reflected in the above table include deferred tax assets related to grantor trusts, which were established as Tronox Incorporated emerged from bankruptcy during 2011. The balances relate to the assets contributed to such grantor trusts by Tronox Incorporated. Additionally, as a result of the resolution of the Anadarko Litigation of $5.2 billion during 2014, we recorded additional deferred tax assets of $2.0 billion. This increase was fully offset by valuation allowances. During 2015 and 2016, the U.S. net operating loss increased as the grantor trusts spent a portion of the funds received from the litigation. In November 2015, the FASB issued ASU 2015-17, Income Taxes (Topic 740) Balance Sheet Classification of Deferred Taxes There was a decrease to our valuation allowance of $238 million during 2016 and an increase of $231 million in 2015. The table below sets forth the changes, by jurisdiction: December 31, 2016 2015 Australia $ (258 ) $ 112 United States 20 114 The Netherlands — 6 South Africa — (1 ) Total increase (decrease) in valuation allowances $ (238 ) $ 231 The decrease to our valuation allowance in Australia during 2016 is primarily the result of the Corporate Reorganization. When we reduced our deferred tax assets related to intercompany interest deductions and loss carryforwards which will no longer be available to utilize, it caused a corresponding reduction to the valuation allowance and resulted in no impact to the consolidated provision for income taxes for the year ended December 31, 2016. The increase to our valuation allowances in both Australia and the United States during 2015 was to offset deferred tax assets generated from deferred intercompany interest deductions. At December 31, 2016, we maintain full valuation allowances related to the total net deferred tax assets in Australia, the United States, and the Netherlands, as we cannot objectively assert that these deferred tax assets are more likely than not to be realized. Future provisions for income taxes will include no tax benefits with respect to losses incurred and tax expense only to the extent of current state tax payments until the valuation allowances are eliminated. Additionally, we have valuation allowances against specific tax assets in South Africa. These conclusions were reached by the application of ASC 740, Income Taxes An ownership change occurred during 2012, as a result of the Exxaro Transaction. These ownership changes resulted in a limitation under IRC Sections 382 and 383 related to U.S. net operating losses. We do not expect that the application of these net limitations will have any material effect on our U.S. federal income tax liabilities; however, for 2014, we reduced our state net operating loss carryforwards and the related deferred tax benefits. The loss of these benefits is offset by a corresponding reduction in the valuation allowances. The deferred tax assets generated by tax loss carryforwards in Australia, the United States, and the Netherlands have been fully offset by valuation allowances. The expiration of these carryforwards at December 31, 2016 is shown below. The Australian and South African tax loss carryforwards do not expire. Australia U.S. Federal U.S. State Other Tax Loss Carryforwards Total 2017 $ — $ — $ — $ — $ — 2018 — — 21 — 21 2019 — — 1 — 1 2020 — — 16 — 16 2021 — — 3 17 20 Thereafter — 3,880 3,942 199 8,021 No Expiration 542 — — 17 559 Total tax loss carryforwards $ 542 $ 3,880 $ 3,983 $ 233 $ 8,638 At December 31, 2016, Tronox Limited had foreign subsidiaries with undistributed earnings. Although we would not be subject to income tax on these earnings, amounts totaling $135 million could be subject to withholding tax if distributed. Tronox Incorporated no longer has foreign subsidiaries. We have made no provision for deferred taxes for Tronox Limited related to these undistributed earnings because they are considered to be indefinitely reinvested outside of the parents’ taxing jurisdictions. A reconciliation of the beginning and ending amounts of unrecognized tax benefits for 2016 and 2015 is as follows: Year Ended December 31, 2016 2015 Balance at January 1 $ 1 $ 1 Reductions for tax positions related to prior years (1 ) — Balance at December 31 $ — $ 1 The noncurrent liabilities section of our Consolidated Balance Sheet does not reflect a reserve for uncertain tax positions at December 31, 2016 and reflects $1 million for December 31, 2015. Our Australian returns are closed through 2011. However, under Australian tax laws, transfer pricing issues have no limitation period. Our U.S. returns are closed for years through 2012, with the exception of an amendment filed for the 2007 tax year. Our Netherlands returns are closed through 2012. In accordance with the Alkali Transaction, we are not liable for income taxes of the acquired companies with respect to periods prior to the Alkali Transaction Date. We believe that we have made adequate provision for income taxes that may be payable with respect to years open for examination; however, the ultimate outcome is not presently known and, accordingly, additional provisions may be necessary and/or reclassifications of noncurrent tax liabilities to current may occur in the future. Anadarko Litigation On January 23, 2015, Anadarko Petroleum Corp. (“Anadarko”) paid $5.2 billion, including approximately $65 million of accrued interest, pursuant to the terms of a settlement agreement with Tronox Incorporated. We did not receive any portion of the settlement amount. Instead, 88% of the $5.2 billion went to trusts and other governmental entities for the remediation of polluted sites by Kerr-McGee Corporation (“Kerr-McGee”). The remaining 12% was distributed to a tort trust to compensate individuals injured as a result of Kerr-McGee’s environmental failures. We received a private letter ruling from the U.S. Internal Revenue Service confirming that the trusts that held the claims against Anadarko are grantor trusts of Tronox Incorporated solely for federal income tax purposes. As a result, we believe we are entitled to tax deductions equal to the amount spent by the trusts to remediate environmental matters and to compensate the injured individuals. These deductions will accrue over the life of the trusts as the $5.2 billion is spent. We believe that these expenditures and the accompanying tax deductions may continue for years. At December 31, 2014, we had recorded deferred tax assets of $2.0 billion related to the $5.2 billion of expected future tax deductions from trust expenditures. These deferred tax assets were fully offset by valuation allowances. At December 31, 2016, approximately $2 billion of the trust from the litigation proceeds have been incurred.</t>
  </si>
  <si>
    <t>Loss Per Share</t>
  </si>
  <si>
    <t>Loss Per Share [Abstract]</t>
  </si>
  <si>
    <t xml:space="preserve">6. Loss Per Share The computation of basic and diluted loss per share for the periods indicated is as follows: Year Ended December 31, 2016 2015 2014 Numerator – Basic and Diluted: Net loss $ (58 ) $ (307 ) $ (417 ) Less: Net income attributable to noncontrolling interest 1 11 10 Undistributed net loss (59 ) (318 ) (427 ) Percentage allocated to ordinary shares (1) 100 % 100 % 100 % Net loss available to ordinary shares $ (59 ) $ (318 ) $ (427 ) Denominator – Basic and Diluted: Weighted-average ordinary shares (in thousands) 116,161 115,566 114,281 Net loss per Ordinary Share (2) Basic and diluted net loss per ordinary share $ (0.50 ) $ (2.75 ) $ (3.74 ) (1) Our participating securities do not have a contractual obligation to share in losses; therefore, when we have a net loss, none of the loss is allocated to participating securities. Consequently, for 2016, 2015, and 2014, the two-class method did not have an effect on our net loss per ordinary share calculation, and as such, dividends paid during the year did not impact this calculation. (2) Net loss per ordinary share amounts were calculated from exact, not rounded net loss and share information. In computing diluted net loss per share under the two-class method, we considered potentially dilutive shares. Anti-dilutive shares not recognized in the diluted net loss per share calculation were as follows: December 31, 2016 December 31, 2015 December 31, 2014 Shares Average Exercise Price Shares Average Exercise Price Shares Average Exercise Price Options 1,970,481 $ 21.19 2,189,967 $ 21.15 2,560,875 $ 21.14 Series A Warrants 1,440,662 $ 8.51 1,354,529 $ 9.63 1,273,917 $ 11.04 Series B Warrants 1,953,207 $ 9.37 1,833,834 $ 10.63 1,715,986 $ 12.19 Restricted share units 5,587,331 $ 7.19 1,494,027 $ 23.04 875,776 $ 22.17 </t>
  </si>
  <si>
    <t>Fair Value Measurement</t>
  </si>
  <si>
    <t>Fair Value Measurement [Abstract]</t>
  </si>
  <si>
    <t>7. Fair Value Measurement For financial instruments that are subsequently measured at fair value, the fair value measurement is grouped into levels. See Note 2. At December 31, 2016, our financial instruments measured at fair value were our natural gas commodity price swap contracts and environmental rehabilitation trust, which amounted to $3 million and $13 million, respectively, and were categorized as Level 2. At December 31, 2015, the only financial instrument measured at fair value was the environmental rehabilitation trust, which amounted to $12 million and was categorized as Level 2 as it was recorded at amortized cost which approximates fair value. See Notes 15 and 16. The carrying amounts for cash and cash equivalents, accounts receivable, other current assets, accounts payable, short-term debt, and other current liabilities approximate their fair value because of the short-term nature of these instruments. Our debt is recorded at historical amounts. At December 31, 2016 and 2015, the fair value of the Term Loan, defined below, was $1.5 billion and $1.3 billion, respectively. At December 31, 2016 and 2015, the fair value of the Senior Notes due 2020, defined below, was $841 million and $520 million, respectively. At December 31, 2016 and 2015, the fair value of the Senior Notes due 2022, defined below, was $544 million and $347 million, respectively. We determined the fair value of the Term Loan, the Senior Notes due 2020 and the Senior Notes due 2022 using quoted market prices. The fair value hierarchy for the Term Loan, the Senior Notes due 2020 and the Senior Notes due 2022 is a Level 1 input. Balances outstanding under our UBS Revolver are carried at contracted amounts, which approximate fair value based on the short term nature of the borrowing and the variable interest rate. The fair value hierarchy for our UBS Revolver is a Level 2 input. See Note 14.</t>
  </si>
  <si>
    <t>Accounts Receivable, Net of Allowance for Doubtful Accounts</t>
  </si>
  <si>
    <t>Accounts Receivable, Net of Allowance for Doubtful Accounts [Abstract]</t>
  </si>
  <si>
    <t>8. Accounts Receivable, Net of Allowance for Doubtful Accounts Accounts receivable, net of allowance for doubtful accounts, consisted of the following: December 31, 2016 2015 Trade receivables $ 408 $ 367 Other 15 25 Subtotal 423 392 Allowance for doubtful accounts (2 ) (1 ) Accounts receivable, net of allowance for doubtful accounts $ 421 $ 391 Bad debt expense was $2 million for the year ended 2016, and less than $1 million for each of the years ended 2015 and 2014. Bad debt expense was recorded in “Selling, general and administrative expenses” in the Consolidated Statements of Operations.</t>
  </si>
  <si>
    <t>Inventories, net [Abstract]</t>
  </si>
  <si>
    <t>9. Inventories, net Inventories, net consisted of the following: December 31, 2016 2015 Raw materials $ 194 $ 248 Work-in-process 41 43 Finished goods, net 204 245 Materials and supplies, net (1) 107 106 Total 546 642 Less: Inventories, net – non-current (14 ) (12 ) Inventories, net – current $ 532 $ 630 (1) Consists of processing chemicals, maintenance supplies, and spare parts, which will be consumed directly and indirectly in the production of our products. Finished goods includes inventory on consignment of $24 million and $30 million at December 31, 2016 and 2015, respectively. At December 31, 2016 and 2015, inventory obsolescence reserves were $17 million and $18 million, respectively. At December 31, 2016 and December 31, 2015, reserves for lower of cost or market were $26 million and $63 million, respectively.</t>
  </si>
  <si>
    <t>Property, Plant and Equipment</t>
  </si>
  <si>
    <t>Property, Plant and Equipment [Abstract]</t>
  </si>
  <si>
    <t>10. Property, Plant and Equipment Property, plant and equipment, net of accumulated depreciation, consisted of the following: December 31, 2016 2015 Land and land improvements $ 159 $ 143 Buildings 309 189 Machinery and equipment 1,888 1,765 Construction-in-progress 146 261 Other 50 44 Total 2,552 2,402 Less: accumulated depreciation (721 ) (559 ) Property, plant and equipment, net (1) $ 1,831 $ 1,843 (1) Substantially all of these assets are pledged as collateral for our debt. See Note 14. Depreciation expense related to property, plant and equipment during 2016, 2015, and 2014 was $171 million, $187 million, and $158 million, respectively, of which $167 million, $183 million, and $155 million, respectively, was recorded in “Cost of goods sold” in the Consolidated Statements of Operations. Depreciation expense of $4 million each for 2016 and 2015 and $3 million for 2014 was recorded in “Selling, general and administrative expenses” in the Consolidated Statements of Operations. In April 2016, we commissioned our Fairbreeze mine in KZN and began depreciating related assets placed in service.</t>
  </si>
  <si>
    <t>Mineral Leaseholds, net</t>
  </si>
  <si>
    <t>Mineral Leaseholds, net [Abstract]</t>
  </si>
  <si>
    <t>11. Mineral Leaseholds, net Mineral leaseholds, net of accumulated depletion, consisted of the following: December 31, 2016 2015 Mineral leaseholds $ 1,996 $ 1,948 Less accumulated depletion (389 ) (344 ) Mineral leaseholds, net $ 1,607 $ 1,604 Depletion expense related to mineral leaseholds during 2016, 2015, and 2014 was $40 million, $81 million, and $110 million, respectively, and was recorded in “Cost of goods sold” in the Consolidated Statements of Operations.</t>
  </si>
  <si>
    <t>Intangible Assets, net</t>
  </si>
  <si>
    <t>Intangible Assets, net [Abstract]</t>
  </si>
  <si>
    <t>12. Intangible Assets, net Intangible assets, net of accumulated amortization, consisted of the following: December 31, 2016 December 31, 2015 Gross Cost Accumulated Amortization Net Carrying Amount Gross Cost Accumulated Amortization Net Carrying Amount Customer relationships $ 291 $ (115 ) $ 176 $ 294 $ (98 ) $ 196 TiO 2 32 (9 ) 23 32 (8 ) 24 Internal-use software 45 (21 ) 24 37 (13 ) 24 Other — — — 9 (9 ) — Intangible assets, net $ 368 $ (145 ) $ 223 $ 372 $ (128 ) $ 244 Amortization expense related to intangible assets was $25 million, $26 million and $27 million during 2016, 2015 and 2014, respectively, of which $24 million, $25 million and $26 million was recorded during 2016, 2015 and 2014, respectively, in “Selling general and administrative expenses” in the Consolidated Statements of Operations. During 2016, 2015 and 2014, $1 million each of amortization expense was recorded in “Cost of goods sold” in the Consolidated Statements of Operations. Estimated future amortization expense related to intangible assets is $25 million for each of the years from 2017 through 2021, and $98 million thereafter.</t>
  </si>
  <si>
    <t>Accrued Liabilities</t>
  </si>
  <si>
    <t>Accrued Liabilities [Abstract]</t>
  </si>
  <si>
    <t xml:space="preserve">13. Accrued Liabilities Accrued liabilities consisted of the following: December 31, 2016 2015 Employee-related costs and benefits $ 83 $ 69 Restructuring costs — 15 Interest 35 35 Sales rebates 25 28 Taxes other than income taxes 10 11 Other 21 22 Accrued liabilities $ 174 $ 180 </t>
  </si>
  <si>
    <t>Debt</t>
  </si>
  <si>
    <t>Debt [Abstract]</t>
  </si>
  <si>
    <t>14. Debt Our short-term debt consisted of a UBS Revolver, defined below, and was $150 million at both December 31, 2016 and December 31, 2015. The average effective interest rates of our UBS Revolver were 4.2% and 3.5% during 2016 and 2015, respectively. UBS Revolver We have a global senior secured asset-based syndicated revolving credit facility with UBS AG (“UBS”) with a maturity date of June 18, 2017 (the “UBS Revolver”). Through March 31, 2015, the UBS Revolver provided us with a committed source of capital with a principal borrowing amount of up to $300 million, subject to a borrowing base. Balances due under the UBS Revolver are carried at contracted amounts, which approximate fair value based on the short term nature of the borrowing and the variable interest rate. On April 1, 2015, in connection with the Alkali Transaction, we entered into an amended and restated asset-based revolving syndicated facility agreement with UBS, which provides for up to $500 million of revolving credit lines, with a $85 million sublimit for letters of credit with a new maturity that is the earlier of the date which is five years after the closing date and the date which is three months prior to the maturity of the Term Loan, defined below; provided that in no event shall the Revolving Maturity be earlier than June 18, 2017. Availability of revolving credit loans and letters of credit are subject to a borrowing base. Borrowings bear interest at our option, at either a base rate or an adjusted London Interbank Offered Rate (“LIBOR”) as the greatest of (a) the Administrative Agent’s prime rate, (b) the Federal funds effective rate plus 0.50% and (c) the adjusted LIBOR for a one-month period plus 1.00%. The applicable margin ranges from 0.50% to 1.00% for borrowings at the base rate and from 1.50% to 2.00% for borrowings at the adjusted LIBOR, in each case, based on the average daily borrowing availability. On April 1, 2015, we borrowed $150 million against the UBS Revolver, which was outstanding at both December 31, 2016 and 2015. During 2016, we had no additional drawdowns or repayments on the UBS Revolver. There are $2 million of deferred debt issuance costs related to the UBS Revolver included in “Other long-term assets” in the Consolidated Balance Sheets at December 31, 2015. At December 31, 2016 and 2015, our amount available to borrow was $190 million and $217 million, respectively. ABSA Revolving Credit Facility We have a R1.3 billion (approximately $95 million at December 31, 2016) revolving credit facility with ABSA Bank Limited (“ABSA”) acting through its ABSA Capital Division with a maturity date of June 14, 2017 (the “ABSA Revolver”). The ABSA Revolver bears interest at (i) the base rate (defined as one month Johannesburg Interbank Agreed Rate, which is the mid-market rate for deposits in South African Rand for a period equal to the relevant period which appears on the Reuters Screen SAFEY Page alongside the caption YLD) as of 11h00 Johannesburg time on the first day of the applicable period, plus (ii) the Margin, which is 3.9%. During 2016, 2015 and 2014, we had no drawdowns or repayments on the ABSA Revolver. At both December 31, 2016 and 2015, there were no outstanding borrowings on the ABSA Revolver. Long-term debt, net of an unamortized discount and debt issuance costs, consisted of the following: Original Principal Annual Interest Rate Maturity Date December 31, 2016 December 31, 2015 Term Loan, net of unamortized discount (1) $ 1,500 Variable 3/19/2020 $ 1,441 $ 1,454 Senior Notes due 2020 $ 900 6.375 % 8/15/2020 896 900 Senior Notes due 2022 $ 600 7.50 % 3/15/2022 584 600 Co-generation Unit Financing Arrangement $ 16 6.50 % 2/1/2016 - 1 Lease financing 19 16 Total borrowings 2,940 2,971 Less: Long-term debt due within one year (16 ) (16 ) Debt issuance costs (36 ) (45 ) Long-term debt $ 2,888 $ 2,910 (1) Average effective interest rate of 4.9%, 4.7% and 4.6% during 2016, 2015 and 2014, respectively. At December 31, 2016, the scheduled maturities of our long-term debt were as follows: Total Borrowings 2017 $ 16 2018 16 2019 16 2020 2,298 2021 1 Thereafter 598 Total 2,945 Remaining accretion associated with the Term Loan (5 ) Total borrowings $ 2,940 Term Loan On March 19, 2013, we, along with our wholly owned subsidiary, Tronox Pigments (Netherlands) B.V., and certain of our subsidiaries named as guarantors, entered into a Second Amended and Restated Credit and Guaranty Agreement (the “Second Agreement”) with Goldman Sachs Bank USA, as administrative agent and collateral agent, and Goldman Sachs Bank USA, UBS Securities LLC, Credit Suisse Securities (USA) LLC and RBC Capital Markets, as joint lead arrangers, joint bookrunners and co-syndication agents. Pursuant to the Second Agreement, we obtained a $1.5 billion senior secured term loan (the “Term Loan”). The Term Loan was issued net of an original issue discount. At December 31, 2016 and 2015, the unamortized discount was $5 million and $6 million, respectively. We made principal repayments during 2016 and 2015 of $15 million each. On April 23, 2014, we, along with our wholly owned subsidiary, Tronox Pigments (Netherlands) B.V., and certain of our subsidiaries named as guarantors, entered into a Third Amendment to the Credit and Guaranty Agreement (the “Third Agreement”) with the lender parties thereto and Goldman Sachs Bank USA, as administrative agent, which amends the Second Agreement. The Third Agreement provides for the re-pricing of the Term Loan by replacing the existing definition of “Applicable Margin” with a grid pricing matrix dependent upon our public corporate family rating as determined by Moody’s and Standard &amp; Poor’s (with the interest rate under the Third Agreement remaining subject to Eurodollar Rate and Base Rate floors, as defined in the Third Agreement). Pursuant to the Third Agreement, based upon our current public corporate family rating by Moody’s and Standard &amp; Poor’s, the current interest rate per annum is 350 basis points plus LIBOR (subject to a LIBOR floor of 1% per annum) compared to 350 basis points plus LIBOR (subject to a LIBOR floor of 1% per annum) in the Second Agreement. The Third Agreement also amended certain provisions of the Second Agreement to permit us and certain of our subsidiaries to obtain new cash flow revolving credit facilities in place of our existing asset based revolving credit facility. The maturity date under the Second Agreement and all other material terms of the Second Agreement remain the same under the Third Agreement. Debt issuance cost related to the Term Loan of $17 million was recorded as a direct reduction to the carrying value of the long-term debt as described below. Senior Notes due 2020 On August 20, 2012, our wholly owned subsidiary, Tronox Finance LLC (“Tronox Finance”), completed a private placement offering of $900 million aggregate principal amount of senior notes at par value (the “Senior Notes due 2020”). The Senior Notes due 2020 bear interest semiannually at a rate equal to 6.375%, and are fully and unconditionally guaranteed on a senior, unsecured basis by us and certain of our subsidiaries. The Senior Notes due 2020 were initially offered to qualified institutional buyers pursuant to Rule 144A under the Securities Act of 1933, as amended (the “Securities Act”), and outside the United States to non-U.S. persons pursuant to Regulation S under the Securities Act. Debt issuance costs related to the Senior Notes Due 2020 of $9 million were recorded as a direct reduction to the carrying value of the long-term debt as described below. On September 17, 2013, Tronox Finance issued $900 million in aggregate principal amount of registered 6.375% Senior Notes due 2020 in exchange for its then existing $900 million in aggregate principal amount of its 6.375% Senior Notes due 2020. The Senior Notes due 2020 are guaranteed by Tronox and certain of its subsidiaries. See Note 25. There were no repayments during 2016 and 2015. During 2016, we repurchased $4 million of face value of notes at a price of 77% of par, resulting in a net gain of approximately $1 million which was included in “Gain (loss) on extinguishment of debt” in the Consolidated Statements of Operations. Senior Notes due 2022 On March 6, 2015, Evolution Escrow Issuer LLC (“Evolution”), a special purpose limited liability company organized under the laws of Delaware, was formed. Evolution was wholly owned by Stichting Evolution Escrow, a Dutch foundation not affiliated with the Company. On March 19, 2015, Evolution closed an offering of $600 million aggregate principal amount of its 7.50% Senior Notes due 2022 (the “Senior Notes due 2022”). The Senior Notes due 2022 were offered and sold by Evolution in reliance on an exemption pursuant to Rule 144A and Regulation S under the Securities Act. The Senior Notes due 2022 were issued under an Indenture, dated as of March 19, 2015 (the “Indenture”), between Evolution and Wilmington Trust, National Association (the “Trustee”). On April 1, 2015, in connection with the Alkali Transaction, Evolution merged with and into Tronox Finance, Tronox Finance assumed the obligations of Evolution under the Indenture and the Senior Notes due 2022, and the proceeds from the offering were released to us to partially pay the purchase price for the Alkali Transaction. We and certain of our subsidiaries entered into a supplemental indenture (the “First Supplemental Indenture”), by and among us, Tronox Finance, the guarantors party thereto, and the Trustee, pursuant to which we and such subsidiaries became guarantors of the Senior Notes due 2022 under the Indenture. The Senior Notes due 2022 have not been registered under the Securities Act, and may not be offered or sold in the U.S. absent registration or an applicable exemption from registration requirements. There were no repayments during the 2016 and 2015. During 2016, we repurchased $16 million of face value of notes at a weighted average price of 76% of par, resulting in a net gain of approximately $3 million which was included in “Gain (loss) on extinguishment of debt” in the Consolidated Statements of Operations. Debt issuance costs related to the Senior Notes due 2022 of $10 million were recorded as a direct reduction of the carrying value of the long- term debt as described below. The Indenture and the Senior Notes due 2022 provide, among other things, that the Senior Notes due 2022 are senior unsecured obligations of Tronox Finance. Interest is payable on March 15 and September 15 of each year beginning on September 15, 2015 until their maturity date of March 15, 2022. The terms of the Indenture, among other things, limit, in certain circumstances, the ability of us to: incur certain additional indebtedness and issue preferred stock; make certain dividends, distributions, investments and other restricted payments; sell certain assets; incur liens; agree to any restrictions on the ability of certain subsidiaries to make payments to the Company; consolidate or merge with or into, or sell substantially all of our assets to, another person; enter into transactions with affiliates; and enter into new lines of business. Liquidity and Capital Resources As of December 31, 2016 we had $190 million available under the $500 million UBS Revolver, $95 million available under the ABSA Revolver and $248 million in cash and cash equivalents. Lease Financing We have capital lease obligations in South Africa, which are payable through 2031 at a weighted average interest rate of approximately 14%. At December 31, 2016 and 2015, assets recorded under capital lease obligations were $21 million and $18 million, respectively. Related accumulated amortization was $6 million and $5 million at December 31, 2016 and 2015, respectively. During 2016, 2015, and 2014 we made principal payments of less than $1 million for all periods. At December 31, 2016, future minimum lease payments, including interest, were as follows: Principal Repayments Interest Total Payments 2017 $ 1 $ 2 $ 3 2018 1 2 3 2019 1 2 3 2020 1 2 3 2021 1 2 3 Thereafter 14 11 25 Total $ 19 $ 21 $ 40 Bridge Facility In connection with the Alkali Transaction, we entered into a $600 million senior unsecured bridge facility (the “Bridge Facility”). The Bridge Facility was not utilized and terminated with the completion of the Alkali Transaction. During 2015, we incurred $8 million of financing fees related to the Bridge Facility, which were included in “Interest and debt expense, net” in the Consolidated Statements of Operations. Debt Covenants At December 31, 2016, we had financial covenants in the UBS Revolver, the ABSA Revolver and the Term Loan; however, only the ABSA Revolver had a financial maintenance covenant that applies to local operations and only when the ABSA Revolver is drawn upon. The Term Loan and the UBS Revolver are subject to an intercreditor agreement pursuant to which the lenders’ respective rights and interests in the security are set forth. We were in compliance with all our financial covenants as of and for the year ended December 31, 2016. Interest and Debt Expense, Net Interest and debt expense, net in the Consolidated Statements of Operations consisted of the following: Year Ended December 31, 2016 2015 2014 Interest on debt $ 174 $ 160 $ 124 Amortization of deferred debt issuance costs and discounts on debt 11 11 10 Bridge Facility — 8 — Capitalized interest (4 ) (6 ) (3 ) Other 3 3 2 Total interest and debt expense, net $ 184 $ 176 $ 133 In connection with obtaining debt, we incurred debt issuance costs, which are being amortized through the respective maturity dates using the effective interest method. At both December 31, 2016 and 2015, we had deferred debt issuance costs of $4 million related to the UBS Revolver and ABSA Revolver which are recorded in “Other long-term assets” in the Consolidated Balance Sheets and $36 million and $45 million at December 31, 2016 and 2015, respectively, of Term Loan, Senior Notes due 2020 and Senior Notes due 2022, as a direct reduction of the carrying value of the long-term debt.</t>
  </si>
  <si>
    <t>Asset Retirement Obligations</t>
  </si>
  <si>
    <t>Asset Retirement Obligations [Abstract]</t>
  </si>
  <si>
    <t>15. Asset Retirement Obligations Asset retirement obligations consist primarily of rehabilitation and restoration costs, landfill capping costs, decommissioning costs, and closure and post-closure costs. Activity related to asset retirement obligations was as follows: Year Ended December 31, 2016 2015 Balance, January 1, $ 81 $ 90 Additions 1 3 Accretion expense 5 5 Remeasurement/translation 1 (12 ) Changes in estimates, including cost and timing of cash flows (11 ) (3 ) Settlements/payments (1 ) (2 ) Balance, December 31, $ 76 $ 81 December 31, 2016 2015 Asset retirement obligations were classified as follows: Current portion included in “Accrued liabilities” $ 3 $ 4 Noncurrent portion included in “Asset retirement obligations” 73 77 Asset retirement obligations $ 76 $ 81 We used the following assumptions in determining asset retirement obligations at December 31, 2016: inflation rates between 2.5% - 5.1% per year; credit adjusted risk-free interest rates between 7.0% -16.1%; the life of mines between 12- 28 years and the useful life of assets of between 5-34 years. During 2016, we amended our lease agreement for our TiO 2 Environmental Rehabilitation Trust In accordance with applicable regulations, we have established an environmental rehabilitation trust for the prospecting and mining operations in South Africa, which receives, holds, and invests funds for the rehabilitation or management of asset retirement obligations. The trustees of the fund are appointed by us, and consist of sufficiently qualified employees capable of fulfilling their fiduciary duties. At December 31, 2016 and 2015, the environmental rehabilitation trust assets were $13 million and $12 million, respectively, which were recorded in “Other long-term assets” in the Consolidated Balance Sheets.</t>
  </si>
  <si>
    <t>Derivative Instruments</t>
  </si>
  <si>
    <t>Derivative Instruments [Abstract]</t>
  </si>
  <si>
    <t>16. Derivative Instruments We manufacture and market our products in a number of countries throughout the world and, as a result, are exposed to changes in foreign currency exchange rates, particularly in South Africa, Australia, and the Netherlands. Costs in South Africa and Australia are primarily incurred in local currencies, while the majority of revenues are in U.S. dollars. In Europe, the majority of revenues and costs are in the local currency. This leaves us exposed to movements in the South African Rand and the Australian dollar versus the U.S. dollar. Our businesses rely on natural gas as one of the main fuel sources in our production process. Natural gas prices have historically been volatile. Natural gas prices could increase as a result of reduced domestic drilling and production activity. Drilling and production operations are subject to extensive federal, state, local and foreign laws and government regulations, which could directly curtail such activity or increase the cost of drilling, resulting in reduced levels of drilling activity and therefore increased natural gas prices. This exposes us to commodity price risk. We mitigate our exposures to currency risks and commodity price risks, through a controlled program of risk management that includes the use of derivative financial instruments. We enter into foreign exchange forward contracts to reduce the effects of fluctuating foreign currency exchange rates. We also use commodity price swap contracts and forward purchase contracts to manage forecasted energy exposure. We formally document all relationships between hedging instruments and hedged items, as well as the risk management objective and strategy for undertaking our hedge transactions. This process includes relating derivatives that are designated as cash flow hedges to specific assets and liabilities on the balance sheet or to specific firm commitments or forecasted transactions. We also formally assess both at the inception of the hedge and throughout its term, whether each derivative is highly effective in offsetting changes in cash flows of the hedged item. If we determine that a derivative is not highly effective as a hedge, or if a derivative ceases to be a highly effective hedge, we discontinue hedge accounting with respect to that derivative prospectively. On the date the derivative instrument is entered into, we assess whether to designate the derivative a hedge of the variability of cash flows to be received or paid related to a forecasted transaction (cash flow hedge) or not. We recognize all derivatives in the Consolidated Balance Sheets at fair value. Our currency forward contracts are not designated for hedge accounting treatment under ASC 815. As such, changes in the fair value are recorded in “Other income (expense), net” in Consolidated Statements of Operations. We did not record any gains or losses during 2016, 2015 and 2014 related to forward contracts. At both December 31, 2016 and 2015, we did not have any currency forward contracts in place. We have designated our natural gas commodity price swap contracts, which qualify as cash flow hedges, for hedge accounting treatment under ASC 815. Our current natural gas derivative contracts matured on December 31, 2016. We perform an analysis for effectiveness of the derivatives at the end of each quarter based on the terms of the contract and the underlying item being hedged. The effective portion of the change in the fair value of cash flow hedges is deferred in other comprehensive loss and is subsequently recognized in “Cost of goods sold” in the Consolidated Statements of Operations for commodity hedges, when the hedged item impacts earnings. Changes in fair value of derivative assets and liabilities designated as hedging instruments are shown in “Other noncash items affecting net loss” within operating activities in the Consolidated Statements of Cash Flows. Any portion of the change in fair value of derivatives designated as hedging instruments that is determined to be ineffective is recorded in “Other income (expense), net” in the Consolidated Statements of Operations. At December 31, 2016, we recorded the fair value of the natural gas hedge of $3 million in “Prepaid and other assets” in the Consolidated Balance Sheets, with the offset of $3 million unrealized gain recognized in accumulated other comprehensive loss with no tax impact which is expected to be reclassified as earnings within the next twelve months. See Note 5 to the consolidated financial statements. The current open commodity contract hedges forecasted transactions until December 31, 2017. At December 31, 2016, we had an equivalent of 4.8 MMBTUs (millions of British Thermal Units) in aggregate notional volume of outstanding natural gas commodity forward contract to hedge forecasted purchases. The fair value of the natural gas commodity price contract was based on market price quotations and the use of a pricing model. The contract was considered a level 2 input in the fair value hierarchy at December 31, 2016. We did not have any natural gas hedge positions at December 31, 2015.</t>
  </si>
  <si>
    <t>Commitments and Contingencies [Abstract]</t>
  </si>
  <si>
    <t>17. Commitments and Contingencies Leases At December 31, 2016, minimum rental commitments under non-cancelable operating leases were as follows: Operating 2017 $ 33 2018 25 2019 19 2020 18 2021 18 Thereafter 71 Total $ 184 Purchase Commitments Letters of Credit Other Matters</t>
  </si>
  <si>
    <t>Shareholders' Equity [Abstract]</t>
  </si>
  <si>
    <t>18. Shareholders’ Equity The changes in outstanding Class A ordinary shares (“Class A Shares”) and Class B Shares for 2015 and 2016 were as follows: Class A Shares: Balance, January 1, 2015 63,968,616 Shares issued for share-based compensation 403,213 Shares issued upon warrants exercised 8,549 Shares issued upon options exercised 141,473 Balance, December 31, 2015 64,521,851 Shares issued for share-based compensation 732,724 Shares cancelled for share-based compensation (89,062 ) Shares issued upon warrants exercised 159 Balance, December 31, 2016 65,165,672 Class B Shares: Balance at December 31, 2016 and 2015 51,154,280 Warrants We have outstanding Series A Warrants (the “Series A Warrants”) and Series B Warrants (the “Series B Warrants”), together (the “Warrants”). At December 31, 2016, holders of the Series A Warrants and the Series B Warrants were entitled to purchase 6.02 and 6.03 of Class A Shares, respectively, and receive $12.50 in cash at an exercise price of $51.21 for each Series A Warrant and $56.51 for each Series B Warrant. The Warrants have a seven-year term from the date initially issued and will expire on February 14, 2018. A holder may exercise the Warrants by paying the applicable exercise price in cash or exercising on a cashless basis. The Warrants are freely transferable by the holder. At December 31, 2016 and 2015, there were 239,306 and 239,316 Series A Warrants outstanding, respectively, and 323,915 and 323,999 Series B Warrants outstanding, respectively. Dividends During 2016 and 2015, we declared and paid quarterly dividends to holders of our Class A Shares and Class B Shares as follows: Q1 2016 Q2 2016 Q3 2016 Q4 2016 Dividend per share $ 0.25 $ 0.045 $ 0.045 $ 0.045 Total dividend $ 30 $ 5 $ 5 $ 6 Record date (close of business) March 4 May 16 August 17 November 16 Q1 2015 Q2 2015 Q3 2015 Q4 2015 Dividend per share $ 0.25 $ 0.25 $ 0.25 $ 0.25 Total dividend $ 29 $ 30 $ 30 $ 29 Record date (close of business) March 9 May 18 August 19 November 16 Accumulated Other Comprehensive Loss Attributable to Tronox Limited The tables below present changes in accumulated other comprehensive loss by component for 2016, 2015 and 2014. Cumulative Translation Adjustment Pension Liability Adjustment Unrealized Gains on Derivatives Total Balance, January 1, 2014 $ (215 ) $ (69 ) $ — $ (284 ) Other comprehensive loss (99 ) (46 ) — (145 ) Amounts reclassified from accumulated other comprehensive loss (1) 35 (2 ) — 33 Balance, December 31, 2014 $ (279 ) $ (117 ) $ — $ (396 ) Other comprehensive income (loss) (215 ) 12 — (203 ) Amounts reclassified from accumulated other comprehensive loss — 3 — 3 Balance, December 31, 2015 $ (494 ) $ (102 ) $ — $ (596 ) Other comprehensive income 88 8 4 100 Amounts reclassified from accumulated other comprehensive loss — 2 (1 ) 1 Balance, December 31, 2016 $ (406 ) $ (92 ) $ 3 $ (495 ) (1) During 2014, we completed the liquidation of a non-operating subsidiary, Tronox Pigments International GmbH, for which we recognized a noncash loss from the realization of cumulative translation adjustment of $35 million, which was recorded in “Net gain (loss) on liquidation of non-operating subsidiaries” in the Consolidated Statements of Operations</t>
  </si>
  <si>
    <t>Noncontrolling Interest</t>
  </si>
  <si>
    <t>Noncontrolling Interest [Abstract]</t>
  </si>
  <si>
    <t xml:space="preserve">19. Noncontrolling Interest Exxaro has a 26% ownership interest in each of our Tronox KZN Sands (Pty) Ltd. and Tronox Mineral Sands (Pty) Ltd. subsidiaries in order to comply with the ownership requirements of the BEE legislation in South Africa. Exxaro is entitled to exchange this interest for approximately 3.2% in additional Class B Shares under certain circumstances. Exxaro also has a 26% ownership interest in certain of our other non-operating subsidiaries. We account for such ownership interest as “Noncontrolling interest” in the consolidated financial statements. Noncontrolling interest activity was as follows: Balance, January 1, 2014 $ 199 Net income attributable to noncontrolling interest 10 Effect of exchange rate changes (31 ) Balance, December 31, 2014 $ 178 Net income attributable to noncontrolling interest 11 Effect of exchange rate changes (77 ) Balance, December 31, 2015 $ 112 Net income attributable to noncontrolling interest 1 Effect of exchange rate changes 31 Balance, December 31, 2016 $ 144 </t>
  </si>
  <si>
    <t>Share-Based Compensation</t>
  </si>
  <si>
    <t>Share-Based Compensation [Abstract]</t>
  </si>
  <si>
    <t>20. Share-based Compensation Share-based compensation expense consisted of the following: Year Ended December 31, 2016 2015 2014 Restricted shares and restricted share units $ 21 $ 15 $ 13 Options 2 5 7 T-Bucks Employee Participation Plan 2 2 2 Long-term incentive plan — — (2 ) Total share-based compensation expense $ 25 $ 22 $ 20 Tronox Limited Management Equity Incentive Plan On June 15, 2012, we adopted the MEIP, which permits the grant of awards that are comprised of incentive options, nonqualified options, share appreciation rights, restricted shares, restricted share units, performance awards, and other share-based awards, cash payments, and other forms as the compensation committee of the Board of Directors (the “Board”) in its discretion deems appropriate, including any combination of the above. Subject to further adjustment, the maximum number of shares which may be the subject of awards (inclusive of incentive options) is 20,781,225 Class A Shares. These shares were increased by 8,000,000 on the affirmative vote of our shareholders on May 25, 2016. Restricted Shares During 2016, we granted 244,362 restricted shares which vest ratably over a three-year period and 62,283 shares which vested immediately. The 62,283 restricted shares that vested immediately were granted to certain members of the Board in lieu of cash fees earned during the first and second quarters of 2016. These awards are classified as equity awards, and are accounted for using the fair value established at the grant date. The following table presents a summary of activity for 2016: Number of Shares Weighted Average Grant Date Fair Value Outstanding, January 1, 2016 373,278 $ 22.02 Granted 306,645 4.16 Vested (184,386 ) 16.31 Forfeited (211,137 ) 22.37 Outstanding, December 31, 2016 284,400 $ 6.09 Expected to vest, December 31, 2016 284,400 $ 6.09 At December 31, 2016, there was $1 million of unrecognized compensation expense related to nonvested restricted shares which is expected to be recognized over a weighted-average period of 1.7 years. Since the restricted shares were granted to certain members of our Board as indicated above, the unrecognized compensation expense was not adjusted for estimated forfeitures. The weighted-average grant-date fair value of restricted shares granted during 2016, 2015 and 2014 was $4.16 per share, $22.60 per share, and $22.17 per share, respectively. The total fair value of restricted shares that vested during 2016, 2015 and 2014 was $3 million, $4 million, and $8 million, respectively. Restricted Share Units (“RSUs”) During 2016, we granted RSUs which have time and/or performance conditions. Both the time-based awards and the performance-based awards are classified as equity awards. The time-based awards vest ratably over a three-year period, and are valued at the weighted average grant date fair value. The performance-based awards cliff vest at the end of the three years. Included in the performance-based awards are RSUs for which vesting is determined by a Total Stockholder Return (“TSR”) calculation over the applicable measurement period. The TSR metric is considered a market condition for which we use a Monte Carlo simulation to determine the grant date fair value. The following table presents a summary of activity for 2016: Number of Shares Weighted Average Grant Date Fair Value Outstanding, January 1, 2016 1,494,027 $ 23.04 Granted 4,906,660 4.07 Vested (548,338 ) 17.49 Forfeited (265,018 ) 17.31 Outstanding, December 31, 2016 5,587,331 $ 7.19 Expected to vest, December 31, 2016 6,211,035 $ 6.81 At December 31, 2016, there was $18 million of unrecognized compensation expense related to nonvested RSUs, adjusted for estimated forfeitures, which is expected to be recognized over a weighted-average period of 1.8 years. The weighted-average grant-date fair value of RSUs granted during 2016, 2015 and 2014 was $4.07 per share, $23.47 per share, and $22.37 per share, respectively. The total fair value of RSUs that vested during 2016, 2015 and 2014 was $10 million, $6 million and $3 million, respectively. Options The following table presents a summary of activity for 2016: Number of Options Weighted Average Exercise Price Weighted Average Contractual Life (years) Intrinsic Value Outstanding, January 1, 2016 2,189,967 $ 21.15 7.39 $ — Forfeited (46,149 ) 20.98 Expired (173,337 ) 20.76 Outstanding, December 31, 2016 1,970,481 $ 21.19 6.38 $ — Expected to vest, December 31, 2016 224,369 $ 22.04 7.12 $ — Exercisable, December 31, 2016 1,745,575 $ 21.08 6.29 $ — The aggregate intrinsic values in the table represent the total pre-tax intrinsic value (the difference between our share price at the indicated dates and the options’ exercise price, multiplied by the number of in-the-money options) that would have been received by the option holders had all option holders exercised their in-the-money options at the end of the year. The amount will change based on the fair market value of our stock. No options were exercised during 2016 and consequently, there was no related intrinsic value. Total intrinsic value of options exercised during 2015 and 2014 was less than $1 million and $2 million, respectively. We issue new shares upon the exercise of options. Since no stock options were exercised during 2016, no cash was received. During 2015 and 2014, we received $3 million and $6 million, respectively, in cash for the exercise of stock options. At December 31, 2016 and 2015, unrecognized compensation expense related to options, adjusted for estimated forfeitures, was less than $1 million and $3 million, respectively, which is expected to be recognized over a weighted-average period of 1 year. We did not issue any options during 2016. During 2015 and 2014, we granted 2,380 and 915,988 options, respectively, with a weighted average grant date fair value of $7.04 and $8.19, respectively. Fair value of options granted is determined on the grant date using the Black-Scholes option-pricing model and is recognized in earnings on a straight-line basis over the employee service period of three years, which is the vesting period. The assumptions used in the Black-Scholes option-pricing model on the grant date were as follows: The fair value is based on the closing price of our Class A Shares on the grant date. The risk-free interest rate is based on U.S. Treasury Strips available with a maturity period consistent with the expected life assumption. The expected volatility assumption is based on historical price movements of our peer group. Dividend yield is determined based on the Company’s expected dividend payouts. T-Bucks EPP During 2012, we established the T-Bucks EPP for the benefit of certain qualifying employees of our South African subsidiaries. We funded the T-Bucks Trust (the “Trust”) with R124 million (approximately $15 million), which was used to acquire Class A Shares. Additional contributions may be made in the future at the discretion of the Board. The T-Bucks EPP is classified as an equity-settled shared-based payment plan, whereby participants were awarded share units in the Trust, which entitles them to receive Class A Shares upon completion of the vesting period on May 31, 2017. Participants are entitled to receive dividends on the shares during the vesting period. Forfeited shares are retained by the Trust, and are allocated to future participants. Compensation costs are recognized over the vesting period using the straight-line method. During 2012, the Trust purchased 548,234 Class A Shares at $25.79 per share, which was the fair value on the date of purchase. The balance at both December 31, 2016 and 2015 was 548,234 shares. Long-Term Incentive Plan We have a long-term incentive plan (the “LTIP”) for the benefit of certain qualifying employees of Tronox subsidiaries in South Africa and Australia. The LTIP is classified as a cash settled compensation plan, and is re-measured to fair value at each reporting date. At both December 31, 2016 and 2015, the LTIP plan liability was less than $1 million.</t>
  </si>
  <si>
    <t>Pension and Other Postretirement Healthcare Benefits</t>
  </si>
  <si>
    <t>Pension and Other Postretirement Healthcare Benefits [Abstract]</t>
  </si>
  <si>
    <t>21. Pension and Other Postretirement Healthcare Benefits We sponsor two noncontributory defined benefit retirement plans, the qualified retirement plan and Alkali qualified retirement plan in the United States, a defined benefit retirement plan in the Netherlands, a collective defined contribution plan in the Netherlands, and a South Africa postretirement healthcare plan. U.S. Plans Qualified Retirement Plan Postretirement Healthcare Plan Tronox Alkali Qualified Retirement Plan Foreign Plans The Netherlands Plan In August 2016, we agreed with the Board of Trustees of the Netherlands Pension Plan to settle the VPL portion of the plan. The VPL Plan was a small transition arrangement established in 2005 for the benefit of certain of our Botlek employees, which was added to the Netherlands Pension Plan when it was established in 2007. Under the settlement agreement, we transferred $1 million into accounts established with industrywide Pension Fund for the Graphical Industry (“PGB”) for the benefit of the participants as a full settlement of our obligation under the VPL Plan. Accordingly, during the third quarter of 2016, we recognized a curtailment gain of $1 million included in “Other income (expense), net” in the Consolidated Statement of Operations. This amount had previously been recognized in “Accumulated other comprehensive loss” in the Consolidated Balance Sheet as prior service credits. Consequently, as of August 31, 2016, we remeasured the plan assets and the projected benefit obligation of the Netherlands Pension Plan which resulted in €19 million (approximately $21 million) of actuarial losses which was recognized in “Accumulated other comprehensive loss” during the third quarter of 2016. On November 1, 2016 (the “Settlement Date”), we agreed with the Board of Trustees to settle the remaining portion of the Netherlands Pension Plan. Under the settlement agreement, we transferred the Netherlands Botlek Pension Plan assets of $126 million to the Pension Fund for Graphical Industry (the “PGB”) for the benefit of the participants as a full settlement of our obligation under the Pension Plan. Consequently, we derecognized the pension liability from our Consolidated Balance Sheet, resulting in a settlement gain of $31 million, which was recorded in “Accumulated other comprehensive loss” in the Consolidated Balance Sheet at December 31, 2016 and a settlement loss of $2 million, which was recorded in the “Other income (expense) in the Consolidated Statement of Operations for the year ended December 31, 2016. Netherlands Collective Contribution Plan The following table outlines the details of our participation in the CDC Plan for the year ended December 31, 2016. The CDC disclosures provided herein are based on the fund’s 2015 annual report, which is the most recently available public information. Based on the total plan assets and accumulated benefit obligation information in the plan’s annual report, the zone status was green as of December 31, 2015. A green zone status indicates that the plan was at least 80 percent funded. The “FIP/RP Status Pending/Implemented” column indicates whether a financial improvement plan (FIP) or a rehabilitation plan (RP) is either pending or has been implemented. As of December 31, 2016, we are not aware of any financial improvement or rehabilitation plan being implemented or pending. The last column lists the expiration date of the collective-bargaining agreement to which the plan is subject. Pension Protection Act Zone Status Tronox Contributions Pension Fund EIN/Pension Plan Number 2016 2015 FIP/RP Pending/ Implemented 2016 2015 Surcharge Imposed Expiration date of Collective- Bargaining Agreement PGB NA N/A Green No 4 4 No 12/31/2019 On the basis of the information available in the CDC Plan 2015 annual report, our contribution does not constitute more than 5 percent of the total contribution to the plan by all participants. During 2016, the fund did not impose any surcharge on us. South Africa Postretirement Healthcare Plan Benefit Obligations and Funded Status Retirement Plans Postretirement Healthcare Plans Year Ended December Year Ended December 2016 2015 2016 2015 Change in benefit obligations Benefit obligation, beginning of year $ 511 $ 581 $ 7 $ 8 Service cost 5 4 — — Interest cost 20 19 1 1 Net actuarial (gains) losses 43 (42 ) — — Foreign currency rate changes (5 ) (16 ) — (2 ) Contributions by plan participants — — — — Curtailment — — — — Settlement (155 ) — — — Plan amendments 4 — — — Benefits paid (34 ) (31 ) — — Administrative expenses (5 ) (4 ) — — Benefit obligation, end of year 384 511 8 7 Change in plan assets Fair value of plan assets, beginning of year 377 417 — — Actual return on plan assets 41 (8 ) — — Employer contributions (1) 21 17 — — Settlement (126 ) — — — Foreign currency rate changes (4 ) (14 ) — — Benefits paid (1) (34 ) (31 ) — — Administrative expenses (5 ) (4 ) — — Fair value of plan assets, end of year 270 377 — — Net over (under) funded status of plans $ (114 ) $ (134 ) $ (8 ) $ (7 ) Classification of amounts recognized in the Consolidated Balance Sheets Accrued liabilities $ — $ — $ — $ — Pension and postretirement healthcare benefits (114 ) (134 ) $ (8 ) (7 ) Total liabilities (114 ) (134 ) (8 ) (7 ) Accumulated other comprehensive (income) loss 94 104 (2 ) (2 ) Total $ (20 ) $ (30 ) $ (10 ) $ (9 ) (1) We expect 2017 contributions to be $18 million and $3 million for the qualified retirement plan and Alkali qualified retirement plan, respectively. At December 31, 2016, our qualified retirement plan was in an underfunded status of $107 million. As a result, we have a projected minimum funding requirement of $17 million for 2016, which will be payable in 2017. December 31, 2016 December 31, 2015 US Qualified Plan Alkali Qualified Plan The Netherlands Plan US Qualified Plan Alkali Qualified Plan The Netherlands Plan Accumulated benefit obligation $ 369 $ 15 $ — $ 370 $ 5 $ 135 Projected benefit obligation (369 ) (15 ) — (370 ) (5 ) (135 ) Fair value of plan assets 262 8 — 254 2 121 Funded status - underfunded $ (107 ) $ (7 ) $ — $ (116 ) $ (3 ) $ (14 ) Expected Benefit Payments 2017 2018 2019 2020 2021 2022-2026 Retirement Plans $ 28 $ 27 $ 27 $ 27 $ 27 $ 131 Postretirement Healthcare Plan $ — $ — $ — $ — $ — $ 2 Retirement and Postretirement Healthcare Expense Retirement Plans Postretirement Healthcare Plans Year Ended December 31, Year Ended December 31, 2016 2015 2014 2016 2015 2014 Net periodic cost: Service cost $ 5 $ 4 $ 4 $ — $ — $ 1 Interest cost 20 19 21 1 1 1 Expected return on plan assets (20 ) (22 ) (23 ) — — — Net amortization of actuarial loss 2 3 1 — — 1 Curtailment gains (1 ) — (3 ) — — (6 ) Settlement losses 2 — — — — — Total net periodic cost (income) $ 8 $ 4 $ — $ 1 $ 1 $ (3 ) Pretax amounts that are expected to be reclassified from “Accumulated other comprehensive loss” in the Consolidated Balance Sheets to retirement expense during 2017 related to unrecognized actuarial losses are $3 million for the U.S. retirement plans and unrecognized settlement gain of $3 million for the U.S. postretirement healthcare plan. Assumptions — 2016 2015 2014 US Qualified Plan Alkali Qualified Plan Netherlands Plan US Qualified Plan Alkali Qualified Plan Netherlands Plan US Qualified Plan Alkali Qualified Plan Netherlands Plan Discount rate 4.75 % 5.00 % 2.25 % 3.75 % 4.15 % 2.25 % 4.50 % — 3.50 % Expected return on plan assets 5.64 % 4.23 % 4.25 % 5.95 % 4.46 % 4.75 % 6.50 % — 4.75 % Rate of compensation increases — — — — — — — — 3.25 % The following weighted average assumptions were used in estimating the actuarial present value of the plans’ benefit obligations: 2016 2015 2014 US Qualified Plan Alkali Qualified Plan Netherlands Plan (1) US Qualified Plan Alkali Qualified Plan Netherlands Plan US Qualified Plan Alkali Qualified Plan Netherlands Plan Discount rate 4.25 % 4.50 % 1.50 % 4.75 % 5.00 % 2.25 % 3.75 % — 2.25 % (1) This reflects the rate used to calculate the final Netherlands Plan benefit obligation immediately before the Settlement Date. During 2014, the Society of Actuaries issued an updated mortality table and improvement scale that indicated significant mortality improvement over the prior table. We concluded that the updated table represented our best estimate of mortality. In 2016, the mortality improvement scale that had been used in the 2015 was updated by the Society of Actuaries to reflect actual experience in mortality rates. We updated our mortality assumption accordingly resulting in a decrease of $6 million to our projected benefit obligation as compared to December 31, 2015. The following weighted-average assumptions were used in determining the actuarial present value of the South African Plan: 2016 2015 2014 Discount rate 10.87 % 10.94 % 9.16 % Expected Return on Plan Assets Discount Rate The discount rates selected for estimating the actuarial present value of the benefit obligation of Alkali Qualified Plan were 4.50% and 5.0% as of December 31, 2016 and 2015, respectively. The 2016 and 2015 rates were selected based on the results of a cash flow matching analysis, which projected the expected cash flows of the plan using Aon Hewitt AA Above Median yield curve developed from U.S. currency corporate bonds with at least $250 million outstanding. The discount rates selected for estimating the actuarial present value of the benefit obligation of the Netherlands Plan was 1.50% as the Settlement Date and 2.25% as of December 31, 2015. These rates were based on long-term Euro corporate bond index rates that correlate with anticipated cash flows associated with future benefit payments. Plan Assets — December 31, 2016 2015 Actual Target Actual Target Qualified Plan: Comingled equity funds 36 % 38 % 37 % 38 % Debt securities 61 62 61 62 Cash and cash equivalents 3 — 2 — Total 100 % 100 % 100 % 100 % Alkali Qualified Plan: Debt securities 100 % 100 % 100 % 100 % Total 100 % 100 % 100 % 100 % Netherlands: Equity securities — % — % 24 % 25 % Debt securities — — 64 62 Real estate — — 11 10 Cash and cash equivalents — — 1 3 Total — % — % 100 % 100 % The U.S. Qualified Plan is administered by a board-appointed committee that has fiduciary responsibility for the plan’s management. The committee maintains an investment policy stating the guidelines for the performance and allocation of plan assets, performance review procedures and updating of the policy. At least annually, the U.S. plan’s asset allocation guidelines are reviewed in light of evolving risk and return expectations. Substantially all of the plan’s assets are invested with nine equity fund managers, three fixed-income fund managers and one money-market fund manager. To control risk, equity fund managers are prohibited from entering into the following transactions, (i) investing in commodities, including all futures contracts, (ii) purchasing letter stock, (iii) short selling, and (iv) option trading. In addition, equity fund managers are prohibited from purchasing on margin and are prohibited from purchasing Tronox securities. Equity managers are monitored to ensure investments are in line with their style and are generally permitted to invest in U.S. common stock, U.S. preferred stock, U.S. securities convertible into common stock, common stock of foreign companies listed on major U.S. exchanges, common stock of foreign companies listed on foreign exchanges, covered call writing, and cash and cash equivalents. Fixed-income fund managers are prohibited from investing in (i) direct real estate mortgages or commingled real estate funds, (ii) private placements above certain portfolio thresholds, (iii) tax exempt debt of state and local governments above certain portfolio thresholds, (iv) fixed income derivatives that would cause leverage, (v) guaranteed investment contracts, and (vi) Tronox securities. They are permitted to invest in debt securities issued by the U.S. government, its agencies or instrumentalities, commercial paper rated A3/P3, Federal Deposit Insurance Corporation insured certificates of deposit or bankers’ acceptances and corporate debt obligations. Each fund manager’s portfolio has an average credit rating of A or better. The Alkali Qualified Plan is administered by a board-appointed committee that has fiduciary responsibility for the plan’s management. The committee is responsible for the oversight and management of the plan’s investments. The committee maintains an investment policy that provides guidelines for selection and retention of investment managers or funds, allocation of plan assets and performance review procedures and updating of the policy. At least annually, the Alkali Qualified Plan’s asset allocation guidelines are reviewed in light of evolving risk and return expectations. The objective of the committee’s investment policy is to manage the plan assets in such a way that will allow for the on-going payment of the Company’s obligation to the beneficiaries. To meet this objective, the committee has structured a portfolio that will provide liquidity to meet the plan benefit payments and expense payable from the plan under ERISA and manage the plan asset in a liability framework. To provide adequate liquidity and control risk, the investment policy sets our broad investment guidelines that permit investment managers and funds to invest in liability-hedging assets to control the plan’s surplus volatility. This includes investment in high-quality, investment grade bonds with durations that approximate the durations of the liabilities. Fixed income portfolio managers are permitted to use fixed income derivative contracts to achieve general portfolio objectives in accordance with the risk management and internal control procedures agreed between the manager and the committee’s advisor. The overall performance of the liability-hedging assets will be determined primarily by how they track the investable custom liability-hedging mandate they are designed to hedge. Cash equivalents can he held to meet the benefits obligations of the plan and to pay fees. The plan’s cash equivalents investments could be invested in a diversified mix of high-quality, short-term debt securities, including commercial paper, bankers’ acceptance, certificates of deposits and US government obligations. Investment in return seeking assets is prohibited. The Netherlands plan is administered by a pension committee representing the employer, the employees, and the pensioners. The pension committee has six members, whereby three members are elected by the employer, two members are elected by the employees and one member is elected by the pensioners, and each member has one vote. The pension committee meets at least quarterly to discuss regulatory changes, asset performance, and asset allocation. The plan assets are managed by one Dutch fund manager against a mandate set at least annually by the pension committee. The plan assets are evaluated annually by a multinational benefits consultant against state defined actuarial tests to determine funding requirements. The fair values of pension investments as of December 31, 2016 are summarized below: U.S. Qualified Plan Fair Value Measurement at December 31, 2016, Using: Quoted Prices in Active Markets for Identical Assets (Level 1) Significant Other Observable Inputs (Level 2) Significant Unobservable Inputs (Level 3) Total Asset category: Commingled Equity Funds $ 95 (1) $ — $ — $ 95 Debt securities: Corporate — 78 (2) — 78 Government 81 (3) — — 81 Cash &amp; cash equivalents: Commingled cash equivalents fund 8 (4) — — 8 Total at fair value $ 184 $ 78 $ — $ 262 (1) For commingled equity funds owned by the funds, fair value is based on observable quoted prices on active exchanges, which are level 1 inputs. (2) For corporate related debt securities, the fair value is based on observable inputs of comparable market transactions, which are level 2 inputs. (3) For government related debt securities, the fair value is based on observable quoted prices on active exchanges, which are level 1 inputs. (4) For commingled cash equivalents funds, fair value is based on observable quoted prices on active exchanges, which are level 1 inputs. Alkali Qualified Plan Fair Value Measurement at December 31, 2016, Using: Quoted Prices in Active Markets for Identical Assets (Level 1) Significant Other Observable Inputs (Level 2) Significant Unobservable Inputs (Level 3) Total Asset category: Debt securities: Fixed income funds $ 8 (1) $ — $ — $ 8 Total at fair value $ 8 $ — $ — $ 8 (1) For commingled fixed income funds, fair value is based on observable quoted prices on active exchanges, which are Level 1 inputs. The fair values of pension investments for the U.S. Qualified Plan as of December 31, 2015 are summarized below: Fair Value Measurement at December 31, 2015 (1) Asset category: Commingled Equity Funds $ 93 Debt securities: Commingled Fixed Income Funds 155 Cash &amp; cash equivalents: Commingled Cash Equivalents Fund 6 Total at fair value $ 254 (1) The fair values were measured at net asset value under ASC 820, Fair Value Measurement Alkali Qualified Plan Fair Value Measurement at December 31, 2015, Using: Quoted Prices in Active Markets for Identical Assets (Level 1) Significant Other Observable Inputs (Level 2) Significant Unobservable Inputs (Level 3) Total Asset category: Debt securities: US Fixed Income Funds $ 1 (1) $ — $ — $ 1 Commingled Fixed Income Funds — 1 (2) — 1 Total at fair value $ 1 $ 1 $ — $ 2 (1) For US fixed income funds owned by the funds, fair value is based on observable quoted prices on active exchanges, which are Level 1. (2) For commingled fixed income funds, fair value is based on observable inputs of comparable market transactions, which are Level 2 inputs. Netherlands Pension Fair Value Measurement at December 31, 2015, Using: Quoted Prices in Active Markets for Identical Assets (Level 1) Significant Other Observable Inputs (Level 2) Significant Unobservable Inputs (Level 3) Total Asset category: Equity securities — Non-U.S. Pooled Funds $ — $ 29 (1) $ — $ 29 Debt securities — Non-U.S. Pooled Funds — 77 (2) — 77 Real Estate Pooled Funds — 13 (3) — 13 Cash equivalents — 2 (4) — 2 Total at fair value $ — $ 121 $ — $ 121 (1) For equity securities in the form of fund units that are redeemable at the measurement date, the unit value is deemed a Level 2 input. (2) For pooled fund debt securities, the fair value is based on observable inputs, but do not solely rely on quoted market prices, and are therefore deemed Level 2 inputs. (3) For real estate pooled funds, the fair value is based on observable inputs, but do not solely rely on quoted market prices, and are therefore deemed Level 2 inputs. (4) For cash equivalents, the fair value is based on observable inputs but do not solely rely on quoted market prices and are therefore deemed level 2 inputs. Defined Contribution Plans U.S. Savings Investment Plan In 2006, we established the U.S. Savings Investment Plan (the “SIP”), a qualified defined contribution plan under section 401(k) of the Internal Revenue Code. Under the SIP, our regular full-time and part-time employees contribute a portion of their earnings, and we match these contributions up to a predefined threshold. Our matching contribution was 100% of the first 6% of employee contributions. Effective January 1, 2013, we established a profit sharing contribution at 6% of employees’ pay (“discretionary contribution”). The discretionary contribution is subject to our Board of Directors’ approval each year. The Board approved discretionary contribution of 6% of pay for 2016, 2015 and 2014. Our matching contribution to the SIP vests immediately; however, our discretionary contribution is subject to vesting conditions that must be satisfied over a three year vesting period. Contributions under the SIP, including our match, are invested in accordance with the investment options elected by plan participants. Compensation expenses associated with our matching contribution to the SIP was $5 million each during 2016 and 2015, and $4 million during 2014, which was included in “Selling, general and administrative expenses” in the Consolidated Statements of Operations. Compensation expense associated with our discretionary contribution was $6 million, $5 million and $4 million in 2016 2015 and 2014, respectively, which was included in “Selling, general and administrative expenses” in the Consolidated Statements of Operations. U.S. Benefit Restoration Plan In 2006, we established the U.S. Benefit Restoration Plan (the “BRP”), a nonqualified defined contribution plan, for employees whose eligible compensation is expected to exceed the IRS compensation limits for qualified plans. Under the BRP, participants can contribute up to 20% of their annual compensation and incentive. Our matching contribution under the BRP is the same as the SIP. Our matching contribution under this plan vests immediately to plan participants. Contributions under the BRP, including our match, are invested in accordance with the investment options elected by plan participants. Compensation expense associated with our matching contribution to the BRP was $1 million each during 2016, 2015 and 2014 which was included in “Selling, general and administrative expenses” in the Consolidated Statements of Operations.</t>
  </si>
  <si>
    <t>Acquisition of Alkali Chemicals Group</t>
  </si>
  <si>
    <t>Acquisition of Alkali Chemicals Group [Abstract]</t>
  </si>
  <si>
    <t>22. Acquisition of Alkali Chemicals Group On April 1, 2015, we acquired Alkali because it diversifies our end markets and revenue base, and increases our participation in faster growing emerging market economies. We believe it also provides us greater opportunity to utilize a portion of our U.S. tax attributes in future periods. See Note 5 for a discussion of the tax impact of the Alkali Transaction. We accounted for the Alkali Transaction using the acquisition method under ASC 805 which requires recording assets acquired and liabilities assumed at fair value. Under the acquisition method of accounting, the assets acquired and liabilities assumed were recorded based on their preliminary estimated fair values on the Alkali Transaction Date. The results of the Alkali chemical business are included in the Alkali segment. The results of the Alkali chemical business are included in the Alkali segment. The valuations were derived from estimated fair value assessments and assumptions used by management. We funded the Alkali Transaction through existing cash and new debt. See Note 14 for further details of the Alkali Transaction financing. Purchase Price Allocation Valuation Consideration: Purchase price $ 1,650 Fair Value of Assets Acquired and Liabilities Assumed: Current Assets: Accounts receivable $ 147 Inventories 48 Prepaid and other assets 32 Total Current Assets 227 Property, plant and equipment (1) 767 Mineral leaseholds (2) 739 Other long-term assets 3 Total Assets $ 1,736 Current Liabilities: Accounts payable 46 Accrued liabilities 28 Total Current Liabilities 74 Noncurrent Liabilities: Other 12 Total Liabilities 86 Net Assets $ 1,650 (1) The fair value of property, plant and equipment was determined using the cost approach, which estimates the replacement cost of each asset using current prices and labor costs, less estimates for physical, functional and technological obsolescence, based on the estimated useful life ranging from 5 to 38 years. (2) The fair value of mineral rights was determined using the Discounted Cash Flow method, which was based upon the present value of the estimated future cash flows for the expected life of the asset taking into account the relative risk of achieving those cash flows and the time value of money. A discount rate of 10.4% was used taking into account the risks associated with such assets. There were no contingent liabilities currently recorded in the fair value of net assets acquired as of the Alkali Transaction Date, and the fair value of net assets acquired includes accounts receivables with book value that approximates fair value. Condensed Combined Financial Information The following condensed financial information presents the resulting operations of Alkali from the Alkali Transaction Date to December 31, 2015: For the period April 1, 2015 through December 31, 2015 Net sales $ 602 Income from operations $ 69 Net income $ 52 Supplemental Pro forma financial information The following unaudited pro forma information gives effect to the Alkali Transaction as if it had occurred on January 1, 2014. The unaudited pro forma financial information reflects certain adjustments related to the acquisition, such as (1) conforming the accounting policies of Alkali to those applied by Tronox, (2) recording certain incremental expenses resulting from purchase accounting adjustments, such as incremental depreciation expense in connection with fair value adjustments to property, plant and equipment, and depletion expense in connection with fair value adjustments to mineral leaseholds, (3) to record the effect on interest expense related to borrowings in connection with the Alkali Transaction and (4) to record the related tax effects. The unaudited pro forma financial information was adjusted to include the effect of certain non-recurring items as of January 1, 2014 such as the impact of transaction costs related to the Alkali Transaction of approximately $29 million, inventory step-up amortization of $9 million and $8 million of interest expense incurred on the Bridge Facility (see Note 14). All of these non-recurring costs were excluded from the 2015 supplemental pro forma information. The unaudited pro forma financial information is for illustrative purposes only and should not be relied upon as being indicative of the historical results that would have been obtained if the Alkali Transaction had actually occurred on that date, nor the results of operations in the future. In accordance with ASC 805, the supplemental pro forma results of operations for 2015 and 2014, as if the Alkali Transaction had occurred on January 1, 2014, are as follows: Year Ended December 31, 2015 2014 Net sales $ 2,307 $ 2,520 Income (loss) from operations $ (67 ) $ 67 Net loss $ (260 ) $ (405 ) Loss per share, basic and diluted $ (2.25 ) $ (3.54 )</t>
  </si>
  <si>
    <t>Related Party Transactions</t>
  </si>
  <si>
    <t>Related Party Transactions [Abstract]</t>
  </si>
  <si>
    <t>23. Related Party Transactions Exxaro We have service level agreements with Exxaro for research and development that expire in 2017. We also had service level agreements with Exxaro for services such as tax preparation and information technology which expired during 2015. Such service level agreements amounted to expenses of $1 million, $2 million, and $3 million during 2016, 2015 and 2014, respectively, which was included in “Selling general and administrative expense” in the Consolidated Statements of Operations. Additionally, we have a professional service agreement with Exxaro related to the Fairbreeze construction project. We made payments to Exxaro of $2 million during 2016 and $3 million each in 2015, and 2014, which was capitalized in “Property, plant and equipment, net” in our Consolidated Balance Sheets. At December 31, 2016 and 2015, we had less than $1 million and $1 million, respectively, of related party payables, which were recorded in “Accounts payable” in our Consolidated Balance Sheets. ANSAC We hold a membership in ANSAC, which is responsible for promoting exports of US-produced soda ash. Under the ANSAC membership agreement, Alkali’s exports of soda ash to all markets except Canada, the European community, the European Free Trade Association and the Southern African Customs Union are exclusively through ANSAC. Certain sales and marketing costs incurred by ANSAC are charged directly to us. Selling, general and administrative expenses in the Consolidated Statement of Operations include amounts charged to us by ANSAC principally consisting of salaries, benefits, office supplies, professional fees, travel, rent and certain other costs, which amounted to $4 million and $3 million for 2016 and 2015, respectively. During 2016 and 2015, we recorded net sales to ANSAC of $276 million and $210 million, respectively, which was included in “Net sales” in the Consolidated Statements of Operations. At December 31, 2016 and 2015, we had $60 million and $47 million, respectively, of related party receivables from ANSAC which were recorded in “Accounts receivable, net of allowance for doubtful accounts” in our Consolidated Balance Sheets. At December 31, 2016 and 2015, we had related party payables due to ANSAC of $1 million and $2 million, respectively, recorded in “Accounts payable” in our Consolidated Balance Sheets. Additionally, during 2016 and 2015, “Cost of goods sold” in the Consolidated Statements of Operations included $4 million each of charges to us by ANSAC for freight costs incurred on our behalf. We did not have a liability to ANSAC at December 31, 2016 and $1 million of liabilities in 2015 for freight costs incurred on our behalf, included in “Accounts payable” in the Consolidated Balance Sheets. Natron x In connection with the Alkali Transaction, we acquired FMC’s one-third ownership interest in a joint venture, Natron x x x x x x During April 2016, Natron x x x x</t>
  </si>
  <si>
    <t>Segment Information</t>
  </si>
  <si>
    <t>Segment Information [Abstract]</t>
  </si>
  <si>
    <t xml:space="preserve">24. Segment Information The reportable segments presented below represent our operating segments for which separate financial information is available and which is utilized on a regular basis by our Chief Executive Officer, who is our chief operating decision maker (“CODM”), to assess performance and to allocate resources. Prior to the Alkali Transaction, we had two operating and reportable segments, Mineral Sands and Pigment, based on the way the management team was organized and our CODM monitored performance, aligned strategies, and allocated resources. As a result of the increased interdependency between the Mineral Sands and Pigment businesses and related organizational changes, our CODM determined that it was better to review the Mineral Sands and Pigment businesses, along with our electrolytic business, as a combined one, TiO 2 2 Our TiO 2 ● exploration, mining, and beneficiation of mineral sands deposits; ● production of titanium feedstock (including chloride slag, slag fines, and rutile), pig iron, and zircon; ● production and marketing of TiO 2 ● electrolytic manganese dioxide manufacturing and marketing. Our Alkali operating segment includes the mining of trona ore for the production from trona of natural soda ash and its derivatives: sodium bicarbonate, sodium sesquicarbonate and caustic soda (collectively referred to as “alkali-products”). Segment performance is evaluated based on segment operating income (loss), which represents the results of segment operations before unallocated costs, such as general corporate expenses not identified to a specific segment, interest expense, other income (expense), and income tax expense or benefit. Net sales and income (loss) from operations by segment were as follows: Year Ended December 31, 2016 2015 2014 TiO 2 $ 1,309 $ 1,510 $ 1,737 Alkali segment 784 602 — Net sales $ 2,093 $ 2,112 $ 1,737 TiO 2 $ 6 $ (123 ) $ 78 Alkali segment 84 69 — Corporate (54 ) (64 ) (78 ) Income (loss) from operations 36 (118 ) — Interest and debt expense, net (184 ) (176 ) (133 ) Net loss on liquidation of non-operating subsidiaries — — (35 ) Gain (loss) on extinguishment of debt 4 — (8 ) Other income, net (29 ) 28 27 Loss before income taxes (173 ) (266 ) (149 ) Income tax (provision) benefit 115 (41 ) (268 ) Net loss $ (58 ) $ (307 ) $ (417 ) Net sales to external customers, by geographic region, based on country of production, were as follows: Year Ended December 31, 2016 2015 2014 U.S. operations $ 1,354 $ 1,223 $ 749 International operations: Australia 352 380 426 South Africa 200 313 329 The Netherlands 187 196 233 Total net sales $ 2,093 $ 2,112 $ 1,737 Net sales from external customers for each similar product were as follows: Year Ended December 31, 2016 2015 2014 Pigment $ 966 $ 976 $ 1,179 Alkali 784 602 — Titanium feedstock and co-products 286 426 445 Electrolytic 57 108 113 Total net sales $ 2,093 $ 2,112 $ 1,737 During 2016, 2015 and 2014 our ten largest third-party TiO 2 Depreciation, amortization and depletion by segment were as follows: Year Ended December 31, 2016 2015 2014 TiO 2 $ 171 $ 246 $ 289 Alkali segment 59 42 — Corporate 6 6 6 Total depreciation, amortization and depletion $ 236 $ 294 $ 295 Capital expenditures by segment were as follows: Year Ended December 31, 2016 2015 2014 TiO 2 $ 84 $ 164 $ 184 Alkali segment 33 26 — Corporate 2 1 3 Total capital expenditures $ 119 $ 191 $ 187 Total assets by segment were as follows: December 31, 2016 2015 TiO 2 $ 2,990 $ 3,055 Alkali segment 1,669 1,690 Corporate 291 282 Total $ 4,950 $ 5,027 Property, plant and equipment, net and mineral leaseholds, net, by geographic region, were as follows: December 31, 2016 2015 U.S. operations $ 1,663 $ 1,687 International operations: South Africa 844 747 Australia 896 968 The Netherlands 35 45 Total $ 3,438 $ 3,447 </t>
  </si>
  <si>
    <t>Guarantor Condensed Consolidating Financial Statements</t>
  </si>
  <si>
    <t>Guarantor Condensed Consolidating Financial Statements [Abstract]</t>
  </si>
  <si>
    <t xml:space="preserve">25. Guarantor Condensed Consolidating Financial Statements The obligations of Tronox Finance, our wholly-owned subsidiary, under the Senior Notes due 2020 are fully and unconditionally (subject to certain customary circumstances providing for the release of a guarantor subsidiary) guaranteed on a senior unsecured basis, jointly and severally, by Tronox Limited (referred to for purposes of this note only as the “Parent Company”) and each of its current and future restricted subsidiaries, other than excluded subsidiaries, that guarantee any indebtedness of the Parent Company or its restricted subsidiaries (collectively, the “Guarantor Subsidiaries”). The Subsidiary Issuer, Tronox Finance, and each of the Guarantor Subsidiaries are 100% owned, directly or indirectly, by the Parent Company. Our subsidiaries that do not guarantee the Senior Notes due 2020 are referred to as the “Non-Guarantor Subsidiaries.” The guarantor condensed consolidating financial statements presented below presents the statements of operations, statements of comprehensive income (loss), balance sheets and statements of cash flow data for: (i) the Parent Company, the Guarantor Subsidiaries, the Non-Guarantor Subsidiaries, and the subsidiary issuer, on a consolidated basis (which is derived from Tronox historical reported financial information); (ii) the Parent Company, alone (accounting for our Guarantor Subsidiaries, the Non-Guarantor Subsidiaries, and Tronox Finance on an equity basis under which the investments are recorded by each entity owning a portion of another entity at cost, adjusted for the applicable share of the subsidiary’s cumulative results of operations, capital contributions and distributions, and other equity changes); (iii) the Guarantor Subsidiaries alone; (iv) the Non-Guarantor Subsidiaries alone; and (v) the subsidiary issuer, Tronox Finance. The guarantor condensed consolidating financial statements are presented on a legal entity basis, not on a business segment basis. The indentures governing the Senior Notes due 2020 provide for a Guarantor Subsidiary to be automatically and unconditionally released and discharged from its guarantee obligations in certain customary circumstances, including: ● Sale or other disposition of such Guarantor Subsidiary’s capital stock or all or substantially all of its assets and all of the indenture obligations (other than contingent obligations) of such Subsidiary Guarantor in respect of all other indebtedness of the Subsidiary Guarantors terminate upon the consummation of such transaction; ● Designation of such Guarantor Subsidiary as an “unrestricted subsidiary” under the indenture; ● In the case of certain Guarantor Subsidiaries that incur or guarantee indebtedness under certain credit facilities, upon the release or discharge of such Guarantor Subsidiary’s guarantee or incurrence of indebtedness that resulted in the creation of such guarantee, except a discharge or release as a result of payment under such guarantee; ● Legal defeasance, covenant defeasance, or satisfaction and discharge of the indenture obligations; ● Payment in full of the aggregate principal amount of all outstanding Senior Notes due 2020 and all other obligations under the indenture; or ● Release or discharge of the Guarantor Subsidiary’s guarantee of certain other indebtedness. At December 31, 2016, certain entities which were created as part of the Corporate Reorganization were designated as non-guarantor entities. Pursuant to the GUARANTOR CONDENSED CONSOLIDATING STATEMENTS OF OPERATIONS Year Ended December 31, 2016 (Millions of U.S. dollars) Consolidated Eliminations Tronox Finance LLC Parent Company Guarantor Subsidiaries Non- Guarantor Subsidiaries Net sales $ 2,093 $ (199 ) $ — $ — $ 1,742 $ 550 Cost of goods sold 1,846 (206 ) — — 1,550 502 Gross profit 247 7 — — 192 48 Selling, general and administrative expenses (210 ) 3 — (27 ) (142 ) (44 ) Restructuring expenses (1 ) — — — 1 (2 ) Income (loss) from operations 36 10 — (27 ) 51 2 Interest and debt expense, net (184 ) — (105 ) — (4 ) (75 ) Gain on extinguishment of debt 4 — 4 — — — Other income (expense), net (29 ) — — 45 64 (138 ) Intercompany interest income (expense) — — — 509 (562 ) 53 Equity in earnings of subsidiary — 55 — (281 ) (195 ) 421 Income (loss) before income taxes (173 ) 65 (101 ) 246 (646 ) 263 Income tax benefit (provision) 115 — 30 (305 ) 374 16 Net income (loss) (58 ) 65 (71 ) (59 ) (272 ) 279 Net income attributable to noncontrolling interest 1 1 — — — — Net income (loss) attributable to Tronox Limited $ (59 ) $ 64 $ (71 ) $ (59 ) $ (272 ) $ 279 GUARANTOR CONDENSED CONSOLIDATING STATEMENTS OF COMPREHENSIVE INCOME (LOSS) Year Ended December 31, 2016 (Millions of U.S. dollars) Consolidated Eliminations Tronox Finance LLC Parent Company Guarantor Subsidiaries Non- Guarantor Subsidiaries Net income (loss) $ (58 ) $ 65 $ (71 ) $ (59 ) $ (272 ) $ 279 Other comprehensive income (loss): Foreign currency translation adjustments 119 (228 ) — 88 137 122 Pension and postretirement plans 10 (18 ) — 10 1 17 Unrealized gain (loss) on derivative financial instruments 3 (3 ) — 3 3 — Other comprehensive income (loss) 132 (249 ) — 101 141 139 Total comprehensive income (loss) $ 74 $ (184 ) $ (71 ) 42 $ (131 ) 418 Comprehensive income attributable to noncontrolling interest: Net income 1 1 — — — — Foreign currency translation adjustments 31 31 — — — — Comprehensive income attributable to noncontrolling interest 32 32 — — — — Comprehensive income (loss) attributable to Tronox Limited $ 42 $ (216 ) $ (71 ) $ 42 $ (131 ) $ 418 GUARANTOR CONDENSED CONSOLIDATING BALANCE SHEETS As of December 31, 2016 (Millions of U.S. dollars) Consolidated Eliminations Tronox Finance LLC Parent Company Guarantor Subsidiaries Non- Guarantor Subsidiaries ASSETS Cash and cash equivalents $ 248 $ — $ 1 $ 2 $ 181 $ 64 Restricted cash 3 — — — 3 — Accounts receivable, net 421 — — — 322 99 Inventories, net 532 (13 ) — — 363 182 Other current assets 49 (842 ) 62 91 277 461 Investment in subsidiaries — (8,789 ) — 1,005 4,069 3,715 Property, plant and equipment, net 1,831 — — — 1,322 509 Mineral leaseholds, net 1,607 — — — 1,236 371 Intercompany loans receivable — (6,365 ) 1,200 405 37 4,723 Other long-term assets 259 — — — 228 31 Total assets $ 4,950 $ (16,009 ) $ 1,263 $ 1,503 $ 8,038 $ 10,155 LIABILITIES AND EQUITY Short-term debt $ 150 $ — $ — $ — $ 150 $ — Other current liabilities 372 (842 ) 43 484 491 196 Long-term debt 2,888 — 1,462 — — 1,426 Intercompany loans payable — (6,365 ) — — 6,328 37 Other long-term liabilities 379 — — 2 199 178 Total liabilities 3,789 (7,207 ) 1,505 486 7,168 1,837 Total equity 1,161 (8,802 ) (242 ) 1,017 870 8,318 Total liabilities and equity $ 4,950 $ (16,009 ) $ 1,263 $ 1,503 $ 8,038 $ 10,155 GUARANTOR CONDENSED CONSOLIDATING STATEMENTS OF CASH FLOWS Year Ended December 31, 2016 (Millions of U.S. dollars) Consolidated Eliminations Tronox Finance LLC Parent Company Guarantor Subsidiaries Non- Guarantor Subsidiaries Cash Flows from Operating Activities: Net income (loss) $ (58 ) $ 65 $ (71 ) $ (59 ) $ (272 ) $ 279 Depreciation, depletion and amortization 236 — — — 185 51 Other 33 (65 ) (34 ) 124 357 (349 ) Cash provided by (used in) operating activities 211 — (105 ) 65 270 (19 ) Cash Flows from Investing Activities: Capital expenditures (119 ) — — — (77 ) (42 ) Proceeds on sale of assets 2 — — — 1 1 Collections of intercompany loans — (209 ) 126 8 — 75 Intercompany loans — 100 (5 ) — (95 ) — Cash provided by (used in) investing activities (117 ) (109 ) 121 8 (171 ) 34 Cash Flows from Financing Activities: Repayments of debt (31 ) — (15 ) — — (16 ) Repayments of intercompany loans — 209 — (126 ) (83 ) — Proceeds from intercompany loans — (100 ) — 100 — — Dividends paid (46 ) — — (46 ) — — Cash provided by (used in) financing activities (77 ) 109 (15 ) (72 ) (83 ) (16 ) Effects of exchange rate changes on cash and cash equivalents 2 — — — — 2 Net increase in cash and cash equivalents 19 — 1 1 16 1 Cash and cash equivalents at beginning of period $ 229 $ — $ — $ 1 $ 165 $ 63 Cash and cash equivalents at end of period $ 248 $ — $ 1 $ 2 $ 181 $ 64 GUARANTOR CONDENSED CONSOLIDATING STATEMENTS OF OPERATIONS Year Ended December 31, 2015 (Millions of U.S. dollars) Consolidated Eliminations Tronox Finance LLC Parent Company Guarantor Subsidiaries Non- Guarantor Subsidiaries Net sales $ 2,112 $ (178 ) $ — $ — $ 1,636 $ 654 Cost of goods sold 1,992 (165 ) — — 1,527 630 Gross profit 120 (13 ) — — 109 24 Selling, general and administrative expenses (217 ) 3 (1 ) (23 ) (155 ) (41 ) Restructuring expenses (21 ) — — — (15 ) (6 ) Income (loss) from operations (118 ) (10 ) (1 ) (23 ) (61 ) (23 ) Interest and debt expense, net (176 ) — (103 ) — (7 ) (66 ) Intercompany interest income (expense) — — — 518 (568 ) 50 Other income (expense), net 28 (1 ) — 4 (2 ) 27 Equity in earnings of subsidiary — 672 — (616 ) (56 ) — Income (loss) before income taxes (266 ) 661 (104 ) (117 ) (694 ) (12 ) Income tax benefit (provision) (41 ) — 31 (201 ) 133 (4 ) Net income (loss) (307 ) 661 (73 ) (318 ) (561 ) (16 ) Net income attributable to noncontrolling interest 11 11 — — — — Net income (loss) attributable to Tronox Limited $ (318 ) $ 650 $ (73 ) $ (318 ) $ (561 ) $ (16 ) GUARANTOR CONDENSED CONSOLIDATING STATEMENTS OF COMPREHENSIVE INCOME (LOSS) Year Ended December 31, 2015 (Millions of U.S. dollars) Consolidated Eliminations Tronox Finance LLC Parent Company Guarantor Subsidiaries Non- Guarantor Subsidiaries Net income (loss) $ (307 ) $ 661 $ (73 ) $ (318 ) $ (561 ) $ (16 ) Other comprehensive income (loss): Foreign currency translation adjustments (292 ) 508 — (215 ) (293 ) (292 ) Pension and postretirement plans 15 (14 ) — 15 18 (4 ) Other comprehensive income (loss) (277 ) 494 — (200 ) (275 ) (296 ) Total comprehensive income (loss) (584 ) 1,155 (73 ) (518 ) (836 ) (312 ) Comprehensive income (loss) attributable to noncontrolling interest: Net income 11 11 — — — — Foreign currency translation adjustments (77 ) (77 ) — — — — Comprehensive income (loss) attributable to noncontrolling interest (66 ) (66 ) — — — — Comprehensive income (loss) attributable to Tronox Limited $ (518 ) $ 1,221 $ (73 ) $ (518 ) $ (836 ) $ (312 ) GUARANTOR CONDENSED CONSOLIDATING BALANCE SHEETS As of December 31, 2015 (Millions of U.S. dollars) Consolidated Eliminations Tronox Finance LLC Parent Company Guarantor Subsidiaries Non- Guarantor Subsidiaries ASSETS Cash and cash equivalents $ 229 $ — $ — $ 1 $ 165 $ 63 Restricted cash 5 — — — 5 — Accounts receivable 391 — — — 303 88 Inventories, net 630 (24 ) — — 439 215 Other current assets 46 (4,345 ) 657 1,473 1,149 1,112 Investment in subsidiaries — 2,596 — (3,274 ) 678 — Property, plant and equipment, net 1,843 — — — 1,388 455 Mineral leaseholds, net 1,604 — — — 1,266 338 Intercompany loans receivable — (7,106 ) 688 5,936 76 406 Other long-term assets 279 — 4 — 258 17 Total assets $ 5,027 $ (8,879 ) $ 1,349 $ 4,136 $ 5,727 $ 2,694 LIABILITIES AND EQUITY Short-term debt $ 150 $ — $ — $ — $ 150 $ — Other current liabilities 398 (4,345 ) 45 2,443 2,081 174 Long-term debt 2,910 — 1,470 — — 1,440 Intercompany loans payable — (7,106 ) 5 694 6,338 69 Other long-term liabilities 459 — — 1 267 191 Total liabilities 3,917 (11,451 ) 1,520 3,138 8,836 1,874 Total equity 1,110 2,572 (171 ) 998 (3,109 ) 820 Total liabilities and equity $ 5,027 $ (8,879 ) $ 1,349 $ 4,136 $ 5,727 $ 2,694 GUARANTOR CONDENSED CONSOLIDATING STATEMENTS OF CASH FLOWS Year Ended December 31, 2015 (Millions of U.S. dollars) Consolidated Eliminations Tronox Finance LLC Parent Company Guarantor Subsidiaries Non- Guarantor Subsidiaries Cash Flows from Operating Activities: Net income (loss) $ (307 ) $ 661 $ (73 ) $ (318 ) $ (561 ) $ (16 ) Depreciation, depletion and amortization 294 — — — 232 62 Other 229 (662 ) 596 352 542 (599 ) Cash provided by (used in) operating activities 216 (1 ) 523 34 213 (553 ) Cash Flows from Investing Activities: Capital expenditures (191 ) — — — (68 ) (123 ) Proceeds on sale of assets 1 — — — 1 — Acquisition of business (1,650 ) — — — (1,650 ) — Investment in subsidiaries — 1,526 — (1,526 ) — — Return of capital from subsidiaries — (24 ) — 24 — — Collections of intercompany loans — (725 ) 79 26 43 577 Intercompany loans — 1,386 (589 ) (3 ) (237 ) (557 ) Cash provided by (used in) investing activities (1,840 ) 2,163 (510 ) (1,479 ) (1,911 ) (103 ) Cash Flows from Financing Activities: Repayments of debt (18 ) — — — (2 ) (16 ) Repayments of intercompany loans — 725 — (103 ) (602 ) (20 ) Proceeds from debt 750 — — — 150 600 Proceeds from intercompany loans — (1,386 ) — 1,380 3 3 Contribution from parent — (1,526 ) — — 1,526 — Return of capital to parent — 24 — — (24 ) — Partnership distribution to parent — 1 — — (1 ) — Debt issuance costs (15 ) — (13 ) — (2 ) — Dividends paid (117 ) — — (117 ) — — Proceeds from the exercise of warrants and options 3 — — 3 — — Cash provided by (used in) financing activities 603 (2,162 ) (13 ) 1,163 1,048 567 Effects of exchange rate changes on cash and cash equivalents (26 ) — — — — (26 ) Net increase (decrease) in cash and cash equivalents (1,047 ) — — (282 ) (650 ) (115 ) Cash and cash equivalents at beginning of period $ 1,276 $ — $ — $ 283 $ 815 $ 178 Cash and cash equivalents at end of period $ 229 $ — $ — $ 1 $ 165 $ 63 GUARANTOR CONDENSED CONSOLIDATING STATEMENTS OF OPERATIONS Year Ended December 31, 2014 (Millions of U.S. dollars) Consolidated Eliminations Tronox Finance LLC Parent Company Guarantor Subsidiaries Non- Guarantor Subsidiaries Net sales $ 1,737 $ (211 ) $ — $ — $ 1,224 $ 724 Cost of goods sold 1,530 (238 ) — — 1,113 655 Gross profit 207 27 — — 111 69 Selling, general and administrative expenses (192 ) 3 — (13 ) (140 ) (42 ) Restructuring expenses (15 ) — — — (6 ) (9 ) Income (loss) from operations — 30 — (13 ) (35 ) 18 Interest and debt expense, net (133 ) — (59 ) — (4 ) (70 ) Intercompany interest income (expense) — — — 546 (578 ) 32 Net loss on liquidation of non-operating subsidiaries (35 ) — — — (33 ) (2 ) Loss on extinguishment of debt (8 ) — — — (2 ) (6 ) Other income (expense), net 27 53 — 1 (15 ) (12 ) Equity in earnings of subsidiary — 759 — (706 ) (53 ) — Income (loss) before income taxes (149 ) 842 (59 ) (172 ) (720 ) (40 ) Income tax benefit (provision) (268 ) — 18 (255 ) 20 (51 ) Net income (loss) (417 ) 842 (41 ) (427 ) (700 ) (91 ) Net income attributable to noncontrolling interest 10 10 — — — — Net income (loss) attributable to Tronox Limited $ (427 ) $ 832 $ (41 ) $ (427 ) $ (700 ) $ (91 ) GUARANTOR CONDENSED CONSOLIDATING STATEMENTS OF COMPREHENSIVE INCOME (LOSS) Year Ended December 31, 2014 (Millions of U.S. dollars) Consolidated Eliminations Tronox Finance LLC Parent Company Guarantor Subsidiaries Non- Guarantor Subsidiaries Net income (loss) $ (417 ) $ 842 $ (41 ) $ (427 ) $ (700 ) $ (91 ) Other comprehensive income (loss): Foreign currency translation adjustments (95 ) 186 — (64 ) (85 ) (132 ) Pension and postretirement plans (48 ) 50 — (48 ) (47 ) (3 ) Other comprehensive income (loss) (143 ) 236 — (112 ) (132 ) (135 ) Total comprehensive income (loss) (560 ) 1,078 (41 ) (539 ) (832 ) (226 ) Comprehensive income (loss) attributable to noncontrolling interest: Net income 10 10 — — — — Foreign currency translation adjustments (31 ) (31 ) — — — — Comprehensive income (loss) attributable to noncontrolling interest (21 ) (21 ) — — — — Comprehensive income (loss) attributable to Tronox Limited $ (539 ) $ 1,099 $ (41 ) $ (539 ) $ (832 ) $ (226 ) GUARANTOR CONDENSED CONSOLIDATING STATEMENTS OF CASH FLOWS Year Ended December 31, 2014 (Millions of U.S. dollars) Consolidated Eliminations Tronox Finance LLC Parent Company Guarantor Subsidiaries Non- Guarantor Subsidiaries Cash Flows from Operating Activities: Net income (loss) $ (417 ) $ 842 $ (41 ) $ (427 ) $ (700 ) $ (91 ) Depreciation, depletion and amortization 295 — — — 217 78 Other 263 (842 ) (10 ) 692 286 137 Cash provided by (used in) operating activities 141 — (51 ) 265 (197 ) 124 Cash Flows from Investing Activities: Capital expenditures (187 ) — — — (76 ) (111 ) Collections of intercompany loans — (51 ) 51 — — — Cash provided by (used in) investing activities (187 ) (51 ) 51 — (76 ) (111 ) Cash Flows from Financing Activities: Repayments of debt (20 ) — — — (3 ) (17 ) Repayments of intercompany loans — 51 — (51 ) — — Debt issuance costs (2 ) — — — — (2 ) Dividends paid (116 ) — — (116 ) — — Proceeds from the exercise of warrants and options 6 — — 6 — — Cash provided by (used in) financing activities (132 ) 51 — (161 ) (3 ) (19 ) Effects of exchange rate changes on cash and cash equivalents (21 ) — — — — (21 ) Net increase (decrease) in cash and cash equivalents (199 ) — — 104 (276 ) (27 ) Cash and cash equivalents at beginning of period $ 1,475 $ — $ — $ 179 $ 1,091 $ 205 Cash and cash equivalents at end of period $ 1,276 $ — $ — $ 283 $ 815 $ 178 </t>
  </si>
  <si>
    <t>Quarterly Results of Operations (Unaudited)</t>
  </si>
  <si>
    <t>Quarterly Results of Operations (Unaudited) [Abstract]</t>
  </si>
  <si>
    <t>26. Quarterly Results of Operations (Unaudited) The following represents our unaudited quarterly results for the years ended December 31, 2016 and 2015. These quarterly results were prepared in conformity with generally accepted accounting principles and reflect all adjustments that are, in the opinion of management, necessary for a fair statement of the results, and were of a normal recurring nature. Unaudited quarterly results for 2016: 1 st 2 nd 3 rd 4 th Net sales $ 475 $ 537 $ 533 $ 548 Cost of goods sold 455 480 453 458 Gross profit 20 57 80 90 Net income (loss) (92 ) (48 ) (42 ) 124 (1) Net income (loss) attributable to noncontrolling interest (1 ) 2 (2 ) 2 Net income (loss) attributable to Tronox Limited $ (91 ) $ (50 ) $ (40 ) $ 122 Income (loss) per share, basic $ (0.78 ) $ (0.42 ) $ (0.35 ) $ 1.04 Income (loss) per share, diluted $ (0.78 ) $ (0.42 ) $ (0.35 ) $ 1.00 (1) Includes the net impact of the Corporate Reorganization of a benefit of $137 million in the fourth quarter of 2016, reflecting the reversal of $139 million of withholding tax accruals, offset by a foreign currency loss of $2 million. For the year ended December 31, 2016, the net income impact was $107 million, reflecting a net reduction in withholding tax accruals of $110 million, offset by a foreign currency loss of $3 million. Unaudited quarterly results for 2015: 1 st 2 nd 3 rd 4 th Net sales $ 385 $ 617 $ 575 $ 535 Cost of goods sold 350 593 536 513 Gross profit 35 24 39 22 Net loss (46 ) (118 ) (54 ) (89 ) Net income attributable to noncontrolling interest 3 1 6 1 Net loss attributable to Tronox Limited $ (49 ) $ (119 ) $ (60 ) $ (90 ) Loss per share, basic and diluted $ (0.42 ) $ (1.03 ) $ (0.52 ) $ (0.78 )</t>
  </si>
  <si>
    <t>Subsequent Event</t>
  </si>
  <si>
    <t>Subsequent Event [Abstract]</t>
  </si>
  <si>
    <t>27. Subsequent Event On February 21, 2017, the Company, The National Titanium Dioxide Company Ltd., a limited company organized under the laws of the Kingdom of Saudi Arabia (“Cristal”), and Cristal Inorganic Chemicals Netherlands Coöperatief W.A., a cooperative organized under the laws of the Netherlands and a wholly owned subsidiary of Cristal (“Seller”), entered into a Transaction Agreement (the “Transaction Agreement”), pursuant to which the Company agreed to acquire Cristal’s titanium dioxide business for $1.673 billion in cash, subject to a working capital adjustment at closing (the “Cash Consideration”), plus 37,580,000 Class A ordinary shares, par value $0.01 per share, of the Company (the “Transaction”). Following the closing of the Transaction, the Seller will own approximately 24% of the outstanding ordinary shares (including both Class A and Class B) of the Company. Concurrently with this announcement, the Company announced its intent to begin a process to sell its Alkali business. The Cash Consideration is expected to be funded through proceeds from asset sales, including the Company’s Alkali business and selected other non-core assets if appropriate, and cash on hand. The Transaction is conditioned on the Company obtaining financing sufficient to fund the cash consideration, and the Transaction Agreement provides that the Company must pay to Cristal a termination fee of $100 million if all conditions to closing, other than the financing condition, have been satisfied and the Transaction Agreement is terminated because closing of the Transaction has not occurred by May 21, 2018. The Transaction, which has been unanimously approved by our board of directors, is expected to close before the first quarter 2018, subject to regulatory approvals and satisfaction of customary closing conditions, including the favorable vote of a majority of our outstanding shares.</t>
  </si>
  <si>
    <t>The Company (Policies)</t>
  </si>
  <si>
    <t>Basis of Presentation</t>
  </si>
  <si>
    <t>Basis of Presentation We are considered a domestic company in Australia and, as such, are required to report in Australia under International Financial Reporting Standards (“IFRS”). Additionally, as we are not considered a “foreign private issuer” in the U.S., we are required to comply with the reporting and other requirements imposed by the U.S. securities law on U.S. domestic issuers, which, among other things, requires reporting under accounting principles generally accepted in the United States of America (“U.S. GAAP”). The consolidated financial statements included in this Form 10-K are prepared in conformity with U.S. GAAP. We publish our consolidated financial statements, in both U.S. GAAP and IFRS, in U.S. dollars. Exxaro has a 26% ownership interest in each of our Tronox KZN Sands (Pty) Ltd. and Tronox Mineral Sands (Pty) Ltd. subsidiaries in order to comply with the ownership requirements of the Black Economic Empowerment (“BEE”) legislation in South Africa. We account for such ownership interest as “Noncontrolling interest” in our consolidated financial statements. See Note 19. Our consolidated financial statements include the accounts of all majority-owned subsidiary companies. All intercompany balances and transactions have been eliminated in consolidation. Certain prior period amounts have been reclassified to conform to the manner and presentation in the current period. During the year ended December 31, 2014, we recorded out-of-period adjustments that should have been recorded during 2012 that decreased cost of goods sold by $6 million, decreased loss before income taxes by $6 million, decreased net loss by $5 million and decreased loss per share by $0.03. Also during the year ended December 31, 2014, we recorded out-of-period adjustments that should have been recorded during 2013 that increased cost of goods sold by $6 million, increased selling, general and administrative expenses by $1 million, increased loss before income taxes by $7 million, increased net loss by $5 million and increased loss per share by $0.04. After evaluating the quantitative and qualitative aspects of the adjustments, we concluded that the effect of these adjustments, individually and in the aggregate, was not material to our previously issued consolidated financial statements or to our 2014 consolidated financial statements. During the year ended December 31, 2015, we recorded out-of-period adjustments that should have been recorded in 2012 through 2014 that decreased cost of goods sold by $5 million, decreased loss before income taxes by $5 million, decreased net loss by $3 million, and decreased loss per share by $0.02. After evaluating the quantitative and qualitative aspects of the adjustments, we concluded the effect of these adjustments, individually and in the aggregate, was not material to our previously issued consolidated financial statements and was not material to our 2015 consolidated financial statements.</t>
  </si>
  <si>
    <t>Use of Estimates</t>
  </si>
  <si>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It is at least reasonably possible that the effect on the financial statements of a change in estimate due to one or more future confirming events could have a material effect on the financial statements.</t>
  </si>
  <si>
    <t>Significant Accounting Policies (Policies)</t>
  </si>
  <si>
    <t>Foreign Currency</t>
  </si>
  <si>
    <t>Foreign Currency The U.S. dollar is the functional currency for our operations, except for our South African operations, whose functional currency is the Rand, and our European operations, whose functional currency is the Euro. We determine the functional currency of each subsidiary based on a number of factors, including the predominant currency for revenues, expenditures and borrowings. Adjustments from the remeasurement of non-functional currency monetary assets and liabilities are recorded in “Other income (expense), net” in the Consolidated Statements of Operations. When the subsidiary’s functional currency is not the U.S. dollar, translation adjustments resulting from translating the functional currency financial statements into U.S. dollar equivalents are recorded in “Accumulated other comprehensive loss” in the Consolidated Balance Sheets. Gains and losses on intercompany foreign currency transactions that are not expected to be settled in the foreseeable future are reported in the same manner as translation adjustments.</t>
  </si>
  <si>
    <t>Revenue Recognition</t>
  </si>
  <si>
    <t>Revenue Recognition Revenue is recognized when risk of loss and title to the product is transferred to the customer, pricing is fixed or determinable, and collection is reasonably assured. All amounts billed to a customer in a sales transaction related to shipping and handling represent revenues earned and are reported as “Net sales” in the Consolidated Statements of Operations. Accruals are made for sales returns, rebates and other allowances, which are recorded in “Net sales” in the Consolidated Statements of Operations, and are based on our historical experience and current business conditions.</t>
  </si>
  <si>
    <t>Cost of Goods Sold</t>
  </si>
  <si>
    <t>Cost of Goods Sold Cost of goods sold includes costs for purchasing, receiving, manufacturing, and distributing products, including raw materials, energy, labor, depreciation, depletion, shipping and handling, freight, warehousing, and other production costs.</t>
  </si>
  <si>
    <t>Research and Development</t>
  </si>
  <si>
    <t>Research and Development Research and development costs, included in “Selling, general and administrative expenses” in the Consolidated Statements of Operation comprising of salaries, building costs, utilities, administrative expenses, and allocations of corporate costs, were $11 million, $13 million, and $11 million during 2016, 2015, and 2014, respectively, and were expensed as incurred.</t>
  </si>
  <si>
    <t>Selling, General and Administrative Expenses</t>
  </si>
  <si>
    <t>Selling, General and Administrative Expenses Selling, general and administrative expenses include costs related to marketing, agent commissions, and legal and administrative functions such as corporate management, human resources, information technology, investor relations, accounting, treasury, and tax compliance.</t>
  </si>
  <si>
    <t>Income Taxes We use the asset and liability method of accounting for income taxes. The estimation of the amounts of income taxes involves the interpretation of complex tax laws and regulations and how foreign taxes affect domestic taxes, as well as the analysis of the realizability of deferred tax assets, tax audit findings, and uncertain tax positions. Deferred tax assets and liabilities are determined based on temporary differences between the financial reporting and tax bases of assets and liabilities using enacted tax rates expected to apply to taxable income in the years in which those temporary differences are expected to be recovered or settled. A valuation allowance is provided against a deferred tax asset when it is more likely than not that all or some portion of the deferred tax asset will not be realized. We periodically assess the likelihood that we will be able to recover our deferred tax assets, and reflect any changes in our estimates in the valuation allowance, with a corresponding adjustment to earnings or other comprehensive income (loss), as appropriate. All available positive and negative evidence is weighted to determine whether a valuation allowance should be recorded. The amount of income taxes we pay is subject to ongoing audits by federal, state, and foreign tax authorities, which may result in proposed assessments. Our estimate for the potential outcome for any uncertain tax issue is highly judgmental. We assess our income tax positions, and record tax benefits for all years subject to examination based upon our evaluation of the facts, circumstances, and information available at the reporting date. For those tax positions for which it is more likely than not that a tax benefit will be sustained, we record the amount that has a greater than 50% likelihood of being realized upon settlement with a taxing authority that has full knowledge of all relevant information. Interest and penalties are accrued as part of tax expense, where applicable. If we do not believe that it is more likely than not that a tax benefit will be sustained, no tax benefit is recognized. See Note 5.</t>
  </si>
  <si>
    <t>Earnings Per Share</t>
  </si>
  <si>
    <t>Earnings per Share Basic and diluted earnings per share are calculated using the two-class method. Under the two-class method, earnings used to determine basic earnings per share are reduced by an amount allocated to participating securities. Participating securities include restricted shares issued under the Tronox Management Equity Incentive Plan (the “MEIP”) (see Note 20) and the T-Bucks Employee Participation Plan (“T-Bucks EPP”) (see Note 20), both of which contain non-forfeitable dividend rights. Our unexercised options, unexercised Series A and Series B Warrants (see Note 18), and unvested restricted share units do not contain non-forfeitable rights to dividends and, as such, are not considered in the calculation of basic earnings per share. Our unvested restricted shares do not have a contractual obligation to share in losses; therefore, when we record a net loss, none of the loss is allocated to participating securities. Consequently, in periods of net loss, the two class method does not have an effect on basic loss per share. Diluted earnings per share is calculated by dividing net earnings allocable to ordinary shares by the weighted-average number of ordinary shares outstanding for the period, as adjusted for the potential dilutive effect of non-participating restricted share units, options, and Series A and Series B Warrants. The options and Series A and Series B Warrants are included in the calculation of diluted earnings per ordinary share utilizing the treasury stock method. See Note 6.</t>
  </si>
  <si>
    <t>Fair Value Measurement We measure fair value on a recurring basis utilizing valuation techniques that maximize the use of observable inputs and minimize the use of unobservable inputs, to the extent possible, and consider counterparty credit risk in our assessment of fair value. The fair value hierarchy is as follows: ● Level 1 – Quoted prices in active markets for identical assets and liabilities; ● Level 2 – Quoted prices for similar assets and liabilities in active markets, quoted prices for identical or similar assets and liabilities in markets that are not active or other inputs that are observable or can be corroborated by observable market data; and, ● Level 3 – Unobservable inputs that are supported by little or no market activity and that are significant to the fair value of the assets and liabilities See Note 7.</t>
  </si>
  <si>
    <t>Cash and Cash Equivalents</t>
  </si>
  <si>
    <t>Cash and Cash Equivalents We consider all investments with original maturities of three months or less to be cash equivalents. We maintain cash and cash equivalents in bank deposit and money market accounts that may exceed federally insured limits. The financial institutions where our cash and cash equivalents are held are generally highly rated and geographically dispersed, and we have a policy to limit the amount of credit exposure with any one institution. We have not experienced any losses in such accounts and believe we are not exposed to significant credit risk. At December 31, 2016 and 2015, we had restricted cash in Australia related to outstanding performance bonds of $3 million and $5 million, respectively.</t>
  </si>
  <si>
    <t>Accounts Receivable, net of allowance for doubtful accounts</t>
  </si>
  <si>
    <t>Accounts Receivable, net of allowance for doubtful accounts We perform credit evaluations of our customers, and take actions deemed appropriate to mitigate credit risk. Only in certain specific occasions do we require collateral in the form of bank or parental guarantees or guarantee payments. We maintain allowances for potential credit losses based on specific customer review and current financial conditions. See Note 8.</t>
  </si>
  <si>
    <t>Inventories, net Pigment and Alkali inventories are stated at the lower of actual cost or market (“LOCM”), net of allowances for obsolete and slow-moving inventory. The cost of inventories is determined using the first-in, first-out method. Carrying values include material costs, labor, and associated indirect manufacturing expenses. Costs for materials and supplies, excluding titanium ore, are determined by average cost to acquire. Mineral Sands inventories including titanium ore are stated at the lower of the weighted-average cost of production or market. Inventory costs include those costs directly attributable to products, including all manufacturing overhead but excluding distribution costs. Raw materials are carried at actual cost. We review, annually and at the end of each quarter, the cost of our inventory in comparison to its net realizable value. We also periodically review our inventory for obsolescence. In either case, we record any write-down equal to the difference between the cost of inventory and its estimated net realizable value based on assumptions about alternative uses, market conditions and other factors. Inventories expected to be sold or consumed within twelve months after the balance sheet date are classified as current assets and all other inventories are classified as non-current assets. See Note 9.</t>
  </si>
  <si>
    <t>Long Lived Assets</t>
  </si>
  <si>
    <t>Long Lived Assets Property, plant and equipment, net is stated at cost less accumulated depreciation, and is depreciated over its estimated useful life using the straight-line method as follows: Land improvements 10 — 20 years Buildings 10 — 40 years Machinery and equipment 3 — 25 years Furniture and fixtures 10 years Maintenance and repairs are expensed as incurred, except for costs of replacements or renewals that improve or extend the lives of existing properties, which are capitalized. Upon retirement or sale, the cost and related accumulated depreciation are removed from the respective account, and any resulting gain or loss is included in “Cost of goods sold” or “Selling, general, and administrative expenses” in the Consolidated Statements of Operations. See Note 10. We capitalize interest costs on major projects that require an extended period of time to complete. See Note 14. Mineral property acquisition costs are capitalized as tangible assets when management determines that probable future benefits consisting of a contribution to future cash inflows have been identified and adequate financial resources are available or are expected to be available as required to meet the terms of property acquisition and anticipated exploration and development expenditures. Mineral leaseholds are depleted over their useful lives as determined under the units of production method. Mineral property exploration costs are expensed as incurred. When it has been determined that a mineral property can be economically developed as a result of establishing proven and probable reserves, the costs incurred to develop such property through the commencement of production are capitalized. See Note 11. Intangible assets are stated at cost less accumulated amortization, and are amortized on a straight-line basis over their estimated useful lives, which range from 3 to 20 years. See Note 12. We evaluate the recoverability of the carrying value of long-lived assets that are held and used whenever events or changes in circumstances indicate that the carrying value may not be recoverable. Under such circumstances, we assess whether the projected undiscounted cash flows of our long-lived assets are sufficient to recover the carrying amount of the asset group being assessed. If the undiscounted projected cash flows are not sufficient, we calculate the impairment amount by discounting the projected cash flows using our weighted-average cost of capital. For assets that satisfy the criteria to be classified as held for sale, an impairment loss, if any, is recognized to the extent the carrying amount exceeds fair value, less cost to sell. The amount of the impairment of long-lived assets is written off against earnings in the period in which the impairment is determined.</t>
  </si>
  <si>
    <t>Business Acquisitions</t>
  </si>
  <si>
    <t xml:space="preserve">Business Acquisitions Business acquisitions are accounted for using the acquisition method under Accounting Standards Codification (“ASC”) 805, Business Combinations </t>
  </si>
  <si>
    <t>Long-term Debt</t>
  </si>
  <si>
    <t>Long-term Debt Long-term debt is stated net of unamortized original issue premium or discount. Premiums or discounts are amortized using the effective interest method with amortization expense recorded in “Interest and debt expense, net” in the Consolidated Statements of Operations. Deferred debt issuance costs related to a recognized debt liability are presented in the Consolidated Balance Sheets as a direct deduction from the carrying amount of that debt liability, consistent with debt discounts and are amortized using the effective interest method with amortization expense recorded in “Interest and debt expense, net” in the Consolidated Statements of Operations. See Note 14.</t>
  </si>
  <si>
    <t>Asset Retirement Obligations Asset retirement obligations are recorded at their estimated fair value, and accretion expense is recognized over time as the discounted liability is accreted to its expected settlement value. Fair value is measured using expected future cash outflows discounted at our credit-adjusted risk-free interest rate, which are considered Level 3 inputs. We classify accretion expense related to asset retirement obligations as a production cost, which is included in “Cost of goods sold” in the Consolidated Statements of Operations. See Note 15.</t>
  </si>
  <si>
    <t>Derivative Instruments Derivative instruments are recorded in the Consolidated Balance Sheets at their fair values. Changes in the fair value of derivative instruments not designated for hedge accounting treatment are recorded in “Other income (expense), net” in the Consolidated Statements of Operations. The effective portion of the change in the fair value of cash flow hedges is deferred in other comprehensive loss and is subsequently recognized in the “Cost of goods sold” in the Consolidated Statements of Operations for commodity hedges, when the hedged item impacts earnings. Changes in fair value of derivative assets and liabilities designated as hedging instruments are shown in “Other noncash items affecting net loss” within operating activities in the Consolidated Statements of Cash Flows. Any portion of the change in fair value of derivatives designated as hedging instruments that is determined to be ineffective is recorded in “Other income (expense), net” in the Consolidated Statements of Operations. See Note 16.</t>
  </si>
  <si>
    <t>Environmental Remediation and Other Contingencies</t>
  </si>
  <si>
    <t>Environmental Remediation and Other Contingencies We recognize a loss and record an undiscounted liability when litigation has commenced or a claim or assessment has been asserted, or, based on available information, commencement of litigation or assertion of a claim or assessment is probable, and the associated costs can be reasonably estimated. See Note 17.</t>
  </si>
  <si>
    <t>Self-Insurance</t>
  </si>
  <si>
    <t>Self-Insurance We are self-insured for certain levels of general and vehicle liability, property, workers’ compensation and health care coverage. The cost of these self-insurance programs is accrued based upon estimated fully developed settlements for known and anticipated claims. Any resulting adjustments to previously recorded reserves are reflected in current operating results. We do not accrue for general or unspecific business risks.</t>
  </si>
  <si>
    <t>Share-based Compensation</t>
  </si>
  <si>
    <t xml:space="preserve">Share-based Compensation Equity Restricted Share and Restricted Share Unit Awards Liability Restricted Share Awards — Option Awards </t>
  </si>
  <si>
    <t>Recently Adopted Accounting Pronouncements</t>
  </si>
  <si>
    <t>Recently Adopted Accounting Pronouncements In September 2015, the Financial Accounting Standards Board (the “FASB”) issued Accounting Standards Update (“ASU”) 2015-16, Simplifying the Accounting for Measurement-Period Adjustments (“ASU 2015-16”). ASU 2015-16 simplifies the accounting for measurement-period adjustments by eliminating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We adopted ASU 2015-16 during the first quarter of 2016. Its adoption did not have an impact on our consolidated financial statements. In August 2015, the FASB issued ASU 2015-15, Interest – Imputation of Interest Interest— Imputation of Interest . In August 2014, the FASB issued ASU 2014-15, Presentation of Financial Statements—Going Concern (Subtopic 205-40): Disclosure of Uncertainties about an Entity’s Ability to Continue as a Going Concern (“ASU 2014-15”), which requires management of all entities to evaluate whether there are conditions and events that raise substantial doubt about the entity’s ability to continue as a going concern within one year after the financial statements are issued. The guidance is effective for annual periods ending after December 15, 2016, and interim periods thereafter, with early adoption permitted. We adopted ASU 2014-15 during the fourth quarter of 2016. Its adoption did not have an impact on our consolidated financial statements.</t>
  </si>
  <si>
    <t>Recently Issued Accounting Pronouncements</t>
  </si>
  <si>
    <t>Recently Issued Accounting Pronouncements In January 2017, the FASB issued ASU 2017-01, Business Combinations (Topic 805): Clarifying the Definition of a Business In November 2016, the FASB issued ASU 2016-18, Statement of Cash Flows (Topic 230): Restricted Cash In October 2016, the FASB issued ASU 2016-16, Income Taxes (Topic 740): Intra-Entity Transfers of Assets Other Than Inventory In August 2016, the FASB issued ASU 2016-15, Statement of Cash Flows (Topic 230): Classification of Certain Cash Receipts and Cash Payments (“ASU 2016-15”) which provides guidance intended to reduce diversity in practice in how certain cash receipts and cash payments are presented and classified in the statement of cash flows. ASU 2016-15 is effective for financial statements issued for fiscal years beginning after December 15, 2017, and interim periods within those fiscal years with early adoption permitted, provided that all of the amendments are adopted in the same period. The guidance requires application using a retrospective transition method. We have not yet determined the impact, if any, that ASU 2016-15 will have on our consolidated financial statements. In June 2016, the FASB issued ASU 2016-13, Financial Instruments – Credit Losses: Measurement of Credit Losses on Financial Instruments In March 2016, the FASB issued ASU 2016-09, Improvements to Employee Share-Based Payment Accounting Compensation – Stock Compensation In March 2016, the FASB issued ASU 2016-05, Derivatives and Hedging: Effect of Derivative Contract Novations on Existing Hedge Accounting Relationships Derivatives and Hedging In February 2016, the FASB issued ASU 2016-02, Leases In July 2015, as part of its simplification initiative, the FASB issued ASU 2015-11, S implifying the Measurement of Inventory In May 2014, the FASB issued ASU 2014-09, Revenue from Contracts with Customers (Topic 606)</t>
  </si>
  <si>
    <t>Significant Accounting Policies (Tables)</t>
  </si>
  <si>
    <t>Estimated Useful Lives for Property, Plant and Equipment</t>
  </si>
  <si>
    <t>Property, plant and equipment, net is stated at cost less accumulated depreciation, and is depreciated over its estimated useful life using the straight-line method as follows: Land improvements 10 — 20 years Buildings 10 — 40 years Machinery and equipment 3 — 25 years Furniture and fixtures 10 years</t>
  </si>
  <si>
    <t>Restructuring Expense (Tables)</t>
  </si>
  <si>
    <t>Summary of Changes in Restructuring Liability</t>
  </si>
  <si>
    <t xml:space="preserve">A summary in the changes in the liability established for restructuring, which is included in “Accrued liabilities” in the Consolidated Balance Sheets, is as follows: 2016 2015 Balance, January 1, $ 15 $ 4 Restructuring expense 1 21 Cash payments (16 ) (10 ) Balance, December 31, $ — $ 15 </t>
  </si>
  <si>
    <t>Restructuring Expense by Segment</t>
  </si>
  <si>
    <t xml:space="preserve">Restructuring expense by segment during 2016, 2015 and 2014 was as follows: Year Ended December 31, 2016 2015 2014 TiO 2 $ 1 $ 20 $ 12 Corporate — 1 3 Total $ 1 $ 21 $ 15 </t>
  </si>
  <si>
    <t>Other Income (Expense), Net (Tables)</t>
  </si>
  <si>
    <t>Schedule of Other Income (Expense), Net</t>
  </si>
  <si>
    <t>Other income (expense), net is comprised of the following: Year Ended December 31, 2016 2015 2014 Net realized and unrealized foreign currency gains (losses) $ (32 ) $ 21 $ 5 Interest income 3 7 13 Pension and postretirement benefit curtailment gains/(settlement losses) (1) (1 ) — 9 Other, net 1 — — Total $ (29 ) $ 28 $ 27 (1) During 2014, we recognized curtailment gains related to our U.S. postretirement healthcare plan and our Netherlands pension plan. During 2016, we recognized net settlement losses related to our Netherlands pension plan. See Note 21.</t>
  </si>
  <si>
    <t>Income Taxes (Tables)</t>
  </si>
  <si>
    <t>Income (Loss) Before Income Taxes</t>
  </si>
  <si>
    <t>Income (loss) before income taxes is comprised of the following: Year Ended December 31, 2016 2015 2014 Australia $ (139 ) $ (353 ) (242 ) International (34 ) 87 93 Loss before income taxes $ (173 ) $ (266 ) $ (149 )</t>
  </si>
  <si>
    <t>Summary of Income Tax (Provision) Benefit</t>
  </si>
  <si>
    <t>The income tax (provision) benefit is summarized below: Year Ended December 31, 2016 2015 2014 Australian: Current $ 65 $ (17 ) $ (15 ) Deferred — — (183 ) International: Current 41 (24 ) (15 ) Deferred 9 — (55 ) Income tax (provision) benefit $ 115 $ (41 ) $ (268 )</t>
  </si>
  <si>
    <t>Effective Income Tax Rate Reconciliation</t>
  </si>
  <si>
    <t>The following table reconciles the applicable statutory income tax rates to our effective income tax rates for “Income tax (provision) benefit” as reflected in the Consolidated Statements of Operations. Year Ended December 31, 2016 2015 2014 Statutory tax rate 30 % 30 % 30 % Increases (decreases) resulting from: Tax rate differences 65 39 78 Disallowable expenditures (25 ) (4 ) (17 ) Valuation allowances 135 (89 ) (1,577 ) Corporate Reorganization (188 ) — — Anadarko litigation settlement — — 1,341 State NOL limitations — — (15 ) State rate changes (6 ) 17 — Withholding taxes 63 (15 ) (24 ) Prior year accruals (4 ) 3 (2 ) Foreign exchange — 0 1 Tax credits — 1 2 Branch taxation (4 ) 1 4 Other, net — 2 (1 ) Effective tax rate 66 % (15 )% (180 )%</t>
  </si>
  <si>
    <t>Components of Net Deferred Tax Assets (Liabilities)</t>
  </si>
  <si>
    <t>Net deferred tax assets (liabilities) at December 31, 2016 and 2015 were comprised of the following: December 31, 2016 2015 Deferred tax assets: Net operating loss and other carryforwards $ 1,900 $ 1,614 Property, plant and equipment, net 106 343 Reserves for environmental remediation and restoration 25 23 Obligations for pension and other employee benefits 78 86 Investments 25 25 Grantor trusts 1,055 1,231 Inventories, net 11 6 Interest 326 445 Other accrued liabilities 9 11 Unrealized foreign exchange losses 1 3 Other 13 15 Total deferred tax assets 3,549 3,802 Valuation allowance associated with deferred tax assets (3,338 ) (3,576 ) Net deferred tax assets 211 226 Deferred tax liabilities: Property, plant and equipment, net (270 ) (222 ) Intangible assets, net (85 ) (96 ) Inventories, net (1 ) (8 ) Unrealized foreign exchange gains (2 ) (40 ) Other (5 ) (3 ) Total deferred tax liabilities (363 ) (369 ) Net deferred tax liability $ (152 ) $ (143 ) Balance sheet classifications: Deferred tax assets — long-term — — Deferred tax liabilities — long-term (152 ) (143 ) Net deferred tax liability $ (152 ) $ (143 )</t>
  </si>
  <si>
    <t>Schedule of Changes in Valuation Allowance by Jurisdiction</t>
  </si>
  <si>
    <t xml:space="preserve">The table below sets forth the changes, by jurisdiction: December 31, 2016 2015 Australia $ (258 ) $ 112 United States 20 114 The Netherlands — 6 South Africa — (1 ) Total increase (decrease) in valuation allowances $ (238 ) $ 231 </t>
  </si>
  <si>
    <t>Schedule of Expiration of Tax Loss Carryforwards</t>
  </si>
  <si>
    <t xml:space="preserve">The expiration of these carryforwards at December 31, 2016 is shown below. The Australian and South African tax loss carryforwards do not expire. Australia U.S. Federal U.S. State Other Tax Loss Carryforwards Total 2017 $ — $ — $ — $ — $ — 2018 — — 21 — 21 2019 — — 1 — 1 2020 — — 16 — 16 2021 — — 3 17 20 Thereafter — 3,880 3,942 199 8,021 No Expiration 542 — — 17 559 Total tax loss carryforwards $ 542 $ 3,880 $ 3,983 $ 233 $ 8,638 </t>
  </si>
  <si>
    <t>Summary of Unrecognized Tax Benefits</t>
  </si>
  <si>
    <t xml:space="preserve">A reconciliation of the beginning and ending amounts of unrecognized tax benefits for 2016 and 2015 is as follows: Year Ended December 31, 2016 2015 Balance at January 1 $ 1 $ 1 Reductions for tax positions related to prior years (1 ) — Balance at December 31 $ — $ 1 </t>
  </si>
  <si>
    <t>Loss Per Share (Tables)</t>
  </si>
  <si>
    <t>Computation of Basic and Diluted Loss Per Share</t>
  </si>
  <si>
    <t>The computation of basic and diluted loss per share for the periods indicated is as follows: Year Ended December 31, 2016 2015 2014 Numerator – Basic and Diluted: Net loss $ (58 ) $ (307 ) $ (417 ) Less: Net income attributable to noncontrolling interest 1 11 10 Undistributed net loss (59 ) (318 ) (427 ) Percentage allocated to ordinary shares (1) 100 % 100 % 100 % Net loss available to ordinary shares $ (59 ) $ (318 ) $ (427 ) Denominator – Basic and Diluted: Weighted-average ordinary shares (in thousands) 116,161 115,566 114,281 Net loss per Ordinary Share (2) Basic and diluted net loss per ordinary share $ (0.50 ) $ (2.75 ) $ (3.74 ) (1) Our participating securities do not have a contractual obligation to share in losses; therefore, when we have a net loss, none of the loss is allocated to participating securities. Consequently, for 2016, 2015, and 2014, the two-class method did not have an effect on our net loss per ordinary share calculation, and as such, dividends paid during the year did not impact this calculation. (2) Net loss per ordinary share amounts were calculated from exact, not rounded net loss and share information.</t>
  </si>
  <si>
    <t>Computation of Anti-Dilutive Shares</t>
  </si>
  <si>
    <t xml:space="preserve">In computing diluted net loss per share under the two-class method, we considered potentially dilutive shares. Anti-dilutive shares not recognized in the diluted net loss per share calculation were as follows: December 31, 2016 December 31, 2015 December 31, 2014 Shares Average Exercise Price Shares Average Exercise Price Shares Average Exercise Price Options 1,970,481 $ 21.19 2,189,967 $ 21.15 2,560,875 $ 21.14 Series A Warrants 1,440,662 $ 8.51 1,354,529 $ 9.63 1,273,917 $ 11.04 Series B Warrants 1,953,207 $ 9.37 1,833,834 $ 10.63 1,715,986 $ 12.19 Restricted share units 5,587,331 $ 7.19 1,494,027 $ 23.04 875,776 $ 22.17 </t>
  </si>
  <si>
    <t>Accounts Receivable, Net of Allowance for Doubtful Accounts (Tables)</t>
  </si>
  <si>
    <t xml:space="preserve">Accounts receivable, net of allowance for doubtful accounts, consisted of the following: December 31, 2016 2015 Trade receivables $ 408 $ 367 Other 15 25 Subtotal 423 392 Allowance for doubtful accounts (2 ) (1 ) Accounts receivable, net of allowance for doubtful accounts $ 421 $ 391 </t>
  </si>
  <si>
    <t>Inventories, net (Tables)</t>
  </si>
  <si>
    <t>Components of Inventories, Net</t>
  </si>
  <si>
    <t>Inventories, net consisted of the following: December 31, 2016 2015 Raw materials $ 194 $ 248 Work-in-process 41 43 Finished goods, net 204 245 Materials and supplies, net (1) 107 106 Total 546 642 Less: Inventories, net – non-current (14 ) (12 ) Inventories, net – current $ 532 $ 630 (1) Consists of processing chemicals, maintenance supplies, and spare parts, which will be consumed directly and indirectly in the production of our products.</t>
  </si>
  <si>
    <t>Property, Plant and Equipment (Tables)</t>
  </si>
  <si>
    <t>Schedule of Property, Plant and Equipment</t>
  </si>
  <si>
    <t>Property, plant and equipment, net of accumulated depreciation, consisted of the following: December 31, 2016 2015 Land and land improvements $ 159 $ 143 Buildings 309 189 Machinery and equipment 1,888 1,765 Construction-in-progress 146 261 Other 50 44 Total 2,552 2,402 Less: accumulated depreciation (721 ) (559 ) Property, plant and equipment, net (1) $ 1,831 $ 1,843 (1) Substantially all of these assets are pledged as collateral for our debt. See Note 14.</t>
  </si>
  <si>
    <t>Mineral Leaseholds, net (Tables)</t>
  </si>
  <si>
    <t>Summary of Mineral Leaseholds, Net</t>
  </si>
  <si>
    <t xml:space="preserve">Mineral leaseholds, net of accumulated depletion, consisted of the following: December 31, 2016 2015 Mineral leaseholds $ 1,996 $ 1,948 Less accumulated depletion (389 ) (344 ) Mineral leaseholds, net $ 1,607 $ 1,604 </t>
  </si>
  <si>
    <t>Intangible Assets, net (Tables)</t>
  </si>
  <si>
    <t>Components of Intangible Assets, Net of Accumulated Amortization</t>
  </si>
  <si>
    <t xml:space="preserve">Intangible assets, net of accumulated amortization, consisted of the following: December 31, 2016 December 31, 2015 Gross Cost Accumulated Amortization Net Carrying Amount Gross Cost Accumulated Amortization Net Carrying Amount Customer relationships $ 291 $ (115 ) $ 176 $ 294 $ (98 ) $ 196 TiO 2 32 (9 ) 23 32 (8 ) 24 Internal-use software 45 (21 ) 24 37 (13 ) 24 Other — — — 9 (9 ) — Intangible assets, net $ 368 $ (145 ) $ 223 $ 372 $ (128 ) $ 244 </t>
  </si>
  <si>
    <t>Accrued Liabilities (Tables)</t>
  </si>
  <si>
    <t>Components of Accrued Liabilities</t>
  </si>
  <si>
    <t xml:space="preserve">Accrued liabilities consisted of the following: December 31, 2016 2015 Employee-related costs and benefits $ 83 $ 69 Restructuring costs — 15 Interest 35 35 Sales rebates 25 28 Taxes other than income taxes 10 11 Other 21 22 Accrued liabilities $ 174 $ 180 </t>
  </si>
  <si>
    <t>Debt (Tables)</t>
  </si>
  <si>
    <t>Components of Long-Term Debt, Net of Unamortized Discount and Debt Issuance Costs</t>
  </si>
  <si>
    <t>Long-term debt, net of an unamortized discount and debt issuance costs, consisted of the following: Original Principal Annual Interest Rate Maturity Date December 31, 2016 December 31, 2015 Term Loan, net of unamortized discount (1) $ 1,500 Variable 3/19/2020 $ 1,441 $ 1,454 Senior Notes due 2020 $ 900 6.375 % 8/15/2020 896 900 Senior Notes due 2022 $ 600 7.50 % 3/15/2022 584 600 Co-generation Unit Financing Arrangement $ 16 6.50 % 2/1/2016 - 1 Lease financing 19 16 Total borrowings 2,940 2,971 Less: Long-term debt due within one year (16 ) (16 ) Debt issuance costs (36 ) (45 ) Long-term debt $ 2,888 $ 2,910 (1) Average effective interest rate of 4.9%, 4.7% and 4.6% during 2016, 2015 and 2014, respectively.</t>
  </si>
  <si>
    <t>Scheduled Maturities of Long-term Debt</t>
  </si>
  <si>
    <t xml:space="preserve">At December 31, 2016, the scheduled maturities of our long-term debt were as follows: Total Borrowings 2017 $ 16 2018 16 2019 16 2020 2,298 2021 1 Thereafter 598 Total 2,945 Remaining accretion associated with the Term Loan (5 ) Total borrowings $ 2,940 </t>
  </si>
  <si>
    <t>Schedule of Future Minimum Lease Payments Including Interest</t>
  </si>
  <si>
    <t xml:space="preserve">At December 31, 2016, future minimum lease payments, including interest, were as follows: Principal Repayments Interest Total Payments 2017 $ 1 $ 2 $ 3 2018 1 2 3 2019 1 2 3 2020 1 2 3 2021 1 2 3 Thereafter 14 11 25 Total $ 19 $ 21 $ 40 </t>
  </si>
  <si>
    <t>Summary of Interest and Debt Expense, Net</t>
  </si>
  <si>
    <t xml:space="preserve">Interest and debt expense, net in the Consolidated Statements of Operations consisted of the following: Year Ended December 31, 2016 2015 2014 Interest on debt $ 174 $ 160 $ 124 Amortization of deferred debt issuance costs and discounts on debt 11 11 10 Bridge Facility — 8 — Capitalized interest (4 ) (6 ) (3 ) Other 3 3 2 Total interest and debt expense, net $ 184 $ 176 $ 133 </t>
  </si>
  <si>
    <t>Asset Retirement Obligations (Tables)</t>
  </si>
  <si>
    <t>Activity Related to Asset Retirement Obligations</t>
  </si>
  <si>
    <t xml:space="preserve">Activity related to asset retirement obligations was as follows: Year Ended December 31, 2016 2015 Balance, January 1, $ 81 $ 90 Additions 1 3 Accretion expense 5 5 Remeasurement/translation 1 (12 ) Changes in estimates, including cost and timing of cash flows (11 ) (3 ) Settlements/payments (1 ) (2 ) Balance, December 31, $ 76 $ 81 December 31, 2016 2015 Asset retirement obligations were classified as follows: Current portion included in “Accrued liabilities” $ 3 $ 4 Noncurrent portion included in “Asset retirement obligations” 73 77 Asset retirement obligations $ 76 $ 81 </t>
  </si>
  <si>
    <t>Commitments and Contingencies (Tables)</t>
  </si>
  <si>
    <t>Minimum Rental Commitments under Non-Cancelable Operating Leases</t>
  </si>
  <si>
    <t xml:space="preserve">At December 31, 2016, minimum rental commitments under non-cancelable operating leases were as follows: Operating 2017 $ 33 2018 25 2019 19 2020 18 2021 18 Thereafter 71 Total $ 184 </t>
  </si>
  <si>
    <t>Shareholders' Equity (Tables)</t>
  </si>
  <si>
    <t>Changes in Outstanding Ordinary Shares</t>
  </si>
  <si>
    <t xml:space="preserve">The changes in outstanding Class A ordinary shares (“Class A Shares”) and Class B Shares for 2015 and 2016 were as follows: Class A Shares: Balance, January 1, 2015 63,968,616 Shares issued for share-based compensation 403,213 Shares issued upon warrants exercised 8,549 Shares issued upon options exercised 141,473 Balance, December 31, 2015 64,521,851 Shares issued for share-based compensation 732,724 Shares cancelled for share-based compensation (89,062 ) Shares issued upon warrants exercised 159 Balance, December 31, 2016 65,165,672 Class B Shares: Balance at December 31, 2016 and 2015 51,154,280 </t>
  </si>
  <si>
    <t>Schedule of Dividends Declared and Paid</t>
  </si>
  <si>
    <t xml:space="preserve">During 2016 and 2015, we declared and paid quarterly dividends to holders of our Class A Shares and Class B Shares as follows: Q1 2016 Q2 2016 Q3 2016 Q4 2016 Dividend per share $ 0.25 $ 0.045 $ 0.045 $ 0.045 Total dividend $ 30 $ 5 $ 5 $ 6 Record date (close of business) March 4 May 16 August 17 November 16 Q1 2015 Q2 2015 Q3 2015 Q4 2015 Dividend per share $ 0.25 $ 0.25 $ 0.25 $ 0.25 Total dividend $ 29 $ 30 $ 30 $ 29 Record date (close of business) March 9 May 18 August 19 November 16 </t>
  </si>
  <si>
    <t>Changes in Accumulated Other Comprehensive Loss by Component</t>
  </si>
  <si>
    <t>The tables below present changes in accumulated other comprehensive loss by component for 2016, 2015 and 2014. Cumulative Translation Adjustment Pension Liability Adjustment Unrealized Gains on Derivatives Total Balance, January 1, 2014 $ (215 ) $ (69 ) $ — $ (284 ) Other comprehensive loss (99 ) (46 ) — (145 ) Amounts reclassified from accumulated other comprehensive loss (1) 35 (2 ) — 33 Balance, December 31, 2014 $ (279 ) $ (117 ) $ — $ (396 ) Other comprehensive income (loss) (215 ) 12 — (203 ) Amounts reclassified from accumulated other comprehensive loss — 3 — 3 Balance, December 31, 2015 $ (494 ) $ (102 ) $ — $ (596 ) Other comprehensive income 88 8 4 100 Amounts reclassified from accumulated other comprehensive loss — 2 (1 ) 1 Balance, December 31, 2016 $ (406 ) $ (92 ) $ 3 $ (495 ) (1) During 2014, we completed the liquidation of a non-operating subsidiary, Tronox Pigments International GmbH, for which we recognized a noncash loss from the realization of cumulative translation adjustment of $35 million, which was recorded in “Net gain (loss) on liquidation of non-operating subsidiaries” in the Consolidated Statements of Operations</t>
  </si>
  <si>
    <t>Noncontrolling Interest (Tables)</t>
  </si>
  <si>
    <t>Summary of Noncontrolling Interest Activity</t>
  </si>
  <si>
    <t xml:space="preserve">Noncontrolling interest activity was as follows: Balance, January 1, 2014 $ 199 Net income attributable to noncontrolling interest 10 Effect of exchange rate changes (31 ) Balance, December 31, 2014 $ 178 Net income attributable to noncontrolling interest 11 Effect of exchange rate changes (77 ) Balance, December 31, 2015 $ 112 Net income attributable to noncontrolling interest 1 Effect of exchange rate changes 31 Balance, December 31, 2016 $ 144 </t>
  </si>
  <si>
    <t>Share-Based Compensation (Tables)</t>
  </si>
  <si>
    <t>Components of Share-based Compensation Expense</t>
  </si>
  <si>
    <t xml:space="preserve">Share-based compensation expense consisted of the following: Year Ended December 31, 2016 2015 2014 Restricted shares and restricted share units $ 21 $ 15 $ 13 Options 2 5 7 T-Bucks Employee Participation Plan 2 2 2 Long-term incentive plan — — (2 ) Total share-based compensation expense $ 25 $ 22 $ 20 </t>
  </si>
  <si>
    <t>Summary of Activity for Restricted Shares</t>
  </si>
  <si>
    <t xml:space="preserve">The following table presents a summary of activity for 2016: Number of Shares Weighted Average Grant Date Fair Value Outstanding, January 1, 2016 373,278 $ 22.02 Granted 306,645 4.16 Vested (184,386 ) 16.31 Forfeited (211,137 ) 22.37 Outstanding, December 31, 2016 284,400 $ 6.09 Expected to vest, December 31, 2016 284,400 $ 6.09 </t>
  </si>
  <si>
    <t>Summary of Activity for Restricted Stock Share Units (RSUs)</t>
  </si>
  <si>
    <t xml:space="preserve">The following table presents a summary of activity for 2016: Number of Shares Weighted Average Grant Date Fair Value Outstanding, January 1, 2016 1,494,027 $ 23.04 Granted 4,906,660 4.07 Vested (548,338 ) 17.49 Forfeited (265,018 ) 17.31 Outstanding, December 31, 2016 5,587,331 $ 7.19 Expected to vest, December 31, 2016 6,211,035 $ 6.81 </t>
  </si>
  <si>
    <t>Summary of Activity for Options</t>
  </si>
  <si>
    <t xml:space="preserve">The following table presents a summary of activity for 2016: Number of Options Weighted Average Exercise Price Weighted Average Contractual Life (years) Intrinsic Value Outstanding, January 1, 2016 2,189,967 $ 21.15 7.39 $ — Forfeited (46,149 ) 20.98 Expired (173,337 ) 20.76 Outstanding, December 31, 2016 1,970,481 $ 21.19 6.38 $ — Expected to vest, December 31, 2016 224,369 $ 22.04 7.12 $ — Exercisable, December 31, 2016 1,745,575 $ 21.08 6.29 $ — </t>
  </si>
  <si>
    <t>Pension and Other Postretirement Healthcare Benefits (Tables)</t>
  </si>
  <si>
    <t>Defined Benefit Plans and Other Postretirement Benefit Plans Table Text Block [Line Items]</t>
  </si>
  <si>
    <t>Schedule of Collective Contribution Plan</t>
  </si>
  <si>
    <t xml:space="preserve">The following table outlines the details of our participation in the CDC Plan for the year ended December 31, 2016. The CDC disclosures provided herein are based on the fund’s 2015 annual report, which is the most recently available public information. Based on the total plan assets and accumulated benefit obligation information in the plan’s annual report, the zone status was green as of December 31, 2015. A green zone status indicates that the plan was at least 80 percent funded. The “FIP/RP Status Pending/Implemented” column indicates whether a financial improvement plan (FIP) or a rehabilitation plan (RP) is either pending or has been implemented. As of December 31, 2016, we are not aware of any financial improvement or rehabilitation plan being implemented or pending. The last column lists the expiration date of the collective-bargaining agreement to which the plan is subject. Pension Protection Act Zone Status Tronox Contributions Pension Fund EIN/Pension Plan Number 2016 2015 FIP/RP Pending/ Implemented 2016 2015 Surcharge Imposed Expiration date of Collective- Bargaining Agreement PGB NA N/A Green No 4 4 No 12/31/2019 </t>
  </si>
  <si>
    <t>Summary of Benefit Obligations and Plan Assets Associated With Benefit Plans</t>
  </si>
  <si>
    <t>The following provides a reconciliation of beginning and ending benefit obligations, beginning and ending plan assets, funded status, and balance sheet classification of our pension and postretirement healthcare plans as of and for the years ended December 31, 2016 and 2015. The benefit obligations and plan assets associated with our principal benefit plans are measured on December 31. Retirement Plans Postretirement Healthcare Plans Year Ended December Year Ended December 2016 2015 2016 2015 Change in benefit obligations Benefit obligation, beginning of year $ 511 $ 581 $ 7 $ 8 Service cost 5 4 — — Interest cost 20 19 1 1 Net actuarial (gains) losses 43 (42 ) — — Foreign currency rate changes (5 ) (16 ) — (2 ) Contributions by plan participants — — — — Curtailment — — — — Settlement (155 ) — — — Plan amendments 4 — — — Benefits paid (34 ) (31 ) — — Administrative expenses (5 ) (4 ) — — Benefit obligation, end of year 384 511 8 7 Change in plan assets Fair value of plan assets, beginning of year 377 417 — — Actual return on plan assets 41 (8 ) — — Employer contributions (1) 21 17 — — Settlement (126 ) — — — Foreign currency rate changes (4 ) (14 ) — — Benefits paid (1) (34 ) (31 ) — — Administrative expenses (5 ) (4 ) — — Fair value of plan assets, end of year 270 377 — — Net over (under) funded status of plans $ (114 ) $ (134 ) $ (8 ) $ (7 ) Classification of amounts recognized in the Consolidated Balance Sheets Accrued liabilities $ — $ — $ — $ — Pension and postretirement healthcare benefits (114 ) (134 ) $ (8 ) (7 ) Total liabilities (114 ) (134 ) (8 ) (7 ) Accumulated other comprehensive (income) loss 94 104 (2 ) (2 ) Total $ (20 ) $ (30 ) $ (10 ) $ (9 ) (1) We expect 2017 contributions to be $18 million and $3 million for the qualified retirement plan and Alkali qualified retirement plan, respectively.</t>
  </si>
  <si>
    <t>Schedule of Funded Status</t>
  </si>
  <si>
    <t>At December 31, 2016, our qualified retirement plan was in an underfunded status of $107 million. As a result, we have a projected minimum funding requirement of $17 million for 2016, which will be payable in 2017. December 31, 2016 December 31, 2015 US Qualified Plan Alkali Qualified Plan The Netherlands Plan US Qualified Plan Alkali Qualified Plan The Netherlands Plan Accumulated benefit obligation $ 369 $ 15 $ — $ 370 $ 5 $ 135 Projected benefit obligation (369 ) (15 ) — (370 ) (5 ) (135 ) Fair value of plan assets 262 8 — 254 2 121 Funded status - underfunded $ (107 ) $ (7 ) $ — $ (116 ) $ (3 ) $ (14 )</t>
  </si>
  <si>
    <t>Summary of Expected Benefit Payments</t>
  </si>
  <si>
    <t xml:space="preserve">The following table shows the expected cash benefit payments for the next five years and in the aggregate for the years 2022 through 2026: 2017 2018 2019 2020 2021 2022-2026 Retirement Plans $ 28 $ 27 $ 27 $ 27 $ 27 $ 131 Postretirement Healthcare Plan $ — $ — $ — $ — $ — $ 2 </t>
  </si>
  <si>
    <t>Components of Net Periodic Cost Associated with the U.S. Defined Benefit Plans and The foreign Defined Plan</t>
  </si>
  <si>
    <t>The table below presents the components of net periodic cost (income) associated with the U.S. and foreign plans recognized in the Consolidated Statements of Operations for 2016, 2015, and 2014: Retirement Plans Postretirement Healthcare Plans Year Ended December 31, Year Ended December 31, 2016 2015 2014 2016 2015 2014 Net periodic cost: Service cost $ 5 $ 4 $ 4 $ — $ — $ 1 Interest cost 20 19 21 1 1 1 Expected return on plan assets (20 ) (22 ) (23 ) — — — Net amortization of actuarial loss 2 3 1 — — 1 Curtailment gains (1 ) — (3 ) — — (6 ) Settlement losses 2 — — — — — Total net periodic cost (income) $ 8 $ 4 $ — $ 1 $ 1 $ (3 )</t>
  </si>
  <si>
    <t>Weighted Average Assumptions Used to Determine Net Periodic Cost and Benefit Obligations</t>
  </si>
  <si>
    <t>The following weighted average assumptions were used to determine net periodic cost: 2016 2015 2014 US Qualified Plan Alkali Qualified Plan Netherlands Plan US Qualified Plan Alkali Qualified Plan Netherlands Plan US Qualified Plan Alkali Qualified Plan Netherlands Plan Discount rate 4.75 % 5.00 % 2.25 % 3.75 % 4.15 % 2.25 % 4.50 % — 3.50 % Expected return on plan assets 5.64 % 4.23 % 4.25 % 5.95 % 4.46 % 4.75 % 6.50 % — 4.75 % Rate of compensation increases — — — — — — — — 3.25 % The following weighted average assumptions were used in estimating the actuarial present value of the plans’ benefit obligations: 2016 2015 2014 US Qualified Plan Alkali Qualified Plan Netherlands Plan (1) US Qualified Plan Alkali Qualified Plan Netherlands Plan US Qualified Plan Alkali Qualified Plan Netherlands Plan Discount rate 4.25 % 4.50 % 1.50 % 4.75 % 5.00 % 2.25 % 3.75 % — 2.25 % (1) This reflects the rate used to calculate the final Netherlands Plan benefit obligation immediately before the Settlement Date.</t>
  </si>
  <si>
    <t>Asset Categories and Associated Asset Allocations for the Company's Funded Retirement Plans</t>
  </si>
  <si>
    <t>Asset categories and associated asset allocations for our funded retirement plans at December 31, 2016 and 2015: December 31, 2016 2015 Actual Target Actual Target Qualified Plan: Comingled equity funds 36 % 38 % 37 % 38 % Debt securities 61 62 61 62 Cash and cash equivalents 3 — 2 — Total 100 % 100 % 100 % 100 % Alkali Qualified Plan: Debt securities 100 % 100 % 100 % 100 % Total 100 % 100 % 100 % 100 % Netherlands: Equity securities — % — % 24 % 25 % Debt securities — — 64 62 Real estate — — 11 10 Cash and cash equivalents — — 1 3 Total — % — % 100 % 100 %</t>
  </si>
  <si>
    <t>South African Postretirement Healthcare Plan [Member]</t>
  </si>
  <si>
    <t>The following weighted-average assumptions were used in determining the actuarial present value of the South African Plan: 2016 2015 2014 Discount rate 10.87 % 10.94 % 9.16 %</t>
  </si>
  <si>
    <t>U.S. Qualified Pension [Member]</t>
  </si>
  <si>
    <t>Summary of Fair Values of Pension Investments</t>
  </si>
  <si>
    <t>The fair values of pension investments for the U.S. Qualified Plan as of December 31, 2015 are summarized below: Fair Value Measurement at December 31, 2015 (1) Asset category: Commingled Equity Funds $ 93 Debt securities: Commingled Fixed Income Funds 155 Cash &amp; cash equivalents: Commingled Cash Equivalents Fund 6 Total at fair value $ 254 (1) The fair values were measured at net asset value under ASC 820, Fair Value Measurement</t>
  </si>
  <si>
    <t>Alkali Qualified Plan [Member]</t>
  </si>
  <si>
    <t xml:space="preserve"> Alkali Qualified Plan Fair Value Measurement at December 31, 2016, Using: Quoted Prices in Active Markets for Identical Assets (Level 1) Significant Other Observable Inputs (Level 2) Significant Unobservable Inputs (Level 3) Total Asset category: Debt securities: Fixed income funds $ 8 (1) $ — $ — $ 8 Total at fair value $ 8 $ — $ — $ 8 (1) For commingled fixed income funds, fair value is based on observable quoted prices on active exchanges, which are Level 1 inputs. Alkali Qualified Plan Fair Value Measurement at December 31, 2015, Using: Quoted Prices in Active Markets for Identical Assets (Level 1) Significant Other Observable Inputs (Level 2) Significant Unobservable Inputs (Level 3) Total Asset category: Debt securities: US Fixed Income Funds $ 1 (1) $ — $ — $ 1 Commingled Fixed Income Funds — 1 (2) — 1 Total at fair value $ 1 $ 1 $ — $ 2 (1) For US fixed income funds owned by the funds, fair value is based on observable quoted prices on active exchanges, which are Level 1. (2) For commingled fixed income funds, fair value is based on observable inputs of comparable market transactions, which are Level 2 inputs.</t>
  </si>
  <si>
    <t>Netherlands Pension [Member]</t>
  </si>
  <si>
    <t xml:space="preserve"> Netherlands Pension Fair Value Measurement at December 31, 2015, Using: Quoted Prices in Active Markets for Identical Assets (Level 1) Significant Other Observable Inputs (Level 2) Significant Unobservable Inputs (Level 3) Total Asset category: Equity securities — Non-U.S. Pooled Funds $ — $ 29 (1) $ — $ 29 Debt securities — Non-U.S. Pooled Funds — 77 (2) — 77 Real Estate Pooled Funds — 13 (3) — 13 Cash equivalents — 2 (4) — 2 Total at fair value $ — $ 121 $ — $ 121 (1) For equity securities in the form of fund units that are redeemable at the measurement date, the unit value is deemed a Level 2 input. (2) For pooled fund debt securities, the fair value is based on observable inputs, but do not solely rely on quoted market prices, and are therefore deemed Level 2 inputs. (3) For real estate pooled funds, the fair value is based on observable inputs, but do not solely rely on quoted market prices, and are therefore deemed Level 2 inputs. (4) For cash equivalents, the fair value is based on observable inputs but do not solely rely on quoted market prices and are therefore deemed level 2 inputs.</t>
  </si>
  <si>
    <t>Acquisition of Alkali Chemicals Group (Tables)</t>
  </si>
  <si>
    <t>Schedule of Recognized Identified Assets Acquired and Liabilities Assumed</t>
  </si>
  <si>
    <t>Purchase Price Allocation Valuation Consideration: Purchase price $ 1,650 Fair Value of Assets Acquired and Liabilities Assumed: Current Assets: Accounts receivable $ 147 Inventories 48 Prepaid and other assets 32 Total Current Assets 227 Property, plant and equipment (1) 767 Mineral leaseholds (2) 739 Other long-term assets 3 Total Assets $ 1,736 Current Liabilities: Accounts payable 46 Accrued liabilities 28 Total Current Liabilities 74 Noncurrent Liabilities: Other 12 Total Liabilities 86 Net Assets $ 1,650 (1) The fair value of property, plant and equipment was determined using the cost approach, which estimates the replacement cost of each asset using current prices and labor costs, less estimates for physical, functional and technological obsolescence, based on the estimated useful life ranging from 5 to 38 years. (2) The fair value of mineral rights was determined using the Discounted Cash Flow method, which was based upon the present value of the estimated future cash flows for the expected life of the asset taking into account the relative risk of achieving those cash flows and the time value of money. A discount rate of 10.4% was used taking into account the risks associated with such assets.</t>
  </si>
  <si>
    <t>Resulting Operations of Alkali</t>
  </si>
  <si>
    <t xml:space="preserve">The following condensed financial information presents the resulting operations of Alkali from the Alkali Transaction Date to December 31, 2015: For the period April 1, 2015 through December 31, 2015 Net sales $ 602 Income from operations $ 69 Net income $ 52 </t>
  </si>
  <si>
    <t>Supplemental Pro Forma Results of Operations</t>
  </si>
  <si>
    <t xml:space="preserve">In accordance with ASC 805, the supplemental pro forma results of operations for 2015 and 2014, as if the Alkali Transaction had occurred on January 1, 2014, are as follows: Year Ended December 31, 2015 2014 Net sales $ 2,307 $ 2,520 Income (loss) from operations $ (67 ) $ 67 Net loss $ (260 ) $ (405 ) Loss per share, basic and diluted $ (2.25 ) $ (3.54 ) </t>
  </si>
  <si>
    <t>Segment Information (Tables)</t>
  </si>
  <si>
    <t>Net Sales and Income (Loss) from Operations by Segment</t>
  </si>
  <si>
    <t>Net sales and income (loss) from operations by segment were as follows: Year Ended December 31, 2016 2015 2014 TiO 2 $ 1,309 $ 1,510 $ 1,737 Alkali segment 784 602 — Net sales $ 2,093 $ 2,112 $ 1,737 TiO 2 $ 6 $ (123 ) $ 78 Alkali segment 84 69 — Corporate (54 ) (64 ) (78 ) Income (loss) from operations 36 (118 ) — Interest and debt expense, net (184 ) (176 ) (133 ) Net loss on liquidation of non-operating subsidiaries — — (35 ) Gain (loss) on extinguishment of debt 4 — (8 ) Other income, net (29 ) 28 27 Loss before income taxes (173 ) (266 ) (149 ) Income tax (provision) benefit 115 (41 ) (268 ) Net loss $ (58 ) $ (307 ) $ (417 )</t>
  </si>
  <si>
    <t>Net Sales to External Customers, by Geographic Region, Based on Country of Production</t>
  </si>
  <si>
    <t xml:space="preserve">Net sales to external customers, by geographic region, based on country of production, were as follows: Year Ended December 31, 2016 2015 2014 U.S. operations $ 1,354 $ 1,223 $ 749 International operations: Australia 352 380 426 South Africa 200 313 329 The Netherlands 187 196 233 Total net sales $ 2,093 $ 2,112 $ 1,737 </t>
  </si>
  <si>
    <t>Net Sales from External Customers, by Product Segment, Based on Product of Production</t>
  </si>
  <si>
    <t xml:space="preserve">Net sales from external customers for each similar product were as follows: Year Ended December 31, 2016 2015 2014 Pigment $ 966 $ 976 $ 1,179 Alkali 784 602 — Titanium feedstock and co-products 286 426 445 Electrolytic 57 108 113 Total net sales $ 2,093 $ 2,112 $ 1,737 </t>
  </si>
  <si>
    <t>Schedule of Depreciation, Amortization and Depletion by Segment</t>
  </si>
  <si>
    <t xml:space="preserve">Depreciation, amortization and depletion by segment were as follows: Year Ended December 31, 2016 2015 2014 TiO 2 $ 171 $ 246 $ 289 Alkali segment 59 42 — Corporate 6 6 6 Total depreciation, amortization and depletion $ 236 $ 294 $ 295 </t>
  </si>
  <si>
    <t>Schedule of Capital Expenditures by Segment</t>
  </si>
  <si>
    <t xml:space="preserve">Capital expenditures by segment were as follows: Year Ended December 31, 2016 2015 2014 TiO 2 $ 84 $ 164 $ 184 Alkali segment 33 26 — Corporate 2 1 3 Total capital expenditures $ 119 $ 191 $ 187 </t>
  </si>
  <si>
    <t>Schedule of Total Assets By Segment</t>
  </si>
  <si>
    <t xml:space="preserve">Total assets by segment were as follows: December 31, 2016 2015 TiO 2 $ 2,990 $ 3,055 Alkali segment 1,669 1,690 Corporate 291 282 Total $ 4,950 $ 5,027 </t>
  </si>
  <si>
    <t>Schedule of Property, Plant and Equipment, Net and Mineral Leaseholds, Net, by Geographic Region</t>
  </si>
  <si>
    <t xml:space="preserve">Property, plant and equipment, net and mineral leaseholds, net, by geographic region, were as follows: December 31, 2016 2015 U.S. operations $ 1,663 $ 1,687 International operations: South Africa 844 747 Australia 896 968 The Netherlands 35 45 Total $ 3,438 $ 3,447 </t>
  </si>
  <si>
    <t>Guarantor Condensed Consolidating Financial Statements (Tables)</t>
  </si>
  <si>
    <t>Schedule of Guarantor Condensed Consolidating Statements of Operations</t>
  </si>
  <si>
    <t xml:space="preserve">GUARANTOR CONDENSED CONSOLIDATING STATEMENTS OF OPERATIONS Year Ended December 31, 2016 (Millions of U.S. dollars) Consolidated Eliminations Tronox Finance LLC Parent Company Guarantor Subsidiaries Non- Guarantor Subsidiaries Net sales $ 2,093 $ (199 ) $ — $ — $ 1,742 $ 550 Cost of goods sold 1,846 (206 ) — — 1,550 502 Gross profit 247 7 — — 192 48 Selling, general and administrative expenses (210 ) 3 — (27 ) (142 ) (44 ) Restructuring expenses (1 ) — — — 1 (2 ) Income (loss) from operations 36 10 — (27 ) 51 2 Interest and debt expense, net (184 ) — (105 ) — (4 ) (75 ) Gain on extinguishment of debt 4 — 4 — — — Other income (expense), net (29 ) — — 45 64 (138 ) Intercompany interest income (expense) — — — 509 (562 ) 53 Equity in earnings of subsidiary — 55 — (281 ) (195 ) 421 Income (loss) before income taxes (173 ) 65 (101 ) 246 (646 ) 263 Income tax benefit (provision) 115 — 30 (305 ) 374 16 Net income (loss) (58 ) 65 (71 ) (59 ) (272 ) 279 Net income attributable to noncontrolling interest 1 1 — — — — Net income (loss) attributable to Tronox Limited $ (59 ) $ 64 $ (71 ) $ (59 ) $ (272 ) $ 279 GUARANTOR CONDENSED CONSOLIDATING STATEMENTS OF OPERATIONS Year Ended December 31, 2015 (Millions of U.S. dollars) Consolidated Eliminations Tronox Finance LLC Parent Company Guarantor Subsidiaries Non- Guarantor Subsidiaries Net sales $ 2,112 $ (178 ) $ — $ — $ 1,636 $ 654 Cost of goods sold 1,992 (165 ) — — 1,527 630 Gross profit 120 (13 ) — — 109 24 Selling, general and administrative expenses (217 ) 3 (1 ) (23 ) (155 ) (41 ) Restructuring expenses (21 ) — — — (15 ) (6 ) Income (loss) from operations (118 ) (10 ) (1 ) (23 ) (61 ) (23 ) Interest and debt expense, net (176 ) — (103 ) — (7 ) (66 ) Intercompany interest income (expense) — — — 518 (568 ) 50 Other income (expense), net 28 (1 ) — 4 (2 ) 27 Equity in earnings of subsidiary — 672 — (616 ) (56 ) — Income (loss) before income taxes (266 ) 661 (104 ) (117 ) (694 ) (12 ) Income tax benefit (provision) (41 ) — 31 (201 ) 133 (4 ) Net income (loss) (307 ) 661 (73 ) (318 ) (561 ) (16 ) Net income attributable to noncontrolling interest 11 11 — — — — Net income (loss) attributable to Tronox Limited $ (318 ) $ 650 $ (73 ) $ (318 ) $ (561 ) $ (16 ) GUARANTOR CONDENSED CONSOLIDATING STATEMENTS OF OPERATIONS Year Ended December 31, 2014 (Millions of U.S. dollars) Consolidated Eliminations Tronox Finance LLC Parent Company Guarantor Subsidiaries Non- Guarantor Subsidiaries Net sales $ 1,737 $ (211 ) $ — $ — $ 1,224 $ 724 Cost of goods sold 1,530 (238 ) — — 1,113 655 Gross profit 207 27 — — 111 69 Selling, general and administrative expenses (192 ) 3 — (13 ) (140 ) (42 ) Restructuring expenses (15 ) — — — (6 ) (9 ) Income (loss) from operations — 30 — (13 ) (35 ) 18 Interest and debt expense, net (133 ) — (59 ) — (4 ) (70 ) Intercompany interest income (expense) — — — 546 (578 ) 32 Net loss on liquidation of non-operating subsidiaries (35 ) — — — (33 ) (2 ) Loss on extinguishment of debt (8 ) — — — (2 ) (6 ) Other income (expense), net 27 53 — 1 (15 ) (12 ) Equity in earnings of subsidiary — 759 — (706 ) (53 ) — Income (loss) before income taxes (149 ) 842 (59 ) (172 ) (720 ) (40 ) Income tax benefit (provision) (268 ) — 18 (255 ) 20 (51 ) Net income (loss) (417 ) 842 (41 ) (427 ) (700 ) (91 ) Net income attributable to noncontrolling interest 10 10 — — — — Net income (loss) attributable to Tronox Limited $ (427 ) $ 832 $ (41 ) $ (427 ) $ (700 ) $ (91 ) </t>
  </si>
  <si>
    <t>Schedule of Guarantor Condensed Consolidating Statements of Comprehensive Income (Loss)</t>
  </si>
  <si>
    <t xml:space="preserve">GUARANTOR CONDENSED CONSOLIDATING STATEMENTS OF COMPREHENSIVE INCOME (LOSS) Year Ended December 31, 2016 (Millions of U.S. dollars) Consolidated Eliminations Tronox Finance LLC Parent Company Guarantor Subsidiaries Non- Guarantor Subsidiaries Net income (loss) $ (58 ) $ 65 $ (71 ) $ (59 ) $ (272 ) $ 279 Other comprehensive income (loss): Foreign currency translation adjustments 119 (228 ) — 88 137 122 Pension and postretirement plans 10 (18 ) — 10 1 17 Unrealized gain (loss) on derivative financial instruments 3 (3 ) — 3 3 — Other comprehensive income (loss) 132 (249 ) — 101 141 139 Total comprehensive income (loss) $ 74 $ (184 ) $ (71 ) 42 $ (131 ) 418 Comprehensive income attributable to noncontrolling interest: Net income 1 1 — — — — Foreign currency translation adjustments 31 31 — — — — Comprehensive income attributable to noncontrolling interest 32 32 — — — — Comprehensive income (loss) attributable to Tronox Limited $ 42 $ (216 ) $ (71 ) $ 42 $ (131 ) $ 418 GUARANTOR CONDENSED CONSOLIDATING STATEMENTS OF COMPREHENSIVE INCOME (LOSS) Year Ended December 31, 2015 (Millions of U.S. dollars) Consolidated Eliminations Tronox Finance LLC Parent Company Guarantor Subsidiaries Non- Guarantor Subsidiaries Net income (loss) $ (307 ) $ 661 $ (73 ) $ (318 ) $ (561 ) $ (16 ) Other comprehensive income (loss): Foreign currency translation adjustments (292 ) 508 — (215 ) (293 ) (292 ) Pension and postretirement plans 15 (14 ) — 15 18 (4 ) Other comprehensive income (loss) (277 ) 494 — (200 ) (275 ) (296 ) Total comprehensive income (loss) (584 ) 1,155 (73 ) (518 ) (836 ) (312 ) Comprehensive income (loss) attributable to noncontrolling interest: Net income 11 11 — — — — Foreign currency translation adjustments (77 ) (77 ) — — — — Comprehensive income (loss) attributable to noncontrolling interest (66 ) (66 ) — — — — Comprehensive income (loss) attributable to Tronox Limited $ (518 ) $ 1,221 $ (73 ) $ (518 ) $ (836 ) $ (312 ) GUARANTOR CONDENSED CONSOLIDATING STATEMENTS OF COMPREHENSIVE INCOME (LOSS) Year Ended December 31, 2014 (Millions of U.S. dollars) Consolidated Eliminations Tronox Finance LLC Parent Company Guarantor Subsidiaries Non- Guarantor Subsidiaries Net income (loss) $ (417 ) $ 842 $ (41 ) $ (427 ) $ (700 ) $ (91 ) Other comprehensive income (loss): Foreign currency translation adjustments (95 ) 186 — (64 ) (85 ) (132 ) Pension and postretirement plans (48 ) 50 — (48 ) (47 ) (3 ) Other comprehensive income (loss) (143 ) 236 — (112 ) (132 ) (135 ) Total comprehensive income (loss) (560 ) 1,078 (41 ) (539 ) (832 ) (226 ) Comprehensive income (loss) attributable to noncontrolling interest: Net income 10 10 — — — — Foreign currency translation adjustments (31 ) (31 ) — — — — Comprehensive income (loss) attributable to noncontrolling interest (21 ) (21 ) — — — — Comprehensive income (loss) attributable to Tronox Limited $ (539 ) $ 1,099 $ (41 ) $ (539 ) $ (832 ) $ (226 ) </t>
  </si>
  <si>
    <t>Schedule of Guarantor Condensed Consolidating Balance Sheets</t>
  </si>
  <si>
    <t xml:space="preserve">GUARANTOR CONDENSED CONSOLIDATING BALANCE SHEETS As of December 31, 2016 (Millions of U.S. dollars) Consolidated Eliminations Tronox Finance LLC Parent Company Guarantor Subsidiaries Non- Guarantor Subsidiaries ASSETS Cash and cash equivalents $ 248 $ — $ 1 $ 2 $ 181 $ 64 Restricted cash 3 — — — 3 — Accounts receivable, net 421 — — — 322 99 Inventories, net 532 (13 ) — — 363 182 Other current assets 49 (842 ) 62 91 277 461 Investment in subsidiaries — (8,789 ) — 1,005 4,069 3,715 Property, plant and equipment, net 1,831 — — — 1,322 509 Mineral leaseholds, net 1,607 — — — 1,236 371 Intercompany loans receivable — (6,365 ) 1,200 405 37 4,723 Other long-term assets 259 — — — 228 31 Total assets $ 4,950 $ (16,009 ) $ 1,263 $ 1,503 $ 8,038 $ 10,155 LIABILITIES AND EQUITY Short-term debt $ 150 $ — $ — $ — $ 150 $ — Other current liabilities 372 (842 ) 43 484 491 196 Long-term debt 2,888 — 1,462 — — 1,426 Intercompany loans payable — (6,365 ) — — 6,328 37 Other long-term liabilities 379 — — 2 199 178 Total liabilities 3,789 (7,207 ) 1,505 486 7,168 1,837 Total equity 1,161 (8,802 ) (242 ) 1,017 870 8,318 Total liabilities and equity $ 4,950 $ (16,009 ) $ 1,263 $ 1,503 $ 8,038 $ 10,155 GUARANTOR CONDENSED CONSOLIDATING BALANCE SHEETS As of December 31, 2015 (Millions of U.S. dollars) Consolidated Eliminations Tronox Finance LLC Parent Company Guarantor Subsidiaries Non- Guarantor Subsidiaries ASSETS Cash and cash equivalents $ 229 $ — $ — $ 1 $ 165 $ 63 Restricted cash 5 — — — 5 — Accounts receivable 391 — — — 303 88 Inventories, net 630 (24 ) — — 439 215 Other current assets 46 (4,345 ) 657 1,473 1,149 1,112 Investment in subsidiaries — 2,596 — (3,274 ) 678 — Property, plant and equipment, net 1,843 — — — 1,388 455 Mineral leaseholds, net 1,604 — — — 1,266 338 Intercompany loans receivable — (7,106 ) 688 5,936 76 406 Other long-term assets 279 — 4 — 258 17 Total assets $ 5,027 $ (8,879 ) $ 1,349 $ 4,136 $ 5,727 $ 2,694 LIABILITIES AND EQUITY Short-term debt $ 150 $ — $ — $ — $ 150 $ — Other current liabilities 398 (4,345 ) 45 2,443 2,081 174 Long-term debt 2,910 — 1,470 — — 1,440 Intercompany loans payable — (7,106 ) 5 694 6,338 69 Other long-term liabilities 459 — — 1 267 191 Total liabilities 3,917 (11,451 ) 1,520 3,138 8,836 1,874 Total equity 1,110 2,572 (171 ) 998 (3,109 ) 820 Total liabilities and equity $ 5,027 $ (8,879 ) $ 1,349 $ 4,136 $ 5,727 $ 2,694 </t>
  </si>
  <si>
    <t>Schedule of Guarantor Condensed Consolidating Statements of Cash Flows</t>
  </si>
  <si>
    <t xml:space="preserve">GUARANTOR CONDENSED CONSOLIDATING STATEMENTS OF CASH FLOWS Year Ended December 31, 2016 (Millions of U.S. dollars) Consolidated Eliminations Tronox Finance LLC Parent Company Guarantor Subsidiaries Non- Guarantor Subsidiaries Cash Flows from Operating Activities: Net income (loss) $ (58 ) $ 65 $ (71 ) $ (59 ) $ (272 ) $ 279 Depreciation, depletion and amortization 236 — — — 185 51 Other 33 (65 ) (34 ) 124 357 (349 ) Cash provided by (used in) operating activities 211 — (105 ) 65 270 (19 ) Cash Flows from Investing Activities: Capital expenditures (119 ) — — — (77 ) (42 ) Proceeds on sale of assets 2 — — — 1 1 Collections of intercompany loans — (209 ) 126 8 — 75 Intercompany loans — 100 (5 ) — (95 ) — Cash provided by (used in) investing activities (117 ) (109 ) 121 8 (171 ) 34 Cash Flows from Financing Activities: Repayments of debt (31 ) — (15 ) — — (16 ) Repayments of intercompany loans — 209 — (126 ) (83 ) — Proceeds from intercompany loans — (100 ) — 100 — — Dividends paid (46 ) — — (46 ) — — Cash provided by (used in) financing activities (77 ) 109 (15 ) (72 ) (83 ) (16 ) Effects of exchange rate changes on cash and cash equivalents 2 — — — — 2 Net increase in cash and cash equivalents 19 — 1 1 16 1 Cash and cash equivalents at beginning of period $ 229 $ — $ — $ 1 $ 165 $ 63 Cash and cash equivalents at end of period $ 248 $ — $ 1 $ 2 $ 181 $ 64 GUARANTOR CONDENSED CONSOLIDATING STATEMENTS OF CASH FLOWS Year Ended December 31, 2015 (Millions of U.S. dollars) Consolidated Eliminations Tronox Finance LLC Parent Company Guarantor Subsidiaries Non- Guarantor Subsidiaries Cash Flows from Operating Activities: Net income (loss) $ (307 ) $ 661 $ (73 ) $ (318 ) $ (561 ) $ (16 ) Depreciation, depletion and amortization 294 — — — 232 62 Other 229 (662 ) 596 352 542 (599 ) Cash provided by (used in) operating activities 216 (1 ) 523 34 213 (553 ) Cash Flows from Investing Activities: Capital expenditures (191 ) — — — (68 ) (123 ) Proceeds on sale of assets 1 — — — 1 — Acquisition of business (1,650 ) — — — (1,650 ) — Investment in subsidiaries — 1,526 — (1,526 ) — — Return of capital from subsidiaries — (24 ) — 24 — — Collections of intercompany loans — (725 ) 79 26 43 577 Intercompany loans — 1,386 (589 ) (3 ) (237 ) (557 ) Cash provided by (used in) investing activities (1,840 ) 2,163 (510 ) (1,479 ) (1,911 ) (103 ) Cash Flows from Financing Activities: Repayments of debt (18 ) — — — (2 ) (16 ) Repayments of intercompany loans — 725 — (103 ) (602 ) (20 ) Proceeds from debt 750 — — — 150 600 Proceeds from intercompany loans — (1,386 ) — 1,380 3 3 Contribution from parent — (1,526 ) — — 1,526 — Return of capital to parent — 24 — — (24 ) — Partnership distribution to parent — 1 — — (1 ) — Debt issuance costs (15 ) — (13 ) — (2 ) — Dividends paid (117 ) — — (117 ) — — Proceeds from the exercise of warrants and options 3 — — 3 — — Cash provided by (used in) financing activities 603 (2,162 ) (13 ) 1,163 1,048 567 Effects of exchange rate changes on cash and cash equivalents (26 ) — — — — (26 ) Net increase (decrease) in cash and cash equivalents (1,047 ) — — (282 ) (650 ) (115 ) Cash and cash equivalents at beginning of period $ 1,276 $ — $ — $ 283 $ 815 $ 178 Cash and cash equivalents at end of period $ 229 $ — $ — $ 1 $ 165 $ 63 GUARANTOR CONDENSED CONSOLIDATING STATEMENTS OF CASH FLOWS Year Ended December 31, 2014 (Millions of U.S. dollars) Consolidated Eliminations Tronox Finance LLC Parent Company Guarantor Subsidiaries Non- Guarantor Subsidiaries Cash Flows from Operating Activities: Net income (loss) $ (417 ) $ 842 $ (41 ) $ (427 ) $ (700 ) $ (91 ) Depreciation, depletion and amortization 295 — — — 217 78 Other 263 (842 ) (10 ) 692 286 137 Cash provided by (used in) operating activities 141 — (51 ) 265 (197 ) 124 Cash Flows from Investing Activities: Capital expenditures (187 ) — — — (76 ) (111 ) Collections of intercompany loans — (51 ) 51 — — — Cash provided by (used in) investing activities (187 ) (51 ) 51 — (76 ) (111 ) Cash Flows from Financing Activities: Repayments of debt (20 ) — — — (3 ) (17 ) Repayments of intercompany loans — 51 — (51 ) — — Debt issuance costs (2 ) — — — — (2 ) Dividends paid (116 ) — — (116 ) — — Proceeds from the exercise of warrants and options 6 — — 6 — — Cash provided by (used in) financing activities (132 ) 51 — (161 ) (3 ) (19 ) Effects of exchange rate changes on cash and cash equivalents (21 ) — — — — (21 ) Net increase (decrease) in cash and cash equivalents (199 ) — — 104 (276 ) (27 ) Cash and cash equivalents at beginning of period $ 1,475 $ — $ — $ 179 $ 1,091 $ 205 Cash and cash equivalents at end of period $ 1,276 $ — $ — $ 283 $ 815 $ 178 </t>
  </si>
  <si>
    <t>Quarterly Results of Operations (Unaudited) (Tables)</t>
  </si>
  <si>
    <t>Summary of Quarterly Results of Operations</t>
  </si>
  <si>
    <t>The following represents our unaudited quarterly results for the years ended December 31, 2016 and 2015. These quarterly results were prepared in conformity with generally accepted accounting principles and reflect all adjustments that are, in the opinion of management, necessary for a fair statement of the results, and were of a normal recurring nature. Unaudited quarterly results for 2016: 1 st 2 nd 3 rd 4 th Net sales $ 475 $ 537 $ 533 $ 548 Cost of goods sold 455 480 453 458 Gross profit 20 57 80 90 Net income (loss) (92 ) (48 ) (42 ) 124 (1) Net income (loss) attributable to noncontrolling interest (1 ) 2 (2 ) 2 Net income (loss) attributable to Tronox Limited $ (91 ) $ (50 ) $ (40 ) $ 122 Income (loss) per share, basic $ (0.78 ) $ (0.42 ) $ (0.35 ) $ 1.04 Income (loss) per share, diluted $ (0.78 ) $ (0.42 ) $ (0.35 ) $ 1.00 (1) Includes the net impact of the Corporate Reorganization of a benefit of $137 million in the fourth quarter of 2016, reflecting the reversal of $139 million of withholding tax accruals, offset by a foreign currency loss of $2 million. For the year ended December 31, 2016, the net income impact was $107 million, reflecting a net reduction in withholding tax accruals of $110 million, offset by a foreign currency loss of $3 million. Unaudited quarterly results for 2015: 1 st 2 nd 3 rd 4 th Net sales $ 385 $ 617 $ 575 $ 535 Cost of goods sold 350 593 536 513 Gross profit 35 24 39 22 Net loss (46 ) (118 ) (54 ) (89 ) Net income attributable to noncontrolling interest 3 1 6 1 Net loss attributable to Tronox Limited $ (49 ) $ (119 ) $ (60 ) $ (90 ) Loss per share, basic and diluted $ (0.42 ) $ (1.03 ) $ (0.52 ) $ (0.78 )</t>
  </si>
  <si>
    <t>The Company (Details) $ / shares in Units, $ in Millions</t>
  </si>
  <si>
    <t>Apr. 02, 2015USD ($)</t>
  </si>
  <si>
    <t>Dec. 31, 2016USD ($)</t>
  </si>
  <si>
    <t>Sep. 30, 2016USD ($)</t>
  </si>
  <si>
    <t>Jun. 30, 2016USD ($)</t>
  </si>
  <si>
    <t>Mar. 31, 2016USD ($)</t>
  </si>
  <si>
    <t>Dec. 31, 2015USD ($)$ / shares</t>
  </si>
  <si>
    <t>Sep. 30, 2015USD ($)$ / shares</t>
  </si>
  <si>
    <t>Jun. 30, 2015USD ($)$ / shares</t>
  </si>
  <si>
    <t>Mar. 31, 2015USD ($)$ / shares</t>
  </si>
  <si>
    <t>Dec. 31, 2015USD ($)</t>
  </si>
  <si>
    <t>Dec. 31, 2016USD ($)FacilityOperationMember$ / shares</t>
  </si>
  <si>
    <t>Dec. 31, 2014USD ($)$ / shares</t>
  </si>
  <si>
    <t>Jun. 30, 2012</t>
  </si>
  <si>
    <t>Schedule of Equity Method Investments [Line Items]</t>
  </si>
  <si>
    <t>Number of mining operations | Operation</t>
  </si>
  <si>
    <t>Increase/decrease in cost of goods sold</t>
  </si>
  <si>
    <t>Increase/decrease in selling, general and administrative expenses</t>
  </si>
  <si>
    <t>Increase/decrease in loss before income taxes</t>
  </si>
  <si>
    <t>Increase/decrease in net income (loss)</t>
  </si>
  <si>
    <t>Increase (decrease) in income (loss) per share (in dollars per share) | $ / shares</t>
  </si>
  <si>
    <t>Exxaro [Member]</t>
  </si>
  <si>
    <t>Acquisition of mineral sands operations</t>
  </si>
  <si>
    <t>74.00%</t>
  </si>
  <si>
    <t>Percentage of Tronox Limited's voting securities</t>
  </si>
  <si>
    <t>44.00%</t>
  </si>
  <si>
    <t>Exxaro [Member] | Minimum [Member]</t>
  </si>
  <si>
    <t>Ownership interest</t>
  </si>
  <si>
    <t>50.00%</t>
  </si>
  <si>
    <t>Exxaro [Member] | Tronox KZN Sands (Pty) Ltd. [Member]</t>
  </si>
  <si>
    <t>26.00%</t>
  </si>
  <si>
    <t>Exxaro [Member] | Tronox Mineral Sands (Pty) Ltd. [Member]</t>
  </si>
  <si>
    <t>TiO2 Segment [Member] | Pigment [Member]</t>
  </si>
  <si>
    <t>Number of production facilities | Facility</t>
  </si>
  <si>
    <t>Out-of-Period Adjustments 2012 [Member]</t>
  </si>
  <si>
    <t>Out-of-Period Adjustments 2013 [Member]</t>
  </si>
  <si>
    <t>Out-of-Period Adjustments 2012 through 2014 [Member]</t>
  </si>
  <si>
    <t>Alkali Chemicals Group [Member]</t>
  </si>
  <si>
    <t>100.00%</t>
  </si>
  <si>
    <t>Aggregate purchase price of acquisition</t>
  </si>
  <si>
    <t>Number of other members that are part of non-profit foreign sales association | Member</t>
  </si>
  <si>
    <t>Alkali Chemicals Group [Member] | Green River, Wyoming [Member]</t>
  </si>
  <si>
    <t>Significant Accounting Policies (Details) - USD ($) $ in Millions</t>
  </si>
  <si>
    <t>Research and development expenses</t>
  </si>
  <si>
    <t>New Accounting Pronouncements or Change in Accounting Principle [Line Items]</t>
  </si>
  <si>
    <t>Other long term assets</t>
  </si>
  <si>
    <t>Furniture and Fixtures [Member]</t>
  </si>
  <si>
    <t>Property, Plant and Equipment [Line Items]</t>
  </si>
  <si>
    <t>Estimated useful life</t>
  </si>
  <si>
    <t>10 years</t>
  </si>
  <si>
    <t>Minimum [Member]</t>
  </si>
  <si>
    <t>Finite-Lived Intangible Assets [Line Items]</t>
  </si>
  <si>
    <t>Useful life of intangible assets</t>
  </si>
  <si>
    <t>3 years</t>
  </si>
  <si>
    <t>Minimum [Member] | Land Improvements [Member]</t>
  </si>
  <si>
    <t>Minimum [Member] | Buildings [Member]</t>
  </si>
  <si>
    <t>Minimum [Member] | Machinery and Equipment [Member]</t>
  </si>
  <si>
    <t>Maximum [Member]</t>
  </si>
  <si>
    <t>20 years</t>
  </si>
  <si>
    <t>Maximum [Member] | Land Improvements [Member]</t>
  </si>
  <si>
    <t>Maximum [Member] | Buildings [Member]</t>
  </si>
  <si>
    <t>40 years</t>
  </si>
  <si>
    <t>Maximum [Member] | Machinery and Equipment [Member]</t>
  </si>
  <si>
    <t>25 years</t>
  </si>
  <si>
    <t>Australia [Member]</t>
  </si>
  <si>
    <t>Cash and Cash Equivalents [Abstract]</t>
  </si>
  <si>
    <t>Restricted cash and cash equivalents</t>
  </si>
  <si>
    <t>ASU 2015-03 [Member]</t>
  </si>
  <si>
    <t>Restructuring Expense (Details) $ in Millions</t>
  </si>
  <si>
    <t>Nov. 30, 2015USD ($)Employee</t>
  </si>
  <si>
    <t>Sep. 30, 2015USD ($)Employee</t>
  </si>
  <si>
    <t>Dec. 31, 2015USD ($)Employee</t>
  </si>
  <si>
    <t>Dec. 31, 2014USD ($)Employee</t>
  </si>
  <si>
    <t>Restructuring Cost and Reserve [Line Items]</t>
  </si>
  <si>
    <t>Restructuring liability</t>
  </si>
  <si>
    <t>Payments for restructuring</t>
  </si>
  <si>
    <t>Charges recorded in restructuring expense</t>
  </si>
  <si>
    <t>Reduction in Employees and Outside Contractor Positions [Member]</t>
  </si>
  <si>
    <t>Reduction of positions | Employee</t>
  </si>
  <si>
    <t>Reduction in Employees [Member] | Sodium Chlorate Plant [Member]</t>
  </si>
  <si>
    <t>Reduction in Employees [Member] | Cooljarloo North Mine [Member]</t>
  </si>
  <si>
    <t>TiO2 Segment [Member]</t>
  </si>
  <si>
    <t>TiO2 Segment [Member] | Reduction in Employees and Outside Contractor Positions [Member]</t>
  </si>
  <si>
    <t>Restructuring Expense, Summary of Changes in Restructuring liability (Details) - USD ($) $ in Millions</t>
  </si>
  <si>
    <t>Summary in changes in liability established for restructuring [Roll Forward]</t>
  </si>
  <si>
    <t>Beginning balance</t>
  </si>
  <si>
    <t>Cash payments</t>
  </si>
  <si>
    <t>Ending balance</t>
  </si>
  <si>
    <t>Restructuring Expense, Restructuring Expense By Segment (Details) - USD ($) $ in Millions</t>
  </si>
  <si>
    <t>Corporate [Member]</t>
  </si>
  <si>
    <t>Other Income (Expense), Net (Details) - USD ($) $ in Millions</t>
  </si>
  <si>
    <t>Net realized and unrealized foreign currency gains (losses)</t>
  </si>
  <si>
    <t>Interest income</t>
  </si>
  <si>
    <t>Pension and postretirement benefit curtailment gains/(settlement losses)</t>
  </si>
  <si>
    <t>During 2014, we recognized curtailment gains related to our U.S. postretirement healthcare plan and our Netherlands pension plan. During 2016, we recognized net settlement losses related to our Netherlands pension plan. See Note 21.</t>
  </si>
  <si>
    <t>Income Taxes - Income (Loss) before Income Taxes (Details) - USD ($) $ in Millions</t>
  </si>
  <si>
    <t>Components of income (loss) before income taxes [Abstract]</t>
  </si>
  <si>
    <t>Australia</t>
  </si>
  <si>
    <t>International</t>
  </si>
  <si>
    <t>Income Taxes - Summary of Income Tax Benefit (Provision) (Details) - USD ($) $ in Millions</t>
  </si>
  <si>
    <t>Australian [Abstract]</t>
  </si>
  <si>
    <t>Current</t>
  </si>
  <si>
    <t>Deferred</t>
  </si>
  <si>
    <t>International [Abstract]</t>
  </si>
  <si>
    <t>Income Taxes - Effective Income Tax Rate Reconciliation (Details) - USD ($) $ in Millions</t>
  </si>
  <si>
    <t>Jan. 23, 2015</t>
  </si>
  <si>
    <t>Effective Income Tax Rate Reconciliation, Percent [Abstract]</t>
  </si>
  <si>
    <t>Statutory tax rate</t>
  </si>
  <si>
    <t>30.00%</t>
  </si>
  <si>
    <t>Increases (decreases) resulting from [Abstract]</t>
  </si>
  <si>
    <t>Tax rate differences</t>
  </si>
  <si>
    <t>65.00%</t>
  </si>
  <si>
    <t>39.00%</t>
  </si>
  <si>
    <t>78.00%</t>
  </si>
  <si>
    <t>Disallowable expenditures</t>
  </si>
  <si>
    <t>(25.00%)</t>
  </si>
  <si>
    <t>(4.00%)</t>
  </si>
  <si>
    <t>(17.00%)</t>
  </si>
  <si>
    <t>Valuation allowances</t>
  </si>
  <si>
    <t>135.00%</t>
  </si>
  <si>
    <t>(89.00%)</t>
  </si>
  <si>
    <t>(1577.00%)</t>
  </si>
  <si>
    <t>(188.00%)</t>
  </si>
  <si>
    <t>0.00%</t>
  </si>
  <si>
    <t>Anadarko litigation settlement</t>
  </si>
  <si>
    <t>1341.00%</t>
  </si>
  <si>
    <t>State NOL limitations</t>
  </si>
  <si>
    <t>(15.00%)</t>
  </si>
  <si>
    <t>State rate changes</t>
  </si>
  <si>
    <t>(6.00%)</t>
  </si>
  <si>
    <t>17.00%</t>
  </si>
  <si>
    <t>Withholding taxes</t>
  </si>
  <si>
    <t>63.00%</t>
  </si>
  <si>
    <t>(24.00%)</t>
  </si>
  <si>
    <t>Prior year accruals</t>
  </si>
  <si>
    <t>3.00%</t>
  </si>
  <si>
    <t>(2.00%)</t>
  </si>
  <si>
    <t>Foreign exchange</t>
  </si>
  <si>
    <t>1.00%</t>
  </si>
  <si>
    <t>Tax credits</t>
  </si>
  <si>
    <t>2.00%</t>
  </si>
  <si>
    <t>Branch taxation</t>
  </si>
  <si>
    <t>4.00%</t>
  </si>
  <si>
    <t>(1.00%)</t>
  </si>
  <si>
    <t>Effective tax rate</t>
  </si>
  <si>
    <t>66.00%</t>
  </si>
  <si>
    <t>(180.00%)</t>
  </si>
  <si>
    <t>Deferred tax assets, valuation allowances</t>
  </si>
  <si>
    <t>Loss of deferred tax assets resulting from state operating loss carry forward limitation</t>
  </si>
  <si>
    <t>Net income impact of Corporate Reorganization</t>
  </si>
  <si>
    <t>Reversal of withholding tax accruals</t>
  </si>
  <si>
    <t>Foreign currency loss from Corporate Reorganization</t>
  </si>
  <si>
    <t>Positive Outcome of Litigation [Member] | Settled Litigation [Member] | Anadarko Litigation [Member]</t>
  </si>
  <si>
    <t>Settlement amount paid</t>
  </si>
  <si>
    <t>Additional deferred tax assets</t>
  </si>
  <si>
    <t>The Netherlands [Member]</t>
  </si>
  <si>
    <t>25.00%</t>
  </si>
  <si>
    <t>Impact on effective tax rate due to increase in valuation allowance</t>
  </si>
  <si>
    <t>South Africa [Member]</t>
  </si>
  <si>
    <t>28.00%</t>
  </si>
  <si>
    <t>United Kingdom [Member]</t>
  </si>
  <si>
    <t>20.00%</t>
  </si>
  <si>
    <t>U.S. Federal [Member]</t>
  </si>
  <si>
    <t>35.00%</t>
  </si>
  <si>
    <t>U.S. Federal [Member] | Positive Outcome of Litigation [Member] | Settled Litigation [Member] | Anadarko Litigation [Member]</t>
  </si>
  <si>
    <t>Income Taxes - Components of Net Deferred Tax Assets (Liabilities) (Details) - USD ($) $ in Millions</t>
  </si>
  <si>
    <t>Deferred tax assets [Abstract]</t>
  </si>
  <si>
    <t>Net operating loss and other carryforwards</t>
  </si>
  <si>
    <t>Reserves for environmental remediation and restoration</t>
  </si>
  <si>
    <t>Obligations for pension and other employee benefits</t>
  </si>
  <si>
    <t>Investments</t>
  </si>
  <si>
    <t>Grantor trusts</t>
  </si>
  <si>
    <t>Interest</t>
  </si>
  <si>
    <t>Other accrued liabilities</t>
  </si>
  <si>
    <t>Unrealized foreign exchange losses</t>
  </si>
  <si>
    <t>Other</t>
  </si>
  <si>
    <t>Total deferred tax assets</t>
  </si>
  <si>
    <t>Valuation allowance associated with deferred tax assets</t>
  </si>
  <si>
    <t>Net deferred tax assets</t>
  </si>
  <si>
    <t>Deferred tax liabilities [Abstract]</t>
  </si>
  <si>
    <t>Unrealized foreign exchange gains</t>
  </si>
  <si>
    <t>Total deferred tax liabilities</t>
  </si>
  <si>
    <t>Net deferred tax liability</t>
  </si>
  <si>
    <t>Balance sheet classifications [Abstract]</t>
  </si>
  <si>
    <t>Deferred tax assets - long-term</t>
  </si>
  <si>
    <t>Deferred tax liabilities - long-term</t>
  </si>
  <si>
    <t>Income Taxes - Changes in Valuation Allowance by Jurisdiction (Details) - USD ($) $ in Millions</t>
  </si>
  <si>
    <t>Summary of changes to valuation allowance by jurisdiction [Abstract]</t>
  </si>
  <si>
    <t>Changes in valuation allowances</t>
  </si>
  <si>
    <t>Domestic Tax Authority [Member] | Australia [Member]</t>
  </si>
  <si>
    <t>Foreign Tax Authority [Member] | United States [Member]</t>
  </si>
  <si>
    <t>Foreign Tax Authority [Member] | The Netherlands [Member]</t>
  </si>
  <si>
    <t>Foreign Tax Authority [Member] | South Africa [Member]</t>
  </si>
  <si>
    <t>Income Taxes - Expiration of Tax Loss Carryforwards (Details) $ in Millions</t>
  </si>
  <si>
    <t>Summary of expiration of tax loss carryforwards [Abstract]</t>
  </si>
  <si>
    <t>Thereafter</t>
  </si>
  <si>
    <t>No Expiration</t>
  </si>
  <si>
    <t>Total tax loss carryforwards</t>
  </si>
  <si>
    <t>U.S. State [Member]</t>
  </si>
  <si>
    <t>Other [Member]</t>
  </si>
  <si>
    <t>Income Taxes - Undistributed Earnings of Foreign Subsidiaries (Details) $ in Millions</t>
  </si>
  <si>
    <t>Undistributed earnings from foreign subsidiaries subject to withholding tax if distributed</t>
  </si>
  <si>
    <t>Income Taxes - Unrecognized Tax Benefits (Details) - USD ($) $ in Millions</t>
  </si>
  <si>
    <t>Reconciliation of beginning and ending amounts of unrecognized tax benefits [Roll Forward]</t>
  </si>
  <si>
    <t>Balance, beginning of period</t>
  </si>
  <si>
    <t>Reductions for tax positions related to prior years</t>
  </si>
  <si>
    <t>Balance, end of period</t>
  </si>
  <si>
    <t>Reserve for uncertain income tax positions</t>
  </si>
  <si>
    <t>Trusts and Other Governmental Entities [Member]</t>
  </si>
  <si>
    <t>Percentage of settlement to be received from judgment</t>
  </si>
  <si>
    <t>88.00%</t>
  </si>
  <si>
    <t>Tort Trust [Member]</t>
  </si>
  <si>
    <t>12.00%</t>
  </si>
  <si>
    <t>Anadarko Litigation [Member] | Positive Outcome of Litigation [Member] | Settled Litigation [Member]</t>
  </si>
  <si>
    <t>Interest accrued on the settlement</t>
  </si>
  <si>
    <t>Deferred tax assets</t>
  </si>
  <si>
    <t>Trust expenditures expected from litigation proceeds</t>
  </si>
  <si>
    <t>Loss Per Share, Computation of Basic and Diluted Loss Per Share (Details) - USD ($) $ / shares in Units, shares in Thousands, $ in Millions</t>
  </si>
  <si>
    <t>Numerator - Basic and Diluted [Abstract]</t>
  </si>
  <si>
    <t>Less: Net income attributable to noncontrolling interest</t>
  </si>
  <si>
    <t>Undistributed net loss</t>
  </si>
  <si>
    <t>Percentage allocated to ordinary shares</t>
  </si>
  <si>
    <t>Net loss available to ordinary shares</t>
  </si>
  <si>
    <t>Denominator - Basic and Diluted [Abstract]</t>
  </si>
  <si>
    <t>Weighted-average ordinary shares (in shares)</t>
  </si>
  <si>
    <t>Net loss per Ordinary Share [Abstract]</t>
  </si>
  <si>
    <t>Basic and diluted net loss per ordinary share (in dollars per share)</t>
  </si>
  <si>
    <t>[3]</t>
  </si>
  <si>
    <t>Our participating securities do not have a contractual obligation to share in losses; therefore, when we have a net loss, none of the loss is allocated to participating securities. Consequently, for 2016, 2015, and 2014, the two-class method did not have an effect on our net loss per ordinary share calculation, and as such, dividends paid during the year did not impact this calculation.</t>
  </si>
  <si>
    <t>Loss Per Share, Computation of Anti-Dilutive Shares (Details) - $ / shares</t>
  </si>
  <si>
    <t>Options [Member]</t>
  </si>
  <si>
    <t>Antidilutive Securities Excluded from Computation of Earnings Per Share [Line Items]</t>
  </si>
  <si>
    <t>Shares (in shares)</t>
  </si>
  <si>
    <t>Average exercise price (in dollars per share)</t>
  </si>
  <si>
    <t>Series A Warrants [Member]</t>
  </si>
  <si>
    <t>Series B Warrants [Member]</t>
  </si>
  <si>
    <t>Restricted Stock Units (RSUs) [Member]</t>
  </si>
  <si>
    <t>Fair Value Measurement (Details) - USD ($) $ in Millions</t>
  </si>
  <si>
    <t>Fair Value, Inputs, Level 1 [Member] | Term Loan [Member]</t>
  </si>
  <si>
    <t>Fair Value, Assets and Liabilities Measured on Recurring and Nonrecurring Basis [Line Items]</t>
  </si>
  <si>
    <t>Fair value of debt</t>
  </si>
  <si>
    <t>Fair Value, Inputs, Level 1 [Member] | Senior Notes due 2020 [Member]</t>
  </si>
  <si>
    <t>Fair Value, Inputs, Level 1 [Member] | Senior Notes due 2022 [Member]</t>
  </si>
  <si>
    <t>Fair Value, Inputs, Level 2 [Member]</t>
  </si>
  <si>
    <t>Environmental rehabilitation trust</t>
  </si>
  <si>
    <t>Fair Value, Inputs, Level 2 [Member] | Natural Gas Commodity Price Swap Contracts [Member]</t>
  </si>
  <si>
    <t>Derivative assets</t>
  </si>
  <si>
    <t>Accounts Receivable, Net of Allowance for Doubtful Accounts (Details) - USD ($) $ in Millions</t>
  </si>
  <si>
    <t>Accounts, Notes, Loans and Financing Receivable [Line Items]</t>
  </si>
  <si>
    <t>Subtotal</t>
  </si>
  <si>
    <t>Allowance for doubtful accounts</t>
  </si>
  <si>
    <t>Bad debt expense</t>
  </si>
  <si>
    <t>Trade Receivables [Member]</t>
  </si>
  <si>
    <t>Inventories, net (Details) - USD ($) $ in Millions</t>
  </si>
  <si>
    <t>Components of Inventories [Abstract]</t>
  </si>
  <si>
    <t>Raw materials</t>
  </si>
  <si>
    <t>Work-in-process</t>
  </si>
  <si>
    <t>Finished goods, net</t>
  </si>
  <si>
    <t>Materials and supplies, net</t>
  </si>
  <si>
    <t>Less: Inventories, net - non-current</t>
  </si>
  <si>
    <t>Inventories, net - current</t>
  </si>
  <si>
    <t>Inventory on consignment</t>
  </si>
  <si>
    <t>Inventory obsolescence reserves</t>
  </si>
  <si>
    <t>Reserves for lower of cost or market</t>
  </si>
  <si>
    <t>Consists of processing chemicals, maintenance supplies, and spare parts, which will be consumed directly and indirectly in the production of our products.</t>
  </si>
  <si>
    <t>Property, Plant and Equipment (Details) - USD ($) $ in Millions</t>
  </si>
  <si>
    <t>Property, plant and equipment, gross</t>
  </si>
  <si>
    <t>Less accumulated depreciation</t>
  </si>
  <si>
    <t>Depreciation expense related to property, plant and equipment</t>
  </si>
  <si>
    <t>Cost of Goods Sold [Member]</t>
  </si>
  <si>
    <t>Selling, General and Administrative Expenses [Member]</t>
  </si>
  <si>
    <t>Land and Land Improvements [Member]</t>
  </si>
  <si>
    <t>Buildings [Member]</t>
  </si>
  <si>
    <t>Machinery and Equipment [Member]</t>
  </si>
  <si>
    <t>Construction-in-Progress [Member]</t>
  </si>
  <si>
    <t>Mineral Leaseholds, net (Details) - USD ($) $ in Millions</t>
  </si>
  <si>
    <t>Minerals leaseholds, net of accumulated depletion [Abstract]</t>
  </si>
  <si>
    <t>Mineral leaseholds</t>
  </si>
  <si>
    <t>Less accumulated depletion</t>
  </si>
  <si>
    <t>Depletion expense related to mineral leaseholds</t>
  </si>
  <si>
    <t>Intangible Assets, net (Details) - USD ($) $ in Millions</t>
  </si>
  <si>
    <t>Gross cost</t>
  </si>
  <si>
    <t>Accumulated amortization</t>
  </si>
  <si>
    <t>Net carrying amount</t>
  </si>
  <si>
    <t>Amortization expense related to intangible assets</t>
  </si>
  <si>
    <t>Estimated Future Amortization Expense Related to Intangible Assets [Abstract]</t>
  </si>
  <si>
    <t>Customer Relationships [Member]</t>
  </si>
  <si>
    <t>TiO2 Technology [Member]</t>
  </si>
  <si>
    <t>Internal-Use Software [Member]</t>
  </si>
  <si>
    <t>Accrued Liabilities (Details) - USD ($) $ in Millions</t>
  </si>
  <si>
    <t>Summary of Accrued Liabilities [Abstract]</t>
  </si>
  <si>
    <t>Employee-related costs and benefits</t>
  </si>
  <si>
    <t>Restructuring costs</t>
  </si>
  <si>
    <t>Sales rebates</t>
  </si>
  <si>
    <t>Taxes other than income taxes</t>
  </si>
  <si>
    <t>Debt, Revolving Credit Facilities (Details) $ in Millions, ZAR in Billions</t>
  </si>
  <si>
    <t>Dec. 31, 2014USD ($)</t>
  </si>
  <si>
    <t>Dec. 31, 2016ZAR</t>
  </si>
  <si>
    <t>Short-term Debt [Abstract]</t>
  </si>
  <si>
    <t>UBS Revolver [Member]</t>
  </si>
  <si>
    <t>Average effective interest rate</t>
  </si>
  <si>
    <t>4.20%</t>
  </si>
  <si>
    <t>3.50%</t>
  </si>
  <si>
    <t>Maturity date of revolving credit facility</t>
  </si>
  <si>
    <t>Jun. 18,
		2017</t>
  </si>
  <si>
    <t>Maximum borrowing capacity</t>
  </si>
  <si>
    <t>Debt maturity period</t>
  </si>
  <si>
    <t>5 years</t>
  </si>
  <si>
    <t>Period prior to maturity of term loan agreement</t>
  </si>
  <si>
    <t>3 months</t>
  </si>
  <si>
    <t>Outstanding borrowings on revolvers</t>
  </si>
  <si>
    <t>Drawdowns on revolvers</t>
  </si>
  <si>
    <t>Repayments on revolvers</t>
  </si>
  <si>
    <t>Amount available to borrow</t>
  </si>
  <si>
    <t>UBS Revolver [Member] | Federal Funds Effective Rate [Member]</t>
  </si>
  <si>
    <t>Basis spread on variable rate</t>
  </si>
  <si>
    <t>0.50%</t>
  </si>
  <si>
    <t>UBS Revolver [Member] | Adjusted LIBOR [Member]</t>
  </si>
  <si>
    <t>UBS Revolver [Member] | Adjusted LIBOR [Member] | Minimum [Member]</t>
  </si>
  <si>
    <t>Applicable margin added to variable interest rate</t>
  </si>
  <si>
    <t>1.50%</t>
  </si>
  <si>
    <t>UBS Revolver [Member] | Adjusted LIBOR [Member] | Maximum [Member]</t>
  </si>
  <si>
    <t>UBS Revolver [Member] | Base Rate [Member] | Minimum [Member]</t>
  </si>
  <si>
    <t>UBS Revolver [Member] | Base Rate [Member] | Maximum [Member]</t>
  </si>
  <si>
    <t>ABSA Revolver [Member]</t>
  </si>
  <si>
    <t>Jun. 14,
		2017</t>
  </si>
  <si>
    <t>ABSA Revolver [Member] | One Month Johannesburg Interbank Agreed Rate [Member]</t>
  </si>
  <si>
    <t>3.90%</t>
  </si>
  <si>
    <t>Letter of Credit [Member]</t>
  </si>
  <si>
    <t>Debt, Components of Long-Term Debt, Net of Unamortized Discount and Debt Issuance Costs (Details) - USD ($) $ in Millions</t>
  </si>
  <si>
    <t>Debt Instrument [Line Items]</t>
  </si>
  <si>
    <t>Total borrowings</t>
  </si>
  <si>
    <t>Less: Long-term debt due within one year</t>
  </si>
  <si>
    <t>4.90%</t>
  </si>
  <si>
    <t>4.70%</t>
  </si>
  <si>
    <t>4.60%</t>
  </si>
  <si>
    <t>Term Loan [Member]</t>
  </si>
  <si>
    <t>Original principal</t>
  </si>
  <si>
    <t>Annual interest rate</t>
  </si>
  <si>
    <t>Variable</t>
  </si>
  <si>
    <t>Maturity date</t>
  </si>
  <si>
    <t>Mar. 19,
		2020</t>
  </si>
  <si>
    <t>Senior Notes due 2020 [Member]</t>
  </si>
  <si>
    <t>6.375%</t>
  </si>
  <si>
    <t>Aug. 15,
		2020</t>
  </si>
  <si>
    <t>Senior Notes due 2022 [Member]</t>
  </si>
  <si>
    <t>7.50%</t>
  </si>
  <si>
    <t>Mar. 15,
		2022</t>
  </si>
  <si>
    <t>Co-generation Unit Financing Arrangement [Member]</t>
  </si>
  <si>
    <t>6.50%</t>
  </si>
  <si>
    <t>Feb. 1,
		2016</t>
  </si>
  <si>
    <t>Lease Financing [Member]</t>
  </si>
  <si>
    <t>Average effective interest rate of 4.9%, 4.7% and 4.6% during 2016, 2015 and 2014, respectively.</t>
  </si>
  <si>
    <t>Debt, Scheduled Maturities of Long-term Debt (Details) - USD ($) $ in Millions</t>
  </si>
  <si>
    <t>Scheduled maturities of long-term debt [Abstract]</t>
  </si>
  <si>
    <t>Remaining accretion associated with the Term Loan</t>
  </si>
  <si>
    <t>Debt, Term Loan and Senior Notes (Details) - USD ($) $ in Millions</t>
  </si>
  <si>
    <t>Mar. 19, 2013</t>
  </si>
  <si>
    <t>Mar. 19, 2015</t>
  </si>
  <si>
    <t>Dec. 31, 2013</t>
  </si>
  <si>
    <t>Sep. 17, 2013</t>
  </si>
  <si>
    <t>Aug. 20, 2012</t>
  </si>
  <si>
    <t>Unamortized discount</t>
  </si>
  <si>
    <t>Secured Debt [Member] | Term Loan [Member]</t>
  </si>
  <si>
    <t>Proceeds from senior secured term loan</t>
  </si>
  <si>
    <t>Principal repayment</t>
  </si>
  <si>
    <t>Secured Debt [Member] | Second Agreement to Term Loan [Member] | Adjusted LIBOR [Member]</t>
  </si>
  <si>
    <t>LIBOR floor rate</t>
  </si>
  <si>
    <t>Secured Debt [Member] | Third Agreement to Term Loan [Member] | Adjusted LIBOR [Member]</t>
  </si>
  <si>
    <t>Senior Notes [Member] | Senior Notes due 2020 [Member]</t>
  </si>
  <si>
    <t>Face value of notes repurchased</t>
  </si>
  <si>
    <t>Redemption price of debt repurchased</t>
  </si>
  <si>
    <t>77.00%</t>
  </si>
  <si>
    <t>Senior Notes [Member] | Senior Notes due 2022 [Member]</t>
  </si>
  <si>
    <t>76.00%</t>
  </si>
  <si>
    <t>Debt, Lease Financing and Bridge Facility (Details) - USD ($) $ in Millions</t>
  </si>
  <si>
    <t>Principal repayments [Abstract]</t>
  </si>
  <si>
    <t>Interest [Abstract]</t>
  </si>
  <si>
    <t>Total payments [Abstract]</t>
  </si>
  <si>
    <t>Debt financing fees</t>
  </si>
  <si>
    <t>Bridge Facility [Member]</t>
  </si>
  <si>
    <t>Weighted average interest rate</t>
  </si>
  <si>
    <t>14.00%</t>
  </si>
  <si>
    <t>Assets recorded under capital lease obligations</t>
  </si>
  <si>
    <t>Accumulated amortization related to assets recorded under capital lease obligations</t>
  </si>
  <si>
    <t>Lease Financing [Member] | Maximum [Member]</t>
  </si>
  <si>
    <t>Payments on capital leases</t>
  </si>
  <si>
    <t>Debt, Summary of Interest and Debt Expense, Net (Details) - USD ($) $ in Millions</t>
  </si>
  <si>
    <t>Summary of interest and debt expense, net [Abstract]</t>
  </si>
  <si>
    <t>Interest on debt</t>
  </si>
  <si>
    <t>Amortization of deferred debt issuance costs and discounts on debt</t>
  </si>
  <si>
    <t>Bridge Facility</t>
  </si>
  <si>
    <t>Capitalized interest</t>
  </si>
  <si>
    <t>Total interest and debt expense, net</t>
  </si>
  <si>
    <t>Deferred debt issuance costs</t>
  </si>
  <si>
    <t>Asset Retirement Obligations (Details) - USD ($) $ in Millions</t>
  </si>
  <si>
    <t>Activity related to asset retirement obligations [Roll Forward]</t>
  </si>
  <si>
    <t>Balance, January 1</t>
  </si>
  <si>
    <t>Additions</t>
  </si>
  <si>
    <t>Accretion expense</t>
  </si>
  <si>
    <t>Remeasurement/translation</t>
  </si>
  <si>
    <t>Changes in estimates, including cost and timing of cash flows</t>
  </si>
  <si>
    <t>Settlements/payments</t>
  </si>
  <si>
    <t>Balance, December 31</t>
  </si>
  <si>
    <t>Asset retirement obligations [Abstract]</t>
  </si>
  <si>
    <t>Current portion included in "Accrued liabilities"</t>
  </si>
  <si>
    <t>Noncurrent portion included in "Asset retirement obligations"</t>
  </si>
  <si>
    <t>Assumptions used in determining asset retirement obligations [Abstract]</t>
  </si>
  <si>
    <t>Environmental rehabilitation trust assets</t>
  </si>
  <si>
    <t>Asset retirement obligations, inflation rates</t>
  </si>
  <si>
    <t>2.50%</t>
  </si>
  <si>
    <t>Credit adjusted risk-free interest rates</t>
  </si>
  <si>
    <t>7.00%</t>
  </si>
  <si>
    <t>5.10%</t>
  </si>
  <si>
    <t>16.10%</t>
  </si>
  <si>
    <t>Mines [Member] | Minimum [Member]</t>
  </si>
  <si>
    <t>12 years</t>
  </si>
  <si>
    <t>Mines [Member] | Maximum [Member]</t>
  </si>
  <si>
    <t>28 years</t>
  </si>
  <si>
    <t>Other Assets [Member] | Minimum [Member]</t>
  </si>
  <si>
    <t>Other Assets [Member] | Maximum [Member]</t>
  </si>
  <si>
    <t>34 years</t>
  </si>
  <si>
    <t>TiO2 Pigment Facility [Member]</t>
  </si>
  <si>
    <t>Additional lease term</t>
  </si>
  <si>
    <t>Reduction in assets retirements obligations</t>
  </si>
  <si>
    <t>Derivative Instruments (Details) $ in Millions</t>
  </si>
  <si>
    <t>Dec. 31, 2016USD ($)MMBTU</t>
  </si>
  <si>
    <t>Natural Gas Hedge [Member] | Prepaid and Other Assets [Member]</t>
  </si>
  <si>
    <t>Derivative Instruments and Hedging Activities Disclosures [Line Items]</t>
  </si>
  <si>
    <t>Fair value of derivative instruments in hedges</t>
  </si>
  <si>
    <t>Natural Gas Hedge [Member] | Accumulated Other Comprehensive Loss [Member]</t>
  </si>
  <si>
    <t>Offset amount recognized against derivative asset</t>
  </si>
  <si>
    <t>Designated as Hedging Instrument [Member] | Cash Flow Hedging [Member] | Natural Gas Commodity Price Contracts [Member] | Forward Contracts [Member]</t>
  </si>
  <si>
    <t>Aggregate notional volume of outstanding natural gas commodity forward contract | MMBTU</t>
  </si>
  <si>
    <t>Not Designated as Hedging Instrument [Member] | Currency Forward Contracts [Member] | Forward Contracts [Member]</t>
  </si>
  <si>
    <t>Forward contracts</t>
  </si>
  <si>
    <t>Not Designated as Hedging Instrument [Member] | Currency Forward Contracts [Member] | Forward Contracts [Member] | Other Income (Expense), Net [Member]</t>
  </si>
  <si>
    <t>Gain (loss) on currency forward contract</t>
  </si>
  <si>
    <t>Commitments and Contingencies (Details) - USD ($) $ in Millions</t>
  </si>
  <si>
    <t>Loss Contingencies [Line Items]</t>
  </si>
  <si>
    <t>Loss contingency</t>
  </si>
  <si>
    <t>Summary of minimum rental commitments under non-cancelable operating leases [Abstract]</t>
  </si>
  <si>
    <t>Purchase commitments, fiscal year maturity [Abstract]</t>
  </si>
  <si>
    <t>Purchase commitments due next year</t>
  </si>
  <si>
    <t>Purchase commitments due in two years</t>
  </si>
  <si>
    <t>Purchase commitments due in three years</t>
  </si>
  <si>
    <t>Purchase commitments due in four years</t>
  </si>
  <si>
    <t>Purchase commitments due in five years</t>
  </si>
  <si>
    <t>Purchase commitments due thereafter</t>
  </si>
  <si>
    <t>Letters of Credit [Member] | UBS Revolver [Member]</t>
  </si>
  <si>
    <t>Bank Guarantees [Member] | Standard Bank [Member]</t>
  </si>
  <si>
    <t>Performance Bonds [Member] | Westpac Banking Corporation [Member]</t>
  </si>
  <si>
    <t>Bank Guarantees and Letters of Credit [Member] | ABSA Revolver [Member]</t>
  </si>
  <si>
    <t>Total rental expense relating to operating lease</t>
  </si>
  <si>
    <t>Shareholders' Equity, Changes in Outstanding Ordinary Shares (Details) - shares</t>
  </si>
  <si>
    <t>Changes in outstanding shares [Roll Forward]</t>
  </si>
  <si>
    <t>Balance, beginning of period (in shares)</t>
  </si>
  <si>
    <t>Shares issued for share-based compensation (in shares)</t>
  </si>
  <si>
    <t>Shares cancelled for share-based compensation (in shares)</t>
  </si>
  <si>
    <t>Shares issued upon warrants exercised (in shares)</t>
  </si>
  <si>
    <t>Shares issued upon options exercised (in shares)</t>
  </si>
  <si>
    <t>Balance, end of period (in shares)</t>
  </si>
  <si>
    <t>Shareholders' Equity, Warrants (Details) - $ / shares</t>
  </si>
  <si>
    <t>Class of Warrant or Right [Line Items]</t>
  </si>
  <si>
    <t>Term of warrants from date of issuance</t>
  </si>
  <si>
    <t>7 years</t>
  </si>
  <si>
    <t>Expiry date of warrants</t>
  </si>
  <si>
    <t>Feb. 14,
		2018</t>
  </si>
  <si>
    <t>Cash receivable per share under warrant (in dollars per share)</t>
  </si>
  <si>
    <t>Exercise price of warrants (in dollars per share)</t>
  </si>
  <si>
    <t>Warrants outstanding (in shares)</t>
  </si>
  <si>
    <t>Series A Warrants [Member] | Class A Ordinary Shares [Member]</t>
  </si>
  <si>
    <t>Number of shares warrants are entitled to purchase (in shares)</t>
  </si>
  <si>
    <t>Series B Warrants [Member] | Class A Ordinary Shares [Member]</t>
  </si>
  <si>
    <t>Shareholders' Equity, Dividends Declared (Details) - USD ($) $ / shares in Units, $ in Millions</t>
  </si>
  <si>
    <t>Dividend per share (in dollars per share)</t>
  </si>
  <si>
    <t>Total dividend</t>
  </si>
  <si>
    <t>Record date (close of business)</t>
  </si>
  <si>
    <t>Nov. 16,
		2016</t>
  </si>
  <si>
    <t>Aug. 17,
		2016</t>
  </si>
  <si>
    <t>May 16,
		2016</t>
  </si>
  <si>
    <t>Mar. 4,
		2016</t>
  </si>
  <si>
    <t>Nov. 16,
		2015</t>
  </si>
  <si>
    <t>Aug. 19,
		2015</t>
  </si>
  <si>
    <t>May 18,
		2015</t>
  </si>
  <si>
    <t>Mar. 9,
		2015</t>
  </si>
  <si>
    <t>Shareholders' Equity, Accumulated Other Comprehensive Loss (Details) - USD ($) $ in Millions</t>
  </si>
  <si>
    <t>Changes in accumulated other comprehensive loss by component [Roll Forward]</t>
  </si>
  <si>
    <t>Balance</t>
  </si>
  <si>
    <t>Amounts reclassified from accumulated other comprehensive loss</t>
  </si>
  <si>
    <t>Noncash loss from realization of cumulative translation adjustment</t>
  </si>
  <si>
    <t>AOCI Attributable to Parent [Member]</t>
  </si>
  <si>
    <t>Cumulative Translation Adjustments [Member]</t>
  </si>
  <si>
    <t>Pension Liability Adjustment [Member]</t>
  </si>
  <si>
    <t>Unrealized Gains on Derivatives [Member]</t>
  </si>
  <si>
    <t>During 2014, we completed the liquidation of a non-operating subsidiary, Tronox Pigments International GmbH, for which we recognized a noncash loss from the realization of cumulative translation adjustment of $35 million, which was recorded in "Net gain (loss) on liquidation of non-operating subsidiaries" in the Consolidated Statements of Operations</t>
  </si>
  <si>
    <t>Noncontrolling Interest (Details) - USD ($) $ in Millions</t>
  </si>
  <si>
    <t>Noncontrolling Interest [Line Items]</t>
  </si>
  <si>
    <t>Percentage of exchange interest additional shares</t>
  </si>
  <si>
    <t>3.20%</t>
  </si>
  <si>
    <t>Noncontrolling interest activity [Roll Forward]</t>
  </si>
  <si>
    <t>Effect of exchange rate changes</t>
  </si>
  <si>
    <t>Tronox KZN Sands (Pty) Ltd. [Member]</t>
  </si>
  <si>
    <t>Retained ownership interest</t>
  </si>
  <si>
    <t>Tronox Mineral Sands (Pty) Ltd. [Member]</t>
  </si>
  <si>
    <t>Other Non-Operating Subsidiaries [Member]</t>
  </si>
  <si>
    <t>Share-Based Compensation, Summary of Share-based Compensation Expense (Details) - USD ($) $ in Millions</t>
  </si>
  <si>
    <t>Share-based Compensation Arrangement by Share-based Payment Award, Compensation Cost [Line Items]</t>
  </si>
  <si>
    <t>Total share-based compensation expense</t>
  </si>
  <si>
    <t>Restricted Shares and Restricted Share Units (RSUs) [Member]</t>
  </si>
  <si>
    <t>T-Bucks Employee Participation Plan [Member]</t>
  </si>
  <si>
    <t>Long-term Incentive Plan [Member]</t>
  </si>
  <si>
    <t>Share-Based Compensation, Tronox Limited Management Equity Incentive Plan (Details) - USD ($) $ / shares in Units, $ in Millions</t>
  </si>
  <si>
    <t>Common Class A [Member]</t>
  </si>
  <si>
    <t>Options, Additional Disclosures [Abstract]</t>
  </si>
  <si>
    <t>Exercised (in shares)</t>
  </si>
  <si>
    <t>Tronox Limited Management Equity Incentive Plan [Member] | Restricted Shares [Member]</t>
  </si>
  <si>
    <t>Restricted Shares and Restricted Share Units ("RSUs"), Number of Shares [Roll Forward]</t>
  </si>
  <si>
    <t>Outstanding, beginning of period (in shares)</t>
  </si>
  <si>
    <t>Granted (in shares)</t>
  </si>
  <si>
    <t>Vested (in shares)</t>
  </si>
  <si>
    <t>Forfeited (in shares)</t>
  </si>
  <si>
    <t>Outstanding, end of period (in shares)</t>
  </si>
  <si>
    <t>Expected to vest, end of period (in shares)</t>
  </si>
  <si>
    <t>Restricted Shares and Restricted Share Units ("RSUs"), Weighted Average Grant Date Fair Value [Abstract]</t>
  </si>
  <si>
    <t>Outstanding, beginning of period (in dollars per share)</t>
  </si>
  <si>
    <t>Granted (in dollars per share)</t>
  </si>
  <si>
    <t>Vested (in dollars per share)</t>
  </si>
  <si>
    <t>Forfeited (in dollars per share)</t>
  </si>
  <si>
    <t>Outstanding, ending of period (in dollars per share)</t>
  </si>
  <si>
    <t>Expected to vest, ending of period (in dollars per share)</t>
  </si>
  <si>
    <t>Unrecognized compensation expense related to nonvested restricted shares and nonvested RSUs, adjusted for estimated forfeitures</t>
  </si>
  <si>
    <t>Weighted average period of recognition for unrecognized compensation expense</t>
  </si>
  <si>
    <t>1 year 8 months 12 days</t>
  </si>
  <si>
    <t>Weighted-average grant-date fair value of restricted shares (in dollars per share)</t>
  </si>
  <si>
    <t>Total fair value of restricted shares and RSUs vested</t>
  </si>
  <si>
    <t>Tronox Limited Management Equity Incentive Plan [Member] | Restricted Shares [Member] | Tranche One [Member]</t>
  </si>
  <si>
    <t>Share-based Compensation Arrangement by Share-based Payment Award [Line Items]</t>
  </si>
  <si>
    <t>Award vesting period</t>
  </si>
  <si>
    <t>Tronox Limited Management Equity Incentive Plan [Member] | Restricted Shares [Member] | Board of Directors [Member]</t>
  </si>
  <si>
    <t>Number of shares that vested immediately (in shares)</t>
  </si>
  <si>
    <t>Tronox Limited Management Equity Incentive Plan [Member] | Restricted Shares [Member] | Board of Directors [Member] | Tranche Two [Member]</t>
  </si>
  <si>
    <t>Tronox Limited Management Equity Incentive Plan [Member] | Restricted Share Units (RSUs) [Member]</t>
  </si>
  <si>
    <t>1 year 9 months 18 days</t>
  </si>
  <si>
    <t>Tronox Limited Management Equity Incentive Plan [Member] | Restricted Stock Units (RSUs), Time-Based Awards [Member]</t>
  </si>
  <si>
    <t>Tronox Limited Management Equity Incentive Plan [Member] | Restricted Stock Units (RSUs), Performance-Based Awards [Member]</t>
  </si>
  <si>
    <t>Tronox Limited Management Equity Incentive Plan [Member] | Options [Member]</t>
  </si>
  <si>
    <t>1 year</t>
  </si>
  <si>
    <t>Options, Number of Options [Roll Forward]</t>
  </si>
  <si>
    <t>Expired (in shares)</t>
  </si>
  <si>
    <t>Exercisable, end of period (in shares)</t>
  </si>
  <si>
    <t>Options, Weighted Average Exercise Price [Abstract]</t>
  </si>
  <si>
    <t>Expired (in dollars per share)</t>
  </si>
  <si>
    <t>Outstanding, end of period (in dollars per share)</t>
  </si>
  <si>
    <t>Expected to vest, end of period (in dollars per share)</t>
  </si>
  <si>
    <t>Exercisable, end of period (in dollars per share)</t>
  </si>
  <si>
    <t>Weighted average remaining contractual life, outstanding</t>
  </si>
  <si>
    <t>6 years 4 months 17 days</t>
  </si>
  <si>
    <t>7 years 4 months 20 days</t>
  </si>
  <si>
    <t>Weighted average remaining contractual life, expected to vest, end of period</t>
  </si>
  <si>
    <t>7 years 1 month 13 days</t>
  </si>
  <si>
    <t>Weighted average remaining contractual life, exercisable, end of period</t>
  </si>
  <si>
    <t>6 years 3 months 14 days</t>
  </si>
  <si>
    <t>Intrinsic value, beginning of period</t>
  </si>
  <si>
    <t>Intrinsic value, end of period</t>
  </si>
  <si>
    <t>Intrinsic value, expected to vest</t>
  </si>
  <si>
    <t>Intrinsic value, exercisable</t>
  </si>
  <si>
    <t>Intrinsic value of options exercised</t>
  </si>
  <si>
    <t>Cash received from exercise of stock options</t>
  </si>
  <si>
    <t>Unrecognized compensation expense related to options, adjusted for estimated forfeitures</t>
  </si>
  <si>
    <t>Tronox Limited Management Equity Incentive Plan [Member] | Options [Member] | Maximum [Member]</t>
  </si>
  <si>
    <t>Tronox Limited Management Equity Incentive Plan [Member] | Common Class A [Member]</t>
  </si>
  <si>
    <t>Number of shares, awards granted (in shares)</t>
  </si>
  <si>
    <t>Number of additional shares authorized (in shares)</t>
  </si>
  <si>
    <t>Share-Based Compensation, T-Bucks EPP and Long Term Incentive Plan (Details) $ / shares in Units, ZAR in Millions, $ in Millions</t>
  </si>
  <si>
    <t>Dec. 31, 2012USD ($)$ / sharesshares</t>
  </si>
  <si>
    <t>Dec. 31, 2012ZARshares</t>
  </si>
  <si>
    <t>Dec. 31, 2016USD ($)shares</t>
  </si>
  <si>
    <t>Dec. 31, 2015USD ($)shares</t>
  </si>
  <si>
    <t>Shares outstanding (in shares)</t>
  </si>
  <si>
    <t>Tronox Limited Management Equity Incentive Plan [Member] | Restricted Stock Units (RSUs) [Member]</t>
  </si>
  <si>
    <t>T-Bucks EPP [Member]</t>
  </si>
  <si>
    <t>Amount funded to the trust</t>
  </si>
  <si>
    <t>T-Bucks EPP [Member] | Class A [Member]</t>
  </si>
  <si>
    <t>Shares acquired by the Trust (in shares)</t>
  </si>
  <si>
    <t>Per share fair value on the date of purchase (in dollars per share) | $ / shares</t>
  </si>
  <si>
    <t>Long-term Incentive Plan [Member] | Maximum [Member]</t>
  </si>
  <si>
    <t>Long term incentive plan liability | $</t>
  </si>
  <si>
    <t>Pension and Other Postretirement Healthcare Benefits (Details) € in Millions, $ in Millions</t>
  </si>
  <si>
    <t>Nov. 01, 2016USD ($)</t>
  </si>
  <si>
    <t>Nov. 30, 2016USD ($)</t>
  </si>
  <si>
    <t>Aug. 31, 2016USD ($)</t>
  </si>
  <si>
    <t>Sep. 30, 2016EUR (€)</t>
  </si>
  <si>
    <t>Dec. 31, 2016USD ($)Plan</t>
  </si>
  <si>
    <t>Defined Benefit Plan Disclosure [Line Items]</t>
  </si>
  <si>
    <t>Number of noncontributory defined benefit plan | Plan</t>
  </si>
  <si>
    <t>Curtailment gain</t>
  </si>
  <si>
    <t>U.S. Postretirement Healthcare Plan [Member]</t>
  </si>
  <si>
    <t>Unrecognized settlement gain recorded in accumulated other comprehensive income (loss)</t>
  </si>
  <si>
    <t>U.S. Postretirement Healthcare Plan [Member] | Maximum [Member]</t>
  </si>
  <si>
    <t>One-time subsidy amount towards medical cost</t>
  </si>
  <si>
    <t>The Netherlands Plan [Member]</t>
  </si>
  <si>
    <t>Amount transferred into accounts established with pension fund for full settlement</t>
  </si>
  <si>
    <t>Actuarial losses</t>
  </si>
  <si>
    <t>Settlement loss recorded in other income (expense)</t>
  </si>
  <si>
    <t>Percentage of post-retirement and death-in-service benefits for members employed before March 1, 1994</t>
  </si>
  <si>
    <t>Annual percentage of post-retirement and death-in-service benefits for members employed on or after March 1, 1994 but before January 1, 2002</t>
  </si>
  <si>
    <t>Percentage of post-retirement and death-in-service benefits for members employed on or after January 1, 2002</t>
  </si>
  <si>
    <t>South African Postretirement Healthcare Plan [Member] | Maximum [Member]</t>
  </si>
  <si>
    <t>Percentage of post-retirement and death-in-service benefits for members employed on or after March 1, 1994 but before January 1, 2002</t>
  </si>
  <si>
    <t>Pension and Other Postretirement Healthcare Benefits, Multiemployer Plans (Details) - Multiemployer Plans, Pension [Member] - Netherlands Collective Contribution Plan [Member] - USD ($) $ in Millions</t>
  </si>
  <si>
    <t>Multiemployer Plans [Line Items]</t>
  </si>
  <si>
    <t>Employer contribution percentage</t>
  </si>
  <si>
    <t>20.60%</t>
  </si>
  <si>
    <t>Funded status</t>
  </si>
  <si>
    <t>At least 80 percent</t>
  </si>
  <si>
    <t>Pension Fund</t>
  </si>
  <si>
    <t>PGB</t>
  </si>
  <si>
    <t>Pension Protection Act Zone Status</t>
  </si>
  <si>
    <t>Green</t>
  </si>
  <si>
    <t>FIP/RP/Pending/Implemented</t>
  </si>
  <si>
    <t>Tronox Contributions</t>
  </si>
  <si>
    <t>Surcharge Imposed</t>
  </si>
  <si>
    <t>Expiration date of Collective-Bargaining Agreement</t>
  </si>
  <si>
    <t>Dec. 31,
		2019</t>
  </si>
  <si>
    <t>Significance of employer's contribution</t>
  </si>
  <si>
    <t>Pension and Other Postretirement Healthcare Benefits, Summary of Benefit Obligations and Plan Assets Associated with Benefit Plans (Details) - USD ($) $ in Millions</t>
  </si>
  <si>
    <t>Classification of amounts recognized in the Consolidated Balance Sheets [Abstract]</t>
  </si>
  <si>
    <t>Retirement Plans [Member]</t>
  </si>
  <si>
    <t>Change in benefit obligations [Roll Forward]</t>
  </si>
  <si>
    <t>Benefit obligation, beginning of year</t>
  </si>
  <si>
    <t>Service cost</t>
  </si>
  <si>
    <t>Interest cost</t>
  </si>
  <si>
    <t>Net actuarial (gains) losses</t>
  </si>
  <si>
    <t>Foreign currency rate changes</t>
  </si>
  <si>
    <t>Contributions by plan participants</t>
  </si>
  <si>
    <t>Curtailment</t>
  </si>
  <si>
    <t>Settlement</t>
  </si>
  <si>
    <t>Plan amendments</t>
  </si>
  <si>
    <t>Benefits paid</t>
  </si>
  <si>
    <t>Administrative expenses</t>
  </si>
  <si>
    <t>Benefit obligation, end of year</t>
  </si>
  <si>
    <t>Change in plan assets [Roll Forward]</t>
  </si>
  <si>
    <t>Fair value of plan assets, beginning of year</t>
  </si>
  <si>
    <t>Actual return on plan assets</t>
  </si>
  <si>
    <t>Employer contributions</t>
  </si>
  <si>
    <t>Fair value of plan assets, end of year</t>
  </si>
  <si>
    <t>Net over (under) funded status of plans</t>
  </si>
  <si>
    <t>Accumulated other comprehensive (income) loss</t>
  </si>
  <si>
    <t>Qualified Plan [Member]</t>
  </si>
  <si>
    <t>Estimated future employer contribution within next fiscal year</t>
  </si>
  <si>
    <t>Alkali Qualified Retirement Plan [Member]</t>
  </si>
  <si>
    <t>Postretirement Healthcare Plans [Member]</t>
  </si>
  <si>
    <t>We expect 2017 contributions to be $18 million and $3 million for the qualified retirement plan and Alkali qualified retirement plan, respectively.</t>
  </si>
  <si>
    <t>The fair values were measured at net asset value under ASC 820, Fair Value Measurement, as a practical expedient.</t>
  </si>
  <si>
    <t>Pension and Other Postretirement Healthcare Benefits, Accumulated Benefit Obligations and Projected Benefit Obligations (Details) - USD ($) $ in Millions</t>
  </si>
  <si>
    <t>US Qualified Plan [Member]</t>
  </si>
  <si>
    <t>Projected minimum funding requirement</t>
  </si>
  <si>
    <t>Accumulated benefit obligation</t>
  </si>
  <si>
    <t>Projected benefit obligation</t>
  </si>
  <si>
    <t>Fair value of plan assets</t>
  </si>
  <si>
    <t>Pension and Other Postretirement Healthcare Benefits, Summary of Expected Benefit Payments (Details) $ in Millions</t>
  </si>
  <si>
    <t>Expected future benefit payments [Abstract]</t>
  </si>
  <si>
    <t>2022-2026</t>
  </si>
  <si>
    <t>Pension and Other Postretirement Healthcare Benefits, Components of Net Periodic Pension and Postretirement Healthcare Cost (Details) - USD ($) $ in Millions</t>
  </si>
  <si>
    <t>Net periodic cost [Abstract]</t>
  </si>
  <si>
    <t>Curtailment gains</t>
  </si>
  <si>
    <t>Expected return on plan assets</t>
  </si>
  <si>
    <t>Net amortization of actuarial loss</t>
  </si>
  <si>
    <t>Settlement losses</t>
  </si>
  <si>
    <t>Total net periodic cost (income)</t>
  </si>
  <si>
    <t>Unrecognized actuarial gain (loss)</t>
  </si>
  <si>
    <t>Pension and Other Postretirement Healthcare Benefits, Weighted Average Assumptions Used (Details) - USD ($) $ in Millions</t>
  </si>
  <si>
    <t>Weighted average assumptions used to determine net periodic cost [Abstract]</t>
  </si>
  <si>
    <t>Discount rate</t>
  </si>
  <si>
    <t>4.75%</t>
  </si>
  <si>
    <t>3.75%</t>
  </si>
  <si>
    <t>4.50%</t>
  </si>
  <si>
    <t>5.64%</t>
  </si>
  <si>
    <t>5.95%</t>
  </si>
  <si>
    <t>Rate of compensation increases</t>
  </si>
  <si>
    <t>Weighted average assumptions used in estimating actuarial present value of benefit obligations [Abstract[</t>
  </si>
  <si>
    <t>4.25%</t>
  </si>
  <si>
    <t>Outstanding corporate bonds</t>
  </si>
  <si>
    <t>Increase (decrease) in projected benefit obligation</t>
  </si>
  <si>
    <t>5.00%</t>
  </si>
  <si>
    <t>4.15%</t>
  </si>
  <si>
    <t>4.23%</t>
  </si>
  <si>
    <t>4.46%</t>
  </si>
  <si>
    <t>Netherlands Plan [Member]</t>
  </si>
  <si>
    <t>2.25%</t>
  </si>
  <si>
    <t>3.25%</t>
  </si>
  <si>
    <t>10.87%</t>
  </si>
  <si>
    <t>10.94%</t>
  </si>
  <si>
    <t>9.16%</t>
  </si>
  <si>
    <t>This reflects the rate used to calculate the final Netherlands Plan benefit obligation immediately before the Settlement Date.</t>
  </si>
  <si>
    <t>Pension and Other Postretirement Healthcare Benefits, Asset Categories and Associated Asset Allocations for Company's Funded Retirement Plans (Details)</t>
  </si>
  <si>
    <t>Dec. 31, 2016MemberFundManagerRight</t>
  </si>
  <si>
    <t>Equity Funds [Member]</t>
  </si>
  <si>
    <t>Number of fund managers with whom plan assets are invested | FundManager</t>
  </si>
  <si>
    <t>Fixed Income Funds [Member]</t>
  </si>
  <si>
    <t>Money Market Funds [Member]</t>
  </si>
  <si>
    <t>Actual</t>
  </si>
  <si>
    <t>Target</t>
  </si>
  <si>
    <t>Qualified Plan [Member] | Commingled Equity Funds [Member]</t>
  </si>
  <si>
    <t>36.00%</t>
  </si>
  <si>
    <t>37.00%</t>
  </si>
  <si>
    <t>38.00%</t>
  </si>
  <si>
    <t>Qualified Plan [Member] | Debt Securities [Member]</t>
  </si>
  <si>
    <t>61.00%</t>
  </si>
  <si>
    <t>62.00%</t>
  </si>
  <si>
    <t>Qualified Plan [Member] | Cash and Cash Equivalents [Member]</t>
  </si>
  <si>
    <t>Alkali Qualified Plan [Member] | Debt Securities [Member]</t>
  </si>
  <si>
    <t>Number of members in pension committee</t>
  </si>
  <si>
    <t>Number of members elected by employer</t>
  </si>
  <si>
    <t>Number of members elected by employees</t>
  </si>
  <si>
    <t>Number of members elected by pensioners</t>
  </si>
  <si>
    <t>Number of voting rights of each member in pension committee | Right</t>
  </si>
  <si>
    <t>Netherlands Plan [Member] | Equity Securities [Member]</t>
  </si>
  <si>
    <t>24.00%</t>
  </si>
  <si>
    <t>Netherlands Plan [Member] | Debt Securities [Member]</t>
  </si>
  <si>
    <t>64.00%</t>
  </si>
  <si>
    <t>Netherlands Plan [Member] | Real Estate [Member]</t>
  </si>
  <si>
    <t>11.00%</t>
  </si>
  <si>
    <t>10.00%</t>
  </si>
  <si>
    <t>Netherlands Plan [Member] | Cash and Cash Equivalents [Member]</t>
  </si>
  <si>
    <t>Pension and Other Postretirement Healthcare Benefits, Summary of Fair Value of Pension Investments (Details) - USD ($) $ in Millions</t>
  </si>
  <si>
    <t>U.S. Qualified Pension [Member] | Quoted Prices in Active Markets for Identical Assets (Level 1) [Member]</t>
  </si>
  <si>
    <t>U.S. Qualified Pension [Member] | Significant Other Observable Inputs (Level 2) [Member]</t>
  </si>
  <si>
    <t>U.S. Qualified Pension [Member] | Significant Unobservable Inputs (Level 3) [Member]</t>
  </si>
  <si>
    <t>U.S. Qualified Pension [Member] | Commingled Equity Funds [Member]</t>
  </si>
  <si>
    <t>U.S. Qualified Pension [Member] | Commingled Equity Funds [Member] | Quoted Prices in Active Markets for Identical Assets (Level 1) [Member]</t>
  </si>
  <si>
    <t>U.S. Qualified Pension [Member] | Commingled Equity Funds [Member] | Significant Other Observable Inputs (Level 2) [Member]</t>
  </si>
  <si>
    <t>U.S. Qualified Pension [Member] | Commingled Equity Funds [Member] | Significant Unobservable Inputs (Level 3) [Member]</t>
  </si>
  <si>
    <t>U.S. Qualified Pension [Member] | Corporate [Member]</t>
  </si>
  <si>
    <t>U.S. Qualified Pension [Member] | Corporate [Member] | Quoted Prices in Active Markets for Identical Assets (Level 1) [Member]</t>
  </si>
  <si>
    <t>U.S. Qualified Pension [Member] | Corporate [Member] | Significant Other Observable Inputs (Level 2) [Member]</t>
  </si>
  <si>
    <t>U.S. Qualified Pension [Member] | Corporate [Member] | Significant Unobservable Inputs (Level 3) [Member]</t>
  </si>
  <si>
    <t>U.S. Qualified Pension [Member] | Government [Member]</t>
  </si>
  <si>
    <t>U.S. Qualified Pension [Member] | Government [Member] | Quoted Prices in Active Markets for Identical Assets (Level 1) [Member]</t>
  </si>
  <si>
    <t>[4]</t>
  </si>
  <si>
    <t>U.S. Qualified Pension [Member] | Government [Member] | Significant Other Observable Inputs (Level 2) [Member]</t>
  </si>
  <si>
    <t>U.S. Qualified Pension [Member] | Government [Member] | Significant Unobservable Inputs (Level 3) [Member]</t>
  </si>
  <si>
    <t>U.S. Qualified Pension [Member] | Commingled Fixed Income Funds [Member]</t>
  </si>
  <si>
    <t>U.S. Qualified Pension [Member] | Commingled Cash Equivalent Funds [Member]</t>
  </si>
  <si>
    <t>U.S. Qualified Pension [Member] | Commingled Cash Equivalent Funds [Member] | Quoted Prices in Active Markets for Identical Assets (Level 1) [Member]</t>
  </si>
  <si>
    <t>[5]</t>
  </si>
  <si>
    <t>U.S. Qualified Pension [Member] | Commingled Cash Equivalent Funds [Member] | Significant Other Observable Inputs (Level 2) [Member]</t>
  </si>
  <si>
    <t>U.S. Qualified Pension [Member] | Commingled Cash Equivalent Funds [Member] | Significant Unobservable Inputs (Level 3) [Member]</t>
  </si>
  <si>
    <t>Alkali Qualified Plan [Member] | Quoted Prices in Active Markets for Identical Assets (Level 1) [Member]</t>
  </si>
  <si>
    <t>Alkali Qualified Plan [Member] | Significant Other Observable Inputs (Level 2) [Member]</t>
  </si>
  <si>
    <t>Alkali Qualified Plan [Member] | Significant Unobservable Inputs (Level 3) [Member]</t>
  </si>
  <si>
    <t>Alkali Qualified Plan [Member] | US Fixed Income Funds [Member]</t>
  </si>
  <si>
    <t>Alkali Qualified Plan [Member] | US Fixed Income Funds [Member] | Quoted Prices in Active Markets for Identical Assets (Level 1) [Member]</t>
  </si>
  <si>
    <t>[6]</t>
  </si>
  <si>
    <t>Alkali Qualified Plan [Member] | US Fixed Income Funds [Member] | Significant Other Observable Inputs (Level 2) [Member]</t>
  </si>
  <si>
    <t>Alkali Qualified Plan [Member] | US Fixed Income Funds [Member] | Significant Unobservable Inputs (Level 3) [Member]</t>
  </si>
  <si>
    <t>Alkali Qualified Plan [Member] | Commingled Fixed Income Funds [Member]</t>
  </si>
  <si>
    <t>Alkali Qualified Plan [Member] | Commingled Fixed Income Funds [Member] | Quoted Prices in Active Markets for Identical Assets (Level 1) [Member]</t>
  </si>
  <si>
    <t>[7]</t>
  </si>
  <si>
    <t>Alkali Qualified Plan [Member] | Commingled Fixed Income Funds [Member] | Significant Other Observable Inputs (Level 2) [Member]</t>
  </si>
  <si>
    <t>[8]</t>
  </si>
  <si>
    <t>Alkali Qualified Plan [Member] | Commingled Fixed Income Funds [Member] | Significant Unobservable Inputs (Level 3) [Member]</t>
  </si>
  <si>
    <t>Netherlands Pension [Member] | Quoted Prices in Active Markets for Identical Assets (Level 1) [Member]</t>
  </si>
  <si>
    <t>Netherlands Pension [Member] | Significant Other Observable Inputs (Level 2) [Member]</t>
  </si>
  <si>
    <t>Netherlands Pension [Member] | Significant Unobservable Inputs (Level 3) [Member]</t>
  </si>
  <si>
    <t>Netherlands Pension [Member] | Equity Securities - Non-U.S. Pooled Funds [Member]</t>
  </si>
  <si>
    <t>Netherlands Pension [Member] | Equity Securities - Non-U.S. Pooled Funds [Member] | Quoted Prices in Active Markets for Identical Assets (Level 1) [Member]</t>
  </si>
  <si>
    <t>Netherlands Pension [Member] | Equity Securities - Non-U.S. Pooled Funds [Member] | Significant Other Observable Inputs (Level 2) [Member]</t>
  </si>
  <si>
    <t>[9]</t>
  </si>
  <si>
    <t>Netherlands Pension [Member] | Equity Securities - Non-U.S. Pooled Funds [Member] | Significant Unobservable Inputs (Level 3) [Member]</t>
  </si>
  <si>
    <t>Netherlands Pension [Member] | Debt Securities - Non-U.S. Pooled Funds [Member]</t>
  </si>
  <si>
    <t>Netherlands Pension [Member] | Debt Securities - Non-U.S. Pooled Funds [Member] | Quoted Prices in Active Markets for Identical Assets (Level 1) [Member]</t>
  </si>
  <si>
    <t>Netherlands Pension [Member] | Debt Securities - Non-U.S. Pooled Funds [Member] | Significant Other Observable Inputs (Level 2) [Member]</t>
  </si>
  <si>
    <t>[10]</t>
  </si>
  <si>
    <t>Netherlands Pension [Member] | Debt Securities - Non-U.S. Pooled Funds [Member] | Significant Unobservable Inputs (Level 3) [Member]</t>
  </si>
  <si>
    <t>Netherlands Pension [Member] | Real Estate Pooled Funds [Member]</t>
  </si>
  <si>
    <t>Netherlands Pension [Member] | Real Estate Pooled Funds [Member] | Quoted Prices in Active Markets for Identical Assets (Level 1) [Member]</t>
  </si>
  <si>
    <t>Netherlands Pension [Member] | Real Estate Pooled Funds [Member] | Significant Other Observable Inputs (Level 2) [Member]</t>
  </si>
  <si>
    <t>[11]</t>
  </si>
  <si>
    <t>Netherlands Pension [Member] | Real Estate Pooled Funds [Member] | Significant Unobservable Inputs (Level 3) [Member]</t>
  </si>
  <si>
    <t>Netherlands Pension [Member] | Cash Equivalents [Member]</t>
  </si>
  <si>
    <t>Netherlands Pension [Member] | Cash Equivalents [Member] | Quoted Prices in Active Markets for Identical Assets (Level 1) [Member]</t>
  </si>
  <si>
    <t>Netherlands Pension [Member] | Cash Equivalents [Member] | Significant Other Observable Inputs (Level 2) [Member]</t>
  </si>
  <si>
    <t>[12]</t>
  </si>
  <si>
    <t>Netherlands Pension [Member] | Cash Equivalents [Member] | Significant Unobservable Inputs (Level 3) [Member]</t>
  </si>
  <si>
    <t>For commingled equity funds owned by the funds, fair value is based on observable quoted prices on active exchanges, which are level 1 inputs.</t>
  </si>
  <si>
    <t>For corporate related debt securities, the fair value is based on observable inputs of comparable market transactions, which are level 2 inputs.</t>
  </si>
  <si>
    <t>For government related debt securities, the fair value is based on observable quoted prices on active exchanges, which are level 1 inputs.</t>
  </si>
  <si>
    <t>For commingled cash equivalents funds, fair value is based on observable quoted prices on active exchanges, which are level 1 inputs.</t>
  </si>
  <si>
    <t>For US fixed income funds owned by the funds, fair value is based on observable quoted prices on active exchanges, which are Level 1.</t>
  </si>
  <si>
    <t>For commingled fixed income funds, fair value is based on observable quoted prices on active exchanges, which are Level 1 inputs.</t>
  </si>
  <si>
    <t>For commingled fixed income funds, fair value is based on observable inputs of comparable market transactions, which are Level 2 inputs.</t>
  </si>
  <si>
    <t>For equity securities in the form of fund units that are redeemable at the measurement date, the unit value is deemed a Level 2 input.</t>
  </si>
  <si>
    <t>For pooled fund debt securities, the fair value is based on observable inputs, but do not solely rely on quoted market prices, and are therefore deemed Level 2 inputs.</t>
  </si>
  <si>
    <t>For real estate pooled funds, the fair value is based on observable inputs, but do not solely rely on quoted market prices, and are therefore deemed Level 2 inputs.</t>
  </si>
  <si>
    <t>For cash equivalents, the fair value is based on observable inputs but do not solely rely on quoted market prices and are therefore deemed level 2 inputs.</t>
  </si>
  <si>
    <t>Pension and Other Postretirement Healthcare Benefits, Defined Contribution Plans (Details) - USD ($) $ in Millions</t>
  </si>
  <si>
    <t>Dec. 31, 2006</t>
  </si>
  <si>
    <t>U.S. Savings Investment Plan [Member]</t>
  </si>
  <si>
    <t>Defined Contribution Plan Disclosure [Line Items]</t>
  </si>
  <si>
    <t>Employee contribution percentage, first portion</t>
  </si>
  <si>
    <t>6.00%</t>
  </si>
  <si>
    <t>Employer matching contribution percentage, first portion</t>
  </si>
  <si>
    <t>Discretionary contribution percentage</t>
  </si>
  <si>
    <t>Compensation expenses associated with matching contribution</t>
  </si>
  <si>
    <t>Discretionary contribution vesting period</t>
  </si>
  <si>
    <t>Compensation expense associated with discretionary contribution</t>
  </si>
  <si>
    <t>U.S. Benefit Restoration Plan [Member]</t>
  </si>
  <si>
    <t>Maximum employee contribution percentage</t>
  </si>
  <si>
    <t>Acquisition of Alkali Chemicals Group (Details) - USD ($) $ / shares in Units, $ in Millions</t>
  </si>
  <si>
    <t>Apr. 02, 2015</t>
  </si>
  <si>
    <t>Condensed Combined Financial Information [Abstract]</t>
  </si>
  <si>
    <t>Income from operations</t>
  </si>
  <si>
    <t>Noncurrent Liabilities [Abstract]</t>
  </si>
  <si>
    <t>Consideration [Abstract]</t>
  </si>
  <si>
    <t>Purchase price</t>
  </si>
  <si>
    <t>Current Assets [Abstract]</t>
  </si>
  <si>
    <t>Accounts receivable</t>
  </si>
  <si>
    <t>Inventories</t>
  </si>
  <si>
    <t>Total Current Assets</t>
  </si>
  <si>
    <t>Property, plant and equipment</t>
  </si>
  <si>
    <t>Total Assets</t>
  </si>
  <si>
    <t>Current Liabilities [Abstract]</t>
  </si>
  <si>
    <t>Total Current Liabilities</t>
  </si>
  <si>
    <t>Total Liabilities</t>
  </si>
  <si>
    <t>Net Assets</t>
  </si>
  <si>
    <t>10.40%</t>
  </si>
  <si>
    <t>Contingent liabilities</t>
  </si>
  <si>
    <t>Transaction costs</t>
  </si>
  <si>
    <t>Inventory step-up amortization</t>
  </si>
  <si>
    <t>Business Acquisition, Pro Forma Information [Abstract]</t>
  </si>
  <si>
    <t>Alkali Chemicals Group [Member] | Minimum [Member]</t>
  </si>
  <si>
    <t>Alkali Chemicals Group [Member] | Maximum [Member]</t>
  </si>
  <si>
    <t>38 years</t>
  </si>
  <si>
    <t>Alkali Chemicals Group [Member] | Bridge Facility [Member]</t>
  </si>
  <si>
    <t>Interest expense</t>
  </si>
  <si>
    <t>The fair value of property, plant and equipment was determined using the cost approach, which estimates the replacement cost of each asset using current prices and labor costs, less estimates for physical, functional and technological obsolescence, based on the estimated useful life ranging from 5 to 38 years.</t>
  </si>
  <si>
    <t>The fair value of mineral rights was determined using the Discounted Cash Flow method, which was based upon the present value of the estimated future cash flows for the expected life of the asset taking into account the relative risk of achieving those cash flows and the time value of money. A discount rate of 10.4% was used taking into account the risks associated with such assets.</t>
  </si>
  <si>
    <t>Related Party Transactions (Details) - USD ($) $ in Millions</t>
  </si>
  <si>
    <t>Related Party Transaction [Line Items]</t>
  </si>
  <si>
    <t>Restructuring reserve</t>
  </si>
  <si>
    <t>Selling, general and administrative expenses to related party transaction</t>
  </si>
  <si>
    <t>Amount to related party capitalized in property, plant and equipment</t>
  </si>
  <si>
    <t>Related party payables</t>
  </si>
  <si>
    <t>Exxaro [Member] | Maximum [Member]</t>
  </si>
  <si>
    <t>ANSAC [Member]</t>
  </si>
  <si>
    <t>Net sales to related party</t>
  </si>
  <si>
    <t>Related party receivable</t>
  </si>
  <si>
    <t>ANSAC [Member] | Freight Costs [Member]</t>
  </si>
  <si>
    <t>Natronx [Member]</t>
  </si>
  <si>
    <t>Ownership interest acquired</t>
  </si>
  <si>
    <t>33.33%</t>
  </si>
  <si>
    <t>Natronx [Member] | Maximum [Member]</t>
  </si>
  <si>
    <t>Segment Information, Segment Reporting Information (Details) $ in Millions</t>
  </si>
  <si>
    <t>Sep. 30, 2015USD ($)</t>
  </si>
  <si>
    <t>Jun. 30, 2015USD ($)</t>
  </si>
  <si>
    <t>Mar. 31, 2015USD ($)</t>
  </si>
  <si>
    <t>Dec. 31, 2016USD ($)Segment</t>
  </si>
  <si>
    <t>Number of operating segments | Segment</t>
  </si>
  <si>
    <t>Number of reportable segments | Segment</t>
  </si>
  <si>
    <t>Segment Reporting Information [Line Items]</t>
  </si>
  <si>
    <t>Other income, net</t>
  </si>
  <si>
    <t>Corporate Segment [Member]</t>
  </si>
  <si>
    <t>TiO2 Segment [Member] | Operating Segments [Member]</t>
  </si>
  <si>
    <t>Alkali Segment [Member] | Operating Segments [Member]</t>
  </si>
  <si>
    <t>Segment Information, Net Sale to External Customers, by Geographic Region (Details) - USD ($) $ in Millions</t>
  </si>
  <si>
    <t>Revenues from External Customers and Long-Lived Assets [Line Items]</t>
  </si>
  <si>
    <t>U.S. Operations [Member]</t>
  </si>
  <si>
    <t>Segment Information, Net Sales to External Customers, by Product Segment (Details) $ in Millions</t>
  </si>
  <si>
    <t>Dec. 31, 2016USD ($)Customer</t>
  </si>
  <si>
    <t>Dec. 31, 2015USD ($)Customer</t>
  </si>
  <si>
    <t>Dec. 31, 2014USD ($)Customer</t>
  </si>
  <si>
    <t>Revenue from External Customer [Line Items]</t>
  </si>
  <si>
    <t>Pigment [Member]</t>
  </si>
  <si>
    <t>Alkali [Member]</t>
  </si>
  <si>
    <t>Titanium Feedstock and Co-Products [Member]</t>
  </si>
  <si>
    <t>Electrolytic [Member]</t>
  </si>
  <si>
    <t>Sales Revenue, Net [Member] | Customer Concentration Risk [Member] | 10 Largest Third-party TiO2 Customers [Member]</t>
  </si>
  <si>
    <t>Revenue, Major Customer [Line Items]</t>
  </si>
  <si>
    <t>Number of largest customers representing specified percentage of net sales | Customer</t>
  </si>
  <si>
    <t>Concentration percentage</t>
  </si>
  <si>
    <t>22.00%</t>
  </si>
  <si>
    <t>29.00%</t>
  </si>
  <si>
    <t>34.00%</t>
  </si>
  <si>
    <t>Sales Revenue, Net [Member] | Customer Concentration Risk [Member] | 10 Largest Alkali Customers [Member]</t>
  </si>
  <si>
    <t>18.00%</t>
  </si>
  <si>
    <t>Sales Revenue, Net [Member] | Customer Concentration Risk [Member] | ANSAC [Member]</t>
  </si>
  <si>
    <t>13.00%</t>
  </si>
  <si>
    <t>Segment Information, Schedule of Depreciation, Amortization and Depletion by Segment (Details) - USD ($) $ in Millions</t>
  </si>
  <si>
    <t>Depreciation, amortization and depletion</t>
  </si>
  <si>
    <t>Operating Segments [Member] | TiO2 Segment [Member]</t>
  </si>
  <si>
    <t>Operating Segments [Member] | Alkali Segment [Member]</t>
  </si>
  <si>
    <t>Segment Information, Schedule of Capital Expenditures by Segment (Details) - USD ($) $ in Millions</t>
  </si>
  <si>
    <t>Segment Information, Schedule of Total Assets by Segments (Details) - USD ($) $ in Millions</t>
  </si>
  <si>
    <t>Segment Reporting, Asset Reconciling Item [Line Items]</t>
  </si>
  <si>
    <t>Segment Information, Schedule of Property, Plant and Equipment, Net and Mineral Leaseholds, Net, by Geographic Region (Details) - USD ($) $ in Millions</t>
  </si>
  <si>
    <t>Property plant and equipment and mineral leaseholds, net</t>
  </si>
  <si>
    <t>Guarantor Condensed Consolidating Financial Statements (Details)</t>
  </si>
  <si>
    <t>Guarantor subsidiaries owned by parent company</t>
  </si>
  <si>
    <t>Guarantor Condensed Consolidating Financial Statements, Schedule of Guarantor Condensed Consolidating Statements of Operations (Details) - USD ($) $ in Millions</t>
  </si>
  <si>
    <t>Condensed Financial Statements, Captions [Line Items]</t>
  </si>
  <si>
    <t>Intercompany interest income (expense)</t>
  </si>
  <si>
    <t>Equity in earnings of subsidiary</t>
  </si>
  <si>
    <t>Income tax benefit (provision)</t>
  </si>
  <si>
    <t>Eliminations [Member]</t>
  </si>
  <si>
    <t>Tronox Finance LLC [Member]</t>
  </si>
  <si>
    <t>Parent Company [Member]</t>
  </si>
  <si>
    <t>Guarantor Subsidiaries [Member]</t>
  </si>
  <si>
    <t>Non-Guarantor Subsidiaries [Member]</t>
  </si>
  <si>
    <t>Guarantor Condensed Consolidating Financial Statements, Schedule of Guarantor Condensed Consolidating Statements of Comprehensive Income (Loss) (Details) - USD ($) $ in Millions</t>
  </si>
  <si>
    <t>Other comprehensive income (loss) [Abstract]</t>
  </si>
  <si>
    <t>Pension and postretirement plans</t>
  </si>
  <si>
    <t>Unrealized gain (loss) on derivative financial instruments</t>
  </si>
  <si>
    <t>Comprehensive income (loss) attributable to noncontrolling interest [Abstract]</t>
  </si>
  <si>
    <t>Guarantor Condensed Consolidating Financial Statements, Schedule of Guarantor Condensed Consolidating Balance Sheets (Details) - USD ($) $ in Millions</t>
  </si>
  <si>
    <t>ASSETS [Abstract]</t>
  </si>
  <si>
    <t>Accounts receivable, net</t>
  </si>
  <si>
    <t>Other current assets</t>
  </si>
  <si>
    <t>Investment in subsidiaries</t>
  </si>
  <si>
    <t>Intercompany loans receivable</t>
  </si>
  <si>
    <t>LIABILITIES AND EQUITY [Abstract]</t>
  </si>
  <si>
    <t>Other current liabilities</t>
  </si>
  <si>
    <t>Intercompany loans payable</t>
  </si>
  <si>
    <t>Guarantor Condensed Consolidating Financial Statements, Schedule of Guarantor Condensed Consolidating Statements of Cash Flows (Details) - USD ($) $ in Millions</t>
  </si>
  <si>
    <t>Cash Flows from Operating Activities [Abstract]</t>
  </si>
  <si>
    <t>Cash Flows from Investing Activities [Abstract]</t>
  </si>
  <si>
    <t>Proceeds on sale of assets</t>
  </si>
  <si>
    <t>Return of capital from subsidiaries</t>
  </si>
  <si>
    <t>Collections of intercompany loans</t>
  </si>
  <si>
    <t>Intercompany loans</t>
  </si>
  <si>
    <t>Cash Flows from Financing Activities [Abstract]</t>
  </si>
  <si>
    <t>Repayments of intercompany loans</t>
  </si>
  <si>
    <t>Proceeds from intercompany loans</t>
  </si>
  <si>
    <t>Contribution from parent</t>
  </si>
  <si>
    <t>Return of capital to parent</t>
  </si>
  <si>
    <t>Partnership distribution to parent</t>
  </si>
  <si>
    <t>Quarterly Results of Operations (Unaudited) (Details) - USD ($) $ / shares in Units, $ in Millions</t>
  </si>
  <si>
    <t>Income (loss) per share, basic (in dollars per share)</t>
  </si>
  <si>
    <t>Income (loss) per share, diluted (in dollars per share)</t>
  </si>
  <si>
    <t>Subsequent Event (Details) - Subsequent Event [Member] - Cristal's Titanium Dioxide Business [Member] $ / shares in Units, $ in Millions</t>
  </si>
  <si>
    <t>Feb. 21, 2017USD ($)$ / sharesshares</t>
  </si>
  <si>
    <t>Subsequent Event [Line Items]</t>
  </si>
  <si>
    <t>Cash consideration for acquisition</t>
  </si>
  <si>
    <t>Percentage of outstanding ordinary shares owned by Seller</t>
  </si>
  <si>
    <t>Contract termination fee</t>
  </si>
  <si>
    <t>Number of ordinary shares to be issued for acquisition (in shares) | shares</t>
  </si>
  <si>
    <t>Ordinary shares, par value (in dollars per share) | $ / shares</t>
  </si>
</sst>
</file>

<file path=xl/styles.xml><?xml version="1.0" encoding="utf-8"?>
<styleSheet xmlns="http://schemas.openxmlformats.org/spreadsheetml/2006/main">
  <numFmts count="7">
    <numFmt formatCode="_(&quot;$ &quot;#,##0_);_(&quot;$ &quot;(#,##0)" numFmtId="164"/>
    <numFmt formatCode="_(&quot;$ &quot;#,##0.00_);_(&quot;$ &quot;(#,##0.00)" numFmtId="165"/>
    <numFmt formatCode="_(&quot;ZAR &quot;#,##0.0_);_(&quot;ZAR &quot;(#,##0.0)" numFmtId="166"/>
    <numFmt formatCode="#,##0.0_);(#,##0.0)" numFmtId="167"/>
    <numFmt formatCode="_(&quot;$ &quot;#,##0.000_);_(&quot;$ &quot;(#,##0.000)" numFmtId="168"/>
    <numFmt formatCode="_(&quot;ZAR &quot;#,##0_);_(&quot;ZAR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30804</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512376357</v>
      </c>
    </row>
    <row r="12" spans="1:4">
      <c r="A12" s="4" t="s">
        <v>19</v>
      </c>
      <c r="B12" s="5" t="n">
        <v>2016</v>
      </c>
    </row>
    <row r="13" spans="1:4">
      <c r="A13" s="4" t="s">
        <v>20</v>
      </c>
      <c r="B13" s="4" t="s">
        <v>21</v>
      </c>
    </row>
    <row r="14" spans="1:4">
      <c r="A14" s="4" t="s">
        <v>22</v>
      </c>
      <c r="B14" s="4" t="s">
        <v>23</v>
      </c>
    </row>
    <row r="15" spans="1:4">
      <c r="A15" s="4" t="s">
        <v>24</v>
      </c>
      <c r="B15" s="4" t="s">
        <v>25</v>
      </c>
    </row>
    <row r="16" spans="1:4">
      <c r="A16" s="4" t="s">
        <v>26</v>
      </c>
      <c r="B16" s="4" t="s">
        <v>27</v>
      </c>
    </row>
    <row r="17" spans="1:4">
      <c r="A17" s="4" t="s">
        <v>28</v>
      </c>
    </row>
    <row r="18" spans="1:4">
      <c r="A18" s="3" t="s">
        <v>5</v>
      </c>
    </row>
    <row r="19" spans="1:4">
      <c r="A19" s="4" t="s">
        <v>29</v>
      </c>
      <c r="C19" s="5" t="n">
        <v>65117847</v>
      </c>
    </row>
    <row r="20" spans="1:4">
      <c r="A20" s="4" t="s">
        <v>30</v>
      </c>
    </row>
    <row r="21" spans="1:4">
      <c r="A21" s="3" t="s">
        <v>5</v>
      </c>
    </row>
    <row r="22" spans="1:4">
      <c r="A22" s="4" t="s">
        <v>29</v>
      </c>
      <c r="C22" s="5" t="n">
        <v>511542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5"/>
    <col customWidth="1" max="9" min="9" width="21"/>
    <col customWidth="1" max="10" min="10" width="21"/>
  </cols>
  <sheetData>
    <row r="1" spans="1:10">
      <c r="A1" s="1" t="s">
        <v>1036</v>
      </c>
      <c r="C1" s="2" t="s">
        <v>1037</v>
      </c>
      <c r="D1" s="2" t="s">
        <v>1038</v>
      </c>
      <c r="E1" s="2" t="s">
        <v>1039</v>
      </c>
      <c r="F1" s="2" t="s">
        <v>451</v>
      </c>
      <c r="G1" s="2" t="s">
        <v>1040</v>
      </c>
      <c r="H1" s="2" t="s">
        <v>1041</v>
      </c>
      <c r="I1" s="2" t="s">
        <v>458</v>
      </c>
      <c r="J1" s="2" t="s">
        <v>744</v>
      </c>
    </row>
    <row r="2" spans="1:10">
      <c r="A2" s="3" t="s">
        <v>1042</v>
      </c>
    </row>
    <row r="3" spans="1:10">
      <c r="A3" s="4" t="s">
        <v>1043</v>
      </c>
      <c r="H3" s="5" t="n">
        <v>2</v>
      </c>
    </row>
    <row r="4" spans="1:10">
      <c r="A4" s="4" t="s">
        <v>1044</v>
      </c>
      <c r="B4" s="4" t="s">
        <v>54</v>
      </c>
      <c r="H4" s="6" t="n">
        <v>-1</v>
      </c>
      <c r="I4" s="6" t="n">
        <v>0</v>
      </c>
      <c r="J4" s="6" t="n">
        <v>9</v>
      </c>
    </row>
    <row r="5" spans="1:10">
      <c r="A5" s="4" t="s">
        <v>1045</v>
      </c>
    </row>
    <row r="6" spans="1:10">
      <c r="A6" s="3" t="s">
        <v>1042</v>
      </c>
    </row>
    <row r="7" spans="1:10">
      <c r="A7" s="4" t="s">
        <v>1044</v>
      </c>
      <c r="J7" s="5" t="n">
        <v>6</v>
      </c>
    </row>
    <row r="8" spans="1:10">
      <c r="A8" s="4" t="s">
        <v>1046</v>
      </c>
      <c r="J8" s="5" t="n">
        <v>3</v>
      </c>
    </row>
    <row r="9" spans="1:10">
      <c r="A9" s="4" t="s">
        <v>1047</v>
      </c>
    </row>
    <row r="10" spans="1:10">
      <c r="A10" s="3" t="s">
        <v>1042</v>
      </c>
    </row>
    <row r="11" spans="1:10">
      <c r="A11" s="4" t="s">
        <v>1048</v>
      </c>
      <c r="I11" s="6" t="n">
        <v>1</v>
      </c>
    </row>
    <row r="12" spans="1:10">
      <c r="A12" s="4" t="s">
        <v>1049</v>
      </c>
    </row>
    <row r="13" spans="1:10">
      <c r="A13" s="3" t="s">
        <v>1042</v>
      </c>
    </row>
    <row r="14" spans="1:10">
      <c r="A14" s="4" t="s">
        <v>1044</v>
      </c>
      <c r="F14" s="6" t="n">
        <v>1</v>
      </c>
      <c r="J14" s="6" t="n">
        <v>3</v>
      </c>
    </row>
    <row r="15" spans="1:10">
      <c r="A15" s="4" t="s">
        <v>1050</v>
      </c>
      <c r="C15" s="6" t="n">
        <v>126</v>
      </c>
      <c r="D15" s="6" t="n">
        <v>0</v>
      </c>
      <c r="E15" s="6" t="n">
        <v>1</v>
      </c>
    </row>
    <row r="16" spans="1:10">
      <c r="A16" s="4" t="s">
        <v>1046</v>
      </c>
      <c r="H16" s="5" t="n">
        <v>31</v>
      </c>
    </row>
    <row r="17" spans="1:10">
      <c r="A17" s="4" t="s">
        <v>1051</v>
      </c>
      <c r="F17" s="6" t="n">
        <v>-21</v>
      </c>
      <c r="G17" s="13" t="n">
        <v>-19</v>
      </c>
    </row>
    <row r="18" spans="1:10">
      <c r="A18" s="4" t="s">
        <v>1052</v>
      </c>
      <c r="D18" s="6" t="n">
        <v>-3</v>
      </c>
      <c r="H18" s="6" t="n">
        <v>-2</v>
      </c>
    </row>
    <row r="19" spans="1:10">
      <c r="A19" s="4" t="s">
        <v>405</v>
      </c>
    </row>
    <row r="20" spans="1:10">
      <c r="A20" s="3" t="s">
        <v>1042</v>
      </c>
    </row>
    <row r="21" spans="1:10">
      <c r="A21" s="4" t="s">
        <v>1053</v>
      </c>
      <c r="H21" s="4" t="s">
        <v>486</v>
      </c>
    </row>
    <row r="22" spans="1:10">
      <c r="A22" s="4" t="s">
        <v>1054</v>
      </c>
      <c r="H22" s="4" t="s">
        <v>588</v>
      </c>
    </row>
    <row r="23" spans="1:10">
      <c r="A23" s="4" t="s">
        <v>1055</v>
      </c>
      <c r="H23" s="4" t="s">
        <v>571</v>
      </c>
    </row>
    <row r="24" spans="1:10">
      <c r="A24" s="4" t="s">
        <v>1056</v>
      </c>
    </row>
    <row r="25" spans="1:10">
      <c r="A25" s="3" t="s">
        <v>1042</v>
      </c>
    </row>
    <row r="26" spans="1:10">
      <c r="A26" s="4" t="s">
        <v>1057</v>
      </c>
      <c r="H26" s="4" t="s">
        <v>476</v>
      </c>
    </row>
    <row r="27" spans="1:10"/>
    <row r="28" spans="1:10">
      <c r="A28" s="4" t="s">
        <v>54</v>
      </c>
      <c r="B28" s="4" t="s">
        <v>542</v>
      </c>
    </row>
  </sheetData>
  <mergeCells count="3">
    <mergeCell ref="A1:B1"/>
    <mergeCell ref="A27:I27"/>
    <mergeCell ref="B28:I28"/>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1058</v>
      </c>
      <c r="B1" s="2" t="s">
        <v>1</v>
      </c>
    </row>
    <row r="2" spans="1:3">
      <c r="B2" s="2" t="s">
        <v>2</v>
      </c>
      <c r="C2" s="2" t="s">
        <v>35</v>
      </c>
    </row>
    <row r="3" spans="1:3">
      <c r="A3" s="3" t="s">
        <v>1059</v>
      </c>
    </row>
    <row r="4" spans="1:3">
      <c r="A4" s="4" t="s">
        <v>1060</v>
      </c>
      <c r="B4" s="4" t="s">
        <v>1061</v>
      </c>
    </row>
    <row r="5" spans="1:3">
      <c r="A5" s="4" t="s">
        <v>1062</v>
      </c>
      <c r="B5" s="4" t="s">
        <v>1063</v>
      </c>
    </row>
    <row r="6" spans="1:3">
      <c r="A6" s="4" t="s">
        <v>1064</v>
      </c>
      <c r="B6" s="4" t="s">
        <v>1065</v>
      </c>
    </row>
    <row r="7" spans="1:3">
      <c r="A7" s="4" t="s">
        <v>1066</v>
      </c>
      <c r="C7" s="4" t="s">
        <v>1067</v>
      </c>
    </row>
    <row r="8" spans="1:3">
      <c r="A8" s="4" t="s">
        <v>1068</v>
      </c>
      <c r="B8" s="4" t="s">
        <v>14</v>
      </c>
    </row>
    <row r="9" spans="1:3">
      <c r="A9" s="4" t="s">
        <v>1069</v>
      </c>
      <c r="B9" s="6" t="n">
        <v>4</v>
      </c>
      <c r="C9" s="6" t="n">
        <v>4</v>
      </c>
    </row>
    <row r="10" spans="1:3">
      <c r="A10" s="4" t="s">
        <v>1070</v>
      </c>
      <c r="B10" s="4" t="s">
        <v>14</v>
      </c>
    </row>
    <row r="11" spans="1:3">
      <c r="A11" s="4" t="s">
        <v>1071</v>
      </c>
      <c r="B11" s="4" t="s">
        <v>1072</v>
      </c>
    </row>
    <row r="12" spans="1:3">
      <c r="A12" s="4" t="s">
        <v>1073</v>
      </c>
      <c r="B12" s="4" t="s">
        <v>25</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1074</v>
      </c>
      <c r="C1" s="2" t="s">
        <v>1</v>
      </c>
    </row>
    <row r="2" spans="1:6">
      <c r="C2" s="2" t="s">
        <v>2</v>
      </c>
      <c r="D2" s="2" t="s">
        <v>35</v>
      </c>
      <c r="F2" s="2" t="s">
        <v>39</v>
      </c>
    </row>
    <row r="3" spans="1:6">
      <c r="A3" s="3" t="s">
        <v>1075</v>
      </c>
    </row>
    <row r="4" spans="1:6">
      <c r="A4" s="4" t="s">
        <v>105</v>
      </c>
      <c r="C4" s="6" t="n">
        <v>-122</v>
      </c>
      <c r="D4" s="6" t="n">
        <v>-141</v>
      </c>
    </row>
    <row r="5" spans="1:6">
      <c r="A5" s="4" t="s">
        <v>1076</v>
      </c>
    </row>
    <row r="6" spans="1:6">
      <c r="A6" s="3" t="s">
        <v>1077</v>
      </c>
    </row>
    <row r="7" spans="1:6">
      <c r="A7" s="4" t="s">
        <v>1078</v>
      </c>
      <c r="C7" s="5" t="n">
        <v>511</v>
      </c>
      <c r="D7" s="5" t="n">
        <v>581</v>
      </c>
    </row>
    <row r="8" spans="1:6">
      <c r="A8" s="4" t="s">
        <v>1079</v>
      </c>
      <c r="C8" s="5" t="n">
        <v>5</v>
      </c>
      <c r="D8" s="5" t="n">
        <v>4</v>
      </c>
      <c r="F8" s="6" t="n">
        <v>4</v>
      </c>
    </row>
    <row r="9" spans="1:6">
      <c r="A9" s="4" t="s">
        <v>1080</v>
      </c>
      <c r="C9" s="5" t="n">
        <v>20</v>
      </c>
      <c r="D9" s="5" t="n">
        <v>19</v>
      </c>
      <c r="F9" s="5" t="n">
        <v>21</v>
      </c>
    </row>
    <row r="10" spans="1:6">
      <c r="A10" s="4" t="s">
        <v>1081</v>
      </c>
      <c r="C10" s="5" t="n">
        <v>43</v>
      </c>
      <c r="D10" s="5" t="n">
        <v>-42</v>
      </c>
    </row>
    <row r="11" spans="1:6">
      <c r="A11" s="4" t="s">
        <v>1082</v>
      </c>
      <c r="C11" s="5" t="n">
        <v>-5</v>
      </c>
      <c r="D11" s="5" t="n">
        <v>-16</v>
      </c>
    </row>
    <row r="12" spans="1:6">
      <c r="A12" s="4" t="s">
        <v>1083</v>
      </c>
      <c r="C12" s="5" t="n">
        <v>0</v>
      </c>
      <c r="D12" s="5" t="n">
        <v>0</v>
      </c>
    </row>
    <row r="13" spans="1:6">
      <c r="A13" s="4" t="s">
        <v>1084</v>
      </c>
      <c r="C13" s="5" t="n">
        <v>0</v>
      </c>
      <c r="D13" s="5" t="n">
        <v>0</v>
      </c>
    </row>
    <row r="14" spans="1:6">
      <c r="A14" s="4" t="s">
        <v>1085</v>
      </c>
      <c r="C14" s="5" t="n">
        <v>-155</v>
      </c>
      <c r="D14" s="5" t="n">
        <v>0</v>
      </c>
    </row>
    <row r="15" spans="1:6">
      <c r="A15" s="4" t="s">
        <v>1086</v>
      </c>
      <c r="C15" s="5" t="n">
        <v>4</v>
      </c>
      <c r="D15" s="5" t="n">
        <v>0</v>
      </c>
    </row>
    <row r="16" spans="1:6">
      <c r="A16" s="4" t="s">
        <v>1087</v>
      </c>
      <c r="B16" s="4" t="s">
        <v>54</v>
      </c>
      <c r="C16" s="5" t="n">
        <v>-34</v>
      </c>
      <c r="D16" s="5" t="n">
        <v>-31</v>
      </c>
    </row>
    <row r="17" spans="1:6">
      <c r="A17" s="4" t="s">
        <v>1088</v>
      </c>
      <c r="C17" s="5" t="n">
        <v>-5</v>
      </c>
      <c r="D17" s="5" t="n">
        <v>-4</v>
      </c>
    </row>
    <row r="18" spans="1:6">
      <c r="A18" s="4" t="s">
        <v>1089</v>
      </c>
      <c r="C18" s="5" t="n">
        <v>384</v>
      </c>
      <c r="D18" s="5" t="n">
        <v>511</v>
      </c>
      <c r="F18" s="5" t="n">
        <v>581</v>
      </c>
    </row>
    <row r="19" spans="1:6">
      <c r="A19" s="3" t="s">
        <v>1090</v>
      </c>
    </row>
    <row r="20" spans="1:6">
      <c r="A20" s="4" t="s">
        <v>1091</v>
      </c>
      <c r="C20" s="5" t="n">
        <v>377</v>
      </c>
      <c r="D20" s="5" t="n">
        <v>417</v>
      </c>
    </row>
    <row r="21" spans="1:6">
      <c r="A21" s="4" t="s">
        <v>1092</v>
      </c>
      <c r="C21" s="5" t="n">
        <v>41</v>
      </c>
      <c r="D21" s="5" t="n">
        <v>-8</v>
      </c>
    </row>
    <row r="22" spans="1:6">
      <c r="A22" s="4" t="s">
        <v>1093</v>
      </c>
      <c r="B22" s="4" t="s">
        <v>54</v>
      </c>
      <c r="C22" s="5" t="n">
        <v>21</v>
      </c>
      <c r="D22" s="5" t="n">
        <v>17</v>
      </c>
    </row>
    <row r="23" spans="1:6">
      <c r="A23" s="4" t="s">
        <v>1085</v>
      </c>
      <c r="C23" s="5" t="n">
        <v>-126</v>
      </c>
      <c r="D23" s="5" t="n">
        <v>0</v>
      </c>
    </row>
    <row r="24" spans="1:6">
      <c r="A24" s="4" t="s">
        <v>1082</v>
      </c>
      <c r="C24" s="5" t="n">
        <v>-4</v>
      </c>
      <c r="D24" s="5" t="n">
        <v>-14</v>
      </c>
    </row>
    <row r="25" spans="1:6">
      <c r="A25" s="4" t="s">
        <v>1087</v>
      </c>
      <c r="B25" s="4" t="s">
        <v>54</v>
      </c>
      <c r="C25" s="5" t="n">
        <v>-34</v>
      </c>
      <c r="D25" s="5" t="n">
        <v>-31</v>
      </c>
    </row>
    <row r="26" spans="1:6">
      <c r="A26" s="4" t="s">
        <v>1088</v>
      </c>
      <c r="C26" s="5" t="n">
        <v>-5</v>
      </c>
      <c r="D26" s="5" t="n">
        <v>-4</v>
      </c>
    </row>
    <row r="27" spans="1:6">
      <c r="A27" s="4" t="s">
        <v>1094</v>
      </c>
      <c r="C27" s="5" t="n">
        <v>270</v>
      </c>
      <c r="D27" s="5" t="n">
        <v>377</v>
      </c>
      <c r="F27" s="5" t="n">
        <v>417</v>
      </c>
    </row>
    <row r="28" spans="1:6">
      <c r="A28" s="4" t="s">
        <v>1095</v>
      </c>
      <c r="C28" s="5" t="n">
        <v>-114</v>
      </c>
      <c r="D28" s="5" t="n">
        <v>-134</v>
      </c>
    </row>
    <row r="29" spans="1:6">
      <c r="A29" s="3" t="s">
        <v>1075</v>
      </c>
    </row>
    <row r="30" spans="1:6">
      <c r="A30" s="4" t="s">
        <v>98</v>
      </c>
      <c r="C30" s="5" t="n">
        <v>0</v>
      </c>
      <c r="D30" s="5" t="n">
        <v>0</v>
      </c>
    </row>
    <row r="31" spans="1:6">
      <c r="A31" s="4" t="s">
        <v>105</v>
      </c>
      <c r="C31" s="5" t="n">
        <v>-114</v>
      </c>
      <c r="D31" s="5" t="n">
        <v>-134</v>
      </c>
    </row>
    <row r="32" spans="1:6">
      <c r="A32" s="4" t="s">
        <v>109</v>
      </c>
      <c r="C32" s="5" t="n">
        <v>-114</v>
      </c>
      <c r="D32" s="5" t="n">
        <v>-134</v>
      </c>
    </row>
    <row r="33" spans="1:6">
      <c r="A33" s="4" t="s">
        <v>1096</v>
      </c>
      <c r="C33" s="5" t="n">
        <v>94</v>
      </c>
      <c r="D33" s="5" t="n">
        <v>104</v>
      </c>
    </row>
    <row r="34" spans="1:6">
      <c r="A34" s="4" t="s">
        <v>175</v>
      </c>
      <c r="C34" s="5" t="n">
        <v>-20</v>
      </c>
      <c r="D34" s="5" t="n">
        <v>-30</v>
      </c>
    </row>
    <row r="35" spans="1:6">
      <c r="A35" s="4" t="s">
        <v>1097</v>
      </c>
    </row>
    <row r="36" spans="1:6">
      <c r="A36" s="3" t="s">
        <v>1077</v>
      </c>
    </row>
    <row r="37" spans="1:6">
      <c r="A37" s="4" t="s">
        <v>1078</v>
      </c>
      <c r="C37" s="5" t="n">
        <v>370</v>
      </c>
    </row>
    <row r="38" spans="1:6">
      <c r="A38" s="4" t="s">
        <v>1089</v>
      </c>
      <c r="C38" s="5" t="n">
        <v>369</v>
      </c>
      <c r="D38" s="5" t="n">
        <v>370</v>
      </c>
    </row>
    <row r="39" spans="1:6">
      <c r="A39" s="3" t="s">
        <v>1090</v>
      </c>
    </row>
    <row r="40" spans="1:6">
      <c r="A40" s="4" t="s">
        <v>1091</v>
      </c>
      <c r="B40" s="4" t="s">
        <v>58</v>
      </c>
      <c r="C40" s="5" t="n">
        <v>254</v>
      </c>
    </row>
    <row r="41" spans="1:6">
      <c r="A41" s="4" t="s">
        <v>1094</v>
      </c>
      <c r="C41" s="5" t="n">
        <v>262</v>
      </c>
      <c r="D41" s="5" t="n">
        <v>254</v>
      </c>
      <c r="E41" s="4" t="s">
        <v>58</v>
      </c>
    </row>
    <row r="42" spans="1:6">
      <c r="A42" s="4" t="s">
        <v>1095</v>
      </c>
      <c r="C42" s="5" t="n">
        <v>-107</v>
      </c>
      <c r="D42" s="5" t="n">
        <v>-116</v>
      </c>
    </row>
    <row r="43" spans="1:6">
      <c r="A43" s="3" t="s">
        <v>1075</v>
      </c>
    </row>
    <row r="44" spans="1:6">
      <c r="A44" s="4" t="s">
        <v>1098</v>
      </c>
      <c r="C44" s="5" t="n">
        <v>18</v>
      </c>
    </row>
    <row r="45" spans="1:6">
      <c r="A45" s="4" t="s">
        <v>1099</v>
      </c>
    </row>
    <row r="46" spans="1:6">
      <c r="A46" s="3" t="s">
        <v>1077</v>
      </c>
    </row>
    <row r="47" spans="1:6">
      <c r="A47" s="4" t="s">
        <v>1078</v>
      </c>
      <c r="C47" s="5" t="n">
        <v>5</v>
      </c>
    </row>
    <row r="48" spans="1:6">
      <c r="A48" s="4" t="s">
        <v>1089</v>
      </c>
      <c r="C48" s="5" t="n">
        <v>15</v>
      </c>
      <c r="D48" s="5" t="n">
        <v>5</v>
      </c>
    </row>
    <row r="49" spans="1:6">
      <c r="A49" s="3" t="s">
        <v>1090</v>
      </c>
    </row>
    <row r="50" spans="1:6">
      <c r="A50" s="4" t="s">
        <v>1091</v>
      </c>
      <c r="C50" s="5" t="n">
        <v>2</v>
      </c>
    </row>
    <row r="51" spans="1:6">
      <c r="A51" s="4" t="s">
        <v>1094</v>
      </c>
      <c r="C51" s="5" t="n">
        <v>8</v>
      </c>
      <c r="D51" s="5" t="n">
        <v>2</v>
      </c>
    </row>
    <row r="52" spans="1:6">
      <c r="A52" s="4" t="s">
        <v>1095</v>
      </c>
      <c r="C52" s="5" t="n">
        <v>-7</v>
      </c>
      <c r="D52" s="5" t="n">
        <v>-3</v>
      </c>
    </row>
    <row r="53" spans="1:6">
      <c r="A53" s="3" t="s">
        <v>1075</v>
      </c>
    </row>
    <row r="54" spans="1:6">
      <c r="A54" s="4" t="s">
        <v>1098</v>
      </c>
      <c r="C54" s="5" t="n">
        <v>3</v>
      </c>
    </row>
    <row r="55" spans="1:6">
      <c r="A55" s="4" t="s">
        <v>1100</v>
      </c>
    </row>
    <row r="56" spans="1:6">
      <c r="A56" s="3" t="s">
        <v>1077</v>
      </c>
    </row>
    <row r="57" spans="1:6">
      <c r="A57" s="4" t="s">
        <v>1078</v>
      </c>
      <c r="C57" s="5" t="n">
        <v>7</v>
      </c>
      <c r="D57" s="5" t="n">
        <v>8</v>
      </c>
    </row>
    <row r="58" spans="1:6">
      <c r="A58" s="4" t="s">
        <v>1079</v>
      </c>
      <c r="C58" s="5" t="n">
        <v>0</v>
      </c>
      <c r="D58" s="5" t="n">
        <v>0</v>
      </c>
      <c r="F58" s="5" t="n">
        <v>1</v>
      </c>
    </row>
    <row r="59" spans="1:6">
      <c r="A59" s="4" t="s">
        <v>1080</v>
      </c>
      <c r="C59" s="5" t="n">
        <v>1</v>
      </c>
      <c r="D59" s="5" t="n">
        <v>1</v>
      </c>
      <c r="F59" s="5" t="n">
        <v>1</v>
      </c>
    </row>
    <row r="60" spans="1:6">
      <c r="A60" s="4" t="s">
        <v>1081</v>
      </c>
      <c r="C60" s="5" t="n">
        <v>0</v>
      </c>
      <c r="D60" s="5" t="n">
        <v>0</v>
      </c>
    </row>
    <row r="61" spans="1:6">
      <c r="A61" s="4" t="s">
        <v>1082</v>
      </c>
      <c r="C61" s="5" t="n">
        <v>0</v>
      </c>
      <c r="D61" s="5" t="n">
        <v>-2</v>
      </c>
    </row>
    <row r="62" spans="1:6">
      <c r="A62" s="4" t="s">
        <v>1083</v>
      </c>
      <c r="C62" s="5" t="n">
        <v>0</v>
      </c>
      <c r="D62" s="5" t="n">
        <v>0</v>
      </c>
    </row>
    <row r="63" spans="1:6">
      <c r="A63" s="4" t="s">
        <v>1084</v>
      </c>
      <c r="C63" s="5" t="n">
        <v>0</v>
      </c>
      <c r="D63" s="5" t="n">
        <v>0</v>
      </c>
    </row>
    <row r="64" spans="1:6">
      <c r="A64" s="4" t="s">
        <v>1085</v>
      </c>
      <c r="C64" s="5" t="n">
        <v>0</v>
      </c>
      <c r="D64" s="5" t="n">
        <v>0</v>
      </c>
    </row>
    <row r="65" spans="1:6">
      <c r="A65" s="4" t="s">
        <v>1086</v>
      </c>
      <c r="C65" s="5" t="n">
        <v>0</v>
      </c>
      <c r="D65" s="5" t="n">
        <v>0</v>
      </c>
    </row>
    <row r="66" spans="1:6">
      <c r="A66" s="4" t="s">
        <v>1087</v>
      </c>
      <c r="B66" s="4" t="s">
        <v>54</v>
      </c>
      <c r="C66" s="5" t="n">
        <v>0</v>
      </c>
      <c r="D66" s="5" t="n">
        <v>0</v>
      </c>
    </row>
    <row r="67" spans="1:6">
      <c r="A67" s="4" t="s">
        <v>1088</v>
      </c>
      <c r="C67" s="5" t="n">
        <v>0</v>
      </c>
      <c r="D67" s="5" t="n">
        <v>0</v>
      </c>
    </row>
    <row r="68" spans="1:6">
      <c r="A68" s="4" t="s">
        <v>1089</v>
      </c>
      <c r="C68" s="5" t="n">
        <v>8</v>
      </c>
      <c r="D68" s="5" t="n">
        <v>7</v>
      </c>
      <c r="F68" s="5" t="n">
        <v>8</v>
      </c>
    </row>
    <row r="69" spans="1:6">
      <c r="A69" s="3" t="s">
        <v>1090</v>
      </c>
    </row>
    <row r="70" spans="1:6">
      <c r="A70" s="4" t="s">
        <v>1091</v>
      </c>
      <c r="C70" s="5" t="n">
        <v>0</v>
      </c>
      <c r="D70" s="5" t="n">
        <v>0</v>
      </c>
    </row>
    <row r="71" spans="1:6">
      <c r="A71" s="4" t="s">
        <v>1092</v>
      </c>
      <c r="C71" s="5" t="n">
        <v>0</v>
      </c>
      <c r="D71" s="5" t="n">
        <v>0</v>
      </c>
    </row>
    <row r="72" spans="1:6">
      <c r="A72" s="4" t="s">
        <v>1093</v>
      </c>
      <c r="B72" s="4" t="s">
        <v>54</v>
      </c>
      <c r="C72" s="5" t="n">
        <v>0</v>
      </c>
      <c r="D72" s="5" t="n">
        <v>0</v>
      </c>
    </row>
    <row r="73" spans="1:6">
      <c r="A73" s="4" t="s">
        <v>1085</v>
      </c>
      <c r="C73" s="5" t="n">
        <v>0</v>
      </c>
      <c r="D73" s="5" t="n">
        <v>0</v>
      </c>
    </row>
    <row r="74" spans="1:6">
      <c r="A74" s="4" t="s">
        <v>1082</v>
      </c>
      <c r="C74" s="5" t="n">
        <v>0</v>
      </c>
      <c r="D74" s="5" t="n">
        <v>0</v>
      </c>
    </row>
    <row r="75" spans="1:6">
      <c r="A75" s="4" t="s">
        <v>1087</v>
      </c>
      <c r="B75" s="4" t="s">
        <v>54</v>
      </c>
      <c r="C75" s="5" t="n">
        <v>0</v>
      </c>
      <c r="D75" s="5" t="n">
        <v>0</v>
      </c>
    </row>
    <row r="76" spans="1:6">
      <c r="A76" s="4" t="s">
        <v>1088</v>
      </c>
      <c r="C76" s="5" t="n">
        <v>0</v>
      </c>
      <c r="D76" s="5" t="n">
        <v>0</v>
      </c>
    </row>
    <row r="77" spans="1:6">
      <c r="A77" s="4" t="s">
        <v>1094</v>
      </c>
      <c r="C77" s="5" t="n">
        <v>0</v>
      </c>
      <c r="D77" s="5" t="n">
        <v>0</v>
      </c>
      <c r="F77" s="6" t="n">
        <v>0</v>
      </c>
    </row>
    <row r="78" spans="1:6">
      <c r="A78" s="4" t="s">
        <v>1095</v>
      </c>
      <c r="C78" s="5" t="n">
        <v>-8</v>
      </c>
      <c r="D78" s="5" t="n">
        <v>-7</v>
      </c>
    </row>
    <row r="79" spans="1:6">
      <c r="A79" s="3" t="s">
        <v>1075</v>
      </c>
    </row>
    <row r="80" spans="1:6">
      <c r="A80" s="4" t="s">
        <v>98</v>
      </c>
      <c r="C80" s="5" t="n">
        <v>0</v>
      </c>
      <c r="D80" s="5" t="n">
        <v>0</v>
      </c>
    </row>
    <row r="81" spans="1:6">
      <c r="A81" s="4" t="s">
        <v>105</v>
      </c>
      <c r="C81" s="5" t="n">
        <v>-8</v>
      </c>
      <c r="D81" s="5" t="n">
        <v>-7</v>
      </c>
    </row>
    <row r="82" spans="1:6">
      <c r="A82" s="4" t="s">
        <v>109</v>
      </c>
      <c r="C82" s="5" t="n">
        <v>-8</v>
      </c>
      <c r="D82" s="5" t="n">
        <v>-7</v>
      </c>
    </row>
    <row r="83" spans="1:6">
      <c r="A83" s="4" t="s">
        <v>1096</v>
      </c>
      <c r="C83" s="5" t="n">
        <v>-2</v>
      </c>
      <c r="D83" s="5" t="n">
        <v>-2</v>
      </c>
    </row>
    <row r="84" spans="1:6">
      <c r="A84" s="4" t="s">
        <v>175</v>
      </c>
      <c r="C84" s="6" t="n">
        <v>-10</v>
      </c>
      <c r="D84" s="6" t="n">
        <v>-9</v>
      </c>
    </row>
    <row r="85" spans="1:6"/>
    <row r="86" spans="1:6">
      <c r="A86" s="4" t="s">
        <v>54</v>
      </c>
      <c r="B86" s="4" t="s">
        <v>1101</v>
      </c>
    </row>
    <row r="87" spans="1:6">
      <c r="A87" s="4" t="s">
        <v>58</v>
      </c>
      <c r="B87" s="4" t="s">
        <v>1102</v>
      </c>
    </row>
  </sheetData>
  <mergeCells count="6">
    <mergeCell ref="A1:B2"/>
    <mergeCell ref="C1:F1"/>
    <mergeCell ref="D2:E2"/>
    <mergeCell ref="A85:E85"/>
    <mergeCell ref="B86:E86"/>
    <mergeCell ref="B87:E87"/>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103</v>
      </c>
      <c r="B1" s="2" t="s">
        <v>1</v>
      </c>
    </row>
    <row r="2" spans="1:4">
      <c r="B2" s="2" t="s">
        <v>2</v>
      </c>
      <c r="C2" s="2" t="s">
        <v>35</v>
      </c>
    </row>
    <row r="3" spans="1:4">
      <c r="A3" s="4" t="s">
        <v>1104</v>
      </c>
    </row>
    <row r="4" spans="1:4">
      <c r="A4" s="3" t="s">
        <v>1042</v>
      </c>
    </row>
    <row r="5" spans="1:4">
      <c r="A5" s="4" t="s">
        <v>1105</v>
      </c>
      <c r="B5" s="6" t="n">
        <v>17</v>
      </c>
    </row>
    <row r="6" spans="1:4">
      <c r="A6" s="4" t="s">
        <v>1106</v>
      </c>
      <c r="B6" s="5" t="n">
        <v>369</v>
      </c>
      <c r="C6" s="6" t="n">
        <v>370</v>
      </c>
    </row>
    <row r="7" spans="1:4">
      <c r="A7" s="4" t="s">
        <v>1107</v>
      </c>
      <c r="B7" s="5" t="n">
        <v>-369</v>
      </c>
      <c r="C7" s="5" t="n">
        <v>-370</v>
      </c>
    </row>
    <row r="8" spans="1:4">
      <c r="A8" s="4" t="s">
        <v>1108</v>
      </c>
      <c r="B8" s="5" t="n">
        <v>262</v>
      </c>
      <c r="C8" s="5" t="n">
        <v>254</v>
      </c>
      <c r="D8" s="4" t="s">
        <v>54</v>
      </c>
    </row>
    <row r="9" spans="1:4">
      <c r="A9" s="4" t="s">
        <v>1095</v>
      </c>
      <c r="B9" s="5" t="n">
        <v>-107</v>
      </c>
      <c r="C9" s="5" t="n">
        <v>-116</v>
      </c>
    </row>
    <row r="10" spans="1:4">
      <c r="A10" s="4" t="s">
        <v>410</v>
      </c>
    </row>
    <row r="11" spans="1:4">
      <c r="A11" s="3" t="s">
        <v>1042</v>
      </c>
    </row>
    <row r="12" spans="1:4">
      <c r="A12" s="4" t="s">
        <v>1106</v>
      </c>
      <c r="B12" s="5" t="n">
        <v>15</v>
      </c>
      <c r="C12" s="5" t="n">
        <v>5</v>
      </c>
    </row>
    <row r="13" spans="1:4">
      <c r="A13" s="4" t="s">
        <v>1107</v>
      </c>
      <c r="B13" s="5" t="n">
        <v>-15</v>
      </c>
      <c r="C13" s="5" t="n">
        <v>-5</v>
      </c>
    </row>
    <row r="14" spans="1:4">
      <c r="A14" s="4" t="s">
        <v>1108</v>
      </c>
      <c r="B14" s="5" t="n">
        <v>8</v>
      </c>
      <c r="C14" s="5" t="n">
        <v>2</v>
      </c>
    </row>
    <row r="15" spans="1:4">
      <c r="A15" s="4" t="s">
        <v>1095</v>
      </c>
      <c r="B15" s="5" t="n">
        <v>-7</v>
      </c>
      <c r="C15" s="5" t="n">
        <v>-3</v>
      </c>
    </row>
    <row r="16" spans="1:4">
      <c r="A16" s="4" t="s">
        <v>1049</v>
      </c>
    </row>
    <row r="17" spans="1:4">
      <c r="A17" s="3" t="s">
        <v>1042</v>
      </c>
    </row>
    <row r="18" spans="1:4">
      <c r="A18" s="4" t="s">
        <v>1106</v>
      </c>
      <c r="B18" s="5" t="n">
        <v>0</v>
      </c>
      <c r="C18" s="5" t="n">
        <v>135</v>
      </c>
    </row>
    <row r="19" spans="1:4">
      <c r="A19" s="4" t="s">
        <v>1107</v>
      </c>
      <c r="B19" s="5" t="n">
        <v>0</v>
      </c>
      <c r="C19" s="5" t="n">
        <v>-135</v>
      </c>
    </row>
    <row r="20" spans="1:4">
      <c r="A20" s="4" t="s">
        <v>1108</v>
      </c>
      <c r="B20" s="5" t="n">
        <v>0</v>
      </c>
      <c r="C20" s="5" t="n">
        <v>121</v>
      </c>
    </row>
    <row r="21" spans="1:4">
      <c r="A21" s="4" t="s">
        <v>1095</v>
      </c>
      <c r="B21" s="6" t="n">
        <v>0</v>
      </c>
      <c r="C21" s="6" t="n">
        <v>-14</v>
      </c>
    </row>
    <row r="22" spans="1:4"/>
    <row r="23" spans="1:4">
      <c r="A23" s="4" t="s">
        <v>54</v>
      </c>
      <c r="B23" s="4" t="s">
        <v>1102</v>
      </c>
    </row>
  </sheetData>
  <mergeCells count="5">
    <mergeCell ref="A1:A2"/>
    <mergeCell ref="C1:D1"/>
    <mergeCell ref="C2:D2"/>
    <mergeCell ref="A22:D22"/>
    <mergeCell ref="B23:D23"/>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09</v>
      </c>
      <c r="B1" s="2" t="s">
        <v>450</v>
      </c>
    </row>
    <row r="2" spans="1:2">
      <c r="A2" s="4" t="s">
        <v>1076</v>
      </c>
    </row>
    <row r="3" spans="1:2">
      <c r="A3" s="3" t="s">
        <v>1110</v>
      </c>
    </row>
    <row r="4" spans="1:2">
      <c r="A4" s="5" t="n">
        <v>2017</v>
      </c>
      <c r="B4" s="6" t="n">
        <v>28</v>
      </c>
    </row>
    <row r="5" spans="1:2">
      <c r="A5" s="5" t="n">
        <v>2018</v>
      </c>
      <c r="B5" s="5" t="n">
        <v>27</v>
      </c>
    </row>
    <row r="6" spans="1:2">
      <c r="A6" s="5" t="n">
        <v>2019</v>
      </c>
      <c r="B6" s="5" t="n">
        <v>27</v>
      </c>
    </row>
    <row r="7" spans="1:2">
      <c r="A7" s="5" t="n">
        <v>2020</v>
      </c>
      <c r="B7" s="5" t="n">
        <v>27</v>
      </c>
    </row>
    <row r="8" spans="1:2">
      <c r="A8" s="5" t="n">
        <v>2021</v>
      </c>
      <c r="B8" s="5" t="n">
        <v>27</v>
      </c>
    </row>
    <row r="9" spans="1:2">
      <c r="A9" s="4" t="s">
        <v>1111</v>
      </c>
      <c r="B9" s="5" t="n">
        <v>131</v>
      </c>
    </row>
    <row r="10" spans="1:2">
      <c r="A10" s="4" t="s">
        <v>1100</v>
      </c>
    </row>
    <row r="11" spans="1:2">
      <c r="A11" s="3" t="s">
        <v>1110</v>
      </c>
    </row>
    <row r="12" spans="1:2">
      <c r="A12" s="5" t="n">
        <v>2017</v>
      </c>
      <c r="B12" s="5" t="n">
        <v>0</v>
      </c>
    </row>
    <row r="13" spans="1:2">
      <c r="A13" s="5" t="n">
        <v>2018</v>
      </c>
      <c r="B13" s="5" t="n">
        <v>0</v>
      </c>
    </row>
    <row r="14" spans="1:2">
      <c r="A14" s="5" t="n">
        <v>2019</v>
      </c>
      <c r="B14" s="5" t="n">
        <v>0</v>
      </c>
    </row>
    <row r="15" spans="1:2">
      <c r="A15" s="5" t="n">
        <v>2020</v>
      </c>
      <c r="B15" s="5" t="n">
        <v>0</v>
      </c>
    </row>
    <row r="16" spans="1:2">
      <c r="A16" s="5" t="n">
        <v>2021</v>
      </c>
      <c r="B16" s="5" t="n">
        <v>0</v>
      </c>
    </row>
    <row r="17" spans="1:2">
      <c r="A17" s="4" t="s">
        <v>1111</v>
      </c>
      <c r="B17" s="6" t="n">
        <v>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12</v>
      </c>
      <c r="C1" s="2" t="s">
        <v>1</v>
      </c>
    </row>
    <row r="2" spans="1:5">
      <c r="C2" s="2" t="s">
        <v>2</v>
      </c>
      <c r="D2" s="2" t="s">
        <v>35</v>
      </c>
      <c r="E2" s="2" t="s">
        <v>39</v>
      </c>
    </row>
    <row r="3" spans="1:5">
      <c r="A3" s="3" t="s">
        <v>1113</v>
      </c>
    </row>
    <row r="4" spans="1:5">
      <c r="A4" s="4" t="s">
        <v>1114</v>
      </c>
      <c r="B4" s="4" t="s">
        <v>54</v>
      </c>
      <c r="C4" s="6" t="n">
        <v>1</v>
      </c>
      <c r="D4" s="6" t="n">
        <v>0</v>
      </c>
      <c r="E4" s="6" t="n">
        <v>-9</v>
      </c>
    </row>
    <row r="5" spans="1:5">
      <c r="A5" s="4" t="s">
        <v>1076</v>
      </c>
    </row>
    <row r="6" spans="1:5">
      <c r="A6" s="3" t="s">
        <v>1113</v>
      </c>
    </row>
    <row r="7" spans="1:5">
      <c r="A7" s="4" t="s">
        <v>1079</v>
      </c>
      <c r="C7" s="5" t="n">
        <v>5</v>
      </c>
      <c r="D7" s="5" t="n">
        <v>4</v>
      </c>
      <c r="E7" s="5" t="n">
        <v>4</v>
      </c>
    </row>
    <row r="8" spans="1:5">
      <c r="A8" s="4" t="s">
        <v>1080</v>
      </c>
      <c r="C8" s="5" t="n">
        <v>20</v>
      </c>
      <c r="D8" s="5" t="n">
        <v>19</v>
      </c>
      <c r="E8" s="5" t="n">
        <v>21</v>
      </c>
    </row>
    <row r="9" spans="1:5">
      <c r="A9" s="4" t="s">
        <v>1115</v>
      </c>
      <c r="C9" s="5" t="n">
        <v>-20</v>
      </c>
      <c r="D9" s="5" t="n">
        <v>-22</v>
      </c>
      <c r="E9" s="5" t="n">
        <v>-23</v>
      </c>
    </row>
    <row r="10" spans="1:5">
      <c r="A10" s="4" t="s">
        <v>1116</v>
      </c>
      <c r="C10" s="5" t="n">
        <v>2</v>
      </c>
      <c r="D10" s="5" t="n">
        <v>3</v>
      </c>
      <c r="E10" s="5" t="n">
        <v>1</v>
      </c>
    </row>
    <row r="11" spans="1:5">
      <c r="A11" s="4" t="s">
        <v>1114</v>
      </c>
      <c r="C11" s="5" t="n">
        <v>-1</v>
      </c>
      <c r="D11" s="5" t="n">
        <v>0</v>
      </c>
      <c r="E11" s="5" t="n">
        <v>-3</v>
      </c>
    </row>
    <row r="12" spans="1:5">
      <c r="A12" s="4" t="s">
        <v>1117</v>
      </c>
      <c r="C12" s="5" t="n">
        <v>2</v>
      </c>
      <c r="D12" s="5" t="n">
        <v>0</v>
      </c>
      <c r="E12" s="5" t="n">
        <v>0</v>
      </c>
    </row>
    <row r="13" spans="1:5">
      <c r="A13" s="4" t="s">
        <v>1118</v>
      </c>
      <c r="C13" s="5" t="n">
        <v>8</v>
      </c>
      <c r="D13" s="5" t="n">
        <v>4</v>
      </c>
      <c r="E13" s="5" t="n">
        <v>0</v>
      </c>
    </row>
    <row r="14" spans="1:5">
      <c r="A14" s="4" t="s">
        <v>1119</v>
      </c>
      <c r="C14" s="5" t="n">
        <v>3</v>
      </c>
    </row>
    <row r="15" spans="1:5">
      <c r="A15" s="4" t="s">
        <v>1100</v>
      </c>
    </row>
    <row r="16" spans="1:5">
      <c r="A16" s="3" t="s">
        <v>1113</v>
      </c>
    </row>
    <row r="17" spans="1:5">
      <c r="A17" s="4" t="s">
        <v>1079</v>
      </c>
      <c r="C17" s="5" t="n">
        <v>0</v>
      </c>
      <c r="D17" s="5" t="n">
        <v>0</v>
      </c>
      <c r="E17" s="5" t="n">
        <v>1</v>
      </c>
    </row>
    <row r="18" spans="1:5">
      <c r="A18" s="4" t="s">
        <v>1080</v>
      </c>
      <c r="C18" s="5" t="n">
        <v>1</v>
      </c>
      <c r="D18" s="5" t="n">
        <v>1</v>
      </c>
      <c r="E18" s="5" t="n">
        <v>1</v>
      </c>
    </row>
    <row r="19" spans="1:5">
      <c r="A19" s="4" t="s">
        <v>1115</v>
      </c>
      <c r="C19" s="5" t="n">
        <v>0</v>
      </c>
      <c r="D19" s="5" t="n">
        <v>0</v>
      </c>
      <c r="E19" s="5" t="n">
        <v>0</v>
      </c>
    </row>
    <row r="20" spans="1:5">
      <c r="A20" s="4" t="s">
        <v>1116</v>
      </c>
      <c r="C20" s="5" t="n">
        <v>0</v>
      </c>
      <c r="D20" s="5" t="n">
        <v>0</v>
      </c>
      <c r="E20" s="5" t="n">
        <v>1</v>
      </c>
    </row>
    <row r="21" spans="1:5">
      <c r="A21" s="4" t="s">
        <v>1114</v>
      </c>
      <c r="C21" s="5" t="n">
        <v>0</v>
      </c>
      <c r="D21" s="5" t="n">
        <v>0</v>
      </c>
      <c r="E21" s="5" t="n">
        <v>-6</v>
      </c>
    </row>
    <row r="22" spans="1:5">
      <c r="A22" s="4" t="s">
        <v>1117</v>
      </c>
      <c r="C22" s="5" t="n">
        <v>0</v>
      </c>
      <c r="D22" s="5" t="n">
        <v>0</v>
      </c>
      <c r="E22" s="5" t="n">
        <v>0</v>
      </c>
    </row>
    <row r="23" spans="1:5">
      <c r="A23" s="4" t="s">
        <v>1118</v>
      </c>
      <c r="C23" s="5" t="n">
        <v>1</v>
      </c>
      <c r="D23" s="6" t="n">
        <v>1</v>
      </c>
      <c r="E23" s="6" t="n">
        <v>-3</v>
      </c>
    </row>
    <row r="24" spans="1:5">
      <c r="A24" s="4" t="s">
        <v>1119</v>
      </c>
      <c r="C24" s="6" t="n">
        <v>3</v>
      </c>
    </row>
    <row r="25" spans="1:5"/>
    <row r="26" spans="1:5">
      <c r="A26" s="4" t="s">
        <v>54</v>
      </c>
      <c r="B26" s="4" t="s">
        <v>542</v>
      </c>
    </row>
  </sheetData>
  <mergeCells count="4">
    <mergeCell ref="A1:B2"/>
    <mergeCell ref="C1:E1"/>
    <mergeCell ref="A25:D25"/>
    <mergeCell ref="B26:D26"/>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120</v>
      </c>
      <c r="B1" s="2" t="s">
        <v>1</v>
      </c>
    </row>
    <row r="2" spans="1:5">
      <c r="B2" s="2" t="s">
        <v>2</v>
      </c>
      <c r="D2" s="2" t="s">
        <v>35</v>
      </c>
      <c r="E2" s="2" t="s">
        <v>39</v>
      </c>
    </row>
    <row r="3" spans="1:5">
      <c r="A3" s="4" t="s">
        <v>1104</v>
      </c>
    </row>
    <row r="4" spans="1:5">
      <c r="A4" s="3" t="s">
        <v>1121</v>
      </c>
    </row>
    <row r="5" spans="1:5">
      <c r="A5" s="4" t="s">
        <v>1122</v>
      </c>
      <c r="B5" s="4" t="s">
        <v>1123</v>
      </c>
      <c r="D5" s="4" t="s">
        <v>1124</v>
      </c>
      <c r="E5" s="4" t="s">
        <v>1125</v>
      </c>
    </row>
    <row r="6" spans="1:5">
      <c r="A6" s="4" t="s">
        <v>1115</v>
      </c>
      <c r="B6" s="4" t="s">
        <v>1126</v>
      </c>
      <c r="D6" s="4" t="s">
        <v>1127</v>
      </c>
      <c r="E6" s="4" t="s">
        <v>797</v>
      </c>
    </row>
    <row r="7" spans="1:5">
      <c r="A7" s="4" t="s">
        <v>1128</v>
      </c>
      <c r="B7" s="4" t="s">
        <v>571</v>
      </c>
      <c r="D7" s="4" t="s">
        <v>571</v>
      </c>
      <c r="E7" s="4" t="s">
        <v>571</v>
      </c>
    </row>
    <row r="8" spans="1:5">
      <c r="A8" s="3" t="s">
        <v>1129</v>
      </c>
    </row>
    <row r="9" spans="1:5">
      <c r="A9" s="4" t="s">
        <v>1122</v>
      </c>
      <c r="B9" s="4" t="s">
        <v>1130</v>
      </c>
      <c r="D9" s="4" t="s">
        <v>1123</v>
      </c>
      <c r="E9" s="4" t="s">
        <v>1124</v>
      </c>
    </row>
    <row r="10" spans="1:5">
      <c r="A10" s="4" t="s">
        <v>1131</v>
      </c>
      <c r="B10" s="6" t="n">
        <v>50</v>
      </c>
      <c r="D10" s="6" t="n">
        <v>50</v>
      </c>
    </row>
    <row r="11" spans="1:5">
      <c r="A11" s="4" t="s">
        <v>1132</v>
      </c>
      <c r="B11" s="6" t="n">
        <v>-6</v>
      </c>
    </row>
    <row r="12" spans="1:5">
      <c r="A12" s="4" t="s">
        <v>410</v>
      </c>
    </row>
    <row r="13" spans="1:5">
      <c r="A13" s="3" t="s">
        <v>1121</v>
      </c>
    </row>
    <row r="14" spans="1:5">
      <c r="A14" s="4" t="s">
        <v>1122</v>
      </c>
      <c r="B14" s="4" t="s">
        <v>1133</v>
      </c>
      <c r="D14" s="4" t="s">
        <v>1134</v>
      </c>
      <c r="E14" s="4" t="s">
        <v>571</v>
      </c>
    </row>
    <row r="15" spans="1:5">
      <c r="A15" s="4" t="s">
        <v>1115</v>
      </c>
      <c r="B15" s="4" t="s">
        <v>1135</v>
      </c>
      <c r="D15" s="4" t="s">
        <v>1136</v>
      </c>
      <c r="E15" s="4" t="s">
        <v>571</v>
      </c>
    </row>
    <row r="16" spans="1:5">
      <c r="A16" s="4" t="s">
        <v>1128</v>
      </c>
      <c r="B16" s="4" t="s">
        <v>571</v>
      </c>
      <c r="D16" s="4" t="s">
        <v>571</v>
      </c>
      <c r="E16" s="4" t="s">
        <v>571</v>
      </c>
    </row>
    <row r="17" spans="1:5">
      <c r="A17" s="3" t="s">
        <v>1129</v>
      </c>
    </row>
    <row r="18" spans="1:5">
      <c r="A18" s="4" t="s">
        <v>1122</v>
      </c>
      <c r="B18" s="4" t="s">
        <v>1125</v>
      </c>
      <c r="D18" s="4" t="s">
        <v>1133</v>
      </c>
      <c r="E18" s="4" t="s">
        <v>571</v>
      </c>
    </row>
    <row r="19" spans="1:5">
      <c r="A19" s="4" t="s">
        <v>1131</v>
      </c>
      <c r="B19" s="6" t="n">
        <v>250</v>
      </c>
      <c r="D19" s="6" t="n">
        <v>250</v>
      </c>
    </row>
    <row r="20" spans="1:5">
      <c r="A20" s="4" t="s">
        <v>1137</v>
      </c>
    </row>
    <row r="21" spans="1:5">
      <c r="A21" s="3" t="s">
        <v>1121</v>
      </c>
    </row>
    <row r="22" spans="1:5">
      <c r="A22" s="4" t="s">
        <v>1122</v>
      </c>
      <c r="B22" s="4" t="s">
        <v>1138</v>
      </c>
      <c r="D22" s="4" t="s">
        <v>1138</v>
      </c>
      <c r="E22" s="4" t="s">
        <v>750</v>
      </c>
    </row>
    <row r="23" spans="1:5">
      <c r="A23" s="4" t="s">
        <v>1115</v>
      </c>
      <c r="B23" s="4" t="s">
        <v>1130</v>
      </c>
      <c r="D23" s="4" t="s">
        <v>1123</v>
      </c>
      <c r="E23" s="4" t="s">
        <v>1123</v>
      </c>
    </row>
    <row r="24" spans="1:5">
      <c r="A24" s="4" t="s">
        <v>1128</v>
      </c>
      <c r="B24" s="4" t="s">
        <v>571</v>
      </c>
      <c r="D24" s="4" t="s">
        <v>571</v>
      </c>
      <c r="E24" s="4" t="s">
        <v>1139</v>
      </c>
    </row>
    <row r="25" spans="1:5">
      <c r="A25" s="3" t="s">
        <v>1129</v>
      </c>
    </row>
    <row r="26" spans="1:5">
      <c r="A26" s="4" t="s">
        <v>1122</v>
      </c>
      <c r="B26" s="4" t="s">
        <v>768</v>
      </c>
      <c r="C26" s="4" t="s">
        <v>54</v>
      </c>
      <c r="D26" s="4" t="s">
        <v>1138</v>
      </c>
      <c r="E26" s="4" t="s">
        <v>1138</v>
      </c>
    </row>
    <row r="27" spans="1:5">
      <c r="A27" s="4" t="s">
        <v>405</v>
      </c>
    </row>
    <row r="28" spans="1:5">
      <c r="A28" s="3" t="s">
        <v>1129</v>
      </c>
    </row>
    <row r="29" spans="1:5">
      <c r="A29" s="4" t="s">
        <v>1122</v>
      </c>
      <c r="B29" s="4" t="s">
        <v>1140</v>
      </c>
      <c r="D29" s="4" t="s">
        <v>1141</v>
      </c>
      <c r="E29" s="4" t="s">
        <v>1142</v>
      </c>
    </row>
    <row r="30" spans="1:5"/>
    <row r="31" spans="1:5">
      <c r="A31" s="4" t="s">
        <v>54</v>
      </c>
      <c r="B31" s="4" t="s">
        <v>1143</v>
      </c>
    </row>
  </sheetData>
  <mergeCells count="5">
    <mergeCell ref="A1:A2"/>
    <mergeCell ref="B1:E1"/>
    <mergeCell ref="B2:C2"/>
    <mergeCell ref="A30:E30"/>
    <mergeCell ref="B31:E3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36"/>
    <col customWidth="1" max="3" min="3" width="14"/>
  </cols>
  <sheetData>
    <row r="1" spans="1:3">
      <c r="A1" s="1" t="s">
        <v>1144</v>
      </c>
      <c r="B1" s="2" t="s">
        <v>1</v>
      </c>
    </row>
    <row r="2" spans="1:3">
      <c r="B2" s="2" t="s">
        <v>1145</v>
      </c>
      <c r="C2" s="2" t="s">
        <v>35</v>
      </c>
    </row>
    <row r="3" spans="1:3">
      <c r="A3" s="4" t="s">
        <v>1146</v>
      </c>
    </row>
    <row r="4" spans="1:3">
      <c r="A4" s="3" t="s">
        <v>1042</v>
      </c>
    </row>
    <row r="5" spans="1:3">
      <c r="A5" s="4" t="s">
        <v>1147</v>
      </c>
      <c r="B5" s="5" t="n">
        <v>9</v>
      </c>
    </row>
    <row r="6" spans="1:3">
      <c r="A6" s="4" t="s">
        <v>1148</v>
      </c>
    </row>
    <row r="7" spans="1:3">
      <c r="A7" s="3" t="s">
        <v>1042</v>
      </c>
    </row>
    <row r="8" spans="1:3">
      <c r="A8" s="4" t="s">
        <v>1147</v>
      </c>
      <c r="B8" s="5" t="n">
        <v>3</v>
      </c>
    </row>
    <row r="9" spans="1:3">
      <c r="A9" s="4" t="s">
        <v>1149</v>
      </c>
    </row>
    <row r="10" spans="1:3">
      <c r="A10" s="3" t="s">
        <v>1042</v>
      </c>
    </row>
    <row r="11" spans="1:3">
      <c r="A11" s="4" t="s">
        <v>1147</v>
      </c>
      <c r="B11" s="5" t="n">
        <v>1</v>
      </c>
    </row>
    <row r="12" spans="1:3">
      <c r="A12" s="4" t="s">
        <v>1097</v>
      </c>
    </row>
    <row r="13" spans="1:3">
      <c r="A13" s="3" t="s">
        <v>1042</v>
      </c>
    </row>
    <row r="14" spans="1:3">
      <c r="A14" s="4" t="s">
        <v>1150</v>
      </c>
      <c r="B14" s="4" t="s">
        <v>486</v>
      </c>
      <c r="C14" s="4" t="s">
        <v>486</v>
      </c>
    </row>
    <row r="15" spans="1:3">
      <c r="A15" s="4" t="s">
        <v>1151</v>
      </c>
      <c r="B15" s="4" t="s">
        <v>486</v>
      </c>
      <c r="C15" s="4" t="s">
        <v>486</v>
      </c>
    </row>
    <row r="16" spans="1:3">
      <c r="A16" s="4" t="s">
        <v>1152</v>
      </c>
    </row>
    <row r="17" spans="1:3">
      <c r="A17" s="3" t="s">
        <v>1042</v>
      </c>
    </row>
    <row r="18" spans="1:3">
      <c r="A18" s="4" t="s">
        <v>1150</v>
      </c>
      <c r="B18" s="4" t="s">
        <v>1153</v>
      </c>
      <c r="C18" s="4" t="s">
        <v>1154</v>
      </c>
    </row>
    <row r="19" spans="1:3">
      <c r="A19" s="4" t="s">
        <v>1151</v>
      </c>
      <c r="B19" s="4" t="s">
        <v>1155</v>
      </c>
      <c r="C19" s="4" t="s">
        <v>1155</v>
      </c>
    </row>
    <row r="20" spans="1:3">
      <c r="A20" s="4" t="s">
        <v>1156</v>
      </c>
    </row>
    <row r="21" spans="1:3">
      <c r="A21" s="3" t="s">
        <v>1042</v>
      </c>
    </row>
    <row r="22" spans="1:3">
      <c r="A22" s="4" t="s">
        <v>1150</v>
      </c>
      <c r="B22" s="4" t="s">
        <v>1157</v>
      </c>
      <c r="C22" s="4" t="s">
        <v>1157</v>
      </c>
    </row>
    <row r="23" spans="1:3">
      <c r="A23" s="4" t="s">
        <v>1151</v>
      </c>
      <c r="B23" s="4" t="s">
        <v>1158</v>
      </c>
      <c r="C23" s="4" t="s">
        <v>1158</v>
      </c>
    </row>
    <row r="24" spans="1:3">
      <c r="A24" s="4" t="s">
        <v>1159</v>
      </c>
    </row>
    <row r="25" spans="1:3">
      <c r="A25" s="3" t="s">
        <v>1042</v>
      </c>
    </row>
    <row r="26" spans="1:3">
      <c r="A26" s="4" t="s">
        <v>1150</v>
      </c>
      <c r="B26" s="4" t="s">
        <v>583</v>
      </c>
      <c r="C26" s="4" t="s">
        <v>588</v>
      </c>
    </row>
    <row r="27" spans="1:3">
      <c r="A27" s="4" t="s">
        <v>1151</v>
      </c>
      <c r="B27" s="4" t="s">
        <v>571</v>
      </c>
      <c r="C27" s="4" t="s">
        <v>571</v>
      </c>
    </row>
    <row r="28" spans="1:3">
      <c r="A28" s="4" t="s">
        <v>410</v>
      </c>
    </row>
    <row r="29" spans="1:3">
      <c r="A29" s="3" t="s">
        <v>1042</v>
      </c>
    </row>
    <row r="30" spans="1:3">
      <c r="A30" s="4" t="s">
        <v>1150</v>
      </c>
      <c r="B30" s="4" t="s">
        <v>486</v>
      </c>
      <c r="C30" s="4" t="s">
        <v>486</v>
      </c>
    </row>
    <row r="31" spans="1:3">
      <c r="A31" s="4" t="s">
        <v>1151</v>
      </c>
      <c r="B31" s="4" t="s">
        <v>486</v>
      </c>
      <c r="C31" s="4" t="s">
        <v>486</v>
      </c>
    </row>
    <row r="32" spans="1:3">
      <c r="A32" s="4" t="s">
        <v>1160</v>
      </c>
    </row>
    <row r="33" spans="1:3">
      <c r="A33" s="3" t="s">
        <v>1042</v>
      </c>
    </row>
    <row r="34" spans="1:3">
      <c r="A34" s="4" t="s">
        <v>1150</v>
      </c>
      <c r="B34" s="4" t="s">
        <v>486</v>
      </c>
      <c r="C34" s="4" t="s">
        <v>486</v>
      </c>
    </row>
    <row r="35" spans="1:3">
      <c r="A35" s="4" t="s">
        <v>1151</v>
      </c>
      <c r="B35" s="4" t="s">
        <v>486</v>
      </c>
      <c r="C35" s="4" t="s">
        <v>486</v>
      </c>
    </row>
    <row r="36" spans="1:3">
      <c r="A36" s="4" t="s">
        <v>1137</v>
      </c>
    </row>
    <row r="37" spans="1:3">
      <c r="A37" s="3" t="s">
        <v>1042</v>
      </c>
    </row>
    <row r="38" spans="1:3">
      <c r="A38" s="4" t="s">
        <v>1150</v>
      </c>
      <c r="B38" s="4" t="s">
        <v>571</v>
      </c>
      <c r="C38" s="4" t="s">
        <v>486</v>
      </c>
    </row>
    <row r="39" spans="1:3">
      <c r="A39" s="4" t="s">
        <v>1151</v>
      </c>
      <c r="B39" s="4" t="s">
        <v>571</v>
      </c>
      <c r="C39" s="4" t="s">
        <v>486</v>
      </c>
    </row>
    <row r="40" spans="1:3">
      <c r="A40" s="4" t="s">
        <v>1161</v>
      </c>
      <c r="B40" s="5" t="n">
        <v>6</v>
      </c>
    </row>
    <row r="41" spans="1:3">
      <c r="A41" s="4" t="s">
        <v>1162</v>
      </c>
      <c r="B41" s="5" t="n">
        <v>3</v>
      </c>
    </row>
    <row r="42" spans="1:3">
      <c r="A42" s="4" t="s">
        <v>1163</v>
      </c>
      <c r="B42" s="5" t="n">
        <v>2</v>
      </c>
    </row>
    <row r="43" spans="1:3">
      <c r="A43" s="4" t="s">
        <v>1164</v>
      </c>
      <c r="B43" s="5" t="n">
        <v>1</v>
      </c>
    </row>
    <row r="44" spans="1:3">
      <c r="A44" s="4" t="s">
        <v>1165</v>
      </c>
      <c r="B44" s="5" t="n">
        <v>1</v>
      </c>
    </row>
    <row r="45" spans="1:3">
      <c r="A45" s="4" t="s">
        <v>1166</v>
      </c>
    </row>
    <row r="46" spans="1:3">
      <c r="A46" s="3" t="s">
        <v>1042</v>
      </c>
    </row>
    <row r="47" spans="1:3">
      <c r="A47" s="4" t="s">
        <v>1150</v>
      </c>
      <c r="B47" s="4" t="s">
        <v>571</v>
      </c>
      <c r="C47" s="4" t="s">
        <v>1167</v>
      </c>
    </row>
    <row r="48" spans="1:3">
      <c r="A48" s="4" t="s">
        <v>1151</v>
      </c>
      <c r="B48" s="4" t="s">
        <v>571</v>
      </c>
      <c r="C48" s="4" t="s">
        <v>604</v>
      </c>
    </row>
    <row r="49" spans="1:3">
      <c r="A49" s="4" t="s">
        <v>1168</v>
      </c>
    </row>
    <row r="50" spans="1:3">
      <c r="A50" s="3" t="s">
        <v>1042</v>
      </c>
    </row>
    <row r="51" spans="1:3">
      <c r="A51" s="4" t="s">
        <v>1150</v>
      </c>
      <c r="B51" s="4" t="s">
        <v>571</v>
      </c>
      <c r="C51" s="4" t="s">
        <v>1169</v>
      </c>
    </row>
    <row r="52" spans="1:3">
      <c r="A52" s="4" t="s">
        <v>1151</v>
      </c>
      <c r="B52" s="4" t="s">
        <v>571</v>
      </c>
      <c r="C52" s="4" t="s">
        <v>1158</v>
      </c>
    </row>
    <row r="53" spans="1:3">
      <c r="A53" s="4" t="s">
        <v>1170</v>
      </c>
    </row>
    <row r="54" spans="1:3">
      <c r="A54" s="3" t="s">
        <v>1042</v>
      </c>
    </row>
    <row r="55" spans="1:3">
      <c r="A55" s="4" t="s">
        <v>1150</v>
      </c>
      <c r="B55" s="4" t="s">
        <v>571</v>
      </c>
      <c r="C55" s="4" t="s">
        <v>1171</v>
      </c>
    </row>
    <row r="56" spans="1:3">
      <c r="A56" s="4" t="s">
        <v>1151</v>
      </c>
      <c r="B56" s="4" t="s">
        <v>571</v>
      </c>
      <c r="C56" s="4" t="s">
        <v>1172</v>
      </c>
    </row>
    <row r="57" spans="1:3">
      <c r="A57" s="4" t="s">
        <v>1173</v>
      </c>
    </row>
    <row r="58" spans="1:3">
      <c r="A58" s="3" t="s">
        <v>1042</v>
      </c>
    </row>
    <row r="59" spans="1:3">
      <c r="A59" s="4" t="s">
        <v>1150</v>
      </c>
      <c r="B59" s="4" t="s">
        <v>571</v>
      </c>
      <c r="C59" s="4" t="s">
        <v>586</v>
      </c>
    </row>
    <row r="60" spans="1:3">
      <c r="A60" s="4" t="s">
        <v>1151</v>
      </c>
      <c r="B60" s="4" t="s">
        <v>571</v>
      </c>
      <c r="C60" s="4" t="s">
        <v>583</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174</v>
      </c>
      <c r="C1" s="2" t="s">
        <v>2</v>
      </c>
      <c r="E1" s="2" t="s">
        <v>35</v>
      </c>
    </row>
    <row r="2" spans="1:6">
      <c r="A2" s="4" t="s">
        <v>407</v>
      </c>
    </row>
    <row r="3" spans="1:6">
      <c r="A3" s="3" t="s">
        <v>1042</v>
      </c>
    </row>
    <row r="4" spans="1:6">
      <c r="A4" s="4" t="s">
        <v>1108</v>
      </c>
      <c r="C4" s="6" t="n">
        <v>262</v>
      </c>
      <c r="E4" s="6" t="n">
        <v>254</v>
      </c>
      <c r="F4" s="4" t="s">
        <v>54</v>
      </c>
    </row>
    <row r="5" spans="1:6">
      <c r="A5" s="4" t="s">
        <v>1175</v>
      </c>
    </row>
    <row r="6" spans="1:6">
      <c r="A6" s="3" t="s">
        <v>1042</v>
      </c>
    </row>
    <row r="7" spans="1:6">
      <c r="A7" s="4" t="s">
        <v>1108</v>
      </c>
      <c r="C7" s="5" t="n">
        <v>184</v>
      </c>
    </row>
    <row r="8" spans="1:6">
      <c r="A8" s="4" t="s">
        <v>1176</v>
      </c>
    </row>
    <row r="9" spans="1:6">
      <c r="A9" s="3" t="s">
        <v>1042</v>
      </c>
    </row>
    <row r="10" spans="1:6">
      <c r="A10" s="4" t="s">
        <v>1108</v>
      </c>
      <c r="C10" s="5" t="n">
        <v>78</v>
      </c>
    </row>
    <row r="11" spans="1:6">
      <c r="A11" s="4" t="s">
        <v>1177</v>
      </c>
    </row>
    <row r="12" spans="1:6">
      <c r="A12" s="3" t="s">
        <v>1042</v>
      </c>
    </row>
    <row r="13" spans="1:6">
      <c r="A13" s="4" t="s">
        <v>1108</v>
      </c>
      <c r="C13" s="5" t="n">
        <v>0</v>
      </c>
    </row>
    <row r="14" spans="1:6">
      <c r="A14" s="4" t="s">
        <v>1178</v>
      </c>
    </row>
    <row r="15" spans="1:6">
      <c r="A15" s="3" t="s">
        <v>1042</v>
      </c>
    </row>
    <row r="16" spans="1:6">
      <c r="A16" s="4" t="s">
        <v>1108</v>
      </c>
      <c r="C16" s="5" t="n">
        <v>95</v>
      </c>
      <c r="E16" s="5" t="n">
        <v>93</v>
      </c>
      <c r="F16" s="4" t="s">
        <v>54</v>
      </c>
    </row>
    <row r="17" spans="1:6">
      <c r="A17" s="4" t="s">
        <v>1179</v>
      </c>
    </row>
    <row r="18" spans="1:6">
      <c r="A18" s="3" t="s">
        <v>1042</v>
      </c>
    </row>
    <row r="19" spans="1:6">
      <c r="A19" s="4" t="s">
        <v>1108</v>
      </c>
      <c r="B19" s="4" t="s">
        <v>58</v>
      </c>
      <c r="C19" s="5" t="n">
        <v>95</v>
      </c>
    </row>
    <row r="20" spans="1:6">
      <c r="A20" s="4" t="s">
        <v>1180</v>
      </c>
    </row>
    <row r="21" spans="1:6">
      <c r="A21" s="3" t="s">
        <v>1042</v>
      </c>
    </row>
    <row r="22" spans="1:6">
      <c r="A22" s="4" t="s">
        <v>1108</v>
      </c>
      <c r="C22" s="5" t="n">
        <v>0</v>
      </c>
    </row>
    <row r="23" spans="1:6">
      <c r="A23" s="4" t="s">
        <v>1181</v>
      </c>
    </row>
    <row r="24" spans="1:6">
      <c r="A24" s="3" t="s">
        <v>1042</v>
      </c>
    </row>
    <row r="25" spans="1:6">
      <c r="A25" s="4" t="s">
        <v>1108</v>
      </c>
      <c r="C25" s="5" t="n">
        <v>0</v>
      </c>
    </row>
    <row r="26" spans="1:6">
      <c r="A26" s="4" t="s">
        <v>1182</v>
      </c>
    </row>
    <row r="27" spans="1:6">
      <c r="A27" s="3" t="s">
        <v>1042</v>
      </c>
    </row>
    <row r="28" spans="1:6">
      <c r="A28" s="4" t="s">
        <v>1108</v>
      </c>
      <c r="C28" s="5" t="n">
        <v>78</v>
      </c>
    </row>
    <row r="29" spans="1:6">
      <c r="A29" s="4" t="s">
        <v>1183</v>
      </c>
    </row>
    <row r="30" spans="1:6">
      <c r="A30" s="3" t="s">
        <v>1042</v>
      </c>
    </row>
    <row r="31" spans="1:6">
      <c r="A31" s="4" t="s">
        <v>1108</v>
      </c>
      <c r="C31" s="5" t="n">
        <v>0</v>
      </c>
    </row>
    <row r="32" spans="1:6">
      <c r="A32" s="4" t="s">
        <v>1184</v>
      </c>
    </row>
    <row r="33" spans="1:6">
      <c r="A33" s="3" t="s">
        <v>1042</v>
      </c>
    </row>
    <row r="34" spans="1:6">
      <c r="A34" s="4" t="s">
        <v>1108</v>
      </c>
      <c r="B34" s="4" t="s">
        <v>675</v>
      </c>
      <c r="C34" s="5" t="n">
        <v>78</v>
      </c>
    </row>
    <row r="35" spans="1:6">
      <c r="A35" s="4" t="s">
        <v>1185</v>
      </c>
    </row>
    <row r="36" spans="1:6">
      <c r="A36" s="3" t="s">
        <v>1042</v>
      </c>
    </row>
    <row r="37" spans="1:6">
      <c r="A37" s="4" t="s">
        <v>1108</v>
      </c>
      <c r="C37" s="5" t="n">
        <v>0</v>
      </c>
    </row>
    <row r="38" spans="1:6">
      <c r="A38" s="4" t="s">
        <v>1186</v>
      </c>
    </row>
    <row r="39" spans="1:6">
      <c r="A39" s="3" t="s">
        <v>1042</v>
      </c>
    </row>
    <row r="40" spans="1:6">
      <c r="A40" s="4" t="s">
        <v>1108</v>
      </c>
      <c r="C40" s="5" t="n">
        <v>81</v>
      </c>
    </row>
    <row r="41" spans="1:6">
      <c r="A41" s="4" t="s">
        <v>1187</v>
      </c>
    </row>
    <row r="42" spans="1:6">
      <c r="A42" s="3" t="s">
        <v>1042</v>
      </c>
    </row>
    <row r="43" spans="1:6">
      <c r="A43" s="4" t="s">
        <v>1108</v>
      </c>
      <c r="B43" s="4" t="s">
        <v>1188</v>
      </c>
      <c r="C43" s="5" t="n">
        <v>81</v>
      </c>
    </row>
    <row r="44" spans="1:6">
      <c r="A44" s="4" t="s">
        <v>1189</v>
      </c>
    </row>
    <row r="45" spans="1:6">
      <c r="A45" s="3" t="s">
        <v>1042</v>
      </c>
    </row>
    <row r="46" spans="1:6">
      <c r="A46" s="4" t="s">
        <v>1108</v>
      </c>
      <c r="C46" s="5" t="n">
        <v>0</v>
      </c>
    </row>
    <row r="47" spans="1:6">
      <c r="A47" s="4" t="s">
        <v>1190</v>
      </c>
    </row>
    <row r="48" spans="1:6">
      <c r="A48" s="3" t="s">
        <v>1042</v>
      </c>
    </row>
    <row r="49" spans="1:6">
      <c r="A49" s="4" t="s">
        <v>1108</v>
      </c>
      <c r="C49" s="5" t="n">
        <v>0</v>
      </c>
    </row>
    <row r="50" spans="1:6">
      <c r="A50" s="4" t="s">
        <v>1191</v>
      </c>
    </row>
    <row r="51" spans="1:6">
      <c r="A51" s="3" t="s">
        <v>1042</v>
      </c>
    </row>
    <row r="52" spans="1:6">
      <c r="A52" s="4" t="s">
        <v>1108</v>
      </c>
      <c r="B52" s="4" t="s">
        <v>54</v>
      </c>
      <c r="E52" s="5" t="n">
        <v>155</v>
      </c>
    </row>
    <row r="53" spans="1:6">
      <c r="A53" s="4" t="s">
        <v>1192</v>
      </c>
    </row>
    <row r="54" spans="1:6">
      <c r="A54" s="3" t="s">
        <v>1042</v>
      </c>
    </row>
    <row r="55" spans="1:6">
      <c r="A55" s="4" t="s">
        <v>1108</v>
      </c>
      <c r="C55" s="5" t="n">
        <v>8</v>
      </c>
      <c r="E55" s="5" t="n">
        <v>6</v>
      </c>
      <c r="F55" s="4" t="s">
        <v>54</v>
      </c>
    </row>
    <row r="56" spans="1:6">
      <c r="A56" s="4" t="s">
        <v>1193</v>
      </c>
    </row>
    <row r="57" spans="1:6">
      <c r="A57" s="3" t="s">
        <v>1042</v>
      </c>
    </row>
    <row r="58" spans="1:6">
      <c r="A58" s="4" t="s">
        <v>1108</v>
      </c>
      <c r="B58" s="4" t="s">
        <v>1194</v>
      </c>
      <c r="C58" s="5" t="n">
        <v>8</v>
      </c>
    </row>
    <row r="59" spans="1:6">
      <c r="A59" s="4" t="s">
        <v>1195</v>
      </c>
    </row>
    <row r="60" spans="1:6">
      <c r="A60" s="3" t="s">
        <v>1042</v>
      </c>
    </row>
    <row r="61" spans="1:6">
      <c r="A61" s="4" t="s">
        <v>1108</v>
      </c>
      <c r="C61" s="5" t="n">
        <v>0</v>
      </c>
    </row>
    <row r="62" spans="1:6">
      <c r="A62" s="4" t="s">
        <v>1196</v>
      </c>
    </row>
    <row r="63" spans="1:6">
      <c r="A63" s="3" t="s">
        <v>1042</v>
      </c>
    </row>
    <row r="64" spans="1:6">
      <c r="A64" s="4" t="s">
        <v>1108</v>
      </c>
      <c r="C64" s="5" t="n">
        <v>0</v>
      </c>
    </row>
    <row r="65" spans="1:6">
      <c r="A65" s="4" t="s">
        <v>410</v>
      </c>
    </row>
    <row r="66" spans="1:6">
      <c r="A66" s="3" t="s">
        <v>1042</v>
      </c>
    </row>
    <row r="67" spans="1:6">
      <c r="A67" s="4" t="s">
        <v>1108</v>
      </c>
      <c r="C67" s="5" t="n">
        <v>8</v>
      </c>
      <c r="E67" s="5" t="n">
        <v>2</v>
      </c>
    </row>
    <row r="68" spans="1:6">
      <c r="A68" s="4" t="s">
        <v>1197</v>
      </c>
    </row>
    <row r="69" spans="1:6">
      <c r="A69" s="3" t="s">
        <v>1042</v>
      </c>
    </row>
    <row r="70" spans="1:6">
      <c r="A70" s="4" t="s">
        <v>1108</v>
      </c>
      <c r="C70" s="5" t="n">
        <v>8</v>
      </c>
      <c r="E70" s="5" t="n">
        <v>1</v>
      </c>
    </row>
    <row r="71" spans="1:6">
      <c r="A71" s="4" t="s">
        <v>1198</v>
      </c>
    </row>
    <row r="72" spans="1:6">
      <c r="A72" s="3" t="s">
        <v>1042</v>
      </c>
    </row>
    <row r="73" spans="1:6">
      <c r="A73" s="4" t="s">
        <v>1108</v>
      </c>
      <c r="C73" s="5" t="n">
        <v>0</v>
      </c>
      <c r="E73" s="5" t="n">
        <v>1</v>
      </c>
    </row>
    <row r="74" spans="1:6">
      <c r="A74" s="4" t="s">
        <v>1199</v>
      </c>
    </row>
    <row r="75" spans="1:6">
      <c r="A75" s="3" t="s">
        <v>1042</v>
      </c>
    </row>
    <row r="76" spans="1:6">
      <c r="A76" s="4" t="s">
        <v>1108</v>
      </c>
      <c r="C76" s="5" t="n">
        <v>0</v>
      </c>
      <c r="E76" s="5" t="n">
        <v>0</v>
      </c>
    </row>
    <row r="77" spans="1:6">
      <c r="A77" s="4" t="s">
        <v>1200</v>
      </c>
    </row>
    <row r="78" spans="1:6">
      <c r="A78" s="3" t="s">
        <v>1042</v>
      </c>
    </row>
    <row r="79" spans="1:6">
      <c r="A79" s="4" t="s">
        <v>1108</v>
      </c>
      <c r="E79" s="5" t="n">
        <v>1</v>
      </c>
    </row>
    <row r="80" spans="1:6">
      <c r="A80" s="4" t="s">
        <v>1201</v>
      </c>
    </row>
    <row r="81" spans="1:6">
      <c r="A81" s="3" t="s">
        <v>1042</v>
      </c>
    </row>
    <row r="82" spans="1:6">
      <c r="A82" s="4" t="s">
        <v>1108</v>
      </c>
      <c r="B82" s="4" t="s">
        <v>1202</v>
      </c>
      <c r="E82" s="5" t="n">
        <v>1</v>
      </c>
    </row>
    <row r="83" spans="1:6">
      <c r="A83" s="4" t="s">
        <v>1203</v>
      </c>
    </row>
    <row r="84" spans="1:6">
      <c r="A84" s="3" t="s">
        <v>1042</v>
      </c>
    </row>
    <row r="85" spans="1:6">
      <c r="A85" s="4" t="s">
        <v>1108</v>
      </c>
      <c r="E85" s="5" t="n">
        <v>0</v>
      </c>
    </row>
    <row r="86" spans="1:6">
      <c r="A86" s="4" t="s">
        <v>1204</v>
      </c>
    </row>
    <row r="87" spans="1:6">
      <c r="A87" s="3" t="s">
        <v>1042</v>
      </c>
    </row>
    <row r="88" spans="1:6">
      <c r="A88" s="4" t="s">
        <v>1108</v>
      </c>
      <c r="E88" s="5" t="n">
        <v>0</v>
      </c>
    </row>
    <row r="89" spans="1:6">
      <c r="A89" s="4" t="s">
        <v>1205</v>
      </c>
    </row>
    <row r="90" spans="1:6">
      <c r="A90" s="3" t="s">
        <v>1042</v>
      </c>
    </row>
    <row r="91" spans="1:6">
      <c r="A91" s="4" t="s">
        <v>1108</v>
      </c>
      <c r="C91" s="5" t="n">
        <v>8</v>
      </c>
      <c r="E91" s="5" t="n">
        <v>1</v>
      </c>
    </row>
    <row r="92" spans="1:6">
      <c r="A92" s="4" t="s">
        <v>1206</v>
      </c>
    </row>
    <row r="93" spans="1:6">
      <c r="A93" s="3" t="s">
        <v>1042</v>
      </c>
    </row>
    <row r="94" spans="1:6">
      <c r="A94" s="4" t="s">
        <v>1108</v>
      </c>
      <c r="C94" s="5" t="n">
        <v>8</v>
      </c>
      <c r="D94" s="4" t="s">
        <v>1207</v>
      </c>
      <c r="E94" s="5" t="n">
        <v>0</v>
      </c>
    </row>
    <row r="95" spans="1:6">
      <c r="A95" s="4" t="s">
        <v>1208</v>
      </c>
    </row>
    <row r="96" spans="1:6">
      <c r="A96" s="3" t="s">
        <v>1042</v>
      </c>
    </row>
    <row r="97" spans="1:6">
      <c r="A97" s="4" t="s">
        <v>1108</v>
      </c>
      <c r="C97" s="5" t="n">
        <v>0</v>
      </c>
      <c r="E97" s="5" t="n">
        <v>1</v>
      </c>
      <c r="F97" s="4" t="s">
        <v>1209</v>
      </c>
    </row>
    <row r="98" spans="1:6">
      <c r="A98" s="4" t="s">
        <v>1210</v>
      </c>
    </row>
    <row r="99" spans="1:6">
      <c r="A99" s="3" t="s">
        <v>1042</v>
      </c>
    </row>
    <row r="100" spans="1:6">
      <c r="A100" s="4" t="s">
        <v>1108</v>
      </c>
      <c r="C100" s="5" t="n">
        <v>0</v>
      </c>
      <c r="E100" s="5" t="n">
        <v>0</v>
      </c>
    </row>
    <row r="101" spans="1:6">
      <c r="A101" s="4" t="s">
        <v>412</v>
      </c>
    </row>
    <row r="102" spans="1:6">
      <c r="A102" s="3" t="s">
        <v>1042</v>
      </c>
    </row>
    <row r="103" spans="1:6">
      <c r="A103" s="4" t="s">
        <v>1108</v>
      </c>
      <c r="C103" s="6" t="n">
        <v>0</v>
      </c>
      <c r="E103" s="5" t="n">
        <v>121</v>
      </c>
    </row>
    <row r="104" spans="1:6">
      <c r="A104" s="4" t="s">
        <v>1211</v>
      </c>
    </row>
    <row r="105" spans="1:6">
      <c r="A105" s="3" t="s">
        <v>1042</v>
      </c>
    </row>
    <row r="106" spans="1:6">
      <c r="A106" s="4" t="s">
        <v>1108</v>
      </c>
      <c r="E106" s="5" t="n">
        <v>0</v>
      </c>
    </row>
    <row r="107" spans="1:6">
      <c r="A107" s="4" t="s">
        <v>1212</v>
      </c>
    </row>
    <row r="108" spans="1:6">
      <c r="A108" s="3" t="s">
        <v>1042</v>
      </c>
    </row>
    <row r="109" spans="1:6">
      <c r="A109" s="4" t="s">
        <v>1108</v>
      </c>
      <c r="E109" s="5" t="n">
        <v>121</v>
      </c>
    </row>
    <row r="110" spans="1:6">
      <c r="A110" s="4" t="s">
        <v>1213</v>
      </c>
    </row>
    <row r="111" spans="1:6">
      <c r="A111" s="3" t="s">
        <v>1042</v>
      </c>
    </row>
    <row r="112" spans="1:6">
      <c r="A112" s="4" t="s">
        <v>1108</v>
      </c>
      <c r="E112" s="5" t="n">
        <v>0</v>
      </c>
    </row>
    <row r="113" spans="1:6">
      <c r="A113" s="4" t="s">
        <v>1214</v>
      </c>
    </row>
    <row r="114" spans="1:6">
      <c r="A114" s="3" t="s">
        <v>1042</v>
      </c>
    </row>
    <row r="115" spans="1:6">
      <c r="A115" s="4" t="s">
        <v>1108</v>
      </c>
      <c r="E115" s="5" t="n">
        <v>29</v>
      </c>
    </row>
    <row r="116" spans="1:6">
      <c r="A116" s="4" t="s">
        <v>1215</v>
      </c>
    </row>
    <row r="117" spans="1:6">
      <c r="A117" s="3" t="s">
        <v>1042</v>
      </c>
    </row>
    <row r="118" spans="1:6">
      <c r="A118" s="4" t="s">
        <v>1108</v>
      </c>
      <c r="E118" s="5" t="n">
        <v>0</v>
      </c>
    </row>
    <row r="119" spans="1:6">
      <c r="A119" s="4" t="s">
        <v>1216</v>
      </c>
    </row>
    <row r="120" spans="1:6">
      <c r="A120" s="3" t="s">
        <v>1042</v>
      </c>
    </row>
    <row r="121" spans="1:6">
      <c r="A121" s="4" t="s">
        <v>1108</v>
      </c>
      <c r="B121" s="4" t="s">
        <v>1217</v>
      </c>
      <c r="E121" s="5" t="n">
        <v>29</v>
      </c>
    </row>
    <row r="122" spans="1:6">
      <c r="A122" s="4" t="s">
        <v>1218</v>
      </c>
    </row>
    <row r="123" spans="1:6">
      <c r="A123" s="3" t="s">
        <v>1042</v>
      </c>
    </row>
    <row r="124" spans="1:6">
      <c r="A124" s="4" t="s">
        <v>1108</v>
      </c>
      <c r="E124" s="5" t="n">
        <v>0</v>
      </c>
    </row>
    <row r="125" spans="1:6">
      <c r="A125" s="4" t="s">
        <v>1219</v>
      </c>
    </row>
    <row r="126" spans="1:6">
      <c r="A126" s="3" t="s">
        <v>1042</v>
      </c>
    </row>
    <row r="127" spans="1:6">
      <c r="A127" s="4" t="s">
        <v>1108</v>
      </c>
      <c r="E127" s="5" t="n">
        <v>77</v>
      </c>
    </row>
    <row r="128" spans="1:6">
      <c r="A128" s="4" t="s">
        <v>1220</v>
      </c>
    </row>
    <row r="129" spans="1:6">
      <c r="A129" s="3" t="s">
        <v>1042</v>
      </c>
    </row>
    <row r="130" spans="1:6">
      <c r="A130" s="4" t="s">
        <v>1108</v>
      </c>
      <c r="E130" s="5" t="n">
        <v>0</v>
      </c>
    </row>
    <row r="131" spans="1:6">
      <c r="A131" s="4" t="s">
        <v>1221</v>
      </c>
    </row>
    <row r="132" spans="1:6">
      <c r="A132" s="3" t="s">
        <v>1042</v>
      </c>
    </row>
    <row r="133" spans="1:6">
      <c r="A133" s="4" t="s">
        <v>1108</v>
      </c>
      <c r="B133" s="4" t="s">
        <v>1222</v>
      </c>
      <c r="E133" s="5" t="n">
        <v>77</v>
      </c>
    </row>
    <row r="134" spans="1:6">
      <c r="A134" s="4" t="s">
        <v>1223</v>
      </c>
    </row>
    <row r="135" spans="1:6">
      <c r="A135" s="3" t="s">
        <v>1042</v>
      </c>
    </row>
    <row r="136" spans="1:6">
      <c r="A136" s="4" t="s">
        <v>1108</v>
      </c>
      <c r="E136" s="5" t="n">
        <v>0</v>
      </c>
    </row>
    <row r="137" spans="1:6">
      <c r="A137" s="4" t="s">
        <v>1224</v>
      </c>
    </row>
    <row r="138" spans="1:6">
      <c r="A138" s="3" t="s">
        <v>1042</v>
      </c>
    </row>
    <row r="139" spans="1:6">
      <c r="A139" s="4" t="s">
        <v>1108</v>
      </c>
      <c r="E139" s="5" t="n">
        <v>13</v>
      </c>
    </row>
    <row r="140" spans="1:6">
      <c r="A140" s="4" t="s">
        <v>1225</v>
      </c>
    </row>
    <row r="141" spans="1:6">
      <c r="A141" s="3" t="s">
        <v>1042</v>
      </c>
    </row>
    <row r="142" spans="1:6">
      <c r="A142" s="4" t="s">
        <v>1108</v>
      </c>
      <c r="E142" s="5" t="n">
        <v>0</v>
      </c>
    </row>
    <row r="143" spans="1:6">
      <c r="A143" s="4" t="s">
        <v>1226</v>
      </c>
    </row>
    <row r="144" spans="1:6">
      <c r="A144" s="3" t="s">
        <v>1042</v>
      </c>
    </row>
    <row r="145" spans="1:6">
      <c r="A145" s="4" t="s">
        <v>1108</v>
      </c>
      <c r="B145" s="4" t="s">
        <v>1227</v>
      </c>
      <c r="E145" s="5" t="n">
        <v>13</v>
      </c>
    </row>
    <row r="146" spans="1:6">
      <c r="A146" s="4" t="s">
        <v>1228</v>
      </c>
    </row>
    <row r="147" spans="1:6">
      <c r="A147" s="3" t="s">
        <v>1042</v>
      </c>
    </row>
    <row r="148" spans="1:6">
      <c r="A148" s="4" t="s">
        <v>1108</v>
      </c>
      <c r="E148" s="5" t="n">
        <v>0</v>
      </c>
    </row>
    <row r="149" spans="1:6">
      <c r="A149" s="4" t="s">
        <v>1229</v>
      </c>
    </row>
    <row r="150" spans="1:6">
      <c r="A150" s="3" t="s">
        <v>1042</v>
      </c>
    </row>
    <row r="151" spans="1:6">
      <c r="A151" s="4" t="s">
        <v>1108</v>
      </c>
      <c r="E151" s="5" t="n">
        <v>2</v>
      </c>
    </row>
    <row r="152" spans="1:6">
      <c r="A152" s="4" t="s">
        <v>1230</v>
      </c>
    </row>
    <row r="153" spans="1:6">
      <c r="A153" s="3" t="s">
        <v>1042</v>
      </c>
    </row>
    <row r="154" spans="1:6">
      <c r="A154" s="4" t="s">
        <v>1108</v>
      </c>
      <c r="E154" s="5" t="n">
        <v>0</v>
      </c>
    </row>
    <row r="155" spans="1:6">
      <c r="A155" s="4" t="s">
        <v>1231</v>
      </c>
    </row>
    <row r="156" spans="1:6">
      <c r="A156" s="3" t="s">
        <v>1042</v>
      </c>
    </row>
    <row r="157" spans="1:6">
      <c r="A157" s="4" t="s">
        <v>1108</v>
      </c>
      <c r="B157" s="4" t="s">
        <v>1232</v>
      </c>
      <c r="E157" s="5" t="n">
        <v>2</v>
      </c>
    </row>
    <row r="158" spans="1:6">
      <c r="A158" s="4" t="s">
        <v>1233</v>
      </c>
    </row>
    <row r="159" spans="1:6">
      <c r="A159" s="3" t="s">
        <v>1042</v>
      </c>
    </row>
    <row r="160" spans="1:6">
      <c r="A160" s="4" t="s">
        <v>1108</v>
      </c>
      <c r="E160" s="6" t="n">
        <v>0</v>
      </c>
    </row>
    <row r="161" spans="1:6"/>
    <row r="162" spans="1:6">
      <c r="A162" s="4" t="s">
        <v>54</v>
      </c>
      <c r="B162" s="4" t="s">
        <v>1102</v>
      </c>
    </row>
    <row r="163" spans="1:6">
      <c r="A163" s="4" t="s">
        <v>58</v>
      </c>
      <c r="B163" s="4" t="s">
        <v>1234</v>
      </c>
    </row>
    <row r="164" spans="1:6">
      <c r="A164" s="4" t="s">
        <v>675</v>
      </c>
      <c r="B164" s="4" t="s">
        <v>1235</v>
      </c>
    </row>
    <row r="165" spans="1:6">
      <c r="A165" s="4" t="s">
        <v>1188</v>
      </c>
      <c r="B165" s="4" t="s">
        <v>1236</v>
      </c>
    </row>
    <row r="166" spans="1:6">
      <c r="A166" s="4" t="s">
        <v>1194</v>
      </c>
      <c r="B166" s="4" t="s">
        <v>1237</v>
      </c>
    </row>
    <row r="167" spans="1:6">
      <c r="A167" s="4" t="s">
        <v>1202</v>
      </c>
      <c r="B167" s="4" t="s">
        <v>1238</v>
      </c>
    </row>
    <row r="168" spans="1:6">
      <c r="A168" s="4" t="s">
        <v>1207</v>
      </c>
      <c r="B168" s="4" t="s">
        <v>1239</v>
      </c>
    </row>
    <row r="169" spans="1:6">
      <c r="A169" s="4" t="s">
        <v>1209</v>
      </c>
      <c r="B169" s="4" t="s">
        <v>1240</v>
      </c>
    </row>
    <row r="170" spans="1:6">
      <c r="A170" s="4" t="s">
        <v>1217</v>
      </c>
      <c r="B170" s="4" t="s">
        <v>1241</v>
      </c>
    </row>
    <row r="171" spans="1:6">
      <c r="A171" s="4" t="s">
        <v>1222</v>
      </c>
      <c r="B171" s="4" t="s">
        <v>1242</v>
      </c>
    </row>
    <row r="172" spans="1:6">
      <c r="A172" s="4" t="s">
        <v>1227</v>
      </c>
      <c r="B172" s="4" t="s">
        <v>1243</v>
      </c>
    </row>
    <row r="173" spans="1:6">
      <c r="A173" s="4" t="s">
        <v>1232</v>
      </c>
      <c r="B173" s="4" t="s">
        <v>1244</v>
      </c>
    </row>
  </sheetData>
  <mergeCells count="16">
    <mergeCell ref="A1:B1"/>
    <mergeCell ref="C1:D1"/>
    <mergeCell ref="E1:F1"/>
    <mergeCell ref="A161:E161"/>
    <mergeCell ref="B162:E162"/>
    <mergeCell ref="B163:E163"/>
    <mergeCell ref="B164:E164"/>
    <mergeCell ref="B165:E165"/>
    <mergeCell ref="B166:E166"/>
    <mergeCell ref="B167:E167"/>
    <mergeCell ref="B168:E168"/>
    <mergeCell ref="B169:E169"/>
    <mergeCell ref="B170:E170"/>
    <mergeCell ref="B171:E171"/>
    <mergeCell ref="B172:E172"/>
    <mergeCell ref="B173:E173"/>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45</v>
      </c>
      <c r="B1" s="2" t="s">
        <v>1</v>
      </c>
    </row>
    <row r="2" spans="1:5">
      <c r="B2" s="2" t="s">
        <v>2</v>
      </c>
      <c r="C2" s="2" t="s">
        <v>35</v>
      </c>
      <c r="D2" s="2" t="s">
        <v>39</v>
      </c>
      <c r="E2" s="2" t="s">
        <v>1246</v>
      </c>
    </row>
    <row r="3" spans="1:5">
      <c r="A3" s="4" t="s">
        <v>1247</v>
      </c>
    </row>
    <row r="4" spans="1:5">
      <c r="A4" s="3" t="s">
        <v>1248</v>
      </c>
    </row>
    <row r="5" spans="1:5">
      <c r="A5" s="4" t="s">
        <v>1249</v>
      </c>
      <c r="B5" s="4" t="s">
        <v>1250</v>
      </c>
      <c r="C5" s="4" t="s">
        <v>1250</v>
      </c>
      <c r="D5" s="4" t="s">
        <v>1250</v>
      </c>
    </row>
    <row r="6" spans="1:5">
      <c r="A6" s="4" t="s">
        <v>1251</v>
      </c>
      <c r="B6" s="4" t="s">
        <v>486</v>
      </c>
      <c r="C6" s="4" t="s">
        <v>486</v>
      </c>
      <c r="D6" s="4" t="s">
        <v>486</v>
      </c>
    </row>
    <row r="7" spans="1:5">
      <c r="A7" s="4" t="s">
        <v>1252</v>
      </c>
      <c r="B7" s="4" t="s">
        <v>1250</v>
      </c>
      <c r="C7" s="4" t="s">
        <v>1250</v>
      </c>
      <c r="D7" s="4" t="s">
        <v>1250</v>
      </c>
    </row>
    <row r="8" spans="1:5">
      <c r="A8" s="4" t="s">
        <v>1253</v>
      </c>
      <c r="B8" s="6" t="n">
        <v>5</v>
      </c>
      <c r="C8" s="6" t="n">
        <v>5</v>
      </c>
      <c r="D8" s="6" t="n">
        <v>4</v>
      </c>
    </row>
    <row r="9" spans="1:5">
      <c r="A9" s="4" t="s">
        <v>1254</v>
      </c>
      <c r="B9" s="4" t="s">
        <v>501</v>
      </c>
    </row>
    <row r="10" spans="1:5">
      <c r="A10" s="4" t="s">
        <v>1255</v>
      </c>
      <c r="B10" s="6" t="n">
        <v>6</v>
      </c>
      <c r="C10" s="5" t="n">
        <v>5</v>
      </c>
      <c r="D10" s="5" t="n">
        <v>4</v>
      </c>
    </row>
    <row r="11" spans="1:5">
      <c r="A11" s="4" t="s">
        <v>1256</v>
      </c>
    </row>
    <row r="12" spans="1:5">
      <c r="A12" s="3" t="s">
        <v>1248</v>
      </c>
    </row>
    <row r="13" spans="1:5">
      <c r="A13" s="4" t="s">
        <v>1257</v>
      </c>
      <c r="E13" s="4" t="s">
        <v>609</v>
      </c>
    </row>
    <row r="14" spans="1:5">
      <c r="A14" s="4" t="s">
        <v>1253</v>
      </c>
      <c r="B14" s="6" t="n">
        <v>1</v>
      </c>
      <c r="C14" s="6" t="n">
        <v>1</v>
      </c>
      <c r="D14" s="6" t="n">
        <v>1</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Q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1258</v>
      </c>
      <c r="C1" s="2" t="s">
        <v>1259</v>
      </c>
      <c r="D1" s="2" t="s">
        <v>1259</v>
      </c>
      <c r="E1" s="2" t="s">
        <v>2</v>
      </c>
      <c r="G1" s="2" t="s">
        <v>33</v>
      </c>
      <c r="H1" s="2" t="s">
        <v>4</v>
      </c>
      <c r="I1" s="2" t="s">
        <v>34</v>
      </c>
      <c r="J1" s="2" t="s">
        <v>35</v>
      </c>
      <c r="K1" s="2" t="s">
        <v>36</v>
      </c>
      <c r="L1" s="2" t="s">
        <v>37</v>
      </c>
      <c r="M1" s="2" t="s">
        <v>38</v>
      </c>
      <c r="N1" s="2" t="s">
        <v>35</v>
      </c>
      <c r="O1" s="2" t="s">
        <v>2</v>
      </c>
      <c r="P1" s="2" t="s">
        <v>35</v>
      </c>
      <c r="Q1" s="2" t="s">
        <v>39</v>
      </c>
    </row>
    <row r="2" spans="1:17">
      <c r="A2" s="3" t="s">
        <v>1260</v>
      </c>
    </row>
    <row r="3" spans="1:17">
      <c r="A3" s="4" t="s">
        <v>41</v>
      </c>
      <c r="E3" s="6" t="n">
        <v>548</v>
      </c>
      <c r="G3" s="6" t="n">
        <v>533</v>
      </c>
      <c r="H3" s="6" t="n">
        <v>537</v>
      </c>
      <c r="I3" s="6" t="n">
        <v>475</v>
      </c>
      <c r="J3" s="6" t="n">
        <v>535</v>
      </c>
      <c r="K3" s="6" t="n">
        <v>575</v>
      </c>
      <c r="L3" s="6" t="n">
        <v>617</v>
      </c>
      <c r="M3" s="6" t="n">
        <v>385</v>
      </c>
      <c r="O3" s="6" t="n">
        <v>2093</v>
      </c>
      <c r="P3" s="6" t="n">
        <v>2112</v>
      </c>
      <c r="Q3" s="6" t="n">
        <v>1737</v>
      </c>
    </row>
    <row r="4" spans="1:17">
      <c r="A4" s="4" t="s">
        <v>1261</v>
      </c>
      <c r="O4" s="5" t="n">
        <v>36</v>
      </c>
      <c r="P4" s="5" t="n">
        <v>-118</v>
      </c>
      <c r="Q4" s="5" t="n">
        <v>0</v>
      </c>
    </row>
    <row r="5" spans="1:17">
      <c r="A5" s="4" t="s">
        <v>178</v>
      </c>
      <c r="E5" s="5" t="n">
        <v>124</v>
      </c>
      <c r="F5" s="4" t="s">
        <v>54</v>
      </c>
      <c r="G5" s="6" t="n">
        <v>-42</v>
      </c>
      <c r="H5" s="6" t="n">
        <v>-48</v>
      </c>
      <c r="I5" s="6" t="n">
        <v>-92</v>
      </c>
      <c r="J5" s="6" t="n">
        <v>-89</v>
      </c>
      <c r="K5" s="6" t="n">
        <v>-54</v>
      </c>
      <c r="L5" s="6" t="n">
        <v>-118</v>
      </c>
      <c r="M5" s="6" t="n">
        <v>-46</v>
      </c>
      <c r="O5" s="6" t="n">
        <v>-58</v>
      </c>
      <c r="P5" s="5" t="n">
        <v>-307</v>
      </c>
      <c r="Q5" s="5" t="n">
        <v>-417</v>
      </c>
    </row>
    <row r="6" spans="1:17">
      <c r="A6" s="4" t="s">
        <v>498</v>
      </c>
    </row>
    <row r="7" spans="1:17">
      <c r="A7" s="3" t="s">
        <v>1262</v>
      </c>
    </row>
    <row r="8" spans="1:17">
      <c r="A8" s="4" t="s">
        <v>1122</v>
      </c>
      <c r="O8" s="4" t="s">
        <v>858</v>
      </c>
    </row>
    <row r="9" spans="1:17">
      <c r="A9" s="4" t="s">
        <v>505</v>
      </c>
    </row>
    <row r="10" spans="1:17">
      <c r="A10" s="3" t="s">
        <v>1262</v>
      </c>
    </row>
    <row r="11" spans="1:17">
      <c r="A11" s="4" t="s">
        <v>1122</v>
      </c>
      <c r="O11" s="4" t="s">
        <v>861</v>
      </c>
    </row>
    <row r="12" spans="1:17">
      <c r="A12" s="4" t="s">
        <v>485</v>
      </c>
    </row>
    <row r="13" spans="1:17">
      <c r="A13" s="3" t="s">
        <v>1263</v>
      </c>
    </row>
    <row r="14" spans="1:17">
      <c r="A14" s="4" t="s">
        <v>1264</v>
      </c>
      <c r="C14" s="6" t="n">
        <v>1650</v>
      </c>
      <c r="D14" s="6" t="n">
        <v>1650</v>
      </c>
    </row>
    <row r="15" spans="1:17">
      <c r="A15" s="3" t="s">
        <v>1265</v>
      </c>
    </row>
    <row r="16" spans="1:17">
      <c r="A16" s="4" t="s">
        <v>1266</v>
      </c>
      <c r="C16" s="5" t="n">
        <v>147</v>
      </c>
      <c r="D16" s="5" t="n">
        <v>147</v>
      </c>
    </row>
    <row r="17" spans="1:17">
      <c r="A17" s="4" t="s">
        <v>1267</v>
      </c>
      <c r="C17" s="5" t="n">
        <v>48</v>
      </c>
      <c r="D17" s="5" t="n">
        <v>48</v>
      </c>
    </row>
    <row r="18" spans="1:17">
      <c r="A18" s="4" t="s">
        <v>88</v>
      </c>
      <c r="C18" s="5" t="n">
        <v>32</v>
      </c>
      <c r="D18" s="5" t="n">
        <v>32</v>
      </c>
    </row>
    <row r="19" spans="1:17">
      <c r="A19" s="4" t="s">
        <v>1268</v>
      </c>
      <c r="C19" s="5" t="n">
        <v>227</v>
      </c>
      <c r="D19" s="5" t="n">
        <v>227</v>
      </c>
    </row>
    <row r="20" spans="1:17">
      <c r="A20" s="4" t="s">
        <v>1269</v>
      </c>
      <c r="B20" s="4" t="s">
        <v>58</v>
      </c>
      <c r="C20" s="5" t="n">
        <v>767</v>
      </c>
      <c r="D20" s="5" t="n">
        <v>767</v>
      </c>
    </row>
    <row r="21" spans="1:17">
      <c r="A21" s="4" t="s">
        <v>725</v>
      </c>
      <c r="B21" s="4" t="s">
        <v>675</v>
      </c>
      <c r="C21" s="5" t="n">
        <v>739</v>
      </c>
      <c r="D21" s="5" t="n">
        <v>739</v>
      </c>
    </row>
    <row r="22" spans="1:17">
      <c r="A22" s="4" t="s">
        <v>94</v>
      </c>
      <c r="C22" s="5" t="n">
        <v>3</v>
      </c>
      <c r="D22" s="5" t="n">
        <v>3</v>
      </c>
    </row>
    <row r="23" spans="1:17">
      <c r="A23" s="4" t="s">
        <v>1270</v>
      </c>
      <c r="C23" s="5" t="n">
        <v>1736</v>
      </c>
      <c r="D23" s="5" t="n">
        <v>1736</v>
      </c>
    </row>
    <row r="24" spans="1:17">
      <c r="A24" s="3" t="s">
        <v>1271</v>
      </c>
    </row>
    <row r="25" spans="1:17">
      <c r="A25" s="4" t="s">
        <v>97</v>
      </c>
      <c r="C25" s="5" t="n">
        <v>46</v>
      </c>
      <c r="D25" s="5" t="n">
        <v>46</v>
      </c>
    </row>
    <row r="26" spans="1:17">
      <c r="A26" s="4" t="s">
        <v>98</v>
      </c>
      <c r="C26" s="5" t="n">
        <v>28</v>
      </c>
      <c r="D26" s="5" t="n">
        <v>28</v>
      </c>
    </row>
    <row r="27" spans="1:17">
      <c r="A27" s="4" t="s">
        <v>1272</v>
      </c>
      <c r="C27" s="5" t="n">
        <v>74</v>
      </c>
      <c r="D27" s="5" t="n">
        <v>74</v>
      </c>
    </row>
    <row r="28" spans="1:17">
      <c r="A28" s="3" t="s">
        <v>1262</v>
      </c>
    </row>
    <row r="29" spans="1:17">
      <c r="A29" s="4" t="s">
        <v>623</v>
      </c>
      <c r="C29" s="5" t="n">
        <v>12</v>
      </c>
      <c r="D29" s="5" t="n">
        <v>12</v>
      </c>
    </row>
    <row r="30" spans="1:17">
      <c r="A30" s="4" t="s">
        <v>1273</v>
      </c>
      <c r="C30" s="5" t="n">
        <v>86</v>
      </c>
      <c r="D30" s="5" t="n">
        <v>86</v>
      </c>
    </row>
    <row r="31" spans="1:17">
      <c r="A31" s="4" t="s">
        <v>1274</v>
      </c>
      <c r="C31" s="5" t="n">
        <v>1650</v>
      </c>
      <c r="D31" s="5" t="n">
        <v>1650</v>
      </c>
    </row>
    <row r="32" spans="1:17">
      <c r="A32" s="4" t="s">
        <v>1122</v>
      </c>
      <c r="O32" s="4" t="s">
        <v>1275</v>
      </c>
    </row>
    <row r="33" spans="1:17">
      <c r="A33" s="4" t="s">
        <v>1276</v>
      </c>
      <c r="C33" s="6" t="n">
        <v>0</v>
      </c>
      <c r="D33" s="6" t="n">
        <v>0</v>
      </c>
    </row>
    <row r="34" spans="1:17">
      <c r="A34" s="3" t="s">
        <v>1260</v>
      </c>
    </row>
    <row r="35" spans="1:17">
      <c r="A35" s="4" t="s">
        <v>41</v>
      </c>
      <c r="N35" s="6" t="n">
        <v>602</v>
      </c>
    </row>
    <row r="36" spans="1:17">
      <c r="A36" s="4" t="s">
        <v>1261</v>
      </c>
      <c r="N36" s="5" t="n">
        <v>69</v>
      </c>
    </row>
    <row r="37" spans="1:17">
      <c r="A37" s="4" t="s">
        <v>178</v>
      </c>
      <c r="N37" s="6" t="n">
        <v>52</v>
      </c>
    </row>
    <row r="38" spans="1:17">
      <c r="A38" s="4" t="s">
        <v>1277</v>
      </c>
      <c r="E38" s="6" t="n">
        <v>29</v>
      </c>
      <c r="O38" s="6" t="n">
        <v>29</v>
      </c>
    </row>
    <row r="39" spans="1:17">
      <c r="A39" s="4" t="s">
        <v>1278</v>
      </c>
      <c r="O39" s="6" t="n">
        <v>9</v>
      </c>
    </row>
    <row r="40" spans="1:17">
      <c r="A40" s="3" t="s">
        <v>1279</v>
      </c>
    </row>
    <row r="41" spans="1:17">
      <c r="A41" s="4" t="s">
        <v>41</v>
      </c>
      <c r="P41" s="5" t="n">
        <v>2307</v>
      </c>
      <c r="Q41" s="5" t="n">
        <v>2520</v>
      </c>
    </row>
    <row r="42" spans="1:17">
      <c r="A42" s="4" t="s">
        <v>46</v>
      </c>
      <c r="P42" s="5" t="n">
        <v>-67</v>
      </c>
      <c r="Q42" s="5" t="n">
        <v>67</v>
      </c>
    </row>
    <row r="43" spans="1:17">
      <c r="A43" s="4" t="s">
        <v>53</v>
      </c>
      <c r="P43" s="6" t="n">
        <v>-260</v>
      </c>
      <c r="Q43" s="6" t="n">
        <v>-405</v>
      </c>
    </row>
    <row r="44" spans="1:17">
      <c r="A44" s="4" t="s">
        <v>57</v>
      </c>
      <c r="P44" s="7" t="n">
        <v>-2.25</v>
      </c>
      <c r="Q44" s="7" t="n">
        <v>-3.54</v>
      </c>
    </row>
    <row r="45" spans="1:17">
      <c r="A45" s="4" t="s">
        <v>1280</v>
      </c>
    </row>
    <row r="46" spans="1:17">
      <c r="A46" s="3" t="s">
        <v>1262</v>
      </c>
    </row>
    <row r="47" spans="1:17">
      <c r="A47" s="4" t="s">
        <v>496</v>
      </c>
      <c r="O47" s="4" t="s">
        <v>755</v>
      </c>
    </row>
    <row r="48" spans="1:17">
      <c r="A48" s="4" t="s">
        <v>1281</v>
      </c>
    </row>
    <row r="49" spans="1:17">
      <c r="A49" s="3" t="s">
        <v>1262</v>
      </c>
    </row>
    <row r="50" spans="1:17">
      <c r="A50" s="4" t="s">
        <v>496</v>
      </c>
      <c r="O50" s="4" t="s">
        <v>1282</v>
      </c>
    </row>
    <row r="51" spans="1:17">
      <c r="A51" s="4" t="s">
        <v>1283</v>
      </c>
    </row>
    <row r="52" spans="1:17">
      <c r="A52" s="3" t="s">
        <v>1260</v>
      </c>
    </row>
    <row r="53" spans="1:17">
      <c r="A53" s="4" t="s">
        <v>1284</v>
      </c>
      <c r="O53" s="6" t="n">
        <v>8</v>
      </c>
    </row>
    <row r="54" spans="1:17"/>
    <row r="55" spans="1:17">
      <c r="A55" s="4" t="s">
        <v>54</v>
      </c>
      <c r="B55" s="4" t="s">
        <v>60</v>
      </c>
    </row>
    <row r="56" spans="1:17">
      <c r="A56" s="4" t="s">
        <v>58</v>
      </c>
      <c r="B56" s="4" t="s">
        <v>1285</v>
      </c>
    </row>
    <row r="57" spans="1:17">
      <c r="A57" s="4" t="s">
        <v>675</v>
      </c>
      <c r="B57" s="4" t="s">
        <v>1286</v>
      </c>
    </row>
  </sheetData>
  <mergeCells count="6">
    <mergeCell ref="A1:B1"/>
    <mergeCell ref="E1:F1"/>
    <mergeCell ref="A54:P54"/>
    <mergeCell ref="B55:P55"/>
    <mergeCell ref="B56:P56"/>
    <mergeCell ref="B57:P57"/>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7</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1288</v>
      </c>
    </row>
    <row r="4" spans="1:12">
      <c r="A4" s="4" t="s">
        <v>42</v>
      </c>
      <c r="B4" s="6" t="n">
        <v>458</v>
      </c>
      <c r="C4" s="6" t="n">
        <v>453</v>
      </c>
      <c r="D4" s="6" t="n">
        <v>480</v>
      </c>
      <c r="E4" s="6" t="n">
        <v>455</v>
      </c>
      <c r="F4" s="6" t="n">
        <v>513</v>
      </c>
      <c r="G4" s="6" t="n">
        <v>536</v>
      </c>
      <c r="H4" s="6" t="n">
        <v>593</v>
      </c>
      <c r="I4" s="6" t="n">
        <v>350</v>
      </c>
      <c r="J4" s="6" t="n">
        <v>1846</v>
      </c>
      <c r="K4" s="6" t="n">
        <v>1992</v>
      </c>
      <c r="L4" s="6" t="n">
        <v>1530</v>
      </c>
    </row>
    <row r="5" spans="1:12">
      <c r="A5" s="4" t="s">
        <v>1289</v>
      </c>
      <c r="B5" s="5" t="n">
        <v>0</v>
      </c>
      <c r="F5" s="5" t="n">
        <v>15</v>
      </c>
      <c r="J5" s="5" t="n">
        <v>0</v>
      </c>
      <c r="K5" s="5" t="n">
        <v>15</v>
      </c>
      <c r="L5" s="5" t="n">
        <v>4</v>
      </c>
    </row>
    <row r="6" spans="1:12">
      <c r="A6" s="4" t="s">
        <v>469</v>
      </c>
    </row>
    <row r="7" spans="1:12">
      <c r="A7" s="3" t="s">
        <v>1288</v>
      </c>
    </row>
    <row r="8" spans="1:12">
      <c r="A8" s="4" t="s">
        <v>1290</v>
      </c>
      <c r="J8" s="5" t="n">
        <v>1</v>
      </c>
      <c r="K8" s="5" t="n">
        <v>2</v>
      </c>
      <c r="L8" s="5" t="n">
        <v>3</v>
      </c>
    </row>
    <row r="9" spans="1:12">
      <c r="A9" s="4" t="s">
        <v>1291</v>
      </c>
      <c r="J9" s="5" t="n">
        <v>2</v>
      </c>
      <c r="K9" s="5" t="n">
        <v>3</v>
      </c>
      <c r="L9" s="6" t="n">
        <v>3</v>
      </c>
    </row>
    <row r="10" spans="1:12">
      <c r="A10" s="4" t="s">
        <v>1292</v>
      </c>
      <c r="F10" s="5" t="n">
        <v>1</v>
      </c>
      <c r="K10" s="5" t="n">
        <v>1</v>
      </c>
    </row>
    <row r="11" spans="1:12">
      <c r="A11" s="4" t="s">
        <v>1293</v>
      </c>
    </row>
    <row r="12" spans="1:12">
      <c r="A12" s="3" t="s">
        <v>1288</v>
      </c>
    </row>
    <row r="13" spans="1:12">
      <c r="A13" s="4" t="s">
        <v>1292</v>
      </c>
      <c r="B13" s="5" t="n">
        <v>1</v>
      </c>
      <c r="J13" s="5" t="n">
        <v>1</v>
      </c>
    </row>
    <row r="14" spans="1:12">
      <c r="A14" s="4" t="s">
        <v>1294</v>
      </c>
    </row>
    <row r="15" spans="1:12">
      <c r="A15" s="3" t="s">
        <v>1288</v>
      </c>
    </row>
    <row r="16" spans="1:12">
      <c r="A16" s="4" t="s">
        <v>1290</v>
      </c>
      <c r="J16" s="5" t="n">
        <v>4</v>
      </c>
      <c r="K16" s="5" t="n">
        <v>3</v>
      </c>
    </row>
    <row r="17" spans="1:12">
      <c r="A17" s="4" t="s">
        <v>1292</v>
      </c>
      <c r="B17" s="5" t="n">
        <v>1</v>
      </c>
      <c r="F17" s="5" t="n">
        <v>2</v>
      </c>
      <c r="J17" s="5" t="n">
        <v>1</v>
      </c>
      <c r="K17" s="5" t="n">
        <v>2</v>
      </c>
    </row>
    <row r="18" spans="1:12">
      <c r="A18" s="4" t="s">
        <v>1295</v>
      </c>
      <c r="J18" s="5" t="n">
        <v>276</v>
      </c>
      <c r="K18" s="5" t="n">
        <v>210</v>
      </c>
    </row>
    <row r="19" spans="1:12">
      <c r="A19" s="4" t="s">
        <v>1296</v>
      </c>
      <c r="B19" s="5" t="n">
        <v>60</v>
      </c>
      <c r="F19" s="5" t="n">
        <v>47</v>
      </c>
      <c r="J19" s="5" t="n">
        <v>60</v>
      </c>
      <c r="K19" s="5" t="n">
        <v>47</v>
      </c>
    </row>
    <row r="20" spans="1:12">
      <c r="A20" s="4" t="s">
        <v>1297</v>
      </c>
    </row>
    <row r="21" spans="1:12">
      <c r="A21" s="3" t="s">
        <v>1288</v>
      </c>
    </row>
    <row r="22" spans="1:12">
      <c r="A22" s="4" t="s">
        <v>1292</v>
      </c>
      <c r="B22" s="6" t="n">
        <v>4</v>
      </c>
      <c r="F22" s="5" t="n">
        <v>1</v>
      </c>
      <c r="J22" s="5" t="n">
        <v>4</v>
      </c>
      <c r="K22" s="5" t="n">
        <v>1</v>
      </c>
    </row>
    <row r="23" spans="1:12">
      <c r="A23" s="4" t="s">
        <v>42</v>
      </c>
      <c r="J23" s="6" t="n">
        <v>4</v>
      </c>
      <c r="K23" s="5" t="n">
        <v>1</v>
      </c>
    </row>
    <row r="24" spans="1:12">
      <c r="A24" s="4" t="s">
        <v>1298</v>
      </c>
    </row>
    <row r="25" spans="1:12">
      <c r="A25" s="3" t="s">
        <v>1288</v>
      </c>
    </row>
    <row r="26" spans="1:12">
      <c r="A26" s="4" t="s">
        <v>1299</v>
      </c>
      <c r="B26" s="4" t="s">
        <v>1300</v>
      </c>
      <c r="J26" s="4" t="s">
        <v>1300</v>
      </c>
    </row>
    <row r="27" spans="1:12">
      <c r="A27" s="4" t="s">
        <v>1296</v>
      </c>
      <c r="F27" s="6" t="n">
        <v>1</v>
      </c>
      <c r="K27" s="6" t="n">
        <v>1</v>
      </c>
    </row>
    <row r="28" spans="1:12">
      <c r="A28" s="4" t="s">
        <v>1289</v>
      </c>
      <c r="B28" s="6" t="n">
        <v>1</v>
      </c>
      <c r="J28" s="6" t="n">
        <v>1</v>
      </c>
    </row>
    <row r="29" spans="1:12">
      <c r="A29" s="4" t="s">
        <v>1301</v>
      </c>
    </row>
    <row r="30" spans="1:12">
      <c r="A30" s="3" t="s">
        <v>1288</v>
      </c>
    </row>
    <row r="31" spans="1:12">
      <c r="A31" s="4" t="s">
        <v>1296</v>
      </c>
      <c r="B31" s="6" t="n">
        <v>1</v>
      </c>
      <c r="J31" s="6" t="n">
        <v>1</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75"/>
    <col customWidth="1" max="2" min="2" width="80"/>
    <col customWidth="1" max="3" min="3" width="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1302</v>
      </c>
      <c r="B1" s="2" t="s">
        <v>32</v>
      </c>
      <c r="K1" s="2" t="s">
        <v>1</v>
      </c>
    </row>
    <row r="2" spans="1:13">
      <c r="B2" s="2" t="s">
        <v>450</v>
      </c>
      <c r="D2" s="2" t="s">
        <v>451</v>
      </c>
      <c r="E2" s="2" t="s">
        <v>452</v>
      </c>
      <c r="F2" s="2" t="s">
        <v>453</v>
      </c>
      <c r="G2" s="2" t="s">
        <v>458</v>
      </c>
      <c r="H2" s="2" t="s">
        <v>1303</v>
      </c>
      <c r="I2" s="2" t="s">
        <v>1304</v>
      </c>
      <c r="J2" s="2" t="s">
        <v>1305</v>
      </c>
      <c r="K2" s="2" t="s">
        <v>1306</v>
      </c>
      <c r="L2" s="2" t="s">
        <v>458</v>
      </c>
      <c r="M2" s="2" t="s">
        <v>744</v>
      </c>
    </row>
    <row r="3" spans="1:13">
      <c r="A3" s="3" t="s">
        <v>253</v>
      </c>
    </row>
    <row r="4" spans="1:13">
      <c r="A4" s="4" t="s">
        <v>1307</v>
      </c>
      <c r="K4" s="5" t="n">
        <v>2</v>
      </c>
    </row>
    <row r="5" spans="1:13">
      <c r="A5" s="4" t="s">
        <v>1308</v>
      </c>
      <c r="K5" s="5" t="n">
        <v>2</v>
      </c>
    </row>
    <row r="6" spans="1:13">
      <c r="A6" s="3" t="s">
        <v>1309</v>
      </c>
    </row>
    <row r="7" spans="1:13">
      <c r="A7" s="4" t="s">
        <v>41</v>
      </c>
      <c r="B7" s="6" t="n">
        <v>548</v>
      </c>
      <c r="D7" s="6" t="n">
        <v>533</v>
      </c>
      <c r="E7" s="6" t="n">
        <v>537</v>
      </c>
      <c r="F7" s="6" t="n">
        <v>475</v>
      </c>
      <c r="G7" s="6" t="n">
        <v>535</v>
      </c>
      <c r="H7" s="6" t="n">
        <v>575</v>
      </c>
      <c r="I7" s="6" t="n">
        <v>617</v>
      </c>
      <c r="J7" s="6" t="n">
        <v>385</v>
      </c>
      <c r="K7" s="6" t="n">
        <v>2093</v>
      </c>
      <c r="L7" s="6" t="n">
        <v>2112</v>
      </c>
      <c r="M7" s="6" t="n">
        <v>1737</v>
      </c>
    </row>
    <row r="8" spans="1:13">
      <c r="A8" s="4" t="s">
        <v>46</v>
      </c>
      <c r="K8" s="5" t="n">
        <v>36</v>
      </c>
      <c r="L8" s="5" t="n">
        <v>-118</v>
      </c>
      <c r="M8" s="5" t="n">
        <v>0</v>
      </c>
    </row>
    <row r="9" spans="1:13">
      <c r="A9" s="4" t="s">
        <v>47</v>
      </c>
      <c r="K9" s="5" t="n">
        <v>-184</v>
      </c>
      <c r="L9" s="5" t="n">
        <v>-176</v>
      </c>
      <c r="M9" s="5" t="n">
        <v>-133</v>
      </c>
    </row>
    <row r="10" spans="1:13">
      <c r="A10" s="4" t="s">
        <v>48</v>
      </c>
      <c r="K10" s="5" t="n">
        <v>0</v>
      </c>
      <c r="L10" s="5" t="n">
        <v>0</v>
      </c>
      <c r="M10" s="5" t="n">
        <v>-35</v>
      </c>
    </row>
    <row r="11" spans="1:13">
      <c r="A11" s="4" t="s">
        <v>49</v>
      </c>
      <c r="K11" s="5" t="n">
        <v>4</v>
      </c>
      <c r="L11" s="5" t="n">
        <v>0</v>
      </c>
      <c r="M11" s="5" t="n">
        <v>-8</v>
      </c>
    </row>
    <row r="12" spans="1:13">
      <c r="A12" s="4" t="s">
        <v>1310</v>
      </c>
      <c r="K12" s="5" t="n">
        <v>-29</v>
      </c>
      <c r="L12" s="5" t="n">
        <v>28</v>
      </c>
      <c r="M12" s="5" t="n">
        <v>27</v>
      </c>
    </row>
    <row r="13" spans="1:13">
      <c r="A13" s="4" t="s">
        <v>51</v>
      </c>
      <c r="K13" s="5" t="n">
        <v>-173</v>
      </c>
      <c r="L13" s="5" t="n">
        <v>-266</v>
      </c>
      <c r="M13" s="5" t="n">
        <v>-149</v>
      </c>
    </row>
    <row r="14" spans="1:13">
      <c r="A14" s="4" t="s">
        <v>52</v>
      </c>
      <c r="K14" s="5" t="n">
        <v>115</v>
      </c>
      <c r="L14" s="5" t="n">
        <v>-41</v>
      </c>
      <c r="M14" s="5" t="n">
        <v>-268</v>
      </c>
    </row>
    <row r="15" spans="1:13">
      <c r="A15" s="4" t="s">
        <v>53</v>
      </c>
      <c r="B15" s="6" t="n">
        <v>124</v>
      </c>
      <c r="C15" s="4" t="s">
        <v>54</v>
      </c>
      <c r="D15" s="6" t="n">
        <v>-42</v>
      </c>
      <c r="E15" s="6" t="n">
        <v>-48</v>
      </c>
      <c r="F15" s="6" t="n">
        <v>-92</v>
      </c>
      <c r="G15" s="6" t="n">
        <v>-89</v>
      </c>
      <c r="H15" s="6" t="n">
        <v>-54</v>
      </c>
      <c r="I15" s="6" t="n">
        <v>-118</v>
      </c>
      <c r="J15" s="6" t="n">
        <v>-46</v>
      </c>
      <c r="K15" s="5" t="n">
        <v>-58</v>
      </c>
      <c r="L15" s="5" t="n">
        <v>-307</v>
      </c>
      <c r="M15" s="5" t="n">
        <v>-417</v>
      </c>
    </row>
    <row r="16" spans="1:13">
      <c r="A16" s="4" t="s">
        <v>1311</v>
      </c>
    </row>
    <row r="17" spans="1:13">
      <c r="A17" s="3" t="s">
        <v>1309</v>
      </c>
    </row>
    <row r="18" spans="1:13">
      <c r="A18" s="4" t="s">
        <v>46</v>
      </c>
      <c r="K18" s="5" t="n">
        <v>-54</v>
      </c>
      <c r="L18" s="5" t="n">
        <v>-64</v>
      </c>
      <c r="M18" s="5" t="n">
        <v>-78</v>
      </c>
    </row>
    <row r="19" spans="1:13">
      <c r="A19" s="4" t="s">
        <v>1312</v>
      </c>
    </row>
    <row r="20" spans="1:13">
      <c r="A20" s="3" t="s">
        <v>1309</v>
      </c>
    </row>
    <row r="21" spans="1:13">
      <c r="A21" s="4" t="s">
        <v>41</v>
      </c>
      <c r="K21" s="5" t="n">
        <v>1309</v>
      </c>
      <c r="L21" s="5" t="n">
        <v>1510</v>
      </c>
      <c r="M21" s="5" t="n">
        <v>1737</v>
      </c>
    </row>
    <row r="22" spans="1:13">
      <c r="A22" s="4" t="s">
        <v>46</v>
      </c>
      <c r="K22" s="5" t="n">
        <v>6</v>
      </c>
      <c r="L22" s="5" t="n">
        <v>-123</v>
      </c>
      <c r="M22" s="5" t="n">
        <v>78</v>
      </c>
    </row>
    <row r="23" spans="1:13">
      <c r="A23" s="4" t="s">
        <v>1313</v>
      </c>
    </row>
    <row r="24" spans="1:13">
      <c r="A24" s="3" t="s">
        <v>1309</v>
      </c>
    </row>
    <row r="25" spans="1:13">
      <c r="A25" s="4" t="s">
        <v>41</v>
      </c>
      <c r="K25" s="5" t="n">
        <v>784</v>
      </c>
      <c r="L25" s="5" t="n">
        <v>602</v>
      </c>
      <c r="M25" s="5" t="n">
        <v>0</v>
      </c>
    </row>
    <row r="26" spans="1:13">
      <c r="A26" s="4" t="s">
        <v>46</v>
      </c>
      <c r="K26" s="6" t="n">
        <v>84</v>
      </c>
      <c r="L26" s="6" t="n">
        <v>69</v>
      </c>
      <c r="M26" s="6" t="n">
        <v>0</v>
      </c>
    </row>
    <row r="27" spans="1:13"/>
    <row r="28" spans="1:13">
      <c r="A28" s="4" t="s">
        <v>54</v>
      </c>
      <c r="B28" s="4" t="s">
        <v>60</v>
      </c>
    </row>
  </sheetData>
  <mergeCells count="6">
    <mergeCell ref="A1:A2"/>
    <mergeCell ref="B1:J1"/>
    <mergeCell ref="K1:M1"/>
    <mergeCell ref="B2:C2"/>
    <mergeCell ref="A27:M27"/>
    <mergeCell ref="B28:M28"/>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4</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1315</v>
      </c>
    </row>
    <row r="4" spans="1:12">
      <c r="A4" s="4" t="s">
        <v>41</v>
      </c>
      <c r="B4" s="6" t="n">
        <v>548</v>
      </c>
      <c r="C4" s="6" t="n">
        <v>533</v>
      </c>
      <c r="D4" s="6" t="n">
        <v>537</v>
      </c>
      <c r="E4" s="6" t="n">
        <v>475</v>
      </c>
      <c r="F4" s="6" t="n">
        <v>535</v>
      </c>
      <c r="G4" s="6" t="n">
        <v>575</v>
      </c>
      <c r="H4" s="6" t="n">
        <v>617</v>
      </c>
      <c r="I4" s="6" t="n">
        <v>385</v>
      </c>
      <c r="J4" s="6" t="n">
        <v>2093</v>
      </c>
      <c r="K4" s="6" t="n">
        <v>2112</v>
      </c>
      <c r="L4" s="6" t="n">
        <v>1737</v>
      </c>
    </row>
    <row r="5" spans="1:12">
      <c r="A5" s="4" t="s">
        <v>1316</v>
      </c>
    </row>
    <row r="6" spans="1:12">
      <c r="A6" s="3" t="s">
        <v>1315</v>
      </c>
    </row>
    <row r="7" spans="1:12">
      <c r="A7" s="4" t="s">
        <v>41</v>
      </c>
      <c r="J7" s="5" t="n">
        <v>1354</v>
      </c>
      <c r="K7" s="5" t="n">
        <v>1223</v>
      </c>
      <c r="L7" s="5" t="n">
        <v>749</v>
      </c>
    </row>
    <row r="8" spans="1:12">
      <c r="A8" s="4" t="s">
        <v>512</v>
      </c>
    </row>
    <row r="9" spans="1:12">
      <c r="A9" s="3" t="s">
        <v>1315</v>
      </c>
    </row>
    <row r="10" spans="1:12">
      <c r="A10" s="4" t="s">
        <v>41</v>
      </c>
      <c r="J10" s="5" t="n">
        <v>352</v>
      </c>
      <c r="K10" s="5" t="n">
        <v>380</v>
      </c>
      <c r="L10" s="5" t="n">
        <v>426</v>
      </c>
    </row>
    <row r="11" spans="1:12">
      <c r="A11" s="4" t="s">
        <v>606</v>
      </c>
    </row>
    <row r="12" spans="1:12">
      <c r="A12" s="3" t="s">
        <v>1315</v>
      </c>
    </row>
    <row r="13" spans="1:12">
      <c r="A13" s="4" t="s">
        <v>41</v>
      </c>
      <c r="J13" s="5" t="n">
        <v>200</v>
      </c>
      <c r="K13" s="5" t="n">
        <v>313</v>
      </c>
      <c r="L13" s="5" t="n">
        <v>329</v>
      </c>
    </row>
    <row r="14" spans="1:12">
      <c r="A14" s="4" t="s">
        <v>603</v>
      </c>
    </row>
    <row r="15" spans="1:12">
      <c r="A15" s="3" t="s">
        <v>1315</v>
      </c>
    </row>
    <row r="16" spans="1:12">
      <c r="A16" s="4" t="s">
        <v>41</v>
      </c>
      <c r="J16" s="6" t="n">
        <v>187</v>
      </c>
      <c r="K16" s="6" t="n">
        <v>196</v>
      </c>
      <c r="L16" s="6" t="n">
        <v>233</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9"/>
    <col customWidth="1" max="12" min="12" width="29"/>
  </cols>
  <sheetData>
    <row r="1" spans="1:12">
      <c r="A1" s="1" t="s">
        <v>1317</v>
      </c>
      <c r="B1" s="2" t="s">
        <v>32</v>
      </c>
      <c r="J1" s="2" t="s">
        <v>1</v>
      </c>
    </row>
    <row r="2" spans="1:12">
      <c r="B2" s="2" t="s">
        <v>450</v>
      </c>
      <c r="C2" s="2" t="s">
        <v>451</v>
      </c>
      <c r="D2" s="2" t="s">
        <v>452</v>
      </c>
      <c r="E2" s="2" t="s">
        <v>453</v>
      </c>
      <c r="F2" s="2" t="s">
        <v>458</v>
      </c>
      <c r="G2" s="2" t="s">
        <v>1303</v>
      </c>
      <c r="H2" s="2" t="s">
        <v>1304</v>
      </c>
      <c r="I2" s="2" t="s">
        <v>1305</v>
      </c>
      <c r="J2" s="2" t="s">
        <v>1318</v>
      </c>
      <c r="K2" s="2" t="s">
        <v>1319</v>
      </c>
      <c r="L2" s="2" t="s">
        <v>1320</v>
      </c>
    </row>
    <row r="3" spans="1:12">
      <c r="A3" s="3" t="s">
        <v>1321</v>
      </c>
    </row>
    <row r="4" spans="1:12">
      <c r="A4" s="4" t="s">
        <v>41</v>
      </c>
      <c r="B4" s="6" t="n">
        <v>548</v>
      </c>
      <c r="C4" s="6" t="n">
        <v>533</v>
      </c>
      <c r="D4" s="6" t="n">
        <v>537</v>
      </c>
      <c r="E4" s="6" t="n">
        <v>475</v>
      </c>
      <c r="F4" s="6" t="n">
        <v>535</v>
      </c>
      <c r="G4" s="6" t="n">
        <v>575</v>
      </c>
      <c r="H4" s="6" t="n">
        <v>617</v>
      </c>
      <c r="I4" s="6" t="n">
        <v>385</v>
      </c>
      <c r="J4" s="6" t="n">
        <v>2093</v>
      </c>
      <c r="K4" s="6" t="n">
        <v>2112</v>
      </c>
      <c r="L4" s="6" t="n">
        <v>1737</v>
      </c>
    </row>
    <row r="5" spans="1:12">
      <c r="A5" s="4" t="s">
        <v>1322</v>
      </c>
    </row>
    <row r="6" spans="1:12">
      <c r="A6" s="3" t="s">
        <v>1321</v>
      </c>
    </row>
    <row r="7" spans="1:12">
      <c r="A7" s="4" t="s">
        <v>41</v>
      </c>
      <c r="J7" s="5" t="n">
        <v>966</v>
      </c>
      <c r="K7" s="5" t="n">
        <v>976</v>
      </c>
      <c r="L7" s="5" t="n">
        <v>1179</v>
      </c>
    </row>
    <row r="8" spans="1:12">
      <c r="A8" s="4" t="s">
        <v>1323</v>
      </c>
    </row>
    <row r="9" spans="1:12">
      <c r="A9" s="3" t="s">
        <v>1321</v>
      </c>
    </row>
    <row r="10" spans="1:12">
      <c r="A10" s="4" t="s">
        <v>41</v>
      </c>
      <c r="J10" s="5" t="n">
        <v>784</v>
      </c>
      <c r="K10" s="5" t="n">
        <v>602</v>
      </c>
      <c r="L10" s="5" t="n">
        <v>0</v>
      </c>
    </row>
    <row r="11" spans="1:12">
      <c r="A11" s="4" t="s">
        <v>1324</v>
      </c>
    </row>
    <row r="12" spans="1:12">
      <c r="A12" s="3" t="s">
        <v>1321</v>
      </c>
    </row>
    <row r="13" spans="1:12">
      <c r="A13" s="4" t="s">
        <v>41</v>
      </c>
      <c r="J13" s="5" t="n">
        <v>286</v>
      </c>
      <c r="K13" s="5" t="n">
        <v>426</v>
      </c>
      <c r="L13" s="5" t="n">
        <v>445</v>
      </c>
    </row>
    <row r="14" spans="1:12">
      <c r="A14" s="4" t="s">
        <v>1325</v>
      </c>
    </row>
    <row r="15" spans="1:12">
      <c r="A15" s="3" t="s">
        <v>1321</v>
      </c>
    </row>
    <row r="16" spans="1:12">
      <c r="A16" s="4" t="s">
        <v>41</v>
      </c>
      <c r="J16" s="6" t="n">
        <v>57</v>
      </c>
      <c r="K16" s="6" t="n">
        <v>108</v>
      </c>
      <c r="L16" s="6" t="n">
        <v>113</v>
      </c>
    </row>
    <row r="17" spans="1:12">
      <c r="A17" s="4" t="s">
        <v>1326</v>
      </c>
    </row>
    <row r="18" spans="1:12">
      <c r="A18" s="3" t="s">
        <v>1327</v>
      </c>
    </row>
    <row r="19" spans="1:12">
      <c r="A19" s="4" t="s">
        <v>1328</v>
      </c>
      <c r="J19" s="5" t="n">
        <v>10</v>
      </c>
      <c r="K19" s="5" t="n">
        <v>10</v>
      </c>
      <c r="L19" s="5" t="n">
        <v>10</v>
      </c>
    </row>
    <row r="20" spans="1:12">
      <c r="A20" s="4" t="s">
        <v>1329</v>
      </c>
      <c r="J20" s="4" t="s">
        <v>1330</v>
      </c>
      <c r="K20" s="4" t="s">
        <v>1331</v>
      </c>
      <c r="L20" s="4" t="s">
        <v>1332</v>
      </c>
    </row>
    <row r="21" spans="1:12">
      <c r="A21" s="4" t="s">
        <v>1333</v>
      </c>
    </row>
    <row r="22" spans="1:12">
      <c r="A22" s="3" t="s">
        <v>1327</v>
      </c>
    </row>
    <row r="23" spans="1:12">
      <c r="A23" s="4" t="s">
        <v>1328</v>
      </c>
      <c r="J23" s="5" t="n">
        <v>10</v>
      </c>
      <c r="K23" s="5" t="n">
        <v>10</v>
      </c>
    </row>
    <row r="24" spans="1:12">
      <c r="A24" s="4" t="s">
        <v>1329</v>
      </c>
      <c r="J24" s="4" t="s">
        <v>1167</v>
      </c>
      <c r="K24" s="4" t="s">
        <v>1334</v>
      </c>
    </row>
    <row r="25" spans="1:12">
      <c r="A25" s="4" t="s">
        <v>1335</v>
      </c>
    </row>
    <row r="26" spans="1:12">
      <c r="A26" s="3" t="s">
        <v>1327</v>
      </c>
    </row>
    <row r="27" spans="1:12">
      <c r="A27" s="4" t="s">
        <v>1328</v>
      </c>
      <c r="L27" s="5" t="n">
        <v>0</v>
      </c>
    </row>
    <row r="28" spans="1:12">
      <c r="A28" s="4" t="s">
        <v>1329</v>
      </c>
      <c r="J28" s="4" t="s">
        <v>1336</v>
      </c>
      <c r="K28" s="4" t="s">
        <v>1172</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7</v>
      </c>
      <c r="B1" s="2" t="s">
        <v>1</v>
      </c>
    </row>
    <row r="2" spans="1:4">
      <c r="B2" s="2" t="s">
        <v>2</v>
      </c>
      <c r="C2" s="2" t="s">
        <v>35</v>
      </c>
      <c r="D2" s="2" t="s">
        <v>39</v>
      </c>
    </row>
    <row r="3" spans="1:4">
      <c r="A3" s="3" t="s">
        <v>1309</v>
      </c>
    </row>
    <row r="4" spans="1:4">
      <c r="A4" s="4" t="s">
        <v>1338</v>
      </c>
      <c r="B4" s="6" t="n">
        <v>236</v>
      </c>
      <c r="C4" s="6" t="n">
        <v>294</v>
      </c>
      <c r="D4" s="6" t="n">
        <v>295</v>
      </c>
    </row>
    <row r="5" spans="1:4">
      <c r="A5" s="4" t="s">
        <v>1339</v>
      </c>
    </row>
    <row r="6" spans="1:4">
      <c r="A6" s="3" t="s">
        <v>1309</v>
      </c>
    </row>
    <row r="7" spans="1:4">
      <c r="A7" s="4" t="s">
        <v>1338</v>
      </c>
      <c r="B7" s="5" t="n">
        <v>171</v>
      </c>
      <c r="C7" s="5" t="n">
        <v>246</v>
      </c>
      <c r="D7" s="5" t="n">
        <v>289</v>
      </c>
    </row>
    <row r="8" spans="1:4">
      <c r="A8" s="4" t="s">
        <v>1340</v>
      </c>
    </row>
    <row r="9" spans="1:4">
      <c r="A9" s="3" t="s">
        <v>1309</v>
      </c>
    </row>
    <row r="10" spans="1:4">
      <c r="A10" s="4" t="s">
        <v>1338</v>
      </c>
      <c r="B10" s="5" t="n">
        <v>59</v>
      </c>
      <c r="C10" s="5" t="n">
        <v>42</v>
      </c>
      <c r="D10" s="5" t="n">
        <v>0</v>
      </c>
    </row>
    <row r="11" spans="1:4">
      <c r="A11" s="4" t="s">
        <v>537</v>
      </c>
    </row>
    <row r="12" spans="1:4">
      <c r="A12" s="3" t="s">
        <v>1309</v>
      </c>
    </row>
    <row r="13" spans="1:4">
      <c r="A13" s="4" t="s">
        <v>1338</v>
      </c>
      <c r="B13" s="6" t="n">
        <v>6</v>
      </c>
      <c r="C13" s="6" t="n">
        <v>6</v>
      </c>
      <c r="D13" s="6" t="n">
        <v>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1</v>
      </c>
      <c r="B1" s="2" t="s">
        <v>1</v>
      </c>
    </row>
    <row r="2" spans="1:4">
      <c r="B2" s="2" t="s">
        <v>2</v>
      </c>
      <c r="C2" s="2" t="s">
        <v>35</v>
      </c>
      <c r="D2" s="2" t="s">
        <v>39</v>
      </c>
    </row>
    <row r="3" spans="1:4">
      <c r="A3" s="3" t="s">
        <v>1309</v>
      </c>
    </row>
    <row r="4" spans="1:4">
      <c r="A4" s="4" t="s">
        <v>149</v>
      </c>
      <c r="B4" s="6" t="n">
        <v>119</v>
      </c>
      <c r="C4" s="6" t="n">
        <v>191</v>
      </c>
      <c r="D4" s="6" t="n">
        <v>187</v>
      </c>
    </row>
    <row r="5" spans="1:4">
      <c r="A5" s="4" t="s">
        <v>1339</v>
      </c>
    </row>
    <row r="6" spans="1:4">
      <c r="A6" s="3" t="s">
        <v>1309</v>
      </c>
    </row>
    <row r="7" spans="1:4">
      <c r="A7" s="4" t="s">
        <v>149</v>
      </c>
      <c r="B7" s="5" t="n">
        <v>84</v>
      </c>
      <c r="C7" s="5" t="n">
        <v>164</v>
      </c>
      <c r="D7" s="5" t="n">
        <v>184</v>
      </c>
    </row>
    <row r="8" spans="1:4">
      <c r="A8" s="4" t="s">
        <v>1340</v>
      </c>
    </row>
    <row r="9" spans="1:4">
      <c r="A9" s="3" t="s">
        <v>1309</v>
      </c>
    </row>
    <row r="10" spans="1:4">
      <c r="A10" s="4" t="s">
        <v>149</v>
      </c>
      <c r="B10" s="5" t="n">
        <v>33</v>
      </c>
      <c r="C10" s="5" t="n">
        <v>26</v>
      </c>
      <c r="D10" s="5" t="n">
        <v>0</v>
      </c>
    </row>
    <row r="11" spans="1:4">
      <c r="A11" s="4" t="s">
        <v>537</v>
      </c>
    </row>
    <row r="12" spans="1:4">
      <c r="A12" s="3" t="s">
        <v>1309</v>
      </c>
    </row>
    <row r="13" spans="1:4">
      <c r="A13" s="4" t="s">
        <v>149</v>
      </c>
      <c r="B13" s="6" t="n">
        <v>2</v>
      </c>
      <c r="C13" s="6" t="n">
        <v>1</v>
      </c>
      <c r="D13" s="6" t="n">
        <v>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2</v>
      </c>
      <c r="B1" s="2" t="s">
        <v>2</v>
      </c>
      <c r="C1" s="2" t="s">
        <v>35</v>
      </c>
    </row>
    <row r="2" spans="1:3">
      <c r="A2" s="3" t="s">
        <v>1343</v>
      </c>
    </row>
    <row r="3" spans="1:3">
      <c r="A3" s="4" t="s">
        <v>95</v>
      </c>
      <c r="B3" s="6" t="n">
        <v>4950</v>
      </c>
      <c r="C3" s="6" t="n">
        <v>5027</v>
      </c>
    </row>
    <row r="4" spans="1:3">
      <c r="A4" s="4" t="s">
        <v>1339</v>
      </c>
    </row>
    <row r="5" spans="1:3">
      <c r="A5" s="3" t="s">
        <v>1343</v>
      </c>
    </row>
    <row r="6" spans="1:3">
      <c r="A6" s="4" t="s">
        <v>95</v>
      </c>
      <c r="B6" s="5" t="n">
        <v>2990</v>
      </c>
      <c r="C6" s="5" t="n">
        <v>3055</v>
      </c>
    </row>
    <row r="7" spans="1:3">
      <c r="A7" s="4" t="s">
        <v>1340</v>
      </c>
    </row>
    <row r="8" spans="1:3">
      <c r="A8" s="3" t="s">
        <v>1343</v>
      </c>
    </row>
    <row r="9" spans="1:3">
      <c r="A9" s="4" t="s">
        <v>95</v>
      </c>
      <c r="B9" s="5" t="n">
        <v>1669</v>
      </c>
      <c r="C9" s="5" t="n">
        <v>1690</v>
      </c>
    </row>
    <row r="10" spans="1:3">
      <c r="A10" s="4" t="s">
        <v>537</v>
      </c>
    </row>
    <row r="11" spans="1:3">
      <c r="A11" s="3" t="s">
        <v>1343</v>
      </c>
    </row>
    <row r="12" spans="1:3">
      <c r="A12" s="4" t="s">
        <v>95</v>
      </c>
      <c r="B12" s="6" t="n">
        <v>291</v>
      </c>
      <c r="C12" s="6" t="n">
        <v>28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4</v>
      </c>
      <c r="B1" s="2" t="s">
        <v>2</v>
      </c>
      <c r="C1" s="2" t="s">
        <v>35</v>
      </c>
    </row>
    <row r="2" spans="1:3">
      <c r="A2" s="3" t="s">
        <v>1315</v>
      </c>
    </row>
    <row r="3" spans="1:3">
      <c r="A3" s="4" t="s">
        <v>1345</v>
      </c>
      <c r="B3" s="6" t="n">
        <v>3438</v>
      </c>
      <c r="C3" s="6" t="n">
        <v>3447</v>
      </c>
    </row>
    <row r="4" spans="1:3">
      <c r="A4" s="4" t="s">
        <v>1316</v>
      </c>
    </row>
    <row r="5" spans="1:3">
      <c r="A5" s="3" t="s">
        <v>1315</v>
      </c>
    </row>
    <row r="6" spans="1:3">
      <c r="A6" s="4" t="s">
        <v>1345</v>
      </c>
      <c r="B6" s="5" t="n">
        <v>1663</v>
      </c>
      <c r="C6" s="5" t="n">
        <v>1687</v>
      </c>
    </row>
    <row r="7" spans="1:3">
      <c r="A7" s="4" t="s">
        <v>606</v>
      </c>
    </row>
    <row r="8" spans="1:3">
      <c r="A8" s="3" t="s">
        <v>1315</v>
      </c>
    </row>
    <row r="9" spans="1:3">
      <c r="A9" s="4" t="s">
        <v>1345</v>
      </c>
      <c r="B9" s="5" t="n">
        <v>844</v>
      </c>
      <c r="C9" s="5" t="n">
        <v>747</v>
      </c>
    </row>
    <row r="10" spans="1:3">
      <c r="A10" s="4" t="s">
        <v>512</v>
      </c>
    </row>
    <row r="11" spans="1:3">
      <c r="A11" s="3" t="s">
        <v>1315</v>
      </c>
    </row>
    <row r="12" spans="1:3">
      <c r="A12" s="4" t="s">
        <v>1345</v>
      </c>
      <c r="B12" s="5" t="n">
        <v>896</v>
      </c>
      <c r="C12" s="5" t="n">
        <v>968</v>
      </c>
    </row>
    <row r="13" spans="1:3">
      <c r="A13" s="4" t="s">
        <v>603</v>
      </c>
    </row>
    <row r="14" spans="1:3">
      <c r="A14" s="3" t="s">
        <v>1315</v>
      </c>
    </row>
    <row r="15" spans="1:3">
      <c r="A15" s="4" t="s">
        <v>1345</v>
      </c>
      <c r="B15" s="6" t="n">
        <v>35</v>
      </c>
      <c r="C15" s="6" t="n">
        <v>45</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14"/>
  </cols>
  <sheetData>
    <row r="1" spans="1:2">
      <c r="A1" s="1" t="s">
        <v>1346</v>
      </c>
      <c r="B1" s="2" t="s">
        <v>2</v>
      </c>
    </row>
    <row r="2" spans="1:2">
      <c r="A2" s="3" t="s">
        <v>256</v>
      </c>
    </row>
    <row r="3" spans="1:2">
      <c r="A3" s="4" t="s">
        <v>1347</v>
      </c>
      <c r="B3" s="4" t="s">
        <v>48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M1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48</v>
      </c>
      <c r="B1" s="2" t="s">
        <v>32</v>
      </c>
      <c r="K1" s="2" t="s">
        <v>1</v>
      </c>
    </row>
    <row r="2" spans="1:13">
      <c r="B2" s="2" t="s">
        <v>2</v>
      </c>
      <c r="D2" s="2" t="s">
        <v>33</v>
      </c>
      <c r="E2" s="2" t="s">
        <v>4</v>
      </c>
      <c r="F2" s="2" t="s">
        <v>34</v>
      </c>
      <c r="G2" s="2" t="s">
        <v>35</v>
      </c>
      <c r="H2" s="2" t="s">
        <v>36</v>
      </c>
      <c r="I2" s="2" t="s">
        <v>37</v>
      </c>
      <c r="J2" s="2" t="s">
        <v>38</v>
      </c>
      <c r="K2" s="2" t="s">
        <v>2</v>
      </c>
      <c r="L2" s="2" t="s">
        <v>35</v>
      </c>
      <c r="M2" s="2" t="s">
        <v>39</v>
      </c>
    </row>
    <row r="3" spans="1:13">
      <c r="A3" s="3" t="s">
        <v>1349</v>
      </c>
    </row>
    <row r="4" spans="1:13">
      <c r="A4" s="4" t="s">
        <v>41</v>
      </c>
      <c r="B4" s="6" t="n">
        <v>548</v>
      </c>
      <c r="D4" s="6" t="n">
        <v>533</v>
      </c>
      <c r="E4" s="6" t="n">
        <v>537</v>
      </c>
      <c r="F4" s="6" t="n">
        <v>475</v>
      </c>
      <c r="G4" s="6" t="n">
        <v>535</v>
      </c>
      <c r="H4" s="6" t="n">
        <v>575</v>
      </c>
      <c r="I4" s="6" t="n">
        <v>617</v>
      </c>
      <c r="J4" s="6" t="n">
        <v>385</v>
      </c>
      <c r="K4" s="6" t="n">
        <v>2093</v>
      </c>
      <c r="L4" s="6" t="n">
        <v>2112</v>
      </c>
      <c r="M4" s="6" t="n">
        <v>1737</v>
      </c>
    </row>
    <row r="5" spans="1:13">
      <c r="A5" s="4" t="s">
        <v>42</v>
      </c>
      <c r="B5" s="5" t="n">
        <v>458</v>
      </c>
      <c r="D5" s="5" t="n">
        <v>453</v>
      </c>
      <c r="E5" s="5" t="n">
        <v>480</v>
      </c>
      <c r="F5" s="5" t="n">
        <v>455</v>
      </c>
      <c r="G5" s="5" t="n">
        <v>513</v>
      </c>
      <c r="H5" s="5" t="n">
        <v>536</v>
      </c>
      <c r="I5" s="5" t="n">
        <v>593</v>
      </c>
      <c r="J5" s="5" t="n">
        <v>350</v>
      </c>
      <c r="K5" s="5" t="n">
        <v>1846</v>
      </c>
      <c r="L5" s="5" t="n">
        <v>1992</v>
      </c>
      <c r="M5" s="5" t="n">
        <v>1530</v>
      </c>
    </row>
    <row r="6" spans="1:13">
      <c r="A6" s="4" t="s">
        <v>43</v>
      </c>
      <c r="B6" s="5" t="n">
        <v>90</v>
      </c>
      <c r="D6" s="5" t="n">
        <v>80</v>
      </c>
      <c r="E6" s="5" t="n">
        <v>57</v>
      </c>
      <c r="F6" s="5" t="n">
        <v>20</v>
      </c>
      <c r="G6" s="5" t="n">
        <v>22</v>
      </c>
      <c r="H6" s="5" t="n">
        <v>39</v>
      </c>
      <c r="I6" s="5" t="n">
        <v>24</v>
      </c>
      <c r="J6" s="5" t="n">
        <v>35</v>
      </c>
      <c r="K6" s="5" t="n">
        <v>247</v>
      </c>
      <c r="L6" s="5" t="n">
        <v>120</v>
      </c>
      <c r="M6" s="5" t="n">
        <v>207</v>
      </c>
    </row>
    <row r="7" spans="1:13">
      <c r="A7" s="4" t="s">
        <v>44</v>
      </c>
      <c r="K7" s="5" t="n">
        <v>-210</v>
      </c>
      <c r="L7" s="5" t="n">
        <v>-217</v>
      </c>
      <c r="M7" s="5" t="n">
        <v>-192</v>
      </c>
    </row>
    <row r="8" spans="1:13">
      <c r="A8" s="4" t="s">
        <v>45</v>
      </c>
      <c r="K8" s="5" t="n">
        <v>-1</v>
      </c>
      <c r="L8" s="5" t="n">
        <v>-21</v>
      </c>
      <c r="M8" s="5" t="n">
        <v>-15</v>
      </c>
    </row>
    <row r="9" spans="1:13">
      <c r="A9" s="4" t="s">
        <v>46</v>
      </c>
      <c r="K9" s="5" t="n">
        <v>36</v>
      </c>
      <c r="L9" s="5" t="n">
        <v>-118</v>
      </c>
      <c r="M9" s="5" t="n">
        <v>0</v>
      </c>
    </row>
    <row r="10" spans="1:13">
      <c r="A10" s="4" t="s">
        <v>47</v>
      </c>
      <c r="K10" s="5" t="n">
        <v>-184</v>
      </c>
      <c r="L10" s="5" t="n">
        <v>-176</v>
      </c>
      <c r="M10" s="5" t="n">
        <v>-133</v>
      </c>
    </row>
    <row r="11" spans="1:13">
      <c r="A11" s="4" t="s">
        <v>48</v>
      </c>
      <c r="K11" s="5" t="n">
        <v>0</v>
      </c>
      <c r="L11" s="5" t="n">
        <v>0</v>
      </c>
      <c r="M11" s="5" t="n">
        <v>-35</v>
      </c>
    </row>
    <row r="12" spans="1:13">
      <c r="A12" s="4" t="s">
        <v>49</v>
      </c>
      <c r="K12" s="5" t="n">
        <v>4</v>
      </c>
      <c r="L12" s="5" t="n">
        <v>0</v>
      </c>
      <c r="M12" s="5" t="n">
        <v>-8</v>
      </c>
    </row>
    <row r="13" spans="1:13">
      <c r="A13" s="4" t="s">
        <v>50</v>
      </c>
      <c r="K13" s="5" t="n">
        <v>-29</v>
      </c>
      <c r="L13" s="5" t="n">
        <v>28</v>
      </c>
      <c r="M13" s="5" t="n">
        <v>27</v>
      </c>
    </row>
    <row r="14" spans="1:13">
      <c r="A14" s="4" t="s">
        <v>1350</v>
      </c>
      <c r="K14" s="5" t="n">
        <v>0</v>
      </c>
      <c r="L14" s="5" t="n">
        <v>0</v>
      </c>
      <c r="M14" s="5" t="n">
        <v>0</v>
      </c>
    </row>
    <row r="15" spans="1:13">
      <c r="A15" s="4" t="s">
        <v>1351</v>
      </c>
      <c r="K15" s="5" t="n">
        <v>0</v>
      </c>
      <c r="L15" s="5" t="n">
        <v>0</v>
      </c>
      <c r="M15" s="5" t="n">
        <v>0</v>
      </c>
    </row>
    <row r="16" spans="1:13">
      <c r="A16" s="4" t="s">
        <v>51</v>
      </c>
      <c r="K16" s="5" t="n">
        <v>-173</v>
      </c>
      <c r="L16" s="5" t="n">
        <v>-266</v>
      </c>
      <c r="M16" s="5" t="n">
        <v>-149</v>
      </c>
    </row>
    <row r="17" spans="1:13">
      <c r="A17" s="4" t="s">
        <v>1352</v>
      </c>
      <c r="K17" s="5" t="n">
        <v>115</v>
      </c>
      <c r="L17" s="5" t="n">
        <v>-41</v>
      </c>
      <c r="M17" s="5" t="n">
        <v>-268</v>
      </c>
    </row>
    <row r="18" spans="1:13">
      <c r="A18" s="4" t="s">
        <v>53</v>
      </c>
      <c r="B18" s="5" t="n">
        <v>124</v>
      </c>
      <c r="C18" s="4" t="s">
        <v>54</v>
      </c>
      <c r="D18" s="5" t="n">
        <v>-42</v>
      </c>
      <c r="E18" s="5" t="n">
        <v>-48</v>
      </c>
      <c r="F18" s="5" t="n">
        <v>-92</v>
      </c>
      <c r="G18" s="5" t="n">
        <v>-89</v>
      </c>
      <c r="H18" s="5" t="n">
        <v>-54</v>
      </c>
      <c r="I18" s="5" t="n">
        <v>-118</v>
      </c>
      <c r="J18" s="5" t="n">
        <v>-46</v>
      </c>
      <c r="K18" s="5" t="n">
        <v>-58</v>
      </c>
      <c r="L18" s="5" t="n">
        <v>-307</v>
      </c>
      <c r="M18" s="5" t="n">
        <v>-417</v>
      </c>
    </row>
    <row r="19" spans="1:13">
      <c r="A19" s="4" t="s">
        <v>55</v>
      </c>
      <c r="B19" s="5" t="n">
        <v>2</v>
      </c>
      <c r="D19" s="5" t="n">
        <v>-2</v>
      </c>
      <c r="E19" s="5" t="n">
        <v>2</v>
      </c>
      <c r="F19" s="5" t="n">
        <v>-1</v>
      </c>
      <c r="G19" s="5" t="n">
        <v>1</v>
      </c>
      <c r="H19" s="5" t="n">
        <v>6</v>
      </c>
      <c r="I19" s="5" t="n">
        <v>1</v>
      </c>
      <c r="J19" s="5" t="n">
        <v>3</v>
      </c>
      <c r="K19" s="5" t="n">
        <v>1</v>
      </c>
      <c r="L19" s="5" t="n">
        <v>11</v>
      </c>
      <c r="M19" s="5" t="n">
        <v>10</v>
      </c>
    </row>
    <row r="20" spans="1:13">
      <c r="A20" s="4" t="s">
        <v>56</v>
      </c>
      <c r="B20" s="6" t="n">
        <v>122</v>
      </c>
      <c r="D20" s="6" t="n">
        <v>-40</v>
      </c>
      <c r="E20" s="6" t="n">
        <v>-50</v>
      </c>
      <c r="F20" s="6" t="n">
        <v>-91</v>
      </c>
      <c r="G20" s="6" t="n">
        <v>-90</v>
      </c>
      <c r="H20" s="6" t="n">
        <v>-60</v>
      </c>
      <c r="I20" s="6" t="n">
        <v>-119</v>
      </c>
      <c r="J20" s="6" t="n">
        <v>-49</v>
      </c>
      <c r="K20" s="5" t="n">
        <v>-59</v>
      </c>
      <c r="L20" s="5" t="n">
        <v>-318</v>
      </c>
      <c r="M20" s="5" t="n">
        <v>-427</v>
      </c>
    </row>
    <row r="21" spans="1:13">
      <c r="A21" s="4" t="s">
        <v>1353</v>
      </c>
    </row>
    <row r="22" spans="1:13">
      <c r="A22" s="3" t="s">
        <v>1349</v>
      </c>
    </row>
    <row r="23" spans="1:13">
      <c r="A23" s="4" t="s">
        <v>41</v>
      </c>
      <c r="K23" s="5" t="n">
        <v>-199</v>
      </c>
      <c r="L23" s="5" t="n">
        <v>-178</v>
      </c>
      <c r="M23" s="5" t="n">
        <v>-211</v>
      </c>
    </row>
    <row r="24" spans="1:13">
      <c r="A24" s="4" t="s">
        <v>42</v>
      </c>
      <c r="K24" s="5" t="n">
        <v>-206</v>
      </c>
      <c r="L24" s="5" t="n">
        <v>-165</v>
      </c>
      <c r="M24" s="5" t="n">
        <v>-238</v>
      </c>
    </row>
    <row r="25" spans="1:13">
      <c r="A25" s="4" t="s">
        <v>43</v>
      </c>
      <c r="K25" s="5" t="n">
        <v>7</v>
      </c>
      <c r="L25" s="5" t="n">
        <v>-13</v>
      </c>
      <c r="M25" s="5" t="n">
        <v>27</v>
      </c>
    </row>
    <row r="26" spans="1:13">
      <c r="A26" s="4" t="s">
        <v>44</v>
      </c>
      <c r="K26" s="5" t="n">
        <v>3</v>
      </c>
      <c r="L26" s="5" t="n">
        <v>3</v>
      </c>
      <c r="M26" s="5" t="n">
        <v>3</v>
      </c>
    </row>
    <row r="27" spans="1:13">
      <c r="A27" s="4" t="s">
        <v>45</v>
      </c>
      <c r="K27" s="5" t="n">
        <v>0</v>
      </c>
      <c r="L27" s="5" t="n">
        <v>0</v>
      </c>
      <c r="M27" s="5" t="n">
        <v>0</v>
      </c>
    </row>
    <row r="28" spans="1:13">
      <c r="A28" s="4" t="s">
        <v>46</v>
      </c>
      <c r="K28" s="5" t="n">
        <v>10</v>
      </c>
      <c r="L28" s="5" t="n">
        <v>-10</v>
      </c>
      <c r="M28" s="5" t="n">
        <v>30</v>
      </c>
    </row>
    <row r="29" spans="1:13">
      <c r="A29" s="4" t="s">
        <v>47</v>
      </c>
      <c r="K29" s="5" t="n">
        <v>0</v>
      </c>
      <c r="L29" s="5" t="n">
        <v>0</v>
      </c>
      <c r="M29" s="5" t="n">
        <v>0</v>
      </c>
    </row>
    <row r="30" spans="1:13">
      <c r="A30" s="4" t="s">
        <v>48</v>
      </c>
      <c r="M30" s="5" t="n">
        <v>0</v>
      </c>
    </row>
    <row r="31" spans="1:13">
      <c r="A31" s="4" t="s">
        <v>49</v>
      </c>
      <c r="K31" s="5" t="n">
        <v>0</v>
      </c>
      <c r="M31" s="5" t="n">
        <v>0</v>
      </c>
    </row>
    <row r="32" spans="1:13">
      <c r="A32" s="4" t="s">
        <v>50</v>
      </c>
      <c r="K32" s="5" t="n">
        <v>0</v>
      </c>
      <c r="L32" s="5" t="n">
        <v>-1</v>
      </c>
      <c r="M32" s="5" t="n">
        <v>53</v>
      </c>
    </row>
    <row r="33" spans="1:13">
      <c r="A33" s="4" t="s">
        <v>1350</v>
      </c>
      <c r="K33" s="5" t="n">
        <v>0</v>
      </c>
      <c r="L33" s="5" t="n">
        <v>0</v>
      </c>
      <c r="M33" s="5" t="n">
        <v>0</v>
      </c>
    </row>
    <row r="34" spans="1:13">
      <c r="A34" s="4" t="s">
        <v>1351</v>
      </c>
      <c r="K34" s="5" t="n">
        <v>55</v>
      </c>
      <c r="L34" s="5" t="n">
        <v>672</v>
      </c>
      <c r="M34" s="5" t="n">
        <v>759</v>
      </c>
    </row>
    <row r="35" spans="1:13">
      <c r="A35" s="4" t="s">
        <v>51</v>
      </c>
      <c r="K35" s="5" t="n">
        <v>65</v>
      </c>
      <c r="L35" s="5" t="n">
        <v>661</v>
      </c>
      <c r="M35" s="5" t="n">
        <v>842</v>
      </c>
    </row>
    <row r="36" spans="1:13">
      <c r="A36" s="4" t="s">
        <v>1352</v>
      </c>
      <c r="K36" s="5" t="n">
        <v>0</v>
      </c>
      <c r="L36" s="5" t="n">
        <v>0</v>
      </c>
      <c r="M36" s="5" t="n">
        <v>0</v>
      </c>
    </row>
    <row r="37" spans="1:13">
      <c r="A37" s="4" t="s">
        <v>53</v>
      </c>
      <c r="K37" s="5" t="n">
        <v>65</v>
      </c>
      <c r="L37" s="5" t="n">
        <v>661</v>
      </c>
      <c r="M37" s="5" t="n">
        <v>842</v>
      </c>
    </row>
    <row r="38" spans="1:13">
      <c r="A38" s="4" t="s">
        <v>55</v>
      </c>
      <c r="K38" s="5" t="n">
        <v>1</v>
      </c>
      <c r="L38" s="5" t="n">
        <v>11</v>
      </c>
      <c r="M38" s="5" t="n">
        <v>10</v>
      </c>
    </row>
    <row r="39" spans="1:13">
      <c r="A39" s="4" t="s">
        <v>56</v>
      </c>
      <c r="K39" s="5" t="n">
        <v>64</v>
      </c>
      <c r="L39" s="5" t="n">
        <v>650</v>
      </c>
      <c r="M39" s="5" t="n">
        <v>832</v>
      </c>
    </row>
    <row r="40" spans="1:13">
      <c r="A40" s="4" t="s">
        <v>1354</v>
      </c>
    </row>
    <row r="41" spans="1:13">
      <c r="A41" s="3" t="s">
        <v>1349</v>
      </c>
    </row>
    <row r="42" spans="1:13">
      <c r="A42" s="4" t="s">
        <v>41</v>
      </c>
      <c r="K42" s="5" t="n">
        <v>0</v>
      </c>
      <c r="L42" s="5" t="n">
        <v>0</v>
      </c>
      <c r="M42" s="5" t="n">
        <v>0</v>
      </c>
    </row>
    <row r="43" spans="1:13">
      <c r="A43" s="4" t="s">
        <v>42</v>
      </c>
      <c r="K43" s="5" t="n">
        <v>0</v>
      </c>
      <c r="L43" s="5" t="n">
        <v>0</v>
      </c>
      <c r="M43" s="5" t="n">
        <v>0</v>
      </c>
    </row>
    <row r="44" spans="1:13">
      <c r="A44" s="4" t="s">
        <v>43</v>
      </c>
      <c r="K44" s="5" t="n">
        <v>0</v>
      </c>
      <c r="L44" s="5" t="n">
        <v>0</v>
      </c>
      <c r="M44" s="5" t="n">
        <v>0</v>
      </c>
    </row>
    <row r="45" spans="1:13">
      <c r="A45" s="4" t="s">
        <v>44</v>
      </c>
      <c r="K45" s="5" t="n">
        <v>0</v>
      </c>
      <c r="L45" s="5" t="n">
        <v>-1</v>
      </c>
      <c r="M45" s="5" t="n">
        <v>0</v>
      </c>
    </row>
    <row r="46" spans="1:13">
      <c r="A46" s="4" t="s">
        <v>45</v>
      </c>
      <c r="K46" s="5" t="n">
        <v>0</v>
      </c>
      <c r="L46" s="5" t="n">
        <v>0</v>
      </c>
      <c r="M46" s="5" t="n">
        <v>0</v>
      </c>
    </row>
    <row r="47" spans="1:13">
      <c r="A47" s="4" t="s">
        <v>46</v>
      </c>
      <c r="K47" s="5" t="n">
        <v>0</v>
      </c>
      <c r="L47" s="5" t="n">
        <v>-1</v>
      </c>
      <c r="M47" s="5" t="n">
        <v>0</v>
      </c>
    </row>
    <row r="48" spans="1:13">
      <c r="A48" s="4" t="s">
        <v>47</v>
      </c>
      <c r="K48" s="5" t="n">
        <v>-105</v>
      </c>
      <c r="L48" s="5" t="n">
        <v>-103</v>
      </c>
      <c r="M48" s="5" t="n">
        <v>-59</v>
      </c>
    </row>
    <row r="49" spans="1:13">
      <c r="A49" s="4" t="s">
        <v>48</v>
      </c>
      <c r="M49" s="5" t="n">
        <v>0</v>
      </c>
    </row>
    <row r="50" spans="1:13">
      <c r="A50" s="4" t="s">
        <v>49</v>
      </c>
      <c r="K50" s="5" t="n">
        <v>4</v>
      </c>
      <c r="M50" s="5" t="n">
        <v>0</v>
      </c>
    </row>
    <row r="51" spans="1:13">
      <c r="A51" s="4" t="s">
        <v>50</v>
      </c>
      <c r="K51" s="5" t="n">
        <v>0</v>
      </c>
      <c r="L51" s="5" t="n">
        <v>0</v>
      </c>
      <c r="M51" s="5" t="n">
        <v>0</v>
      </c>
    </row>
    <row r="52" spans="1:13">
      <c r="A52" s="4" t="s">
        <v>1350</v>
      </c>
      <c r="K52" s="5" t="n">
        <v>0</v>
      </c>
      <c r="L52" s="5" t="n">
        <v>0</v>
      </c>
      <c r="M52" s="5" t="n">
        <v>0</v>
      </c>
    </row>
    <row r="53" spans="1:13">
      <c r="A53" s="4" t="s">
        <v>1351</v>
      </c>
      <c r="K53" s="5" t="n">
        <v>0</v>
      </c>
      <c r="L53" s="5" t="n">
        <v>0</v>
      </c>
      <c r="M53" s="5" t="n">
        <v>0</v>
      </c>
    </row>
    <row r="54" spans="1:13">
      <c r="A54" s="4" t="s">
        <v>51</v>
      </c>
      <c r="K54" s="5" t="n">
        <v>-101</v>
      </c>
      <c r="L54" s="5" t="n">
        <v>-104</v>
      </c>
      <c r="M54" s="5" t="n">
        <v>-59</v>
      </c>
    </row>
    <row r="55" spans="1:13">
      <c r="A55" s="4" t="s">
        <v>1352</v>
      </c>
      <c r="K55" s="5" t="n">
        <v>30</v>
      </c>
      <c r="L55" s="5" t="n">
        <v>31</v>
      </c>
      <c r="M55" s="5" t="n">
        <v>18</v>
      </c>
    </row>
    <row r="56" spans="1:13">
      <c r="A56" s="4" t="s">
        <v>53</v>
      </c>
      <c r="K56" s="5" t="n">
        <v>-71</v>
      </c>
      <c r="L56" s="5" t="n">
        <v>-73</v>
      </c>
      <c r="M56" s="5" t="n">
        <v>-41</v>
      </c>
    </row>
    <row r="57" spans="1:13">
      <c r="A57" s="4" t="s">
        <v>55</v>
      </c>
      <c r="K57" s="5" t="n">
        <v>0</v>
      </c>
      <c r="L57" s="5" t="n">
        <v>0</v>
      </c>
      <c r="M57" s="5" t="n">
        <v>0</v>
      </c>
    </row>
    <row r="58" spans="1:13">
      <c r="A58" s="4" t="s">
        <v>56</v>
      </c>
      <c r="K58" s="5" t="n">
        <v>-71</v>
      </c>
      <c r="L58" s="5" t="n">
        <v>-73</v>
      </c>
      <c r="M58" s="5" t="n">
        <v>-41</v>
      </c>
    </row>
    <row r="59" spans="1:13">
      <c r="A59" s="4" t="s">
        <v>1355</v>
      </c>
    </row>
    <row r="60" spans="1:13">
      <c r="A60" s="3" t="s">
        <v>1349</v>
      </c>
    </row>
    <row r="61" spans="1:13">
      <c r="A61" s="4" t="s">
        <v>41</v>
      </c>
      <c r="K61" s="5" t="n">
        <v>0</v>
      </c>
      <c r="L61" s="5" t="n">
        <v>0</v>
      </c>
      <c r="M61" s="5" t="n">
        <v>0</v>
      </c>
    </row>
    <row r="62" spans="1:13">
      <c r="A62" s="4" t="s">
        <v>42</v>
      </c>
      <c r="K62" s="5" t="n">
        <v>0</v>
      </c>
      <c r="L62" s="5" t="n">
        <v>0</v>
      </c>
      <c r="M62" s="5" t="n">
        <v>0</v>
      </c>
    </row>
    <row r="63" spans="1:13">
      <c r="A63" s="4" t="s">
        <v>43</v>
      </c>
      <c r="K63" s="5" t="n">
        <v>0</v>
      </c>
      <c r="L63" s="5" t="n">
        <v>0</v>
      </c>
      <c r="M63" s="5" t="n">
        <v>0</v>
      </c>
    </row>
    <row r="64" spans="1:13">
      <c r="A64" s="4" t="s">
        <v>44</v>
      </c>
      <c r="K64" s="5" t="n">
        <v>-27</v>
      </c>
      <c r="L64" s="5" t="n">
        <v>-23</v>
      </c>
      <c r="M64" s="5" t="n">
        <v>-13</v>
      </c>
    </row>
    <row r="65" spans="1:13">
      <c r="A65" s="4" t="s">
        <v>45</v>
      </c>
      <c r="K65" s="5" t="n">
        <v>0</v>
      </c>
      <c r="L65" s="5" t="n">
        <v>0</v>
      </c>
      <c r="M65" s="5" t="n">
        <v>0</v>
      </c>
    </row>
    <row r="66" spans="1:13">
      <c r="A66" s="4" t="s">
        <v>46</v>
      </c>
      <c r="K66" s="5" t="n">
        <v>-27</v>
      </c>
      <c r="L66" s="5" t="n">
        <v>-23</v>
      </c>
      <c r="M66" s="5" t="n">
        <v>-13</v>
      </c>
    </row>
    <row r="67" spans="1:13">
      <c r="A67" s="4" t="s">
        <v>47</v>
      </c>
      <c r="K67" s="5" t="n">
        <v>0</v>
      </c>
      <c r="L67" s="5" t="n">
        <v>0</v>
      </c>
      <c r="M67" s="5" t="n">
        <v>0</v>
      </c>
    </row>
    <row r="68" spans="1:13">
      <c r="A68" s="4" t="s">
        <v>48</v>
      </c>
      <c r="M68" s="5" t="n">
        <v>0</v>
      </c>
    </row>
    <row r="69" spans="1:13">
      <c r="A69" s="4" t="s">
        <v>49</v>
      </c>
      <c r="K69" s="5" t="n">
        <v>0</v>
      </c>
      <c r="M69" s="5" t="n">
        <v>0</v>
      </c>
    </row>
    <row r="70" spans="1:13">
      <c r="A70" s="4" t="s">
        <v>50</v>
      </c>
      <c r="K70" s="5" t="n">
        <v>45</v>
      </c>
      <c r="L70" s="5" t="n">
        <v>4</v>
      </c>
      <c r="M70" s="5" t="n">
        <v>1</v>
      </c>
    </row>
    <row r="71" spans="1:13">
      <c r="A71" s="4" t="s">
        <v>1350</v>
      </c>
      <c r="K71" s="5" t="n">
        <v>509</v>
      </c>
      <c r="L71" s="5" t="n">
        <v>518</v>
      </c>
      <c r="M71" s="5" t="n">
        <v>546</v>
      </c>
    </row>
    <row r="72" spans="1:13">
      <c r="A72" s="4" t="s">
        <v>1351</v>
      </c>
      <c r="K72" s="5" t="n">
        <v>-281</v>
      </c>
      <c r="L72" s="5" t="n">
        <v>-616</v>
      </c>
      <c r="M72" s="5" t="n">
        <v>-706</v>
      </c>
    </row>
    <row r="73" spans="1:13">
      <c r="A73" s="4" t="s">
        <v>51</v>
      </c>
      <c r="K73" s="5" t="n">
        <v>246</v>
      </c>
      <c r="L73" s="5" t="n">
        <v>-117</v>
      </c>
      <c r="M73" s="5" t="n">
        <v>-172</v>
      </c>
    </row>
    <row r="74" spans="1:13">
      <c r="A74" s="4" t="s">
        <v>1352</v>
      </c>
      <c r="K74" s="5" t="n">
        <v>-305</v>
      </c>
      <c r="L74" s="5" t="n">
        <v>-201</v>
      </c>
      <c r="M74" s="5" t="n">
        <v>-255</v>
      </c>
    </row>
    <row r="75" spans="1:13">
      <c r="A75" s="4" t="s">
        <v>53</v>
      </c>
      <c r="K75" s="5" t="n">
        <v>-59</v>
      </c>
      <c r="L75" s="5" t="n">
        <v>-318</v>
      </c>
      <c r="M75" s="5" t="n">
        <v>-427</v>
      </c>
    </row>
    <row r="76" spans="1:13">
      <c r="A76" s="4" t="s">
        <v>55</v>
      </c>
      <c r="K76" s="5" t="n">
        <v>0</v>
      </c>
      <c r="L76" s="5" t="n">
        <v>0</v>
      </c>
      <c r="M76" s="5" t="n">
        <v>0</v>
      </c>
    </row>
    <row r="77" spans="1:13">
      <c r="A77" s="4" t="s">
        <v>56</v>
      </c>
      <c r="K77" s="5" t="n">
        <v>-59</v>
      </c>
      <c r="L77" s="5" t="n">
        <v>-318</v>
      </c>
      <c r="M77" s="5" t="n">
        <v>-427</v>
      </c>
    </row>
    <row r="78" spans="1:13">
      <c r="A78" s="4" t="s">
        <v>1356</v>
      </c>
    </row>
    <row r="79" spans="1:13">
      <c r="A79" s="3" t="s">
        <v>1349</v>
      </c>
    </row>
    <row r="80" spans="1:13">
      <c r="A80" s="4" t="s">
        <v>41</v>
      </c>
      <c r="K80" s="5" t="n">
        <v>1742</v>
      </c>
      <c r="L80" s="5" t="n">
        <v>1636</v>
      </c>
      <c r="M80" s="5" t="n">
        <v>1224</v>
      </c>
    </row>
    <row r="81" spans="1:13">
      <c r="A81" s="4" t="s">
        <v>42</v>
      </c>
      <c r="K81" s="5" t="n">
        <v>1550</v>
      </c>
      <c r="L81" s="5" t="n">
        <v>1527</v>
      </c>
      <c r="M81" s="5" t="n">
        <v>1113</v>
      </c>
    </row>
    <row r="82" spans="1:13">
      <c r="A82" s="4" t="s">
        <v>43</v>
      </c>
      <c r="K82" s="5" t="n">
        <v>192</v>
      </c>
      <c r="L82" s="5" t="n">
        <v>109</v>
      </c>
      <c r="M82" s="5" t="n">
        <v>111</v>
      </c>
    </row>
    <row r="83" spans="1:13">
      <c r="A83" s="4" t="s">
        <v>44</v>
      </c>
      <c r="K83" s="5" t="n">
        <v>-142</v>
      </c>
      <c r="L83" s="5" t="n">
        <v>-155</v>
      </c>
      <c r="M83" s="5" t="n">
        <v>-140</v>
      </c>
    </row>
    <row r="84" spans="1:13">
      <c r="A84" s="4" t="s">
        <v>45</v>
      </c>
      <c r="K84" s="5" t="n">
        <v>1</v>
      </c>
      <c r="L84" s="5" t="n">
        <v>-15</v>
      </c>
      <c r="M84" s="5" t="n">
        <v>-6</v>
      </c>
    </row>
    <row r="85" spans="1:13">
      <c r="A85" s="4" t="s">
        <v>46</v>
      </c>
      <c r="K85" s="5" t="n">
        <v>51</v>
      </c>
      <c r="L85" s="5" t="n">
        <v>-61</v>
      </c>
      <c r="M85" s="5" t="n">
        <v>-35</v>
      </c>
    </row>
    <row r="86" spans="1:13">
      <c r="A86" s="4" t="s">
        <v>47</v>
      </c>
      <c r="K86" s="5" t="n">
        <v>-4</v>
      </c>
      <c r="L86" s="5" t="n">
        <v>-7</v>
      </c>
      <c r="M86" s="5" t="n">
        <v>-4</v>
      </c>
    </row>
    <row r="87" spans="1:13">
      <c r="A87" s="4" t="s">
        <v>48</v>
      </c>
      <c r="M87" s="5" t="n">
        <v>-33</v>
      </c>
    </row>
    <row r="88" spans="1:13">
      <c r="A88" s="4" t="s">
        <v>49</v>
      </c>
      <c r="K88" s="5" t="n">
        <v>0</v>
      </c>
      <c r="M88" s="5" t="n">
        <v>-2</v>
      </c>
    </row>
    <row r="89" spans="1:13">
      <c r="A89" s="4" t="s">
        <v>50</v>
      </c>
      <c r="K89" s="5" t="n">
        <v>64</v>
      </c>
      <c r="L89" s="5" t="n">
        <v>-2</v>
      </c>
      <c r="M89" s="5" t="n">
        <v>-15</v>
      </c>
    </row>
    <row r="90" spans="1:13">
      <c r="A90" s="4" t="s">
        <v>1350</v>
      </c>
      <c r="K90" s="5" t="n">
        <v>-562</v>
      </c>
      <c r="L90" s="5" t="n">
        <v>-568</v>
      </c>
      <c r="M90" s="5" t="n">
        <v>-578</v>
      </c>
    </row>
    <row r="91" spans="1:13">
      <c r="A91" s="4" t="s">
        <v>1351</v>
      </c>
      <c r="K91" s="5" t="n">
        <v>-195</v>
      </c>
      <c r="L91" s="5" t="n">
        <v>-56</v>
      </c>
      <c r="M91" s="5" t="n">
        <v>-53</v>
      </c>
    </row>
    <row r="92" spans="1:13">
      <c r="A92" s="4" t="s">
        <v>51</v>
      </c>
      <c r="K92" s="5" t="n">
        <v>-646</v>
      </c>
      <c r="L92" s="5" t="n">
        <v>-694</v>
      </c>
      <c r="M92" s="5" t="n">
        <v>-720</v>
      </c>
    </row>
    <row r="93" spans="1:13">
      <c r="A93" s="4" t="s">
        <v>1352</v>
      </c>
      <c r="K93" s="5" t="n">
        <v>374</v>
      </c>
      <c r="L93" s="5" t="n">
        <v>133</v>
      </c>
      <c r="M93" s="5" t="n">
        <v>20</v>
      </c>
    </row>
    <row r="94" spans="1:13">
      <c r="A94" s="4" t="s">
        <v>53</v>
      </c>
      <c r="K94" s="5" t="n">
        <v>-272</v>
      </c>
      <c r="L94" s="5" t="n">
        <v>-561</v>
      </c>
      <c r="M94" s="5" t="n">
        <v>-700</v>
      </c>
    </row>
    <row r="95" spans="1:13">
      <c r="A95" s="4" t="s">
        <v>55</v>
      </c>
      <c r="K95" s="5" t="n">
        <v>0</v>
      </c>
      <c r="L95" s="5" t="n">
        <v>0</v>
      </c>
      <c r="M95" s="5" t="n">
        <v>0</v>
      </c>
    </row>
    <row r="96" spans="1:13">
      <c r="A96" s="4" t="s">
        <v>56</v>
      </c>
      <c r="K96" s="5" t="n">
        <v>-272</v>
      </c>
      <c r="L96" s="5" t="n">
        <v>-561</v>
      </c>
      <c r="M96" s="5" t="n">
        <v>-700</v>
      </c>
    </row>
    <row r="97" spans="1:13">
      <c r="A97" s="4" t="s">
        <v>1357</v>
      </c>
    </row>
    <row r="98" spans="1:13">
      <c r="A98" s="3" t="s">
        <v>1349</v>
      </c>
    </row>
    <row r="99" spans="1:13">
      <c r="A99" s="4" t="s">
        <v>41</v>
      </c>
      <c r="K99" s="5" t="n">
        <v>550</v>
      </c>
      <c r="L99" s="5" t="n">
        <v>654</v>
      </c>
      <c r="M99" s="5" t="n">
        <v>724</v>
      </c>
    </row>
    <row r="100" spans="1:13">
      <c r="A100" s="4" t="s">
        <v>42</v>
      </c>
      <c r="K100" s="5" t="n">
        <v>502</v>
      </c>
      <c r="L100" s="5" t="n">
        <v>630</v>
      </c>
      <c r="M100" s="5" t="n">
        <v>655</v>
      </c>
    </row>
    <row r="101" spans="1:13">
      <c r="A101" s="4" t="s">
        <v>43</v>
      </c>
      <c r="K101" s="5" t="n">
        <v>48</v>
      </c>
      <c r="L101" s="5" t="n">
        <v>24</v>
      </c>
      <c r="M101" s="5" t="n">
        <v>69</v>
      </c>
    </row>
    <row r="102" spans="1:13">
      <c r="A102" s="4" t="s">
        <v>44</v>
      </c>
      <c r="K102" s="5" t="n">
        <v>-44</v>
      </c>
      <c r="L102" s="5" t="n">
        <v>-41</v>
      </c>
      <c r="M102" s="5" t="n">
        <v>-42</v>
      </c>
    </row>
    <row r="103" spans="1:13">
      <c r="A103" s="4" t="s">
        <v>45</v>
      </c>
      <c r="K103" s="5" t="n">
        <v>-2</v>
      </c>
      <c r="L103" s="5" t="n">
        <v>-6</v>
      </c>
      <c r="M103" s="5" t="n">
        <v>-9</v>
      </c>
    </row>
    <row r="104" spans="1:13">
      <c r="A104" s="4" t="s">
        <v>46</v>
      </c>
      <c r="K104" s="5" t="n">
        <v>2</v>
      </c>
      <c r="L104" s="5" t="n">
        <v>-23</v>
      </c>
      <c r="M104" s="5" t="n">
        <v>18</v>
      </c>
    </row>
    <row r="105" spans="1:13">
      <c r="A105" s="4" t="s">
        <v>47</v>
      </c>
      <c r="K105" s="5" t="n">
        <v>-75</v>
      </c>
      <c r="L105" s="5" t="n">
        <v>-66</v>
      </c>
      <c r="M105" s="5" t="n">
        <v>-70</v>
      </c>
    </row>
    <row r="106" spans="1:13">
      <c r="A106" s="4" t="s">
        <v>48</v>
      </c>
      <c r="M106" s="5" t="n">
        <v>-2</v>
      </c>
    </row>
    <row r="107" spans="1:13">
      <c r="A107" s="4" t="s">
        <v>49</v>
      </c>
      <c r="K107" s="5" t="n">
        <v>0</v>
      </c>
      <c r="M107" s="5" t="n">
        <v>-6</v>
      </c>
    </row>
    <row r="108" spans="1:13">
      <c r="A108" s="4" t="s">
        <v>50</v>
      </c>
      <c r="K108" s="5" t="n">
        <v>-138</v>
      </c>
      <c r="L108" s="5" t="n">
        <v>27</v>
      </c>
      <c r="M108" s="5" t="n">
        <v>-12</v>
      </c>
    </row>
    <row r="109" spans="1:13">
      <c r="A109" s="4" t="s">
        <v>1350</v>
      </c>
      <c r="K109" s="5" t="n">
        <v>53</v>
      </c>
      <c r="L109" s="5" t="n">
        <v>50</v>
      </c>
      <c r="M109" s="5" t="n">
        <v>32</v>
      </c>
    </row>
    <row r="110" spans="1:13">
      <c r="A110" s="4" t="s">
        <v>1351</v>
      </c>
      <c r="K110" s="5" t="n">
        <v>421</v>
      </c>
      <c r="L110" s="5" t="n">
        <v>0</v>
      </c>
      <c r="M110" s="5" t="n">
        <v>0</v>
      </c>
    </row>
    <row r="111" spans="1:13">
      <c r="A111" s="4" t="s">
        <v>51</v>
      </c>
      <c r="K111" s="5" t="n">
        <v>263</v>
      </c>
      <c r="L111" s="5" t="n">
        <v>-12</v>
      </c>
      <c r="M111" s="5" t="n">
        <v>-40</v>
      </c>
    </row>
    <row r="112" spans="1:13">
      <c r="A112" s="4" t="s">
        <v>1352</v>
      </c>
      <c r="K112" s="5" t="n">
        <v>16</v>
      </c>
      <c r="L112" s="5" t="n">
        <v>-4</v>
      </c>
      <c r="M112" s="5" t="n">
        <v>-51</v>
      </c>
    </row>
    <row r="113" spans="1:13">
      <c r="A113" s="4" t="s">
        <v>53</v>
      </c>
      <c r="K113" s="5" t="n">
        <v>279</v>
      </c>
      <c r="L113" s="5" t="n">
        <v>-16</v>
      </c>
      <c r="M113" s="5" t="n">
        <v>-91</v>
      </c>
    </row>
    <row r="114" spans="1:13">
      <c r="A114" s="4" t="s">
        <v>55</v>
      </c>
      <c r="K114" s="5" t="n">
        <v>0</v>
      </c>
      <c r="L114" s="5" t="n">
        <v>0</v>
      </c>
      <c r="M114" s="5" t="n">
        <v>0</v>
      </c>
    </row>
    <row r="115" spans="1:13">
      <c r="A115" s="4" t="s">
        <v>56</v>
      </c>
      <c r="K115" s="6" t="n">
        <v>279</v>
      </c>
      <c r="L115" s="6" t="n">
        <v>-16</v>
      </c>
      <c r="M115" s="6" t="n">
        <v>-91</v>
      </c>
    </row>
    <row r="116" spans="1:13"/>
    <row r="117" spans="1:13">
      <c r="A117" s="4" t="s">
        <v>54</v>
      </c>
      <c r="B117" s="4" t="s">
        <v>60</v>
      </c>
    </row>
  </sheetData>
  <mergeCells count="6">
    <mergeCell ref="A1:A2"/>
    <mergeCell ref="B1:J1"/>
    <mergeCell ref="K1:M1"/>
    <mergeCell ref="B2:C2"/>
    <mergeCell ref="A116:M116"/>
    <mergeCell ref="B117:M117"/>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58</v>
      </c>
      <c r="B1" s="2" t="s">
        <v>32</v>
      </c>
      <c r="K1" s="2" t="s">
        <v>1</v>
      </c>
    </row>
    <row r="2" spans="1:13">
      <c r="B2" s="2" t="s">
        <v>2</v>
      </c>
      <c r="D2" s="2" t="s">
        <v>33</v>
      </c>
      <c r="E2" s="2" t="s">
        <v>4</v>
      </c>
      <c r="F2" s="2" t="s">
        <v>34</v>
      </c>
      <c r="G2" s="2" t="s">
        <v>35</v>
      </c>
      <c r="H2" s="2" t="s">
        <v>36</v>
      </c>
      <c r="I2" s="2" t="s">
        <v>37</v>
      </c>
      <c r="J2" s="2" t="s">
        <v>38</v>
      </c>
      <c r="K2" s="2" t="s">
        <v>2</v>
      </c>
      <c r="L2" s="2" t="s">
        <v>35</v>
      </c>
      <c r="M2" s="2" t="s">
        <v>39</v>
      </c>
    </row>
    <row r="3" spans="1:13">
      <c r="A3" s="3" t="s">
        <v>1349</v>
      </c>
    </row>
    <row r="4" spans="1:13">
      <c r="A4" s="4" t="s">
        <v>178</v>
      </c>
      <c r="B4" s="6" t="n">
        <v>124</v>
      </c>
      <c r="C4" s="4" t="s">
        <v>54</v>
      </c>
      <c r="D4" s="6" t="n">
        <v>-42</v>
      </c>
      <c r="E4" s="6" t="n">
        <v>-48</v>
      </c>
      <c r="F4" s="6" t="n">
        <v>-92</v>
      </c>
      <c r="G4" s="6" t="n">
        <v>-89</v>
      </c>
      <c r="H4" s="6" t="n">
        <v>-54</v>
      </c>
      <c r="I4" s="6" t="n">
        <v>-118</v>
      </c>
      <c r="J4" s="6" t="n">
        <v>-46</v>
      </c>
      <c r="K4" s="6" t="n">
        <v>-58</v>
      </c>
      <c r="L4" s="6" t="n">
        <v>-307</v>
      </c>
      <c r="M4" s="6" t="n">
        <v>-417</v>
      </c>
    </row>
    <row r="5" spans="1:13">
      <c r="A5" s="3" t="s">
        <v>1359</v>
      </c>
    </row>
    <row r="6" spans="1:13">
      <c r="A6" s="4" t="s">
        <v>65</v>
      </c>
      <c r="K6" s="5" t="n">
        <v>119</v>
      </c>
      <c r="L6" s="5" t="n">
        <v>-292</v>
      </c>
      <c r="M6" s="5" t="n">
        <v>-95</v>
      </c>
    </row>
    <row r="7" spans="1:13">
      <c r="A7" s="4" t="s">
        <v>1360</v>
      </c>
      <c r="K7" s="5" t="n">
        <v>10</v>
      </c>
      <c r="L7" s="5" t="n">
        <v>15</v>
      </c>
      <c r="M7" s="5" t="n">
        <v>-48</v>
      </c>
    </row>
    <row r="8" spans="1:13">
      <c r="A8" s="4" t="s">
        <v>1361</v>
      </c>
      <c r="K8" s="5" t="n">
        <v>3</v>
      </c>
      <c r="L8" s="5" t="n">
        <v>0</v>
      </c>
      <c r="M8" s="5" t="n">
        <v>0</v>
      </c>
    </row>
    <row r="9" spans="1:13">
      <c r="A9" s="4" t="s">
        <v>73</v>
      </c>
      <c r="K9" s="5" t="n">
        <v>132</v>
      </c>
      <c r="L9" s="5" t="n">
        <v>-277</v>
      </c>
      <c r="M9" s="5" t="n">
        <v>-143</v>
      </c>
    </row>
    <row r="10" spans="1:13">
      <c r="A10" s="4" t="s">
        <v>74</v>
      </c>
      <c r="K10" s="5" t="n">
        <v>74</v>
      </c>
      <c r="L10" s="5" t="n">
        <v>-584</v>
      </c>
      <c r="M10" s="5" t="n">
        <v>-560</v>
      </c>
    </row>
    <row r="11" spans="1:13">
      <c r="A11" s="3" t="s">
        <v>1362</v>
      </c>
    </row>
    <row r="12" spans="1:13">
      <c r="A12" s="4" t="s">
        <v>76</v>
      </c>
      <c r="B12" s="6" t="n">
        <v>2</v>
      </c>
      <c r="D12" s="6" t="n">
        <v>-2</v>
      </c>
      <c r="E12" s="6" t="n">
        <v>2</v>
      </c>
      <c r="F12" s="6" t="n">
        <v>-1</v>
      </c>
      <c r="G12" s="6" t="n">
        <v>1</v>
      </c>
      <c r="H12" s="6" t="n">
        <v>6</v>
      </c>
      <c r="I12" s="6" t="n">
        <v>1</v>
      </c>
      <c r="J12" s="6" t="n">
        <v>3</v>
      </c>
      <c r="K12" s="5" t="n">
        <v>1</v>
      </c>
      <c r="L12" s="5" t="n">
        <v>11</v>
      </c>
      <c r="M12" s="5" t="n">
        <v>10</v>
      </c>
    </row>
    <row r="13" spans="1:13">
      <c r="A13" s="4" t="s">
        <v>65</v>
      </c>
      <c r="K13" s="5" t="n">
        <v>31</v>
      </c>
      <c r="L13" s="5" t="n">
        <v>-77</v>
      </c>
      <c r="M13" s="5" t="n">
        <v>-31</v>
      </c>
    </row>
    <row r="14" spans="1:13">
      <c r="A14" s="4" t="s">
        <v>77</v>
      </c>
      <c r="K14" s="5" t="n">
        <v>32</v>
      </c>
      <c r="L14" s="5" t="n">
        <v>-66</v>
      </c>
      <c r="M14" s="5" t="n">
        <v>-21</v>
      </c>
    </row>
    <row r="15" spans="1:13">
      <c r="A15" s="4" t="s">
        <v>78</v>
      </c>
      <c r="K15" s="5" t="n">
        <v>42</v>
      </c>
      <c r="L15" s="5" t="n">
        <v>-518</v>
      </c>
      <c r="M15" s="5" t="n">
        <v>-539</v>
      </c>
    </row>
    <row r="16" spans="1:13">
      <c r="A16" s="4" t="s">
        <v>1353</v>
      </c>
    </row>
    <row r="17" spans="1:13">
      <c r="A17" s="3" t="s">
        <v>1349</v>
      </c>
    </row>
    <row r="18" spans="1:13">
      <c r="A18" s="4" t="s">
        <v>178</v>
      </c>
      <c r="K18" s="5" t="n">
        <v>65</v>
      </c>
      <c r="L18" s="5" t="n">
        <v>661</v>
      </c>
      <c r="M18" s="5" t="n">
        <v>842</v>
      </c>
    </row>
    <row r="19" spans="1:13">
      <c r="A19" s="3" t="s">
        <v>1359</v>
      </c>
    </row>
    <row r="20" spans="1:13">
      <c r="A20" s="4" t="s">
        <v>65</v>
      </c>
      <c r="K20" s="5" t="n">
        <v>-228</v>
      </c>
      <c r="L20" s="5" t="n">
        <v>508</v>
      </c>
      <c r="M20" s="5" t="n">
        <v>186</v>
      </c>
    </row>
    <row r="21" spans="1:13">
      <c r="A21" s="4" t="s">
        <v>1360</v>
      </c>
      <c r="K21" s="5" t="n">
        <v>-18</v>
      </c>
      <c r="L21" s="5" t="n">
        <v>-14</v>
      </c>
      <c r="M21" s="5" t="n">
        <v>50</v>
      </c>
    </row>
    <row r="22" spans="1:13">
      <c r="A22" s="4" t="s">
        <v>1361</v>
      </c>
      <c r="K22" s="5" t="n">
        <v>-3</v>
      </c>
    </row>
    <row r="23" spans="1:13">
      <c r="A23" s="4" t="s">
        <v>73</v>
      </c>
      <c r="K23" s="5" t="n">
        <v>-249</v>
      </c>
      <c r="L23" s="5" t="n">
        <v>494</v>
      </c>
      <c r="M23" s="5" t="n">
        <v>236</v>
      </c>
    </row>
    <row r="24" spans="1:13">
      <c r="A24" s="4" t="s">
        <v>74</v>
      </c>
      <c r="K24" s="5" t="n">
        <v>-184</v>
      </c>
      <c r="L24" s="5" t="n">
        <v>1155</v>
      </c>
      <c r="M24" s="5" t="n">
        <v>1078</v>
      </c>
    </row>
    <row r="25" spans="1:13">
      <c r="A25" s="3" t="s">
        <v>1362</v>
      </c>
    </row>
    <row r="26" spans="1:13">
      <c r="A26" s="4" t="s">
        <v>76</v>
      </c>
      <c r="K26" s="5" t="n">
        <v>1</v>
      </c>
      <c r="L26" s="5" t="n">
        <v>11</v>
      </c>
      <c r="M26" s="5" t="n">
        <v>10</v>
      </c>
    </row>
    <row r="27" spans="1:13">
      <c r="A27" s="4" t="s">
        <v>65</v>
      </c>
      <c r="K27" s="5" t="n">
        <v>31</v>
      </c>
      <c r="L27" s="5" t="n">
        <v>-77</v>
      </c>
      <c r="M27" s="5" t="n">
        <v>-31</v>
      </c>
    </row>
    <row r="28" spans="1:13">
      <c r="A28" s="4" t="s">
        <v>77</v>
      </c>
      <c r="K28" s="5" t="n">
        <v>32</v>
      </c>
      <c r="L28" s="5" t="n">
        <v>-66</v>
      </c>
      <c r="M28" s="5" t="n">
        <v>-21</v>
      </c>
    </row>
    <row r="29" spans="1:13">
      <c r="A29" s="4" t="s">
        <v>78</v>
      </c>
      <c r="K29" s="5" t="n">
        <v>-216</v>
      </c>
      <c r="L29" s="5" t="n">
        <v>1221</v>
      </c>
      <c r="M29" s="5" t="n">
        <v>1099</v>
      </c>
    </row>
    <row r="30" spans="1:13">
      <c r="A30" s="4" t="s">
        <v>1354</v>
      </c>
    </row>
    <row r="31" spans="1:13">
      <c r="A31" s="3" t="s">
        <v>1349</v>
      </c>
    </row>
    <row r="32" spans="1:13">
      <c r="A32" s="4" t="s">
        <v>178</v>
      </c>
      <c r="K32" s="5" t="n">
        <v>-71</v>
      </c>
      <c r="L32" s="5" t="n">
        <v>-73</v>
      </c>
      <c r="M32" s="5" t="n">
        <v>-41</v>
      </c>
    </row>
    <row r="33" spans="1:13">
      <c r="A33" s="3" t="s">
        <v>1359</v>
      </c>
    </row>
    <row r="34" spans="1:13">
      <c r="A34" s="4" t="s">
        <v>65</v>
      </c>
      <c r="K34" s="5" t="n">
        <v>0</v>
      </c>
      <c r="L34" s="5" t="n">
        <v>0</v>
      </c>
      <c r="M34" s="5" t="n">
        <v>0</v>
      </c>
    </row>
    <row r="35" spans="1:13">
      <c r="A35" s="4" t="s">
        <v>1360</v>
      </c>
      <c r="K35" s="5" t="n">
        <v>0</v>
      </c>
      <c r="L35" s="5" t="n">
        <v>0</v>
      </c>
      <c r="M35" s="5" t="n">
        <v>0</v>
      </c>
    </row>
    <row r="36" spans="1:13">
      <c r="A36" s="4" t="s">
        <v>1361</v>
      </c>
      <c r="K36" s="5" t="n">
        <v>0</v>
      </c>
    </row>
    <row r="37" spans="1:13">
      <c r="A37" s="4" t="s">
        <v>73</v>
      </c>
      <c r="K37" s="5" t="n">
        <v>0</v>
      </c>
      <c r="L37" s="5" t="n">
        <v>0</v>
      </c>
      <c r="M37" s="5" t="n">
        <v>0</v>
      </c>
    </row>
    <row r="38" spans="1:13">
      <c r="A38" s="4" t="s">
        <v>74</v>
      </c>
      <c r="K38" s="5" t="n">
        <v>-71</v>
      </c>
      <c r="L38" s="5" t="n">
        <v>-73</v>
      </c>
      <c r="M38" s="5" t="n">
        <v>-41</v>
      </c>
    </row>
    <row r="39" spans="1:13">
      <c r="A39" s="3" t="s">
        <v>1362</v>
      </c>
    </row>
    <row r="40" spans="1:13">
      <c r="A40" s="4" t="s">
        <v>76</v>
      </c>
      <c r="K40" s="5" t="n">
        <v>0</v>
      </c>
      <c r="L40" s="5" t="n">
        <v>0</v>
      </c>
      <c r="M40" s="5" t="n">
        <v>0</v>
      </c>
    </row>
    <row r="41" spans="1:13">
      <c r="A41" s="4" t="s">
        <v>65</v>
      </c>
      <c r="K41" s="5" t="n">
        <v>0</v>
      </c>
      <c r="L41" s="5" t="n">
        <v>0</v>
      </c>
      <c r="M41" s="5" t="n">
        <v>0</v>
      </c>
    </row>
    <row r="42" spans="1:13">
      <c r="A42" s="4" t="s">
        <v>77</v>
      </c>
      <c r="K42" s="5" t="n">
        <v>0</v>
      </c>
      <c r="L42" s="5" t="n">
        <v>0</v>
      </c>
      <c r="M42" s="5" t="n">
        <v>0</v>
      </c>
    </row>
    <row r="43" spans="1:13">
      <c r="A43" s="4" t="s">
        <v>78</v>
      </c>
      <c r="K43" s="5" t="n">
        <v>-71</v>
      </c>
      <c r="L43" s="5" t="n">
        <v>-73</v>
      </c>
      <c r="M43" s="5" t="n">
        <v>-41</v>
      </c>
    </row>
    <row r="44" spans="1:13">
      <c r="A44" s="4" t="s">
        <v>1355</v>
      </c>
    </row>
    <row r="45" spans="1:13">
      <c r="A45" s="3" t="s">
        <v>1349</v>
      </c>
    </row>
    <row r="46" spans="1:13">
      <c r="A46" s="4" t="s">
        <v>178</v>
      </c>
      <c r="K46" s="5" t="n">
        <v>-59</v>
      </c>
      <c r="L46" s="5" t="n">
        <v>-318</v>
      </c>
      <c r="M46" s="5" t="n">
        <v>-427</v>
      </c>
    </row>
    <row r="47" spans="1:13">
      <c r="A47" s="3" t="s">
        <v>1359</v>
      </c>
    </row>
    <row r="48" spans="1:13">
      <c r="A48" s="4" t="s">
        <v>65</v>
      </c>
      <c r="K48" s="5" t="n">
        <v>88</v>
      </c>
      <c r="L48" s="5" t="n">
        <v>-215</v>
      </c>
      <c r="M48" s="5" t="n">
        <v>-64</v>
      </c>
    </row>
    <row r="49" spans="1:13">
      <c r="A49" s="4" t="s">
        <v>1360</v>
      </c>
      <c r="K49" s="5" t="n">
        <v>10</v>
      </c>
      <c r="L49" s="5" t="n">
        <v>15</v>
      </c>
      <c r="M49" s="5" t="n">
        <v>-48</v>
      </c>
    </row>
    <row r="50" spans="1:13">
      <c r="A50" s="4" t="s">
        <v>1361</v>
      </c>
      <c r="K50" s="5" t="n">
        <v>3</v>
      </c>
    </row>
    <row r="51" spans="1:13">
      <c r="A51" s="4" t="s">
        <v>73</v>
      </c>
      <c r="K51" s="5" t="n">
        <v>101</v>
      </c>
      <c r="L51" s="5" t="n">
        <v>-200</v>
      </c>
      <c r="M51" s="5" t="n">
        <v>-112</v>
      </c>
    </row>
    <row r="52" spans="1:13">
      <c r="A52" s="4" t="s">
        <v>74</v>
      </c>
      <c r="K52" s="5" t="n">
        <v>42</v>
      </c>
      <c r="L52" s="5" t="n">
        <v>-518</v>
      </c>
      <c r="M52" s="5" t="n">
        <v>-539</v>
      </c>
    </row>
    <row r="53" spans="1:13">
      <c r="A53" s="3" t="s">
        <v>1362</v>
      </c>
    </row>
    <row r="54" spans="1:13">
      <c r="A54" s="4" t="s">
        <v>76</v>
      </c>
      <c r="K54" s="5" t="n">
        <v>0</v>
      </c>
      <c r="L54" s="5" t="n">
        <v>0</v>
      </c>
      <c r="M54" s="5" t="n">
        <v>0</v>
      </c>
    </row>
    <row r="55" spans="1:13">
      <c r="A55" s="4" t="s">
        <v>65</v>
      </c>
      <c r="K55" s="5" t="n">
        <v>0</v>
      </c>
      <c r="L55" s="5" t="n">
        <v>0</v>
      </c>
      <c r="M55" s="5" t="n">
        <v>0</v>
      </c>
    </row>
    <row r="56" spans="1:13">
      <c r="A56" s="4" t="s">
        <v>77</v>
      </c>
      <c r="K56" s="5" t="n">
        <v>0</v>
      </c>
      <c r="L56" s="5" t="n">
        <v>0</v>
      </c>
      <c r="M56" s="5" t="n">
        <v>0</v>
      </c>
    </row>
    <row r="57" spans="1:13">
      <c r="A57" s="4" t="s">
        <v>78</v>
      </c>
      <c r="K57" s="5" t="n">
        <v>42</v>
      </c>
      <c r="L57" s="5" t="n">
        <v>-518</v>
      </c>
      <c r="M57" s="5" t="n">
        <v>-539</v>
      </c>
    </row>
    <row r="58" spans="1:13">
      <c r="A58" s="4" t="s">
        <v>1356</v>
      </c>
    </row>
    <row r="59" spans="1:13">
      <c r="A59" s="3" t="s">
        <v>1349</v>
      </c>
    </row>
    <row r="60" spans="1:13">
      <c r="A60" s="4" t="s">
        <v>178</v>
      </c>
      <c r="K60" s="5" t="n">
        <v>-272</v>
      </c>
      <c r="L60" s="5" t="n">
        <v>-561</v>
      </c>
      <c r="M60" s="5" t="n">
        <v>-700</v>
      </c>
    </row>
    <row r="61" spans="1:13">
      <c r="A61" s="3" t="s">
        <v>1359</v>
      </c>
    </row>
    <row r="62" spans="1:13">
      <c r="A62" s="4" t="s">
        <v>65</v>
      </c>
      <c r="K62" s="5" t="n">
        <v>137</v>
      </c>
      <c r="L62" s="5" t="n">
        <v>-293</v>
      </c>
      <c r="M62" s="5" t="n">
        <v>-85</v>
      </c>
    </row>
    <row r="63" spans="1:13">
      <c r="A63" s="4" t="s">
        <v>1360</v>
      </c>
      <c r="K63" s="5" t="n">
        <v>1</v>
      </c>
      <c r="L63" s="5" t="n">
        <v>18</v>
      </c>
      <c r="M63" s="5" t="n">
        <v>-47</v>
      </c>
    </row>
    <row r="64" spans="1:13">
      <c r="A64" s="4" t="s">
        <v>1361</v>
      </c>
      <c r="K64" s="5" t="n">
        <v>3</v>
      </c>
    </row>
    <row r="65" spans="1:13">
      <c r="A65" s="4" t="s">
        <v>73</v>
      </c>
      <c r="K65" s="5" t="n">
        <v>141</v>
      </c>
      <c r="L65" s="5" t="n">
        <v>-275</v>
      </c>
      <c r="M65" s="5" t="n">
        <v>-132</v>
      </c>
    </row>
    <row r="66" spans="1:13">
      <c r="A66" s="4" t="s">
        <v>74</v>
      </c>
      <c r="K66" s="5" t="n">
        <v>-131</v>
      </c>
      <c r="L66" s="5" t="n">
        <v>-836</v>
      </c>
      <c r="M66" s="5" t="n">
        <v>-832</v>
      </c>
    </row>
    <row r="67" spans="1:13">
      <c r="A67" s="3" t="s">
        <v>1362</v>
      </c>
    </row>
    <row r="68" spans="1:13">
      <c r="A68" s="4" t="s">
        <v>76</v>
      </c>
      <c r="K68" s="5" t="n">
        <v>0</v>
      </c>
      <c r="L68" s="5" t="n">
        <v>0</v>
      </c>
      <c r="M68" s="5" t="n">
        <v>0</v>
      </c>
    </row>
    <row r="69" spans="1:13">
      <c r="A69" s="4" t="s">
        <v>65</v>
      </c>
      <c r="K69" s="5" t="n">
        <v>0</v>
      </c>
      <c r="L69" s="5" t="n">
        <v>0</v>
      </c>
      <c r="M69" s="5" t="n">
        <v>0</v>
      </c>
    </row>
    <row r="70" spans="1:13">
      <c r="A70" s="4" t="s">
        <v>77</v>
      </c>
      <c r="K70" s="5" t="n">
        <v>0</v>
      </c>
      <c r="L70" s="5" t="n">
        <v>0</v>
      </c>
      <c r="M70" s="5" t="n">
        <v>0</v>
      </c>
    </row>
    <row r="71" spans="1:13">
      <c r="A71" s="4" t="s">
        <v>78</v>
      </c>
      <c r="K71" s="5" t="n">
        <v>-131</v>
      </c>
      <c r="L71" s="5" t="n">
        <v>-836</v>
      </c>
      <c r="M71" s="5" t="n">
        <v>-832</v>
      </c>
    </row>
    <row r="72" spans="1:13">
      <c r="A72" s="4" t="s">
        <v>1357</v>
      </c>
    </row>
    <row r="73" spans="1:13">
      <c r="A73" s="3" t="s">
        <v>1349</v>
      </c>
    </row>
    <row r="74" spans="1:13">
      <c r="A74" s="4" t="s">
        <v>178</v>
      </c>
      <c r="K74" s="5" t="n">
        <v>279</v>
      </c>
      <c r="L74" s="5" t="n">
        <v>-16</v>
      </c>
      <c r="M74" s="5" t="n">
        <v>-91</v>
      </c>
    </row>
    <row r="75" spans="1:13">
      <c r="A75" s="3" t="s">
        <v>1359</v>
      </c>
    </row>
    <row r="76" spans="1:13">
      <c r="A76" s="4" t="s">
        <v>65</v>
      </c>
      <c r="K76" s="5" t="n">
        <v>122</v>
      </c>
      <c r="L76" s="5" t="n">
        <v>-292</v>
      </c>
      <c r="M76" s="5" t="n">
        <v>-132</v>
      </c>
    </row>
    <row r="77" spans="1:13">
      <c r="A77" s="4" t="s">
        <v>1360</v>
      </c>
      <c r="K77" s="5" t="n">
        <v>17</v>
      </c>
      <c r="L77" s="5" t="n">
        <v>-4</v>
      </c>
      <c r="M77" s="5" t="n">
        <v>-3</v>
      </c>
    </row>
    <row r="78" spans="1:13">
      <c r="A78" s="4" t="s">
        <v>1361</v>
      </c>
      <c r="K78" s="5" t="n">
        <v>0</v>
      </c>
    </row>
    <row r="79" spans="1:13">
      <c r="A79" s="4" t="s">
        <v>73</v>
      </c>
      <c r="K79" s="5" t="n">
        <v>139</v>
      </c>
      <c r="L79" s="5" t="n">
        <v>-296</v>
      </c>
      <c r="M79" s="5" t="n">
        <v>-135</v>
      </c>
    </row>
    <row r="80" spans="1:13">
      <c r="A80" s="4" t="s">
        <v>74</v>
      </c>
      <c r="K80" s="5" t="n">
        <v>418</v>
      </c>
      <c r="L80" s="5" t="n">
        <v>-312</v>
      </c>
      <c r="M80" s="5" t="n">
        <v>-226</v>
      </c>
    </row>
    <row r="81" spans="1:13">
      <c r="A81" s="3" t="s">
        <v>1362</v>
      </c>
    </row>
    <row r="82" spans="1:13">
      <c r="A82" s="4" t="s">
        <v>76</v>
      </c>
      <c r="K82" s="5" t="n">
        <v>0</v>
      </c>
      <c r="L82" s="5" t="n">
        <v>0</v>
      </c>
      <c r="M82" s="5" t="n">
        <v>0</v>
      </c>
    </row>
    <row r="83" spans="1:13">
      <c r="A83" s="4" t="s">
        <v>65</v>
      </c>
      <c r="K83" s="5" t="n">
        <v>0</v>
      </c>
      <c r="L83" s="5" t="n">
        <v>0</v>
      </c>
      <c r="M83" s="5" t="n">
        <v>0</v>
      </c>
    </row>
    <row r="84" spans="1:13">
      <c r="A84" s="4" t="s">
        <v>77</v>
      </c>
      <c r="K84" s="5" t="n">
        <v>0</v>
      </c>
      <c r="L84" s="5" t="n">
        <v>0</v>
      </c>
      <c r="M84" s="5" t="n">
        <v>0</v>
      </c>
    </row>
    <row r="85" spans="1:13">
      <c r="A85" s="4" t="s">
        <v>78</v>
      </c>
      <c r="K85" s="6" t="n">
        <v>418</v>
      </c>
      <c r="L85" s="6" t="n">
        <v>-312</v>
      </c>
      <c r="M85" s="6" t="n">
        <v>-226</v>
      </c>
    </row>
    <row r="86" spans="1:13"/>
    <row r="87" spans="1:13">
      <c r="A87" s="4" t="s">
        <v>54</v>
      </c>
      <c r="B87" s="4" t="s">
        <v>60</v>
      </c>
    </row>
  </sheetData>
  <mergeCells count="6">
    <mergeCell ref="A1:A2"/>
    <mergeCell ref="B1:J1"/>
    <mergeCell ref="K1:M1"/>
    <mergeCell ref="B2:C2"/>
    <mergeCell ref="A86:M86"/>
    <mergeCell ref="B87:M87"/>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363</v>
      </c>
      <c r="C1" s="2" t="s">
        <v>2</v>
      </c>
      <c r="D1" s="2" t="s">
        <v>35</v>
      </c>
      <c r="E1" s="2" t="s">
        <v>39</v>
      </c>
      <c r="F1" s="2" t="s">
        <v>807</v>
      </c>
    </row>
    <row r="2" spans="1:6">
      <c r="A2" s="3" t="s">
        <v>1364</v>
      </c>
    </row>
    <row r="3" spans="1:6">
      <c r="A3" s="4" t="s">
        <v>84</v>
      </c>
      <c r="C3" s="6" t="n">
        <v>248</v>
      </c>
      <c r="D3" s="6" t="n">
        <v>229</v>
      </c>
      <c r="E3" s="6" t="n">
        <v>1276</v>
      </c>
      <c r="F3" s="6" t="n">
        <v>1475</v>
      </c>
    </row>
    <row r="4" spans="1:6">
      <c r="A4" s="4" t="s">
        <v>85</v>
      </c>
      <c r="C4" s="5" t="n">
        <v>3</v>
      </c>
      <c r="D4" s="5" t="n">
        <v>5</v>
      </c>
    </row>
    <row r="5" spans="1:6">
      <c r="A5" s="4" t="s">
        <v>1365</v>
      </c>
      <c r="C5" s="5" t="n">
        <v>421</v>
      </c>
      <c r="D5" s="5" t="n">
        <v>391</v>
      </c>
    </row>
    <row r="6" spans="1:6">
      <c r="A6" s="4" t="s">
        <v>87</v>
      </c>
      <c r="C6" s="5" t="n">
        <v>532</v>
      </c>
      <c r="D6" s="5" t="n">
        <v>630</v>
      </c>
    </row>
    <row r="7" spans="1:6">
      <c r="A7" s="4" t="s">
        <v>1366</v>
      </c>
      <c r="C7" s="5" t="n">
        <v>49</v>
      </c>
      <c r="D7" s="5" t="n">
        <v>46</v>
      </c>
    </row>
    <row r="8" spans="1:6">
      <c r="A8" s="4" t="s">
        <v>1367</v>
      </c>
      <c r="C8" s="5" t="n">
        <v>0</v>
      </c>
      <c r="D8" s="5" t="n">
        <v>0</v>
      </c>
    </row>
    <row r="9" spans="1:6">
      <c r="A9" s="4" t="s">
        <v>91</v>
      </c>
      <c r="B9" s="4" t="s">
        <v>54</v>
      </c>
      <c r="C9" s="5" t="n">
        <v>1831</v>
      </c>
      <c r="D9" s="5" t="n">
        <v>1843</v>
      </c>
    </row>
    <row r="10" spans="1:6">
      <c r="A10" s="4" t="s">
        <v>92</v>
      </c>
      <c r="C10" s="5" t="n">
        <v>1607</v>
      </c>
      <c r="D10" s="5" t="n">
        <v>1604</v>
      </c>
    </row>
    <row r="11" spans="1:6">
      <c r="A11" s="4" t="s">
        <v>1368</v>
      </c>
      <c r="C11" s="5" t="n">
        <v>0</v>
      </c>
      <c r="D11" s="5" t="n">
        <v>0</v>
      </c>
    </row>
    <row r="12" spans="1:6">
      <c r="A12" s="4" t="s">
        <v>94</v>
      </c>
      <c r="C12" s="5" t="n">
        <v>259</v>
      </c>
      <c r="D12" s="5" t="n">
        <v>279</v>
      </c>
    </row>
    <row r="13" spans="1:6">
      <c r="A13" s="4" t="s">
        <v>95</v>
      </c>
      <c r="C13" s="5" t="n">
        <v>4950</v>
      </c>
      <c r="D13" s="5" t="n">
        <v>5027</v>
      </c>
    </row>
    <row r="14" spans="1:6">
      <c r="A14" s="3" t="s">
        <v>1369</v>
      </c>
    </row>
    <row r="15" spans="1:6">
      <c r="A15" s="4" t="s">
        <v>99</v>
      </c>
      <c r="C15" s="5" t="n">
        <v>150</v>
      </c>
      <c r="D15" s="5" t="n">
        <v>150</v>
      </c>
    </row>
    <row r="16" spans="1:6">
      <c r="A16" s="4" t="s">
        <v>1370</v>
      </c>
      <c r="C16" s="5" t="n">
        <v>372</v>
      </c>
      <c r="D16" s="5" t="n">
        <v>398</v>
      </c>
    </row>
    <row r="17" spans="1:6">
      <c r="A17" s="4" t="s">
        <v>104</v>
      </c>
      <c r="C17" s="5" t="n">
        <v>2888</v>
      </c>
      <c r="D17" s="5" t="n">
        <v>2910</v>
      </c>
    </row>
    <row r="18" spans="1:6">
      <c r="A18" s="4" t="s">
        <v>1371</v>
      </c>
      <c r="C18" s="5" t="n">
        <v>0</v>
      </c>
      <c r="D18" s="5" t="n">
        <v>0</v>
      </c>
    </row>
    <row r="19" spans="1:6">
      <c r="A19" s="4" t="s">
        <v>108</v>
      </c>
      <c r="C19" s="5" t="n">
        <v>379</v>
      </c>
      <c r="D19" s="5" t="n">
        <v>459</v>
      </c>
    </row>
    <row r="20" spans="1:6">
      <c r="A20" s="4" t="s">
        <v>109</v>
      </c>
      <c r="C20" s="5" t="n">
        <v>3789</v>
      </c>
      <c r="D20" s="5" t="n">
        <v>3917</v>
      </c>
    </row>
    <row r="21" spans="1:6">
      <c r="A21" s="4" t="s">
        <v>118</v>
      </c>
      <c r="C21" s="5" t="n">
        <v>1161</v>
      </c>
      <c r="D21" s="5" t="n">
        <v>1110</v>
      </c>
      <c r="E21" s="5" t="n">
        <v>1788</v>
      </c>
      <c r="F21" s="5" t="n">
        <v>2437</v>
      </c>
    </row>
    <row r="22" spans="1:6">
      <c r="A22" s="4" t="s">
        <v>119</v>
      </c>
      <c r="C22" s="5" t="n">
        <v>4950</v>
      </c>
      <c r="D22" s="5" t="n">
        <v>5027</v>
      </c>
    </row>
    <row r="23" spans="1:6">
      <c r="A23" s="4" t="s">
        <v>1353</v>
      </c>
    </row>
    <row r="24" spans="1:6">
      <c r="A24" s="3" t="s">
        <v>1364</v>
      </c>
    </row>
    <row r="25" spans="1:6">
      <c r="A25" s="4" t="s">
        <v>84</v>
      </c>
      <c r="C25" s="5" t="n">
        <v>0</v>
      </c>
      <c r="D25" s="5" t="n">
        <v>0</v>
      </c>
      <c r="E25" s="5" t="n">
        <v>0</v>
      </c>
      <c r="F25" s="5" t="n">
        <v>0</v>
      </c>
    </row>
    <row r="26" spans="1:6">
      <c r="A26" s="4" t="s">
        <v>85</v>
      </c>
      <c r="C26" s="5" t="n">
        <v>0</v>
      </c>
      <c r="D26" s="5" t="n">
        <v>0</v>
      </c>
    </row>
    <row r="27" spans="1:6">
      <c r="A27" s="4" t="s">
        <v>1365</v>
      </c>
      <c r="C27" s="5" t="n">
        <v>0</v>
      </c>
      <c r="D27" s="5" t="n">
        <v>0</v>
      </c>
    </row>
    <row r="28" spans="1:6">
      <c r="A28" s="4" t="s">
        <v>87</v>
      </c>
      <c r="C28" s="5" t="n">
        <v>-13</v>
      </c>
      <c r="D28" s="5" t="n">
        <v>-24</v>
      </c>
    </row>
    <row r="29" spans="1:6">
      <c r="A29" s="4" t="s">
        <v>1366</v>
      </c>
      <c r="C29" s="5" t="n">
        <v>-842</v>
      </c>
      <c r="D29" s="5" t="n">
        <v>-4345</v>
      </c>
    </row>
    <row r="30" spans="1:6">
      <c r="A30" s="4" t="s">
        <v>1367</v>
      </c>
      <c r="C30" s="5" t="n">
        <v>-8789</v>
      </c>
      <c r="D30" s="5" t="n">
        <v>2596</v>
      </c>
    </row>
    <row r="31" spans="1:6">
      <c r="A31" s="4" t="s">
        <v>91</v>
      </c>
      <c r="C31" s="5" t="n">
        <v>0</v>
      </c>
      <c r="D31" s="5" t="n">
        <v>0</v>
      </c>
    </row>
    <row r="32" spans="1:6">
      <c r="A32" s="4" t="s">
        <v>92</v>
      </c>
      <c r="C32" s="5" t="n">
        <v>0</v>
      </c>
      <c r="D32" s="5" t="n">
        <v>0</v>
      </c>
    </row>
    <row r="33" spans="1:6">
      <c r="A33" s="4" t="s">
        <v>1368</v>
      </c>
      <c r="C33" s="5" t="n">
        <v>-6365</v>
      </c>
      <c r="D33" s="5" t="n">
        <v>-7106</v>
      </c>
    </row>
    <row r="34" spans="1:6">
      <c r="A34" s="4" t="s">
        <v>94</v>
      </c>
      <c r="C34" s="5" t="n">
        <v>0</v>
      </c>
      <c r="D34" s="5" t="n">
        <v>0</v>
      </c>
    </row>
    <row r="35" spans="1:6">
      <c r="A35" s="4" t="s">
        <v>95</v>
      </c>
      <c r="C35" s="5" t="n">
        <v>-16009</v>
      </c>
      <c r="D35" s="5" t="n">
        <v>-8879</v>
      </c>
    </row>
    <row r="36" spans="1:6">
      <c r="A36" s="3" t="s">
        <v>1369</v>
      </c>
    </row>
    <row r="37" spans="1:6">
      <c r="A37" s="4" t="s">
        <v>99</v>
      </c>
      <c r="C37" s="5" t="n">
        <v>0</v>
      </c>
      <c r="D37" s="5" t="n">
        <v>0</v>
      </c>
    </row>
    <row r="38" spans="1:6">
      <c r="A38" s="4" t="s">
        <v>1370</v>
      </c>
      <c r="C38" s="5" t="n">
        <v>-842</v>
      </c>
      <c r="D38" s="5" t="n">
        <v>-4345</v>
      </c>
    </row>
    <row r="39" spans="1:6">
      <c r="A39" s="4" t="s">
        <v>104</v>
      </c>
      <c r="C39" s="5" t="n">
        <v>0</v>
      </c>
      <c r="D39" s="5" t="n">
        <v>0</v>
      </c>
    </row>
    <row r="40" spans="1:6">
      <c r="A40" s="4" t="s">
        <v>1371</v>
      </c>
      <c r="C40" s="5" t="n">
        <v>-6365</v>
      </c>
      <c r="D40" s="5" t="n">
        <v>-7106</v>
      </c>
    </row>
    <row r="41" spans="1:6">
      <c r="A41" s="4" t="s">
        <v>108</v>
      </c>
      <c r="C41" s="5" t="n">
        <v>0</v>
      </c>
      <c r="D41" s="5" t="n">
        <v>0</v>
      </c>
    </row>
    <row r="42" spans="1:6">
      <c r="A42" s="4" t="s">
        <v>109</v>
      </c>
      <c r="C42" s="5" t="n">
        <v>-7207</v>
      </c>
      <c r="D42" s="5" t="n">
        <v>-11451</v>
      </c>
    </row>
    <row r="43" spans="1:6">
      <c r="A43" s="4" t="s">
        <v>118</v>
      </c>
      <c r="C43" s="5" t="n">
        <v>-8802</v>
      </c>
      <c r="D43" s="5" t="n">
        <v>2572</v>
      </c>
    </row>
    <row r="44" spans="1:6">
      <c r="A44" s="4" t="s">
        <v>119</v>
      </c>
      <c r="C44" s="5" t="n">
        <v>-16009</v>
      </c>
      <c r="D44" s="5" t="n">
        <v>-8879</v>
      </c>
    </row>
    <row r="45" spans="1:6">
      <c r="A45" s="4" t="s">
        <v>1354</v>
      </c>
    </row>
    <row r="46" spans="1:6">
      <c r="A46" s="3" t="s">
        <v>1364</v>
      </c>
    </row>
    <row r="47" spans="1:6">
      <c r="A47" s="4" t="s">
        <v>84</v>
      </c>
      <c r="C47" s="5" t="n">
        <v>1</v>
      </c>
      <c r="D47" s="5" t="n">
        <v>0</v>
      </c>
      <c r="E47" s="5" t="n">
        <v>0</v>
      </c>
      <c r="F47" s="5" t="n">
        <v>0</v>
      </c>
    </row>
    <row r="48" spans="1:6">
      <c r="A48" s="4" t="s">
        <v>85</v>
      </c>
      <c r="C48" s="5" t="n">
        <v>0</v>
      </c>
      <c r="D48" s="5" t="n">
        <v>0</v>
      </c>
    </row>
    <row r="49" spans="1:6">
      <c r="A49" s="4" t="s">
        <v>1365</v>
      </c>
      <c r="C49" s="5" t="n">
        <v>0</v>
      </c>
      <c r="D49" s="5" t="n">
        <v>0</v>
      </c>
    </row>
    <row r="50" spans="1:6">
      <c r="A50" s="4" t="s">
        <v>87</v>
      </c>
      <c r="C50" s="5" t="n">
        <v>0</v>
      </c>
      <c r="D50" s="5" t="n">
        <v>0</v>
      </c>
    </row>
    <row r="51" spans="1:6">
      <c r="A51" s="4" t="s">
        <v>1366</v>
      </c>
      <c r="C51" s="5" t="n">
        <v>62</v>
      </c>
      <c r="D51" s="5" t="n">
        <v>657</v>
      </c>
    </row>
    <row r="52" spans="1:6">
      <c r="A52" s="4" t="s">
        <v>1367</v>
      </c>
      <c r="C52" s="5" t="n">
        <v>0</v>
      </c>
      <c r="D52" s="5" t="n">
        <v>0</v>
      </c>
    </row>
    <row r="53" spans="1:6">
      <c r="A53" s="4" t="s">
        <v>91</v>
      </c>
      <c r="C53" s="5" t="n">
        <v>0</v>
      </c>
      <c r="D53" s="5" t="n">
        <v>0</v>
      </c>
    </row>
    <row r="54" spans="1:6">
      <c r="A54" s="4" t="s">
        <v>92</v>
      </c>
      <c r="C54" s="5" t="n">
        <v>0</v>
      </c>
      <c r="D54" s="5" t="n">
        <v>0</v>
      </c>
    </row>
    <row r="55" spans="1:6">
      <c r="A55" s="4" t="s">
        <v>1368</v>
      </c>
      <c r="C55" s="5" t="n">
        <v>1200</v>
      </c>
      <c r="D55" s="5" t="n">
        <v>688</v>
      </c>
    </row>
    <row r="56" spans="1:6">
      <c r="A56" s="4" t="s">
        <v>94</v>
      </c>
      <c r="C56" s="5" t="n">
        <v>0</v>
      </c>
      <c r="D56" s="5" t="n">
        <v>4</v>
      </c>
    </row>
    <row r="57" spans="1:6">
      <c r="A57" s="4" t="s">
        <v>95</v>
      </c>
      <c r="C57" s="5" t="n">
        <v>1263</v>
      </c>
      <c r="D57" s="5" t="n">
        <v>1349</v>
      </c>
    </row>
    <row r="58" spans="1:6">
      <c r="A58" s="3" t="s">
        <v>1369</v>
      </c>
    </row>
    <row r="59" spans="1:6">
      <c r="A59" s="4" t="s">
        <v>99</v>
      </c>
      <c r="C59" s="5" t="n">
        <v>0</v>
      </c>
      <c r="D59" s="5" t="n">
        <v>0</v>
      </c>
    </row>
    <row r="60" spans="1:6">
      <c r="A60" s="4" t="s">
        <v>1370</v>
      </c>
      <c r="C60" s="5" t="n">
        <v>43</v>
      </c>
      <c r="D60" s="5" t="n">
        <v>45</v>
      </c>
    </row>
    <row r="61" spans="1:6">
      <c r="A61" s="4" t="s">
        <v>104</v>
      </c>
      <c r="C61" s="5" t="n">
        <v>1462</v>
      </c>
      <c r="D61" s="5" t="n">
        <v>1470</v>
      </c>
    </row>
    <row r="62" spans="1:6">
      <c r="A62" s="4" t="s">
        <v>1371</v>
      </c>
      <c r="C62" s="5" t="n">
        <v>0</v>
      </c>
      <c r="D62" s="5" t="n">
        <v>5</v>
      </c>
    </row>
    <row r="63" spans="1:6">
      <c r="A63" s="4" t="s">
        <v>108</v>
      </c>
      <c r="C63" s="5" t="n">
        <v>0</v>
      </c>
      <c r="D63" s="5" t="n">
        <v>0</v>
      </c>
    </row>
    <row r="64" spans="1:6">
      <c r="A64" s="4" t="s">
        <v>109</v>
      </c>
      <c r="C64" s="5" t="n">
        <v>1505</v>
      </c>
      <c r="D64" s="5" t="n">
        <v>1520</v>
      </c>
    </row>
    <row r="65" spans="1:6">
      <c r="A65" s="4" t="s">
        <v>118</v>
      </c>
      <c r="C65" s="5" t="n">
        <v>-242</v>
      </c>
      <c r="D65" s="5" t="n">
        <v>-171</v>
      </c>
    </row>
    <row r="66" spans="1:6">
      <c r="A66" s="4" t="s">
        <v>119</v>
      </c>
      <c r="C66" s="5" t="n">
        <v>1263</v>
      </c>
      <c r="D66" s="5" t="n">
        <v>1349</v>
      </c>
    </row>
    <row r="67" spans="1:6">
      <c r="A67" s="4" t="s">
        <v>1355</v>
      </c>
    </row>
    <row r="68" spans="1:6">
      <c r="A68" s="3" t="s">
        <v>1364</v>
      </c>
    </row>
    <row r="69" spans="1:6">
      <c r="A69" s="4" t="s">
        <v>84</v>
      </c>
      <c r="C69" s="5" t="n">
        <v>2</v>
      </c>
      <c r="D69" s="5" t="n">
        <v>1</v>
      </c>
      <c r="E69" s="5" t="n">
        <v>283</v>
      </c>
      <c r="F69" s="5" t="n">
        <v>179</v>
      </c>
    </row>
    <row r="70" spans="1:6">
      <c r="A70" s="4" t="s">
        <v>85</v>
      </c>
      <c r="C70" s="5" t="n">
        <v>0</v>
      </c>
      <c r="D70" s="5" t="n">
        <v>0</v>
      </c>
    </row>
    <row r="71" spans="1:6">
      <c r="A71" s="4" t="s">
        <v>1365</v>
      </c>
      <c r="C71" s="5" t="n">
        <v>0</v>
      </c>
      <c r="D71" s="5" t="n">
        <v>0</v>
      </c>
    </row>
    <row r="72" spans="1:6">
      <c r="A72" s="4" t="s">
        <v>87</v>
      </c>
      <c r="C72" s="5" t="n">
        <v>0</v>
      </c>
      <c r="D72" s="5" t="n">
        <v>0</v>
      </c>
    </row>
    <row r="73" spans="1:6">
      <c r="A73" s="4" t="s">
        <v>1366</v>
      </c>
      <c r="C73" s="5" t="n">
        <v>91</v>
      </c>
      <c r="D73" s="5" t="n">
        <v>1473</v>
      </c>
    </row>
    <row r="74" spans="1:6">
      <c r="A74" s="4" t="s">
        <v>1367</v>
      </c>
      <c r="C74" s="5" t="n">
        <v>1005</v>
      </c>
      <c r="D74" s="5" t="n">
        <v>-3274</v>
      </c>
    </row>
    <row r="75" spans="1:6">
      <c r="A75" s="4" t="s">
        <v>91</v>
      </c>
      <c r="C75" s="5" t="n">
        <v>0</v>
      </c>
      <c r="D75" s="5" t="n">
        <v>0</v>
      </c>
    </row>
    <row r="76" spans="1:6">
      <c r="A76" s="4" t="s">
        <v>92</v>
      </c>
      <c r="C76" s="5" t="n">
        <v>0</v>
      </c>
      <c r="D76" s="5" t="n">
        <v>0</v>
      </c>
    </row>
    <row r="77" spans="1:6">
      <c r="A77" s="4" t="s">
        <v>1368</v>
      </c>
      <c r="C77" s="5" t="n">
        <v>405</v>
      </c>
      <c r="D77" s="5" t="n">
        <v>5936</v>
      </c>
    </row>
    <row r="78" spans="1:6">
      <c r="A78" s="4" t="s">
        <v>94</v>
      </c>
      <c r="C78" s="5" t="n">
        <v>0</v>
      </c>
      <c r="D78" s="5" t="n">
        <v>0</v>
      </c>
    </row>
    <row r="79" spans="1:6">
      <c r="A79" s="4" t="s">
        <v>95</v>
      </c>
      <c r="C79" s="5" t="n">
        <v>1503</v>
      </c>
      <c r="D79" s="5" t="n">
        <v>4136</v>
      </c>
    </row>
    <row r="80" spans="1:6">
      <c r="A80" s="3" t="s">
        <v>1369</v>
      </c>
    </row>
    <row r="81" spans="1:6">
      <c r="A81" s="4" t="s">
        <v>99</v>
      </c>
      <c r="C81" s="5" t="n">
        <v>0</v>
      </c>
      <c r="D81" s="5" t="n">
        <v>0</v>
      </c>
    </row>
    <row r="82" spans="1:6">
      <c r="A82" s="4" t="s">
        <v>1370</v>
      </c>
      <c r="C82" s="5" t="n">
        <v>484</v>
      </c>
      <c r="D82" s="5" t="n">
        <v>2443</v>
      </c>
    </row>
    <row r="83" spans="1:6">
      <c r="A83" s="4" t="s">
        <v>104</v>
      </c>
      <c r="C83" s="5" t="n">
        <v>0</v>
      </c>
      <c r="D83" s="5" t="n">
        <v>0</v>
      </c>
    </row>
    <row r="84" spans="1:6">
      <c r="A84" s="4" t="s">
        <v>1371</v>
      </c>
      <c r="C84" s="5" t="n">
        <v>0</v>
      </c>
      <c r="D84" s="5" t="n">
        <v>694</v>
      </c>
    </row>
    <row r="85" spans="1:6">
      <c r="A85" s="4" t="s">
        <v>108</v>
      </c>
      <c r="C85" s="5" t="n">
        <v>2</v>
      </c>
      <c r="D85" s="5" t="n">
        <v>1</v>
      </c>
    </row>
    <row r="86" spans="1:6">
      <c r="A86" s="4" t="s">
        <v>109</v>
      </c>
      <c r="C86" s="5" t="n">
        <v>486</v>
      </c>
      <c r="D86" s="5" t="n">
        <v>3138</v>
      </c>
    </row>
    <row r="87" spans="1:6">
      <c r="A87" s="4" t="s">
        <v>118</v>
      </c>
      <c r="C87" s="5" t="n">
        <v>1017</v>
      </c>
      <c r="D87" s="5" t="n">
        <v>998</v>
      </c>
    </row>
    <row r="88" spans="1:6">
      <c r="A88" s="4" t="s">
        <v>119</v>
      </c>
      <c r="C88" s="5" t="n">
        <v>1503</v>
      </c>
      <c r="D88" s="5" t="n">
        <v>4136</v>
      </c>
    </row>
    <row r="89" spans="1:6">
      <c r="A89" s="4" t="s">
        <v>1356</v>
      </c>
    </row>
    <row r="90" spans="1:6">
      <c r="A90" s="3" t="s">
        <v>1364</v>
      </c>
    </row>
    <row r="91" spans="1:6">
      <c r="A91" s="4" t="s">
        <v>84</v>
      </c>
      <c r="C91" s="5" t="n">
        <v>181</v>
      </c>
      <c r="D91" s="5" t="n">
        <v>165</v>
      </c>
      <c r="E91" s="5" t="n">
        <v>815</v>
      </c>
      <c r="F91" s="5" t="n">
        <v>1091</v>
      </c>
    </row>
    <row r="92" spans="1:6">
      <c r="A92" s="4" t="s">
        <v>85</v>
      </c>
      <c r="C92" s="5" t="n">
        <v>3</v>
      </c>
      <c r="D92" s="5" t="n">
        <v>5</v>
      </c>
    </row>
    <row r="93" spans="1:6">
      <c r="A93" s="4" t="s">
        <v>1365</v>
      </c>
      <c r="C93" s="5" t="n">
        <v>322</v>
      </c>
      <c r="D93" s="5" t="n">
        <v>303</v>
      </c>
    </row>
    <row r="94" spans="1:6">
      <c r="A94" s="4" t="s">
        <v>87</v>
      </c>
      <c r="C94" s="5" t="n">
        <v>363</v>
      </c>
      <c r="D94" s="5" t="n">
        <v>439</v>
      </c>
    </row>
    <row r="95" spans="1:6">
      <c r="A95" s="4" t="s">
        <v>1366</v>
      </c>
      <c r="C95" s="5" t="n">
        <v>277</v>
      </c>
      <c r="D95" s="5" t="n">
        <v>1149</v>
      </c>
    </row>
    <row r="96" spans="1:6">
      <c r="A96" s="4" t="s">
        <v>1367</v>
      </c>
      <c r="C96" s="5" t="n">
        <v>4069</v>
      </c>
      <c r="D96" s="5" t="n">
        <v>678</v>
      </c>
    </row>
    <row r="97" spans="1:6">
      <c r="A97" s="4" t="s">
        <v>91</v>
      </c>
      <c r="C97" s="5" t="n">
        <v>1322</v>
      </c>
      <c r="D97" s="5" t="n">
        <v>1388</v>
      </c>
    </row>
    <row r="98" spans="1:6">
      <c r="A98" s="4" t="s">
        <v>92</v>
      </c>
      <c r="C98" s="5" t="n">
        <v>1236</v>
      </c>
      <c r="D98" s="5" t="n">
        <v>1266</v>
      </c>
    </row>
    <row r="99" spans="1:6">
      <c r="A99" s="4" t="s">
        <v>1368</v>
      </c>
      <c r="C99" s="5" t="n">
        <v>37</v>
      </c>
      <c r="D99" s="5" t="n">
        <v>76</v>
      </c>
    </row>
    <row r="100" spans="1:6">
      <c r="A100" s="4" t="s">
        <v>94</v>
      </c>
      <c r="C100" s="5" t="n">
        <v>228</v>
      </c>
      <c r="D100" s="5" t="n">
        <v>258</v>
      </c>
    </row>
    <row r="101" spans="1:6">
      <c r="A101" s="4" t="s">
        <v>95</v>
      </c>
      <c r="C101" s="5" t="n">
        <v>8038</v>
      </c>
      <c r="D101" s="5" t="n">
        <v>5727</v>
      </c>
    </row>
    <row r="102" spans="1:6">
      <c r="A102" s="3" t="s">
        <v>1369</v>
      </c>
    </row>
    <row r="103" spans="1:6">
      <c r="A103" s="4" t="s">
        <v>99</v>
      </c>
      <c r="C103" s="5" t="n">
        <v>150</v>
      </c>
      <c r="D103" s="5" t="n">
        <v>150</v>
      </c>
    </row>
    <row r="104" spans="1:6">
      <c r="A104" s="4" t="s">
        <v>1370</v>
      </c>
      <c r="C104" s="5" t="n">
        <v>491</v>
      </c>
      <c r="D104" s="5" t="n">
        <v>2081</v>
      </c>
    </row>
    <row r="105" spans="1:6">
      <c r="A105" s="4" t="s">
        <v>104</v>
      </c>
      <c r="C105" s="5" t="n">
        <v>0</v>
      </c>
      <c r="D105" s="5" t="n">
        <v>0</v>
      </c>
    </row>
    <row r="106" spans="1:6">
      <c r="A106" s="4" t="s">
        <v>1371</v>
      </c>
      <c r="C106" s="5" t="n">
        <v>6328</v>
      </c>
      <c r="D106" s="5" t="n">
        <v>6338</v>
      </c>
    </row>
    <row r="107" spans="1:6">
      <c r="A107" s="4" t="s">
        <v>108</v>
      </c>
      <c r="C107" s="5" t="n">
        <v>199</v>
      </c>
      <c r="D107" s="5" t="n">
        <v>267</v>
      </c>
    </row>
    <row r="108" spans="1:6">
      <c r="A108" s="4" t="s">
        <v>109</v>
      </c>
      <c r="C108" s="5" t="n">
        <v>7168</v>
      </c>
      <c r="D108" s="5" t="n">
        <v>8836</v>
      </c>
    </row>
    <row r="109" spans="1:6">
      <c r="A109" s="4" t="s">
        <v>118</v>
      </c>
      <c r="C109" s="5" t="n">
        <v>870</v>
      </c>
      <c r="D109" s="5" t="n">
        <v>-3109</v>
      </c>
    </row>
    <row r="110" spans="1:6">
      <c r="A110" s="4" t="s">
        <v>119</v>
      </c>
      <c r="C110" s="5" t="n">
        <v>8038</v>
      </c>
      <c r="D110" s="5" t="n">
        <v>5727</v>
      </c>
    </row>
    <row r="111" spans="1:6">
      <c r="A111" s="4" t="s">
        <v>1357</v>
      </c>
    </row>
    <row r="112" spans="1:6">
      <c r="A112" s="3" t="s">
        <v>1364</v>
      </c>
    </row>
    <row r="113" spans="1:6">
      <c r="A113" s="4" t="s">
        <v>84</v>
      </c>
      <c r="C113" s="5" t="n">
        <v>64</v>
      </c>
      <c r="D113" s="5" t="n">
        <v>63</v>
      </c>
      <c r="E113" s="6" t="n">
        <v>178</v>
      </c>
      <c r="F113" s="6" t="n">
        <v>205</v>
      </c>
    </row>
    <row r="114" spans="1:6">
      <c r="A114" s="4" t="s">
        <v>85</v>
      </c>
      <c r="C114" s="5" t="n">
        <v>0</v>
      </c>
      <c r="D114" s="5" t="n">
        <v>0</v>
      </c>
    </row>
    <row r="115" spans="1:6">
      <c r="A115" s="4" t="s">
        <v>1365</v>
      </c>
      <c r="C115" s="5" t="n">
        <v>99</v>
      </c>
      <c r="D115" s="5" t="n">
        <v>88</v>
      </c>
    </row>
    <row r="116" spans="1:6">
      <c r="A116" s="4" t="s">
        <v>87</v>
      </c>
      <c r="C116" s="5" t="n">
        <v>182</v>
      </c>
      <c r="D116" s="5" t="n">
        <v>215</v>
      </c>
    </row>
    <row r="117" spans="1:6">
      <c r="A117" s="4" t="s">
        <v>1366</v>
      </c>
      <c r="C117" s="5" t="n">
        <v>461</v>
      </c>
      <c r="D117" s="5" t="n">
        <v>1112</v>
      </c>
    </row>
    <row r="118" spans="1:6">
      <c r="A118" s="4" t="s">
        <v>1367</v>
      </c>
      <c r="C118" s="5" t="n">
        <v>3715</v>
      </c>
      <c r="D118" s="5" t="n">
        <v>0</v>
      </c>
    </row>
    <row r="119" spans="1:6">
      <c r="A119" s="4" t="s">
        <v>91</v>
      </c>
      <c r="C119" s="5" t="n">
        <v>509</v>
      </c>
      <c r="D119" s="5" t="n">
        <v>455</v>
      </c>
    </row>
    <row r="120" spans="1:6">
      <c r="A120" s="4" t="s">
        <v>92</v>
      </c>
      <c r="C120" s="5" t="n">
        <v>371</v>
      </c>
      <c r="D120" s="5" t="n">
        <v>338</v>
      </c>
    </row>
    <row r="121" spans="1:6">
      <c r="A121" s="4" t="s">
        <v>1368</v>
      </c>
      <c r="C121" s="5" t="n">
        <v>4723</v>
      </c>
      <c r="D121" s="5" t="n">
        <v>406</v>
      </c>
    </row>
    <row r="122" spans="1:6">
      <c r="A122" s="4" t="s">
        <v>94</v>
      </c>
      <c r="C122" s="5" t="n">
        <v>31</v>
      </c>
      <c r="D122" s="5" t="n">
        <v>17</v>
      </c>
    </row>
    <row r="123" spans="1:6">
      <c r="A123" s="4" t="s">
        <v>95</v>
      </c>
      <c r="C123" s="5" t="n">
        <v>10155</v>
      </c>
      <c r="D123" s="5" t="n">
        <v>2694</v>
      </c>
    </row>
    <row r="124" spans="1:6">
      <c r="A124" s="3" t="s">
        <v>1369</v>
      </c>
    </row>
    <row r="125" spans="1:6">
      <c r="A125" s="4" t="s">
        <v>99</v>
      </c>
      <c r="C125" s="5" t="n">
        <v>0</v>
      </c>
      <c r="D125" s="5" t="n">
        <v>0</v>
      </c>
    </row>
    <row r="126" spans="1:6">
      <c r="A126" s="4" t="s">
        <v>1370</v>
      </c>
      <c r="C126" s="5" t="n">
        <v>196</v>
      </c>
      <c r="D126" s="5" t="n">
        <v>174</v>
      </c>
    </row>
    <row r="127" spans="1:6">
      <c r="A127" s="4" t="s">
        <v>104</v>
      </c>
      <c r="C127" s="5" t="n">
        <v>1426</v>
      </c>
      <c r="D127" s="5" t="n">
        <v>1440</v>
      </c>
    </row>
    <row r="128" spans="1:6">
      <c r="A128" s="4" t="s">
        <v>1371</v>
      </c>
      <c r="C128" s="5" t="n">
        <v>37</v>
      </c>
      <c r="D128" s="5" t="n">
        <v>69</v>
      </c>
    </row>
    <row r="129" spans="1:6">
      <c r="A129" s="4" t="s">
        <v>108</v>
      </c>
      <c r="C129" s="5" t="n">
        <v>178</v>
      </c>
      <c r="D129" s="5" t="n">
        <v>191</v>
      </c>
    </row>
    <row r="130" spans="1:6">
      <c r="A130" s="4" t="s">
        <v>109</v>
      </c>
      <c r="C130" s="5" t="n">
        <v>1837</v>
      </c>
      <c r="D130" s="5" t="n">
        <v>1874</v>
      </c>
    </row>
    <row r="131" spans="1:6">
      <c r="A131" s="4" t="s">
        <v>118</v>
      </c>
      <c r="C131" s="5" t="n">
        <v>8318</v>
      </c>
      <c r="D131" s="5" t="n">
        <v>820</v>
      </c>
    </row>
    <row r="132" spans="1:6">
      <c r="A132" s="4" t="s">
        <v>119</v>
      </c>
      <c r="C132" s="6" t="n">
        <v>10155</v>
      </c>
      <c r="D132" s="6" t="n">
        <v>2694</v>
      </c>
    </row>
    <row r="133" spans="1:6"/>
    <row r="134" spans="1:6">
      <c r="A134" s="4" t="s">
        <v>54</v>
      </c>
      <c r="B134" s="4" t="s">
        <v>123</v>
      </c>
    </row>
  </sheetData>
  <mergeCells count="3">
    <mergeCell ref="A1:B1"/>
    <mergeCell ref="A133:E133"/>
    <mergeCell ref="B134:E134"/>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M18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72</v>
      </c>
      <c r="B1" s="2" t="s">
        <v>32</v>
      </c>
      <c r="K1" s="2" t="s">
        <v>1</v>
      </c>
    </row>
    <row r="2" spans="1:13">
      <c r="B2" s="2" t="s">
        <v>2</v>
      </c>
      <c r="D2" s="2" t="s">
        <v>33</v>
      </c>
      <c r="E2" s="2" t="s">
        <v>4</v>
      </c>
      <c r="F2" s="2" t="s">
        <v>34</v>
      </c>
      <c r="G2" s="2" t="s">
        <v>35</v>
      </c>
      <c r="H2" s="2" t="s">
        <v>36</v>
      </c>
      <c r="I2" s="2" t="s">
        <v>37</v>
      </c>
      <c r="J2" s="2" t="s">
        <v>38</v>
      </c>
      <c r="K2" s="2" t="s">
        <v>2</v>
      </c>
      <c r="L2" s="2" t="s">
        <v>35</v>
      </c>
      <c r="M2" s="2" t="s">
        <v>39</v>
      </c>
    </row>
    <row r="3" spans="1:13">
      <c r="A3" s="3" t="s">
        <v>1373</v>
      </c>
    </row>
    <row r="4" spans="1:13">
      <c r="A4" s="4" t="s">
        <v>178</v>
      </c>
      <c r="B4" s="6" t="n">
        <v>124</v>
      </c>
      <c r="C4" s="4" t="s">
        <v>54</v>
      </c>
      <c r="D4" s="6" t="n">
        <v>-42</v>
      </c>
      <c r="E4" s="6" t="n">
        <v>-48</v>
      </c>
      <c r="F4" s="6" t="n">
        <v>-92</v>
      </c>
      <c r="G4" s="6" t="n">
        <v>-89</v>
      </c>
      <c r="H4" s="6" t="n">
        <v>-54</v>
      </c>
      <c r="I4" s="6" t="n">
        <v>-118</v>
      </c>
      <c r="J4" s="6" t="n">
        <v>-46</v>
      </c>
      <c r="K4" s="6" t="n">
        <v>-58</v>
      </c>
      <c r="L4" s="6" t="n">
        <v>-307</v>
      </c>
      <c r="M4" s="6" t="n">
        <v>-417</v>
      </c>
    </row>
    <row r="5" spans="1:13">
      <c r="A5" s="4" t="s">
        <v>131</v>
      </c>
      <c r="K5" s="5" t="n">
        <v>236</v>
      </c>
      <c r="L5" s="5" t="n">
        <v>294</v>
      </c>
      <c r="M5" s="5" t="n">
        <v>295</v>
      </c>
    </row>
    <row r="6" spans="1:13">
      <c r="A6" s="4" t="s">
        <v>623</v>
      </c>
      <c r="K6" s="5" t="n">
        <v>33</v>
      </c>
      <c r="L6" s="5" t="n">
        <v>229</v>
      </c>
      <c r="M6" s="5" t="n">
        <v>263</v>
      </c>
    </row>
    <row r="7" spans="1:13">
      <c r="A7" s="4" t="s">
        <v>147</v>
      </c>
      <c r="K7" s="5" t="n">
        <v>211</v>
      </c>
      <c r="L7" s="5" t="n">
        <v>216</v>
      </c>
      <c r="M7" s="5" t="n">
        <v>141</v>
      </c>
    </row>
    <row r="8" spans="1:13">
      <c r="A8" s="3" t="s">
        <v>1374</v>
      </c>
    </row>
    <row r="9" spans="1:13">
      <c r="A9" s="4" t="s">
        <v>149</v>
      </c>
      <c r="K9" s="5" t="n">
        <v>-119</v>
      </c>
      <c r="L9" s="5" t="n">
        <v>-191</v>
      </c>
      <c r="M9" s="5" t="n">
        <v>-187</v>
      </c>
    </row>
    <row r="10" spans="1:13">
      <c r="A10" s="4" t="s">
        <v>1375</v>
      </c>
      <c r="K10" s="5" t="n">
        <v>2</v>
      </c>
      <c r="L10" s="5" t="n">
        <v>1</v>
      </c>
      <c r="M10" s="5" t="n">
        <v>0</v>
      </c>
    </row>
    <row r="11" spans="1:13">
      <c r="A11" s="4" t="s">
        <v>151</v>
      </c>
      <c r="K11" s="5" t="n">
        <v>0</v>
      </c>
      <c r="L11" s="5" t="n">
        <v>-1650</v>
      </c>
      <c r="M11" s="5" t="n">
        <v>0</v>
      </c>
    </row>
    <row r="12" spans="1:13">
      <c r="A12" s="4" t="s">
        <v>1367</v>
      </c>
      <c r="L12" s="5" t="n">
        <v>0</v>
      </c>
    </row>
    <row r="13" spans="1:13">
      <c r="A13" s="4" t="s">
        <v>1376</v>
      </c>
      <c r="L13" s="5" t="n">
        <v>0</v>
      </c>
    </row>
    <row r="14" spans="1:13">
      <c r="A14" s="4" t="s">
        <v>1377</v>
      </c>
      <c r="K14" s="5" t="n">
        <v>0</v>
      </c>
      <c r="L14" s="5" t="n">
        <v>0</v>
      </c>
      <c r="M14" s="5" t="n">
        <v>0</v>
      </c>
    </row>
    <row r="15" spans="1:13">
      <c r="A15" s="4" t="s">
        <v>1378</v>
      </c>
      <c r="K15" s="5" t="n">
        <v>0</v>
      </c>
      <c r="L15" s="5" t="n">
        <v>0</v>
      </c>
    </row>
    <row r="16" spans="1:13">
      <c r="A16" s="4" t="s">
        <v>152</v>
      </c>
      <c r="K16" s="5" t="n">
        <v>-117</v>
      </c>
      <c r="L16" s="5" t="n">
        <v>-1840</v>
      </c>
      <c r="M16" s="5" t="n">
        <v>-187</v>
      </c>
    </row>
    <row r="17" spans="1:13">
      <c r="A17" s="3" t="s">
        <v>1379</v>
      </c>
    </row>
    <row r="18" spans="1:13">
      <c r="A18" s="4" t="s">
        <v>154</v>
      </c>
      <c r="K18" s="5" t="n">
        <v>-31</v>
      </c>
      <c r="L18" s="5" t="n">
        <v>-18</v>
      </c>
      <c r="M18" s="5" t="n">
        <v>-20</v>
      </c>
    </row>
    <row r="19" spans="1:13">
      <c r="A19" s="4" t="s">
        <v>1380</v>
      </c>
      <c r="K19" s="5" t="n">
        <v>0</v>
      </c>
      <c r="L19" s="5" t="n">
        <v>0</v>
      </c>
      <c r="M19" s="5" t="n">
        <v>0</v>
      </c>
    </row>
    <row r="20" spans="1:13">
      <c r="A20" s="4" t="s">
        <v>155</v>
      </c>
      <c r="K20" s="5" t="n">
        <v>0</v>
      </c>
      <c r="L20" s="5" t="n">
        <v>750</v>
      </c>
      <c r="M20" s="5" t="n">
        <v>0</v>
      </c>
    </row>
    <row r="21" spans="1:13">
      <c r="A21" s="4" t="s">
        <v>1381</v>
      </c>
      <c r="K21" s="5" t="n">
        <v>0</v>
      </c>
      <c r="L21" s="5" t="n">
        <v>0</v>
      </c>
    </row>
    <row r="22" spans="1:13">
      <c r="A22" s="4" t="s">
        <v>1382</v>
      </c>
      <c r="L22" s="5" t="n">
        <v>0</v>
      </c>
    </row>
    <row r="23" spans="1:13">
      <c r="A23" s="4" t="s">
        <v>1383</v>
      </c>
      <c r="L23" s="5" t="n">
        <v>0</v>
      </c>
    </row>
    <row r="24" spans="1:13">
      <c r="A24" s="4" t="s">
        <v>1384</v>
      </c>
      <c r="L24" s="5" t="n">
        <v>0</v>
      </c>
    </row>
    <row r="25" spans="1:13">
      <c r="A25" s="4" t="s">
        <v>156</v>
      </c>
      <c r="K25" s="5" t="n">
        <v>0</v>
      </c>
      <c r="L25" s="5" t="n">
        <v>-15</v>
      </c>
      <c r="M25" s="5" t="n">
        <v>-2</v>
      </c>
    </row>
    <row r="26" spans="1:13">
      <c r="A26" s="4" t="s">
        <v>157</v>
      </c>
      <c r="K26" s="5" t="n">
        <v>-46</v>
      </c>
      <c r="L26" s="5" t="n">
        <v>-117</v>
      </c>
      <c r="M26" s="5" t="n">
        <v>-116</v>
      </c>
    </row>
    <row r="27" spans="1:13">
      <c r="A27" s="4" t="s">
        <v>158</v>
      </c>
      <c r="K27" s="5" t="n">
        <v>0</v>
      </c>
      <c r="L27" s="5" t="n">
        <v>3</v>
      </c>
      <c r="M27" s="5" t="n">
        <v>6</v>
      </c>
    </row>
    <row r="28" spans="1:13">
      <c r="A28" s="4" t="s">
        <v>159</v>
      </c>
      <c r="K28" s="5" t="n">
        <v>-77</v>
      </c>
      <c r="L28" s="5" t="n">
        <v>603</v>
      </c>
      <c r="M28" s="5" t="n">
        <v>-132</v>
      </c>
    </row>
    <row r="29" spans="1:13">
      <c r="A29" s="4" t="s">
        <v>160</v>
      </c>
      <c r="K29" s="5" t="n">
        <v>2</v>
      </c>
      <c r="L29" s="5" t="n">
        <v>-26</v>
      </c>
      <c r="M29" s="5" t="n">
        <v>-21</v>
      </c>
    </row>
    <row r="30" spans="1:13">
      <c r="A30" s="4" t="s">
        <v>161</v>
      </c>
      <c r="K30" s="5" t="n">
        <v>19</v>
      </c>
      <c r="L30" s="5" t="n">
        <v>-1047</v>
      </c>
      <c r="M30" s="5" t="n">
        <v>-199</v>
      </c>
    </row>
    <row r="31" spans="1:13">
      <c r="A31" s="4" t="s">
        <v>162</v>
      </c>
      <c r="F31" s="5" t="n">
        <v>229</v>
      </c>
      <c r="J31" s="5" t="n">
        <v>1276</v>
      </c>
      <c r="K31" s="5" t="n">
        <v>229</v>
      </c>
      <c r="L31" s="5" t="n">
        <v>1276</v>
      </c>
      <c r="M31" s="5" t="n">
        <v>1475</v>
      </c>
    </row>
    <row r="32" spans="1:13">
      <c r="A32" s="4" t="s">
        <v>163</v>
      </c>
      <c r="B32" s="5" t="n">
        <v>248</v>
      </c>
      <c r="G32" s="5" t="n">
        <v>229</v>
      </c>
      <c r="K32" s="5" t="n">
        <v>248</v>
      </c>
      <c r="L32" s="5" t="n">
        <v>229</v>
      </c>
      <c r="M32" s="5" t="n">
        <v>1276</v>
      </c>
    </row>
    <row r="33" spans="1:13">
      <c r="A33" s="4" t="s">
        <v>1353</v>
      </c>
    </row>
    <row r="34" spans="1:13">
      <c r="A34" s="3" t="s">
        <v>1373</v>
      </c>
    </row>
    <row r="35" spans="1:13">
      <c r="A35" s="4" t="s">
        <v>178</v>
      </c>
      <c r="K35" s="5" t="n">
        <v>65</v>
      </c>
      <c r="L35" s="5" t="n">
        <v>661</v>
      </c>
      <c r="M35" s="5" t="n">
        <v>842</v>
      </c>
    </row>
    <row r="36" spans="1:13">
      <c r="A36" s="4" t="s">
        <v>131</v>
      </c>
      <c r="K36" s="5" t="n">
        <v>0</v>
      </c>
      <c r="L36" s="5" t="n">
        <v>0</v>
      </c>
      <c r="M36" s="5" t="n">
        <v>0</v>
      </c>
    </row>
    <row r="37" spans="1:13">
      <c r="A37" s="4" t="s">
        <v>623</v>
      </c>
      <c r="K37" s="5" t="n">
        <v>-65</v>
      </c>
      <c r="L37" s="5" t="n">
        <v>-662</v>
      </c>
      <c r="M37" s="5" t="n">
        <v>-842</v>
      </c>
    </row>
    <row r="38" spans="1:13">
      <c r="A38" s="4" t="s">
        <v>147</v>
      </c>
      <c r="K38" s="5" t="n">
        <v>0</v>
      </c>
      <c r="L38" s="5" t="n">
        <v>-1</v>
      </c>
      <c r="M38" s="5" t="n">
        <v>0</v>
      </c>
    </row>
    <row r="39" spans="1:13">
      <c r="A39" s="3" t="s">
        <v>1374</v>
      </c>
    </row>
    <row r="40" spans="1:13">
      <c r="A40" s="4" t="s">
        <v>149</v>
      </c>
      <c r="K40" s="5" t="n">
        <v>0</v>
      </c>
      <c r="L40" s="5" t="n">
        <v>0</v>
      </c>
      <c r="M40" s="5" t="n">
        <v>0</v>
      </c>
    </row>
    <row r="41" spans="1:13">
      <c r="A41" s="4" t="s">
        <v>1375</v>
      </c>
      <c r="K41" s="5" t="n">
        <v>0</v>
      </c>
      <c r="L41" s="5" t="n">
        <v>0</v>
      </c>
    </row>
    <row r="42" spans="1:13">
      <c r="A42" s="4" t="s">
        <v>151</v>
      </c>
      <c r="L42" s="5" t="n">
        <v>0</v>
      </c>
    </row>
    <row r="43" spans="1:13">
      <c r="A43" s="4" t="s">
        <v>1367</v>
      </c>
      <c r="L43" s="5" t="n">
        <v>1526</v>
      </c>
    </row>
    <row r="44" spans="1:13">
      <c r="A44" s="4" t="s">
        <v>1376</v>
      </c>
      <c r="L44" s="5" t="n">
        <v>-24</v>
      </c>
    </row>
    <row r="45" spans="1:13">
      <c r="A45" s="4" t="s">
        <v>1377</v>
      </c>
      <c r="K45" s="5" t="n">
        <v>-209</v>
      </c>
      <c r="L45" s="5" t="n">
        <v>-725</v>
      </c>
      <c r="M45" s="5" t="n">
        <v>-51</v>
      </c>
    </row>
    <row r="46" spans="1:13">
      <c r="A46" s="4" t="s">
        <v>1378</v>
      </c>
      <c r="K46" s="5" t="n">
        <v>100</v>
      </c>
      <c r="L46" s="5" t="n">
        <v>1386</v>
      </c>
    </row>
    <row r="47" spans="1:13">
      <c r="A47" s="4" t="s">
        <v>152</v>
      </c>
      <c r="K47" s="5" t="n">
        <v>-109</v>
      </c>
      <c r="L47" s="5" t="n">
        <v>2163</v>
      </c>
      <c r="M47" s="5" t="n">
        <v>-51</v>
      </c>
    </row>
    <row r="48" spans="1:13">
      <c r="A48" s="3" t="s">
        <v>1379</v>
      </c>
    </row>
    <row r="49" spans="1:13">
      <c r="A49" s="4" t="s">
        <v>154</v>
      </c>
      <c r="K49" s="5" t="n">
        <v>0</v>
      </c>
      <c r="L49" s="5" t="n">
        <v>0</v>
      </c>
      <c r="M49" s="5" t="n">
        <v>0</v>
      </c>
    </row>
    <row r="50" spans="1:13">
      <c r="A50" s="4" t="s">
        <v>1380</v>
      </c>
      <c r="K50" s="5" t="n">
        <v>209</v>
      </c>
      <c r="L50" s="5" t="n">
        <v>725</v>
      </c>
      <c r="M50" s="5" t="n">
        <v>51</v>
      </c>
    </row>
    <row r="51" spans="1:13">
      <c r="A51" s="4" t="s">
        <v>155</v>
      </c>
      <c r="L51" s="5" t="n">
        <v>0</v>
      </c>
    </row>
    <row r="52" spans="1:13">
      <c r="A52" s="4" t="s">
        <v>1381</v>
      </c>
      <c r="K52" s="5" t="n">
        <v>-100</v>
      </c>
      <c r="L52" s="5" t="n">
        <v>-1386</v>
      </c>
    </row>
    <row r="53" spans="1:13">
      <c r="A53" s="4" t="s">
        <v>1382</v>
      </c>
      <c r="L53" s="5" t="n">
        <v>-1526</v>
      </c>
    </row>
    <row r="54" spans="1:13">
      <c r="A54" s="4" t="s">
        <v>1383</v>
      </c>
      <c r="L54" s="5" t="n">
        <v>24</v>
      </c>
    </row>
    <row r="55" spans="1:13">
      <c r="A55" s="4" t="s">
        <v>1384</v>
      </c>
      <c r="L55" s="5" t="n">
        <v>1</v>
      </c>
    </row>
    <row r="56" spans="1:13">
      <c r="A56" s="4" t="s">
        <v>156</v>
      </c>
      <c r="L56" s="5" t="n">
        <v>0</v>
      </c>
      <c r="M56" s="5" t="n">
        <v>0</v>
      </c>
    </row>
    <row r="57" spans="1:13">
      <c r="A57" s="4" t="s">
        <v>157</v>
      </c>
      <c r="K57" s="5" t="n">
        <v>0</v>
      </c>
      <c r="L57" s="5" t="n">
        <v>0</v>
      </c>
      <c r="M57" s="5" t="n">
        <v>0</v>
      </c>
    </row>
    <row r="58" spans="1:13">
      <c r="A58" s="4" t="s">
        <v>158</v>
      </c>
      <c r="L58" s="5" t="n">
        <v>0</v>
      </c>
      <c r="M58" s="5" t="n">
        <v>0</v>
      </c>
    </row>
    <row r="59" spans="1:13">
      <c r="A59" s="4" t="s">
        <v>159</v>
      </c>
      <c r="K59" s="5" t="n">
        <v>109</v>
      </c>
      <c r="L59" s="5" t="n">
        <v>-2162</v>
      </c>
      <c r="M59" s="5" t="n">
        <v>51</v>
      </c>
    </row>
    <row r="60" spans="1:13">
      <c r="A60" s="4" t="s">
        <v>160</v>
      </c>
      <c r="K60" s="5" t="n">
        <v>0</v>
      </c>
      <c r="L60" s="5" t="n">
        <v>0</v>
      </c>
      <c r="M60" s="5" t="n">
        <v>0</v>
      </c>
    </row>
    <row r="61" spans="1:13">
      <c r="A61" s="4" t="s">
        <v>161</v>
      </c>
      <c r="K61" s="5" t="n">
        <v>0</v>
      </c>
      <c r="L61" s="5" t="n">
        <v>0</v>
      </c>
      <c r="M61" s="5" t="n">
        <v>0</v>
      </c>
    </row>
    <row r="62" spans="1:13">
      <c r="A62" s="4" t="s">
        <v>162</v>
      </c>
      <c r="F62" s="5" t="n">
        <v>0</v>
      </c>
      <c r="J62" s="5" t="n">
        <v>0</v>
      </c>
      <c r="K62" s="5" t="n">
        <v>0</v>
      </c>
      <c r="L62" s="5" t="n">
        <v>0</v>
      </c>
      <c r="M62" s="5" t="n">
        <v>0</v>
      </c>
    </row>
    <row r="63" spans="1:13">
      <c r="A63" s="4" t="s">
        <v>163</v>
      </c>
      <c r="B63" s="5" t="n">
        <v>0</v>
      </c>
      <c r="G63" s="5" t="n">
        <v>0</v>
      </c>
      <c r="K63" s="5" t="n">
        <v>0</v>
      </c>
      <c r="L63" s="5" t="n">
        <v>0</v>
      </c>
      <c r="M63" s="5" t="n">
        <v>0</v>
      </c>
    </row>
    <row r="64" spans="1:13">
      <c r="A64" s="4" t="s">
        <v>1354</v>
      </c>
    </row>
    <row r="65" spans="1:13">
      <c r="A65" s="3" t="s">
        <v>1373</v>
      </c>
    </row>
    <row r="66" spans="1:13">
      <c r="A66" s="4" t="s">
        <v>178</v>
      </c>
      <c r="K66" s="5" t="n">
        <v>-71</v>
      </c>
      <c r="L66" s="5" t="n">
        <v>-73</v>
      </c>
      <c r="M66" s="5" t="n">
        <v>-41</v>
      </c>
    </row>
    <row r="67" spans="1:13">
      <c r="A67" s="4" t="s">
        <v>131</v>
      </c>
      <c r="K67" s="5" t="n">
        <v>0</v>
      </c>
      <c r="L67" s="5" t="n">
        <v>0</v>
      </c>
      <c r="M67" s="5" t="n">
        <v>0</v>
      </c>
    </row>
    <row r="68" spans="1:13">
      <c r="A68" s="4" t="s">
        <v>623</v>
      </c>
      <c r="K68" s="5" t="n">
        <v>-34</v>
      </c>
      <c r="L68" s="5" t="n">
        <v>596</v>
      </c>
      <c r="M68" s="5" t="n">
        <v>-10</v>
      </c>
    </row>
    <row r="69" spans="1:13">
      <c r="A69" s="4" t="s">
        <v>147</v>
      </c>
      <c r="K69" s="5" t="n">
        <v>-105</v>
      </c>
      <c r="L69" s="5" t="n">
        <v>523</v>
      </c>
      <c r="M69" s="5" t="n">
        <v>-51</v>
      </c>
    </row>
    <row r="70" spans="1:13">
      <c r="A70" s="3" t="s">
        <v>1374</v>
      </c>
    </row>
    <row r="71" spans="1:13">
      <c r="A71" s="4" t="s">
        <v>149</v>
      </c>
      <c r="K71" s="5" t="n">
        <v>0</v>
      </c>
      <c r="L71" s="5" t="n">
        <v>0</v>
      </c>
      <c r="M71" s="5" t="n">
        <v>0</v>
      </c>
    </row>
    <row r="72" spans="1:13">
      <c r="A72" s="4" t="s">
        <v>1375</v>
      </c>
      <c r="K72" s="5" t="n">
        <v>0</v>
      </c>
      <c r="L72" s="5" t="n">
        <v>0</v>
      </c>
    </row>
    <row r="73" spans="1:13">
      <c r="A73" s="4" t="s">
        <v>151</v>
      </c>
      <c r="L73" s="5" t="n">
        <v>0</v>
      </c>
    </row>
    <row r="74" spans="1:13">
      <c r="A74" s="4" t="s">
        <v>1367</v>
      </c>
      <c r="L74" s="5" t="n">
        <v>0</v>
      </c>
    </row>
    <row r="75" spans="1:13">
      <c r="A75" s="4" t="s">
        <v>1376</v>
      </c>
      <c r="L75" s="5" t="n">
        <v>0</v>
      </c>
    </row>
    <row r="76" spans="1:13">
      <c r="A76" s="4" t="s">
        <v>1377</v>
      </c>
      <c r="K76" s="5" t="n">
        <v>126</v>
      </c>
      <c r="L76" s="5" t="n">
        <v>79</v>
      </c>
      <c r="M76" s="5" t="n">
        <v>51</v>
      </c>
    </row>
    <row r="77" spans="1:13">
      <c r="A77" s="4" t="s">
        <v>1378</v>
      </c>
      <c r="K77" s="5" t="n">
        <v>-5</v>
      </c>
      <c r="L77" s="5" t="n">
        <v>-589</v>
      </c>
    </row>
    <row r="78" spans="1:13">
      <c r="A78" s="4" t="s">
        <v>152</v>
      </c>
      <c r="K78" s="5" t="n">
        <v>121</v>
      </c>
      <c r="L78" s="5" t="n">
        <v>-510</v>
      </c>
      <c r="M78" s="5" t="n">
        <v>51</v>
      </c>
    </row>
    <row r="79" spans="1:13">
      <c r="A79" s="3" t="s">
        <v>1379</v>
      </c>
    </row>
    <row r="80" spans="1:13">
      <c r="A80" s="4" t="s">
        <v>154</v>
      </c>
      <c r="K80" s="5" t="n">
        <v>-15</v>
      </c>
      <c r="L80" s="5" t="n">
        <v>0</v>
      </c>
      <c r="M80" s="5" t="n">
        <v>0</v>
      </c>
    </row>
    <row r="81" spans="1:13">
      <c r="A81" s="4" t="s">
        <v>1380</v>
      </c>
      <c r="K81" s="5" t="n">
        <v>0</v>
      </c>
      <c r="L81" s="5" t="n">
        <v>0</v>
      </c>
      <c r="M81" s="5" t="n">
        <v>0</v>
      </c>
    </row>
    <row r="82" spans="1:13">
      <c r="A82" s="4" t="s">
        <v>155</v>
      </c>
      <c r="L82" s="5" t="n">
        <v>0</v>
      </c>
    </row>
    <row r="83" spans="1:13">
      <c r="A83" s="4" t="s">
        <v>1381</v>
      </c>
      <c r="K83" s="5" t="n">
        <v>0</v>
      </c>
      <c r="L83" s="5" t="n">
        <v>0</v>
      </c>
    </row>
    <row r="84" spans="1:13">
      <c r="A84" s="4" t="s">
        <v>1382</v>
      </c>
      <c r="L84" s="5" t="n">
        <v>0</v>
      </c>
    </row>
    <row r="85" spans="1:13">
      <c r="A85" s="4" t="s">
        <v>1383</v>
      </c>
      <c r="L85" s="5" t="n">
        <v>0</v>
      </c>
    </row>
    <row r="86" spans="1:13">
      <c r="A86" s="4" t="s">
        <v>1384</v>
      </c>
      <c r="L86" s="5" t="n">
        <v>0</v>
      </c>
    </row>
    <row r="87" spans="1:13">
      <c r="A87" s="4" t="s">
        <v>156</v>
      </c>
      <c r="L87" s="5" t="n">
        <v>-13</v>
      </c>
      <c r="M87" s="5" t="n">
        <v>0</v>
      </c>
    </row>
    <row r="88" spans="1:13">
      <c r="A88" s="4" t="s">
        <v>157</v>
      </c>
      <c r="K88" s="5" t="n">
        <v>0</v>
      </c>
      <c r="L88" s="5" t="n">
        <v>0</v>
      </c>
      <c r="M88" s="5" t="n">
        <v>0</v>
      </c>
    </row>
    <row r="89" spans="1:13">
      <c r="A89" s="4" t="s">
        <v>158</v>
      </c>
      <c r="L89" s="5" t="n">
        <v>0</v>
      </c>
      <c r="M89" s="5" t="n">
        <v>0</v>
      </c>
    </row>
    <row r="90" spans="1:13">
      <c r="A90" s="4" t="s">
        <v>159</v>
      </c>
      <c r="K90" s="5" t="n">
        <v>-15</v>
      </c>
      <c r="L90" s="5" t="n">
        <v>-13</v>
      </c>
      <c r="M90" s="5" t="n">
        <v>0</v>
      </c>
    </row>
    <row r="91" spans="1:13">
      <c r="A91" s="4" t="s">
        <v>160</v>
      </c>
      <c r="K91" s="5" t="n">
        <v>0</v>
      </c>
      <c r="L91" s="5" t="n">
        <v>0</v>
      </c>
      <c r="M91" s="5" t="n">
        <v>0</v>
      </c>
    </row>
    <row r="92" spans="1:13">
      <c r="A92" s="4" t="s">
        <v>161</v>
      </c>
      <c r="K92" s="5" t="n">
        <v>1</v>
      </c>
      <c r="L92" s="5" t="n">
        <v>0</v>
      </c>
      <c r="M92" s="5" t="n">
        <v>0</v>
      </c>
    </row>
    <row r="93" spans="1:13">
      <c r="A93" s="4" t="s">
        <v>162</v>
      </c>
      <c r="F93" s="5" t="n">
        <v>0</v>
      </c>
      <c r="J93" s="5" t="n">
        <v>0</v>
      </c>
      <c r="K93" s="5" t="n">
        <v>0</v>
      </c>
      <c r="L93" s="5" t="n">
        <v>0</v>
      </c>
      <c r="M93" s="5" t="n">
        <v>0</v>
      </c>
    </row>
    <row r="94" spans="1:13">
      <c r="A94" s="4" t="s">
        <v>163</v>
      </c>
      <c r="B94" s="5" t="n">
        <v>1</v>
      </c>
      <c r="G94" s="5" t="n">
        <v>0</v>
      </c>
      <c r="K94" s="5" t="n">
        <v>1</v>
      </c>
      <c r="L94" s="5" t="n">
        <v>0</v>
      </c>
      <c r="M94" s="5" t="n">
        <v>0</v>
      </c>
    </row>
    <row r="95" spans="1:13">
      <c r="A95" s="4" t="s">
        <v>1355</v>
      </c>
    </row>
    <row r="96" spans="1:13">
      <c r="A96" s="3" t="s">
        <v>1373</v>
      </c>
    </row>
    <row r="97" spans="1:13">
      <c r="A97" s="4" t="s">
        <v>178</v>
      </c>
      <c r="K97" s="5" t="n">
        <v>-59</v>
      </c>
      <c r="L97" s="5" t="n">
        <v>-318</v>
      </c>
      <c r="M97" s="5" t="n">
        <v>-427</v>
      </c>
    </row>
    <row r="98" spans="1:13">
      <c r="A98" s="4" t="s">
        <v>131</v>
      </c>
      <c r="K98" s="5" t="n">
        <v>0</v>
      </c>
      <c r="L98" s="5" t="n">
        <v>0</v>
      </c>
      <c r="M98" s="5" t="n">
        <v>0</v>
      </c>
    </row>
    <row r="99" spans="1:13">
      <c r="A99" s="4" t="s">
        <v>623</v>
      </c>
      <c r="K99" s="5" t="n">
        <v>124</v>
      </c>
      <c r="L99" s="5" t="n">
        <v>352</v>
      </c>
      <c r="M99" s="5" t="n">
        <v>692</v>
      </c>
    </row>
    <row r="100" spans="1:13">
      <c r="A100" s="4" t="s">
        <v>147</v>
      </c>
      <c r="K100" s="5" t="n">
        <v>65</v>
      </c>
      <c r="L100" s="5" t="n">
        <v>34</v>
      </c>
      <c r="M100" s="5" t="n">
        <v>265</v>
      </c>
    </row>
    <row r="101" spans="1:13">
      <c r="A101" s="3" t="s">
        <v>1374</v>
      </c>
    </row>
    <row r="102" spans="1:13">
      <c r="A102" s="4" t="s">
        <v>149</v>
      </c>
      <c r="K102" s="5" t="n">
        <v>0</v>
      </c>
      <c r="L102" s="5" t="n">
        <v>0</v>
      </c>
      <c r="M102" s="5" t="n">
        <v>0</v>
      </c>
    </row>
    <row r="103" spans="1:13">
      <c r="A103" s="4" t="s">
        <v>1375</v>
      </c>
      <c r="K103" s="5" t="n">
        <v>0</v>
      </c>
      <c r="L103" s="5" t="n">
        <v>0</v>
      </c>
    </row>
    <row r="104" spans="1:13">
      <c r="A104" s="4" t="s">
        <v>151</v>
      </c>
      <c r="L104" s="5" t="n">
        <v>0</v>
      </c>
    </row>
    <row r="105" spans="1:13">
      <c r="A105" s="4" t="s">
        <v>1367</v>
      </c>
      <c r="L105" s="5" t="n">
        <v>-1526</v>
      </c>
    </row>
    <row r="106" spans="1:13">
      <c r="A106" s="4" t="s">
        <v>1376</v>
      </c>
      <c r="L106" s="5" t="n">
        <v>24</v>
      </c>
    </row>
    <row r="107" spans="1:13">
      <c r="A107" s="4" t="s">
        <v>1377</v>
      </c>
      <c r="K107" s="5" t="n">
        <v>8</v>
      </c>
      <c r="L107" s="5" t="n">
        <v>26</v>
      </c>
      <c r="M107" s="5" t="n">
        <v>0</v>
      </c>
    </row>
    <row r="108" spans="1:13">
      <c r="A108" s="4" t="s">
        <v>1378</v>
      </c>
      <c r="K108" s="5" t="n">
        <v>0</v>
      </c>
      <c r="L108" s="5" t="n">
        <v>-3</v>
      </c>
    </row>
    <row r="109" spans="1:13">
      <c r="A109" s="4" t="s">
        <v>152</v>
      </c>
      <c r="K109" s="5" t="n">
        <v>8</v>
      </c>
      <c r="L109" s="5" t="n">
        <v>-1479</v>
      </c>
      <c r="M109" s="5" t="n">
        <v>0</v>
      </c>
    </row>
    <row r="110" spans="1:13">
      <c r="A110" s="3" t="s">
        <v>1379</v>
      </c>
    </row>
    <row r="111" spans="1:13">
      <c r="A111" s="4" t="s">
        <v>154</v>
      </c>
      <c r="K111" s="5" t="n">
        <v>0</v>
      </c>
      <c r="L111" s="5" t="n">
        <v>0</v>
      </c>
      <c r="M111" s="5" t="n">
        <v>0</v>
      </c>
    </row>
    <row r="112" spans="1:13">
      <c r="A112" s="4" t="s">
        <v>1380</v>
      </c>
      <c r="K112" s="5" t="n">
        <v>-126</v>
      </c>
      <c r="L112" s="5" t="n">
        <v>-103</v>
      </c>
      <c r="M112" s="5" t="n">
        <v>-51</v>
      </c>
    </row>
    <row r="113" spans="1:13">
      <c r="A113" s="4" t="s">
        <v>155</v>
      </c>
      <c r="L113" s="5" t="n">
        <v>0</v>
      </c>
    </row>
    <row r="114" spans="1:13">
      <c r="A114" s="4" t="s">
        <v>1381</v>
      </c>
      <c r="K114" s="5" t="n">
        <v>100</v>
      </c>
      <c r="L114" s="5" t="n">
        <v>1380</v>
      </c>
    </row>
    <row r="115" spans="1:13">
      <c r="A115" s="4" t="s">
        <v>1382</v>
      </c>
      <c r="L115" s="5" t="n">
        <v>0</v>
      </c>
    </row>
    <row r="116" spans="1:13">
      <c r="A116" s="4" t="s">
        <v>1383</v>
      </c>
      <c r="L116" s="5" t="n">
        <v>0</v>
      </c>
    </row>
    <row r="117" spans="1:13">
      <c r="A117" s="4" t="s">
        <v>1384</v>
      </c>
      <c r="L117" s="5" t="n">
        <v>0</v>
      </c>
    </row>
    <row r="118" spans="1:13">
      <c r="A118" s="4" t="s">
        <v>156</v>
      </c>
      <c r="L118" s="5" t="n">
        <v>0</v>
      </c>
      <c r="M118" s="5" t="n">
        <v>0</v>
      </c>
    </row>
    <row r="119" spans="1:13">
      <c r="A119" s="4" t="s">
        <v>157</v>
      </c>
      <c r="K119" s="5" t="n">
        <v>-46</v>
      </c>
      <c r="L119" s="5" t="n">
        <v>-117</v>
      </c>
      <c r="M119" s="5" t="n">
        <v>-116</v>
      </c>
    </row>
    <row r="120" spans="1:13">
      <c r="A120" s="4" t="s">
        <v>158</v>
      </c>
      <c r="L120" s="5" t="n">
        <v>3</v>
      </c>
      <c r="M120" s="5" t="n">
        <v>6</v>
      </c>
    </row>
    <row r="121" spans="1:13">
      <c r="A121" s="4" t="s">
        <v>159</v>
      </c>
      <c r="K121" s="5" t="n">
        <v>-72</v>
      </c>
      <c r="L121" s="5" t="n">
        <v>1163</v>
      </c>
      <c r="M121" s="5" t="n">
        <v>-161</v>
      </c>
    </row>
    <row r="122" spans="1:13">
      <c r="A122" s="4" t="s">
        <v>160</v>
      </c>
      <c r="K122" s="5" t="n">
        <v>0</v>
      </c>
      <c r="L122" s="5" t="n">
        <v>0</v>
      </c>
      <c r="M122" s="5" t="n">
        <v>0</v>
      </c>
    </row>
    <row r="123" spans="1:13">
      <c r="A123" s="4" t="s">
        <v>161</v>
      </c>
      <c r="K123" s="5" t="n">
        <v>1</v>
      </c>
      <c r="L123" s="5" t="n">
        <v>-282</v>
      </c>
      <c r="M123" s="5" t="n">
        <v>104</v>
      </c>
    </row>
    <row r="124" spans="1:13">
      <c r="A124" s="4" t="s">
        <v>162</v>
      </c>
      <c r="F124" s="5" t="n">
        <v>1</v>
      </c>
      <c r="J124" s="5" t="n">
        <v>283</v>
      </c>
      <c r="K124" s="5" t="n">
        <v>1</v>
      </c>
      <c r="L124" s="5" t="n">
        <v>283</v>
      </c>
      <c r="M124" s="5" t="n">
        <v>179</v>
      </c>
    </row>
    <row r="125" spans="1:13">
      <c r="A125" s="4" t="s">
        <v>163</v>
      </c>
      <c r="B125" s="5" t="n">
        <v>2</v>
      </c>
      <c r="G125" s="5" t="n">
        <v>1</v>
      </c>
      <c r="K125" s="5" t="n">
        <v>2</v>
      </c>
      <c r="L125" s="5" t="n">
        <v>1</v>
      </c>
      <c r="M125" s="5" t="n">
        <v>283</v>
      </c>
    </row>
    <row r="126" spans="1:13">
      <c r="A126" s="4" t="s">
        <v>1356</v>
      </c>
    </row>
    <row r="127" spans="1:13">
      <c r="A127" s="3" t="s">
        <v>1373</v>
      </c>
    </row>
    <row r="128" spans="1:13">
      <c r="A128" s="4" t="s">
        <v>178</v>
      </c>
      <c r="K128" s="5" t="n">
        <v>-272</v>
      </c>
      <c r="L128" s="5" t="n">
        <v>-561</v>
      </c>
      <c r="M128" s="5" t="n">
        <v>-700</v>
      </c>
    </row>
    <row r="129" spans="1:13">
      <c r="A129" s="4" t="s">
        <v>131</v>
      </c>
      <c r="K129" s="5" t="n">
        <v>185</v>
      </c>
      <c r="L129" s="5" t="n">
        <v>232</v>
      </c>
      <c r="M129" s="5" t="n">
        <v>217</v>
      </c>
    </row>
    <row r="130" spans="1:13">
      <c r="A130" s="4" t="s">
        <v>623</v>
      </c>
      <c r="K130" s="5" t="n">
        <v>357</v>
      </c>
      <c r="L130" s="5" t="n">
        <v>542</v>
      </c>
      <c r="M130" s="5" t="n">
        <v>286</v>
      </c>
    </row>
    <row r="131" spans="1:13">
      <c r="A131" s="4" t="s">
        <v>147</v>
      </c>
      <c r="K131" s="5" t="n">
        <v>270</v>
      </c>
      <c r="L131" s="5" t="n">
        <v>213</v>
      </c>
      <c r="M131" s="5" t="n">
        <v>-197</v>
      </c>
    </row>
    <row r="132" spans="1:13">
      <c r="A132" s="3" t="s">
        <v>1374</v>
      </c>
    </row>
    <row r="133" spans="1:13">
      <c r="A133" s="4" t="s">
        <v>149</v>
      </c>
      <c r="K133" s="5" t="n">
        <v>-77</v>
      </c>
      <c r="L133" s="5" t="n">
        <v>-68</v>
      </c>
      <c r="M133" s="5" t="n">
        <v>-76</v>
      </c>
    </row>
    <row r="134" spans="1:13">
      <c r="A134" s="4" t="s">
        <v>1375</v>
      </c>
      <c r="K134" s="5" t="n">
        <v>1</v>
      </c>
      <c r="L134" s="5" t="n">
        <v>1</v>
      </c>
    </row>
    <row r="135" spans="1:13">
      <c r="A135" s="4" t="s">
        <v>151</v>
      </c>
      <c r="L135" s="5" t="n">
        <v>-1650</v>
      </c>
    </row>
    <row r="136" spans="1:13">
      <c r="A136" s="4" t="s">
        <v>1367</v>
      </c>
      <c r="L136" s="5" t="n">
        <v>0</v>
      </c>
    </row>
    <row r="137" spans="1:13">
      <c r="A137" s="4" t="s">
        <v>1376</v>
      </c>
      <c r="L137" s="5" t="n">
        <v>0</v>
      </c>
    </row>
    <row r="138" spans="1:13">
      <c r="A138" s="4" t="s">
        <v>1377</v>
      </c>
      <c r="K138" s="5" t="n">
        <v>0</v>
      </c>
      <c r="L138" s="5" t="n">
        <v>43</v>
      </c>
      <c r="M138" s="5" t="n">
        <v>0</v>
      </c>
    </row>
    <row r="139" spans="1:13">
      <c r="A139" s="4" t="s">
        <v>1378</v>
      </c>
      <c r="K139" s="5" t="n">
        <v>-95</v>
      </c>
      <c r="L139" s="5" t="n">
        <v>-237</v>
      </c>
    </row>
    <row r="140" spans="1:13">
      <c r="A140" s="4" t="s">
        <v>152</v>
      </c>
      <c r="K140" s="5" t="n">
        <v>-171</v>
      </c>
      <c r="L140" s="5" t="n">
        <v>-1911</v>
      </c>
      <c r="M140" s="5" t="n">
        <v>-76</v>
      </c>
    </row>
    <row r="141" spans="1:13">
      <c r="A141" s="3" t="s">
        <v>1379</v>
      </c>
    </row>
    <row r="142" spans="1:13">
      <c r="A142" s="4" t="s">
        <v>154</v>
      </c>
      <c r="K142" s="5" t="n">
        <v>0</v>
      </c>
      <c r="L142" s="5" t="n">
        <v>-2</v>
      </c>
      <c r="M142" s="5" t="n">
        <v>-3</v>
      </c>
    </row>
    <row r="143" spans="1:13">
      <c r="A143" s="4" t="s">
        <v>1380</v>
      </c>
      <c r="K143" s="5" t="n">
        <v>-83</v>
      </c>
      <c r="L143" s="5" t="n">
        <v>-602</v>
      </c>
      <c r="M143" s="5" t="n">
        <v>0</v>
      </c>
    </row>
    <row r="144" spans="1:13">
      <c r="A144" s="4" t="s">
        <v>155</v>
      </c>
      <c r="L144" s="5" t="n">
        <v>150</v>
      </c>
    </row>
    <row r="145" spans="1:13">
      <c r="A145" s="4" t="s">
        <v>1381</v>
      </c>
      <c r="K145" s="5" t="n">
        <v>0</v>
      </c>
      <c r="L145" s="5" t="n">
        <v>3</v>
      </c>
    </row>
    <row r="146" spans="1:13">
      <c r="A146" s="4" t="s">
        <v>1382</v>
      </c>
      <c r="L146" s="5" t="n">
        <v>1526</v>
      </c>
    </row>
    <row r="147" spans="1:13">
      <c r="A147" s="4" t="s">
        <v>1383</v>
      </c>
      <c r="L147" s="5" t="n">
        <v>-24</v>
      </c>
    </row>
    <row r="148" spans="1:13">
      <c r="A148" s="4" t="s">
        <v>1384</v>
      </c>
      <c r="L148" s="5" t="n">
        <v>-1</v>
      </c>
    </row>
    <row r="149" spans="1:13">
      <c r="A149" s="4" t="s">
        <v>156</v>
      </c>
      <c r="L149" s="5" t="n">
        <v>-2</v>
      </c>
      <c r="M149" s="5" t="n">
        <v>0</v>
      </c>
    </row>
    <row r="150" spans="1:13">
      <c r="A150" s="4" t="s">
        <v>157</v>
      </c>
      <c r="K150" s="5" t="n">
        <v>0</v>
      </c>
      <c r="L150" s="5" t="n">
        <v>0</v>
      </c>
      <c r="M150" s="5" t="n">
        <v>0</v>
      </c>
    </row>
    <row r="151" spans="1:13">
      <c r="A151" s="4" t="s">
        <v>158</v>
      </c>
      <c r="L151" s="5" t="n">
        <v>0</v>
      </c>
      <c r="M151" s="5" t="n">
        <v>0</v>
      </c>
    </row>
    <row r="152" spans="1:13">
      <c r="A152" s="4" t="s">
        <v>159</v>
      </c>
      <c r="K152" s="5" t="n">
        <v>-83</v>
      </c>
      <c r="L152" s="5" t="n">
        <v>1048</v>
      </c>
      <c r="M152" s="5" t="n">
        <v>-3</v>
      </c>
    </row>
    <row r="153" spans="1:13">
      <c r="A153" s="4" t="s">
        <v>160</v>
      </c>
      <c r="K153" s="5" t="n">
        <v>0</v>
      </c>
      <c r="L153" s="5" t="n">
        <v>0</v>
      </c>
      <c r="M153" s="5" t="n">
        <v>0</v>
      </c>
    </row>
    <row r="154" spans="1:13">
      <c r="A154" s="4" t="s">
        <v>161</v>
      </c>
      <c r="K154" s="5" t="n">
        <v>16</v>
      </c>
      <c r="L154" s="5" t="n">
        <v>-650</v>
      </c>
      <c r="M154" s="5" t="n">
        <v>-276</v>
      </c>
    </row>
    <row r="155" spans="1:13">
      <c r="A155" s="4" t="s">
        <v>162</v>
      </c>
      <c r="F155" s="5" t="n">
        <v>165</v>
      </c>
      <c r="J155" s="5" t="n">
        <v>815</v>
      </c>
      <c r="K155" s="5" t="n">
        <v>165</v>
      </c>
      <c r="L155" s="5" t="n">
        <v>815</v>
      </c>
      <c r="M155" s="5" t="n">
        <v>1091</v>
      </c>
    </row>
    <row r="156" spans="1:13">
      <c r="A156" s="4" t="s">
        <v>163</v>
      </c>
      <c r="B156" s="5" t="n">
        <v>181</v>
      </c>
      <c r="G156" s="5" t="n">
        <v>165</v>
      </c>
      <c r="K156" s="5" t="n">
        <v>181</v>
      </c>
      <c r="L156" s="5" t="n">
        <v>165</v>
      </c>
      <c r="M156" s="5" t="n">
        <v>815</v>
      </c>
    </row>
    <row r="157" spans="1:13">
      <c r="A157" s="4" t="s">
        <v>1357</v>
      </c>
    </row>
    <row r="158" spans="1:13">
      <c r="A158" s="3" t="s">
        <v>1373</v>
      </c>
    </row>
    <row r="159" spans="1:13">
      <c r="A159" s="4" t="s">
        <v>178</v>
      </c>
      <c r="K159" s="5" t="n">
        <v>279</v>
      </c>
      <c r="L159" s="5" t="n">
        <v>-16</v>
      </c>
      <c r="M159" s="5" t="n">
        <v>-91</v>
      </c>
    </row>
    <row r="160" spans="1:13">
      <c r="A160" s="4" t="s">
        <v>131</v>
      </c>
      <c r="K160" s="5" t="n">
        <v>51</v>
      </c>
      <c r="L160" s="5" t="n">
        <v>62</v>
      </c>
      <c r="M160" s="5" t="n">
        <v>78</v>
      </c>
    </row>
    <row r="161" spans="1:13">
      <c r="A161" s="4" t="s">
        <v>623</v>
      </c>
      <c r="K161" s="5" t="n">
        <v>-349</v>
      </c>
      <c r="L161" s="5" t="n">
        <v>-599</v>
      </c>
      <c r="M161" s="5" t="n">
        <v>137</v>
      </c>
    </row>
    <row r="162" spans="1:13">
      <c r="A162" s="4" t="s">
        <v>147</v>
      </c>
      <c r="K162" s="5" t="n">
        <v>-19</v>
      </c>
      <c r="L162" s="5" t="n">
        <v>-553</v>
      </c>
      <c r="M162" s="5" t="n">
        <v>124</v>
      </c>
    </row>
    <row r="163" spans="1:13">
      <c r="A163" s="3" t="s">
        <v>1374</v>
      </c>
    </row>
    <row r="164" spans="1:13">
      <c r="A164" s="4" t="s">
        <v>149</v>
      </c>
      <c r="K164" s="5" t="n">
        <v>-42</v>
      </c>
      <c r="L164" s="5" t="n">
        <v>-123</v>
      </c>
      <c r="M164" s="5" t="n">
        <v>-111</v>
      </c>
    </row>
    <row r="165" spans="1:13">
      <c r="A165" s="4" t="s">
        <v>1375</v>
      </c>
      <c r="K165" s="5" t="n">
        <v>1</v>
      </c>
      <c r="L165" s="5" t="n">
        <v>0</v>
      </c>
    </row>
    <row r="166" spans="1:13">
      <c r="A166" s="4" t="s">
        <v>151</v>
      </c>
      <c r="L166" s="5" t="n">
        <v>0</v>
      </c>
    </row>
    <row r="167" spans="1:13">
      <c r="A167" s="4" t="s">
        <v>1367</v>
      </c>
      <c r="L167" s="5" t="n">
        <v>0</v>
      </c>
    </row>
    <row r="168" spans="1:13">
      <c r="A168" s="4" t="s">
        <v>1376</v>
      </c>
      <c r="L168" s="5" t="n">
        <v>0</v>
      </c>
    </row>
    <row r="169" spans="1:13">
      <c r="A169" s="4" t="s">
        <v>1377</v>
      </c>
      <c r="K169" s="5" t="n">
        <v>75</v>
      </c>
      <c r="L169" s="5" t="n">
        <v>577</v>
      </c>
      <c r="M169" s="5" t="n">
        <v>0</v>
      </c>
    </row>
    <row r="170" spans="1:13">
      <c r="A170" s="4" t="s">
        <v>1378</v>
      </c>
      <c r="K170" s="5" t="n">
        <v>0</v>
      </c>
      <c r="L170" s="5" t="n">
        <v>-557</v>
      </c>
    </row>
    <row r="171" spans="1:13">
      <c r="A171" s="4" t="s">
        <v>152</v>
      </c>
      <c r="K171" s="5" t="n">
        <v>34</v>
      </c>
      <c r="L171" s="5" t="n">
        <v>-103</v>
      </c>
      <c r="M171" s="5" t="n">
        <v>-111</v>
      </c>
    </row>
    <row r="172" spans="1:13">
      <c r="A172" s="3" t="s">
        <v>1379</v>
      </c>
    </row>
    <row r="173" spans="1:13">
      <c r="A173" s="4" t="s">
        <v>154</v>
      </c>
      <c r="K173" s="5" t="n">
        <v>-16</v>
      </c>
      <c r="L173" s="5" t="n">
        <v>-16</v>
      </c>
      <c r="M173" s="5" t="n">
        <v>-17</v>
      </c>
    </row>
    <row r="174" spans="1:13">
      <c r="A174" s="4" t="s">
        <v>1380</v>
      </c>
      <c r="K174" s="5" t="n">
        <v>0</v>
      </c>
      <c r="L174" s="5" t="n">
        <v>-20</v>
      </c>
      <c r="M174" s="5" t="n">
        <v>0</v>
      </c>
    </row>
    <row r="175" spans="1:13">
      <c r="A175" s="4" t="s">
        <v>155</v>
      </c>
      <c r="L175" s="5" t="n">
        <v>600</v>
      </c>
    </row>
    <row r="176" spans="1:13">
      <c r="A176" s="4" t="s">
        <v>1381</v>
      </c>
      <c r="K176" s="5" t="n">
        <v>0</v>
      </c>
      <c r="L176" s="5" t="n">
        <v>3</v>
      </c>
    </row>
    <row r="177" spans="1:13">
      <c r="A177" s="4" t="s">
        <v>1382</v>
      </c>
      <c r="L177" s="5" t="n">
        <v>0</v>
      </c>
    </row>
    <row r="178" spans="1:13">
      <c r="A178" s="4" t="s">
        <v>1383</v>
      </c>
      <c r="L178" s="5" t="n">
        <v>0</v>
      </c>
    </row>
    <row r="179" spans="1:13">
      <c r="A179" s="4" t="s">
        <v>1384</v>
      </c>
      <c r="L179" s="5" t="n">
        <v>0</v>
      </c>
    </row>
    <row r="180" spans="1:13">
      <c r="A180" s="4" t="s">
        <v>156</v>
      </c>
      <c r="L180" s="5" t="n">
        <v>0</v>
      </c>
      <c r="M180" s="5" t="n">
        <v>-2</v>
      </c>
    </row>
    <row r="181" spans="1:13">
      <c r="A181" s="4" t="s">
        <v>157</v>
      </c>
      <c r="K181" s="5" t="n">
        <v>0</v>
      </c>
      <c r="L181" s="5" t="n">
        <v>0</v>
      </c>
      <c r="M181" s="5" t="n">
        <v>0</v>
      </c>
    </row>
    <row r="182" spans="1:13">
      <c r="A182" s="4" t="s">
        <v>158</v>
      </c>
      <c r="L182" s="5" t="n">
        <v>0</v>
      </c>
      <c r="M182" s="5" t="n">
        <v>0</v>
      </c>
    </row>
    <row r="183" spans="1:13">
      <c r="A183" s="4" t="s">
        <v>159</v>
      </c>
      <c r="K183" s="5" t="n">
        <v>-16</v>
      </c>
      <c r="L183" s="5" t="n">
        <v>567</v>
      </c>
      <c r="M183" s="5" t="n">
        <v>-19</v>
      </c>
    </row>
    <row r="184" spans="1:13">
      <c r="A184" s="4" t="s">
        <v>160</v>
      </c>
      <c r="K184" s="5" t="n">
        <v>2</v>
      </c>
      <c r="L184" s="5" t="n">
        <v>-26</v>
      </c>
      <c r="M184" s="5" t="n">
        <v>-21</v>
      </c>
    </row>
    <row r="185" spans="1:13">
      <c r="A185" s="4" t="s">
        <v>161</v>
      </c>
      <c r="K185" s="5" t="n">
        <v>1</v>
      </c>
      <c r="L185" s="5" t="n">
        <v>-115</v>
      </c>
      <c r="M185" s="5" t="n">
        <v>-27</v>
      </c>
    </row>
    <row r="186" spans="1:13">
      <c r="A186" s="4" t="s">
        <v>162</v>
      </c>
      <c r="F186" s="6" t="n">
        <v>63</v>
      </c>
      <c r="J186" s="6" t="n">
        <v>178</v>
      </c>
      <c r="K186" s="5" t="n">
        <v>63</v>
      </c>
      <c r="L186" s="5" t="n">
        <v>178</v>
      </c>
      <c r="M186" s="5" t="n">
        <v>205</v>
      </c>
    </row>
    <row r="187" spans="1:13">
      <c r="A187" s="4" t="s">
        <v>163</v>
      </c>
      <c r="B187" s="6" t="n">
        <v>64</v>
      </c>
      <c r="G187" s="6" t="n">
        <v>63</v>
      </c>
      <c r="K187" s="6" t="n">
        <v>64</v>
      </c>
      <c r="L187" s="6" t="n">
        <v>63</v>
      </c>
      <c r="M187" s="6" t="n">
        <v>178</v>
      </c>
    </row>
    <row r="188" spans="1:13"/>
    <row r="189" spans="1:13">
      <c r="A189" s="4" t="s">
        <v>54</v>
      </c>
      <c r="B189" s="4" t="s">
        <v>60</v>
      </c>
    </row>
  </sheetData>
  <mergeCells count="6">
    <mergeCell ref="A1:A2"/>
    <mergeCell ref="B1:J1"/>
    <mergeCell ref="K1:M1"/>
    <mergeCell ref="B2:C2"/>
    <mergeCell ref="A188:M188"/>
    <mergeCell ref="B189:M189"/>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385</v>
      </c>
      <c r="B1" s="2" t="s">
        <v>32</v>
      </c>
      <c r="K1" s="2" t="s">
        <v>1</v>
      </c>
    </row>
    <row r="2" spans="1:16">
      <c r="B2" s="2" t="s">
        <v>2</v>
      </c>
      <c r="D2" s="2" t="s">
        <v>33</v>
      </c>
      <c r="E2" s="2" t="s">
        <v>4</v>
      </c>
      <c r="F2" s="2" t="s">
        <v>34</v>
      </c>
      <c r="G2" s="2" t="s">
        <v>35</v>
      </c>
      <c r="H2" s="2" t="s">
        <v>36</v>
      </c>
      <c r="I2" s="2" t="s">
        <v>37</v>
      </c>
      <c r="J2" s="2" t="s">
        <v>38</v>
      </c>
      <c r="K2" s="2" t="s">
        <v>2</v>
      </c>
      <c r="M2" s="2" t="s">
        <v>35</v>
      </c>
      <c r="O2" s="2" t="s">
        <v>39</v>
      </c>
    </row>
    <row r="3" spans="1:16">
      <c r="A3" s="3" t="s">
        <v>259</v>
      </c>
    </row>
    <row r="4" spans="1:16">
      <c r="A4" s="4" t="s">
        <v>41</v>
      </c>
      <c r="B4" s="6" t="n">
        <v>548</v>
      </c>
      <c r="D4" s="6" t="n">
        <v>533</v>
      </c>
      <c r="E4" s="6" t="n">
        <v>537</v>
      </c>
      <c r="F4" s="6" t="n">
        <v>475</v>
      </c>
      <c r="G4" s="6" t="n">
        <v>535</v>
      </c>
      <c r="H4" s="6" t="n">
        <v>575</v>
      </c>
      <c r="I4" s="6" t="n">
        <v>617</v>
      </c>
      <c r="J4" s="6" t="n">
        <v>385</v>
      </c>
      <c r="K4" s="6" t="n">
        <v>2093</v>
      </c>
      <c r="M4" s="6" t="n">
        <v>2112</v>
      </c>
      <c r="O4" s="6" t="n">
        <v>1737</v>
      </c>
    </row>
    <row r="5" spans="1:16">
      <c r="A5" s="4" t="s">
        <v>42</v>
      </c>
      <c r="B5" s="5" t="n">
        <v>458</v>
      </c>
      <c r="D5" s="5" t="n">
        <v>453</v>
      </c>
      <c r="E5" s="5" t="n">
        <v>480</v>
      </c>
      <c r="F5" s="5" t="n">
        <v>455</v>
      </c>
      <c r="G5" s="5" t="n">
        <v>513</v>
      </c>
      <c r="H5" s="5" t="n">
        <v>536</v>
      </c>
      <c r="I5" s="5" t="n">
        <v>593</v>
      </c>
      <c r="J5" s="5" t="n">
        <v>350</v>
      </c>
      <c r="K5" s="5" t="n">
        <v>1846</v>
      </c>
      <c r="M5" s="5" t="n">
        <v>1992</v>
      </c>
      <c r="O5" s="5" t="n">
        <v>1530</v>
      </c>
    </row>
    <row r="6" spans="1:16">
      <c r="A6" s="4" t="s">
        <v>43</v>
      </c>
      <c r="B6" s="5" t="n">
        <v>90</v>
      </c>
      <c r="D6" s="5" t="n">
        <v>80</v>
      </c>
      <c r="E6" s="5" t="n">
        <v>57</v>
      </c>
      <c r="F6" s="5" t="n">
        <v>20</v>
      </c>
      <c r="G6" s="5" t="n">
        <v>22</v>
      </c>
      <c r="H6" s="5" t="n">
        <v>39</v>
      </c>
      <c r="I6" s="5" t="n">
        <v>24</v>
      </c>
      <c r="J6" s="5" t="n">
        <v>35</v>
      </c>
      <c r="K6" s="5" t="n">
        <v>247</v>
      </c>
      <c r="M6" s="5" t="n">
        <v>120</v>
      </c>
      <c r="O6" s="5" t="n">
        <v>207</v>
      </c>
    </row>
    <row r="7" spans="1:16">
      <c r="A7" s="4" t="s">
        <v>178</v>
      </c>
      <c r="B7" s="5" t="n">
        <v>124</v>
      </c>
      <c r="C7" s="4" t="s">
        <v>54</v>
      </c>
      <c r="D7" s="5" t="n">
        <v>-42</v>
      </c>
      <c r="E7" s="5" t="n">
        <v>-48</v>
      </c>
      <c r="F7" s="5" t="n">
        <v>-92</v>
      </c>
      <c r="G7" s="5" t="n">
        <v>-89</v>
      </c>
      <c r="H7" s="5" t="n">
        <v>-54</v>
      </c>
      <c r="I7" s="5" t="n">
        <v>-118</v>
      </c>
      <c r="J7" s="5" t="n">
        <v>-46</v>
      </c>
      <c r="K7" s="5" t="n">
        <v>-58</v>
      </c>
      <c r="M7" s="5" t="n">
        <v>-307</v>
      </c>
      <c r="O7" s="5" t="n">
        <v>-417</v>
      </c>
    </row>
    <row r="8" spans="1:16">
      <c r="A8" s="4" t="s">
        <v>55</v>
      </c>
      <c r="B8" s="5" t="n">
        <v>2</v>
      </c>
      <c r="D8" s="5" t="n">
        <v>-2</v>
      </c>
      <c r="E8" s="5" t="n">
        <v>2</v>
      </c>
      <c r="F8" s="5" t="n">
        <v>-1</v>
      </c>
      <c r="G8" s="5" t="n">
        <v>1</v>
      </c>
      <c r="H8" s="5" t="n">
        <v>6</v>
      </c>
      <c r="I8" s="5" t="n">
        <v>1</v>
      </c>
      <c r="J8" s="5" t="n">
        <v>3</v>
      </c>
      <c r="K8" s="5" t="n">
        <v>1</v>
      </c>
      <c r="M8" s="5" t="n">
        <v>11</v>
      </c>
      <c r="O8" s="5" t="n">
        <v>10</v>
      </c>
    </row>
    <row r="9" spans="1:16">
      <c r="A9" s="4" t="s">
        <v>56</v>
      </c>
      <c r="B9" s="6" t="n">
        <v>122</v>
      </c>
      <c r="D9" s="6" t="n">
        <v>-40</v>
      </c>
      <c r="E9" s="6" t="n">
        <v>-50</v>
      </c>
      <c r="F9" s="6" t="n">
        <v>-91</v>
      </c>
      <c r="G9" s="6" t="n">
        <v>-90</v>
      </c>
      <c r="H9" s="6" t="n">
        <v>-60</v>
      </c>
      <c r="I9" s="6" t="n">
        <v>-119</v>
      </c>
      <c r="J9" s="6" t="n">
        <v>-49</v>
      </c>
      <c r="K9" s="6" t="n">
        <v>-59</v>
      </c>
      <c r="M9" s="6" t="n">
        <v>-318</v>
      </c>
      <c r="O9" s="6" t="n">
        <v>-427</v>
      </c>
    </row>
    <row r="10" spans="1:16">
      <c r="A10" s="4" t="s">
        <v>1386</v>
      </c>
      <c r="B10" s="7" t="n">
        <v>1.04</v>
      </c>
      <c r="D10" s="7" t="n">
        <v>-0.35</v>
      </c>
      <c r="E10" s="7" t="n">
        <v>-0.42</v>
      </c>
      <c r="F10" s="7" t="n">
        <v>-0.78</v>
      </c>
    </row>
    <row r="11" spans="1:16">
      <c r="A11" s="4" t="s">
        <v>1387</v>
      </c>
      <c r="B11" s="6" t="n">
        <v>1</v>
      </c>
      <c r="D11" s="7" t="n">
        <v>-0.35</v>
      </c>
      <c r="E11" s="7" t="n">
        <v>-0.42</v>
      </c>
      <c r="F11" s="7" t="n">
        <v>-0.78</v>
      </c>
    </row>
    <row r="12" spans="1:16">
      <c r="A12" s="4" t="s">
        <v>57</v>
      </c>
      <c r="G12" s="7" t="n">
        <v>-0.78</v>
      </c>
      <c r="H12" s="7" t="n">
        <v>-0.52</v>
      </c>
      <c r="I12" s="7" t="n">
        <v>-1.03</v>
      </c>
      <c r="J12" s="7" t="n">
        <v>-0.42</v>
      </c>
      <c r="K12" s="7" t="n">
        <v>-0.5</v>
      </c>
      <c r="L12" s="4" t="s">
        <v>58</v>
      </c>
      <c r="M12" s="7" t="n">
        <v>-2.75</v>
      </c>
      <c r="N12" s="4" t="s">
        <v>58</v>
      </c>
      <c r="O12" s="7" t="n">
        <v>-3.74</v>
      </c>
      <c r="P12" s="4" t="s">
        <v>58</v>
      </c>
    </row>
    <row r="13" spans="1:16">
      <c r="A13" s="4" t="s">
        <v>597</v>
      </c>
      <c r="B13" s="6" t="n">
        <v>137</v>
      </c>
      <c r="K13" s="6" t="n">
        <v>107</v>
      </c>
    </row>
    <row r="14" spans="1:16">
      <c r="A14" s="4" t="s">
        <v>598</v>
      </c>
      <c r="B14" s="5" t="n">
        <v>139</v>
      </c>
      <c r="K14" s="5" t="n">
        <v>110</v>
      </c>
    </row>
    <row r="15" spans="1:16">
      <c r="A15" s="4" t="s">
        <v>599</v>
      </c>
      <c r="B15" s="6" t="n">
        <v>-2</v>
      </c>
      <c r="K15" s="6" t="n">
        <v>-3</v>
      </c>
    </row>
    <row r="16" spans="1:16"/>
    <row r="17" spans="1:16">
      <c r="A17" s="4" t="s">
        <v>54</v>
      </c>
      <c r="B17" s="4" t="s">
        <v>60</v>
      </c>
    </row>
    <row r="18" spans="1:16">
      <c r="A18" s="4" t="s">
        <v>58</v>
      </c>
      <c r="B18" s="4" t="s">
        <v>61</v>
      </c>
    </row>
  </sheetData>
  <mergeCells count="10">
    <mergeCell ref="A1:A2"/>
    <mergeCell ref="B1:J1"/>
    <mergeCell ref="K1:P1"/>
    <mergeCell ref="B2:C2"/>
    <mergeCell ref="K2:L2"/>
    <mergeCell ref="M2:N2"/>
    <mergeCell ref="O2:P2"/>
    <mergeCell ref="A16:P16"/>
    <mergeCell ref="B17:P17"/>
    <mergeCell ref="B18:P18"/>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1388</v>
      </c>
      <c r="B1" s="2" t="s">
        <v>1389</v>
      </c>
    </row>
    <row r="2" spans="1:2">
      <c r="A2" s="3" t="s">
        <v>1390</v>
      </c>
    </row>
    <row r="3" spans="1:2">
      <c r="A3" s="4" t="s">
        <v>1391</v>
      </c>
      <c r="B3" s="6" t="n">
        <v>1673</v>
      </c>
    </row>
    <row r="4" spans="1:2">
      <c r="A4" s="4" t="s">
        <v>1392</v>
      </c>
      <c r="B4" s="4" t="s">
        <v>1167</v>
      </c>
    </row>
    <row r="5" spans="1:2">
      <c r="A5" s="4" t="s">
        <v>1393</v>
      </c>
      <c r="B5" s="6" t="n">
        <v>100</v>
      </c>
    </row>
    <row r="6" spans="1:2">
      <c r="A6" s="4" t="s">
        <v>120</v>
      </c>
    </row>
    <row r="7" spans="1:2">
      <c r="A7" s="3" t="s">
        <v>1390</v>
      </c>
    </row>
    <row r="8" spans="1:2">
      <c r="A8" s="4" t="s">
        <v>1394</v>
      </c>
      <c r="B8" s="5" t="n">
        <v>37580000</v>
      </c>
    </row>
    <row r="9" spans="1:2">
      <c r="A9" s="4" t="s">
        <v>1395</v>
      </c>
      <c r="B9" s="7" t="n">
        <v>0.0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87</v>
      </c>
      <c r="B1" s="2" t="s">
        <v>1</v>
      </c>
    </row>
    <row r="2" spans="1:2">
      <c r="B2" s="2" t="s">
        <v>2</v>
      </c>
    </row>
    <row r="3" spans="1:2">
      <c r="A3" s="3" t="s">
        <v>210</v>
      </c>
    </row>
    <row r="4" spans="1:2">
      <c r="A4" s="4" t="s">
        <v>87</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31</v>
      </c>
      <c r="B1" s="2" t="s">
        <v>32</v>
      </c>
      <c r="K1" s="2" t="s">
        <v>1</v>
      </c>
    </row>
    <row r="2" spans="1:16">
      <c r="B2" s="2" t="s">
        <v>2</v>
      </c>
      <c r="D2" s="2" t="s">
        <v>33</v>
      </c>
      <c r="E2" s="2" t="s">
        <v>4</v>
      </c>
      <c r="F2" s="2" t="s">
        <v>34</v>
      </c>
      <c r="G2" s="2" t="s">
        <v>35</v>
      </c>
      <c r="H2" s="2" t="s">
        <v>36</v>
      </c>
      <c r="I2" s="2" t="s">
        <v>37</v>
      </c>
      <c r="J2" s="2" t="s">
        <v>38</v>
      </c>
      <c r="K2" s="2" t="s">
        <v>2</v>
      </c>
      <c r="M2" s="2" t="s">
        <v>35</v>
      </c>
      <c r="O2" s="2" t="s">
        <v>39</v>
      </c>
    </row>
    <row r="3" spans="1:16">
      <c r="A3" s="3" t="s">
        <v>40</v>
      </c>
    </row>
    <row r="4" spans="1:16">
      <c r="A4" s="4" t="s">
        <v>41</v>
      </c>
      <c r="B4" s="6" t="n">
        <v>548</v>
      </c>
      <c r="D4" s="6" t="n">
        <v>533</v>
      </c>
      <c r="E4" s="6" t="n">
        <v>537</v>
      </c>
      <c r="F4" s="6" t="n">
        <v>475</v>
      </c>
      <c r="G4" s="6" t="n">
        <v>535</v>
      </c>
      <c r="H4" s="6" t="n">
        <v>575</v>
      </c>
      <c r="I4" s="6" t="n">
        <v>617</v>
      </c>
      <c r="J4" s="6" t="n">
        <v>385</v>
      </c>
      <c r="K4" s="6" t="n">
        <v>2093</v>
      </c>
      <c r="M4" s="6" t="n">
        <v>2112</v>
      </c>
      <c r="O4" s="6" t="n">
        <v>1737</v>
      </c>
    </row>
    <row r="5" spans="1:16">
      <c r="A5" s="4" t="s">
        <v>42</v>
      </c>
      <c r="B5" s="5" t="n">
        <v>458</v>
      </c>
      <c r="D5" s="5" t="n">
        <v>453</v>
      </c>
      <c r="E5" s="5" t="n">
        <v>480</v>
      </c>
      <c r="F5" s="5" t="n">
        <v>455</v>
      </c>
      <c r="G5" s="5" t="n">
        <v>513</v>
      </c>
      <c r="H5" s="5" t="n">
        <v>536</v>
      </c>
      <c r="I5" s="5" t="n">
        <v>593</v>
      </c>
      <c r="J5" s="5" t="n">
        <v>350</v>
      </c>
      <c r="K5" s="5" t="n">
        <v>1846</v>
      </c>
      <c r="M5" s="5" t="n">
        <v>1992</v>
      </c>
      <c r="O5" s="5" t="n">
        <v>1530</v>
      </c>
    </row>
    <row r="6" spans="1:16">
      <c r="A6" s="4" t="s">
        <v>43</v>
      </c>
      <c r="B6" s="5" t="n">
        <v>90</v>
      </c>
      <c r="D6" s="5" t="n">
        <v>80</v>
      </c>
      <c r="E6" s="5" t="n">
        <v>57</v>
      </c>
      <c r="F6" s="5" t="n">
        <v>20</v>
      </c>
      <c r="G6" s="5" t="n">
        <v>22</v>
      </c>
      <c r="H6" s="5" t="n">
        <v>39</v>
      </c>
      <c r="I6" s="5" t="n">
        <v>24</v>
      </c>
      <c r="J6" s="5" t="n">
        <v>35</v>
      </c>
      <c r="K6" s="5" t="n">
        <v>247</v>
      </c>
      <c r="M6" s="5" t="n">
        <v>120</v>
      </c>
      <c r="O6" s="5" t="n">
        <v>207</v>
      </c>
    </row>
    <row r="7" spans="1:16">
      <c r="A7" s="4" t="s">
        <v>44</v>
      </c>
      <c r="K7" s="5" t="n">
        <v>-210</v>
      </c>
      <c r="M7" s="5" t="n">
        <v>-217</v>
      </c>
      <c r="O7" s="5" t="n">
        <v>-192</v>
      </c>
    </row>
    <row r="8" spans="1:16">
      <c r="A8" s="4" t="s">
        <v>45</v>
      </c>
      <c r="K8" s="5" t="n">
        <v>-1</v>
      </c>
      <c r="M8" s="5" t="n">
        <v>-21</v>
      </c>
      <c r="O8" s="5" t="n">
        <v>-15</v>
      </c>
    </row>
    <row r="9" spans="1:16">
      <c r="A9" s="4" t="s">
        <v>46</v>
      </c>
      <c r="K9" s="5" t="n">
        <v>36</v>
      </c>
      <c r="M9" s="5" t="n">
        <v>-118</v>
      </c>
      <c r="O9" s="5" t="n">
        <v>0</v>
      </c>
    </row>
    <row r="10" spans="1:16">
      <c r="A10" s="4" t="s">
        <v>47</v>
      </c>
      <c r="K10" s="5" t="n">
        <v>-184</v>
      </c>
      <c r="M10" s="5" t="n">
        <v>-176</v>
      </c>
      <c r="O10" s="5" t="n">
        <v>-133</v>
      </c>
    </row>
    <row r="11" spans="1:16">
      <c r="A11" s="4" t="s">
        <v>48</v>
      </c>
      <c r="K11" s="5" t="n">
        <v>0</v>
      </c>
      <c r="M11" s="5" t="n">
        <v>0</v>
      </c>
      <c r="O11" s="5" t="n">
        <v>-35</v>
      </c>
    </row>
    <row r="12" spans="1:16">
      <c r="A12" s="4" t="s">
        <v>49</v>
      </c>
      <c r="K12" s="5" t="n">
        <v>4</v>
      </c>
      <c r="M12" s="5" t="n">
        <v>0</v>
      </c>
      <c r="O12" s="5" t="n">
        <v>-8</v>
      </c>
    </row>
    <row r="13" spans="1:16">
      <c r="A13" s="4" t="s">
        <v>50</v>
      </c>
      <c r="K13" s="5" t="n">
        <v>-29</v>
      </c>
      <c r="M13" s="5" t="n">
        <v>28</v>
      </c>
      <c r="O13" s="5" t="n">
        <v>27</v>
      </c>
    </row>
    <row r="14" spans="1:16">
      <c r="A14" s="4" t="s">
        <v>51</v>
      </c>
      <c r="K14" s="5" t="n">
        <v>-173</v>
      </c>
      <c r="M14" s="5" t="n">
        <v>-266</v>
      </c>
      <c r="O14" s="5" t="n">
        <v>-149</v>
      </c>
    </row>
    <row r="15" spans="1:16">
      <c r="A15" s="4" t="s">
        <v>52</v>
      </c>
      <c r="K15" s="5" t="n">
        <v>115</v>
      </c>
      <c r="M15" s="5" t="n">
        <v>-41</v>
      </c>
      <c r="O15" s="5" t="n">
        <v>-268</v>
      </c>
    </row>
    <row r="16" spans="1:16">
      <c r="A16" s="4" t="s">
        <v>53</v>
      </c>
      <c r="B16" s="5" t="n">
        <v>124</v>
      </c>
      <c r="C16" s="4" t="s">
        <v>54</v>
      </c>
      <c r="D16" s="5" t="n">
        <v>-42</v>
      </c>
      <c r="E16" s="5" t="n">
        <v>-48</v>
      </c>
      <c r="F16" s="5" t="n">
        <v>-92</v>
      </c>
      <c r="G16" s="5" t="n">
        <v>-89</v>
      </c>
      <c r="H16" s="5" t="n">
        <v>-54</v>
      </c>
      <c r="I16" s="5" t="n">
        <v>-118</v>
      </c>
      <c r="J16" s="5" t="n">
        <v>-46</v>
      </c>
      <c r="K16" s="5" t="n">
        <v>-58</v>
      </c>
      <c r="M16" s="5" t="n">
        <v>-307</v>
      </c>
      <c r="O16" s="5" t="n">
        <v>-417</v>
      </c>
    </row>
    <row r="17" spans="1:16">
      <c r="A17" s="4" t="s">
        <v>55</v>
      </c>
      <c r="B17" s="5" t="n">
        <v>2</v>
      </c>
      <c r="D17" s="5" t="n">
        <v>-2</v>
      </c>
      <c r="E17" s="5" t="n">
        <v>2</v>
      </c>
      <c r="F17" s="5" t="n">
        <v>-1</v>
      </c>
      <c r="G17" s="5" t="n">
        <v>1</v>
      </c>
      <c r="H17" s="5" t="n">
        <v>6</v>
      </c>
      <c r="I17" s="5" t="n">
        <v>1</v>
      </c>
      <c r="J17" s="5" t="n">
        <v>3</v>
      </c>
      <c r="K17" s="5" t="n">
        <v>1</v>
      </c>
      <c r="M17" s="5" t="n">
        <v>11</v>
      </c>
      <c r="O17" s="5" t="n">
        <v>10</v>
      </c>
    </row>
    <row r="18" spans="1:16">
      <c r="A18" s="4" t="s">
        <v>56</v>
      </c>
      <c r="B18" s="6" t="n">
        <v>122</v>
      </c>
      <c r="D18" s="6" t="n">
        <v>-40</v>
      </c>
      <c r="E18" s="6" t="n">
        <v>-50</v>
      </c>
      <c r="F18" s="6" t="n">
        <v>-91</v>
      </c>
      <c r="G18" s="6" t="n">
        <v>-90</v>
      </c>
      <c r="H18" s="6" t="n">
        <v>-60</v>
      </c>
      <c r="I18" s="6" t="n">
        <v>-119</v>
      </c>
      <c r="J18" s="6" t="n">
        <v>-49</v>
      </c>
      <c r="K18" s="6" t="n">
        <v>-59</v>
      </c>
      <c r="M18" s="6" t="n">
        <v>-318</v>
      </c>
      <c r="O18" s="6" t="n">
        <v>-427</v>
      </c>
    </row>
    <row r="19" spans="1:16">
      <c r="A19" s="4" t="s">
        <v>57</v>
      </c>
      <c r="G19" s="7" t="n">
        <v>-0.78</v>
      </c>
      <c r="H19" s="7" t="n">
        <v>-0.52</v>
      </c>
      <c r="I19" s="7" t="n">
        <v>-1.03</v>
      </c>
      <c r="J19" s="7" t="n">
        <v>-0.42</v>
      </c>
      <c r="K19" s="7" t="n">
        <v>-0.5</v>
      </c>
      <c r="L19" s="4" t="s">
        <v>58</v>
      </c>
      <c r="M19" s="7" t="n">
        <v>-2.75</v>
      </c>
      <c r="N19" s="4" t="s">
        <v>58</v>
      </c>
      <c r="O19" s="7" t="n">
        <v>-3.74</v>
      </c>
      <c r="P19" s="4" t="s">
        <v>58</v>
      </c>
    </row>
    <row r="20" spans="1:16">
      <c r="A20" s="4" t="s">
        <v>59</v>
      </c>
      <c r="K20" s="5" t="n">
        <v>116161</v>
      </c>
      <c r="M20" s="5" t="n">
        <v>115566</v>
      </c>
      <c r="O20" s="5" t="n">
        <v>114281</v>
      </c>
    </row>
    <row r="21" spans="1:16"/>
    <row r="22" spans="1:16">
      <c r="A22" s="4" t="s">
        <v>54</v>
      </c>
      <c r="B22" s="4" t="s">
        <v>60</v>
      </c>
    </row>
    <row r="23" spans="1:16">
      <c r="A23" s="4" t="s">
        <v>58</v>
      </c>
      <c r="B23" s="4" t="s">
        <v>61</v>
      </c>
    </row>
  </sheetData>
  <mergeCells count="10">
    <mergeCell ref="A1:A2"/>
    <mergeCell ref="B1:J1"/>
    <mergeCell ref="K1:P1"/>
    <mergeCell ref="B2:C2"/>
    <mergeCell ref="K2:L2"/>
    <mergeCell ref="M2:N2"/>
    <mergeCell ref="O2:P2"/>
    <mergeCell ref="A21:P21"/>
    <mergeCell ref="B22:P22"/>
    <mergeCell ref="B23:P2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0</v>
      </c>
      <c r="B1" s="2" t="s">
        <v>1</v>
      </c>
    </row>
    <row r="2" spans="1:2">
      <c r="B2" s="2" t="s">
        <v>2</v>
      </c>
    </row>
    <row r="3" spans="1:2">
      <c r="A3" s="3" t="s">
        <v>233</v>
      </c>
    </row>
    <row r="4" spans="1:2">
      <c r="A4" s="4" t="s">
        <v>110</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2</v>
      </c>
      <c r="B1" s="2" t="s">
        <v>1</v>
      </c>
    </row>
    <row r="2" spans="1:2">
      <c r="B2" s="2" t="s">
        <v>2</v>
      </c>
    </row>
    <row r="3" spans="1:2">
      <c r="A3" s="3" t="s">
        <v>235</v>
      </c>
    </row>
    <row r="4" spans="1:2">
      <c r="A4" s="4" t="s">
        <v>112</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35</v>
      </c>
      <c r="D2" s="2" t="s">
        <v>39</v>
      </c>
    </row>
    <row r="3" spans="1:4">
      <c r="A3" s="3" t="s">
        <v>63</v>
      </c>
    </row>
    <row r="4" spans="1:4">
      <c r="A4" s="4" t="s">
        <v>53</v>
      </c>
      <c r="B4" s="6" t="n">
        <v>-58</v>
      </c>
      <c r="C4" s="6" t="n">
        <v>-307</v>
      </c>
      <c r="D4" s="6" t="n">
        <v>-417</v>
      </c>
    </row>
    <row r="5" spans="1:4">
      <c r="A5" s="3" t="s">
        <v>64</v>
      </c>
    </row>
    <row r="6" spans="1:4">
      <c r="A6" s="4" t="s">
        <v>65</v>
      </c>
      <c r="B6" s="5" t="n">
        <v>119</v>
      </c>
      <c r="C6" s="5" t="n">
        <v>-292</v>
      </c>
      <c r="D6" s="5" t="n">
        <v>-95</v>
      </c>
    </row>
    <row r="7" spans="1:4">
      <c r="A7" s="3" t="s">
        <v>66</v>
      </c>
    </row>
    <row r="8" spans="1:4">
      <c r="A8" s="4" t="s">
        <v>67</v>
      </c>
      <c r="B8" s="5" t="n">
        <v>-18</v>
      </c>
      <c r="C8" s="5" t="n">
        <v>12</v>
      </c>
      <c r="D8" s="5" t="n">
        <v>-83</v>
      </c>
    </row>
    <row r="9" spans="1:4">
      <c r="A9" s="4" t="s">
        <v>68</v>
      </c>
      <c r="B9" s="5" t="n">
        <v>2</v>
      </c>
      <c r="C9" s="5" t="n">
        <v>3</v>
      </c>
      <c r="D9" s="5" t="n">
        <v>1</v>
      </c>
    </row>
    <row r="10" spans="1:4">
      <c r="A10" s="4" t="s">
        <v>69</v>
      </c>
      <c r="B10" s="5" t="n">
        <v>-4</v>
      </c>
      <c r="C10" s="5" t="n">
        <v>0</v>
      </c>
      <c r="D10" s="5" t="n">
        <v>-3</v>
      </c>
    </row>
    <row r="11" spans="1:4">
      <c r="A11" s="4" t="s">
        <v>70</v>
      </c>
      <c r="B11" s="5" t="n">
        <v>-1</v>
      </c>
      <c r="C11" s="5" t="n">
        <v>0</v>
      </c>
      <c r="D11" s="5" t="n">
        <v>37</v>
      </c>
    </row>
    <row r="12" spans="1:4">
      <c r="A12" s="4" t="s">
        <v>71</v>
      </c>
      <c r="B12" s="5" t="n">
        <v>31</v>
      </c>
      <c r="C12" s="5" t="n">
        <v>0</v>
      </c>
      <c r="D12" s="5" t="n">
        <v>0</v>
      </c>
    </row>
    <row r="13" spans="1:4">
      <c r="A13" s="4" t="s">
        <v>72</v>
      </c>
      <c r="B13" s="5" t="n">
        <v>3</v>
      </c>
      <c r="C13" s="5" t="n">
        <v>0</v>
      </c>
      <c r="D13" s="5" t="n">
        <v>0</v>
      </c>
    </row>
    <row r="14" spans="1:4">
      <c r="A14" s="4" t="s">
        <v>73</v>
      </c>
      <c r="B14" s="5" t="n">
        <v>132</v>
      </c>
      <c r="C14" s="5" t="n">
        <v>-277</v>
      </c>
      <c r="D14" s="5" t="n">
        <v>-143</v>
      </c>
    </row>
    <row r="15" spans="1:4">
      <c r="A15" s="4" t="s">
        <v>74</v>
      </c>
      <c r="B15" s="5" t="n">
        <v>74</v>
      </c>
      <c r="C15" s="5" t="n">
        <v>-584</v>
      </c>
      <c r="D15" s="5" t="n">
        <v>-560</v>
      </c>
    </row>
    <row r="16" spans="1:4">
      <c r="A16" s="3" t="s">
        <v>75</v>
      </c>
    </row>
    <row r="17" spans="1:4">
      <c r="A17" s="4" t="s">
        <v>76</v>
      </c>
      <c r="B17" s="5" t="n">
        <v>1</v>
      </c>
      <c r="C17" s="5" t="n">
        <v>11</v>
      </c>
      <c r="D17" s="5" t="n">
        <v>10</v>
      </c>
    </row>
    <row r="18" spans="1:4">
      <c r="A18" s="4" t="s">
        <v>65</v>
      </c>
      <c r="B18" s="5" t="n">
        <v>31</v>
      </c>
      <c r="C18" s="5" t="n">
        <v>-77</v>
      </c>
      <c r="D18" s="5" t="n">
        <v>-31</v>
      </c>
    </row>
    <row r="19" spans="1:4">
      <c r="A19" s="4" t="s">
        <v>77</v>
      </c>
      <c r="B19" s="5" t="n">
        <v>32</v>
      </c>
      <c r="C19" s="5" t="n">
        <v>-66</v>
      </c>
      <c r="D19" s="5" t="n">
        <v>-21</v>
      </c>
    </row>
    <row r="20" spans="1:4">
      <c r="A20" s="4" t="s">
        <v>78</v>
      </c>
      <c r="B20" s="6" t="n">
        <v>42</v>
      </c>
      <c r="C20" s="6" t="n">
        <v>-518</v>
      </c>
      <c r="D20" s="6" t="n">
        <v>-53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3"/>
    <col customWidth="1" max="2" min="2" width="80"/>
  </cols>
  <sheetData>
    <row r="1" spans="1:2">
      <c r="A1" s="1" t="s">
        <v>264</v>
      </c>
      <c r="B1" s="2" t="s">
        <v>1</v>
      </c>
    </row>
    <row r="2" spans="1:2">
      <c r="B2" s="2" t="s">
        <v>2</v>
      </c>
    </row>
    <row r="3" spans="1:2">
      <c r="A3" s="3" t="s">
        <v>187</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0"/>
    <col customWidth="1" max="2" min="2" width="80"/>
  </cols>
  <sheetData>
    <row r="1" spans="1:2">
      <c r="A1" s="1" t="s">
        <v>269</v>
      </c>
      <c r="B1" s="2" t="s">
        <v>1</v>
      </c>
    </row>
    <row r="2" spans="1:2">
      <c r="B2" s="2" t="s">
        <v>2</v>
      </c>
    </row>
    <row r="3" spans="1:2">
      <c r="A3" s="3" t="s">
        <v>190</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198</v>
      </c>
      <c r="B9" s="4" t="s">
        <v>280</v>
      </c>
    </row>
    <row r="10" spans="1:2">
      <c r="A10" s="4" t="s">
        <v>281</v>
      </c>
      <c r="B10" s="4" t="s">
        <v>282</v>
      </c>
    </row>
    <row r="11" spans="1:2">
      <c r="A11" s="4" t="s">
        <v>204</v>
      </c>
      <c r="B11" s="4" t="s">
        <v>283</v>
      </c>
    </row>
    <row r="12" spans="1:2">
      <c r="A12" s="4" t="s">
        <v>284</v>
      </c>
      <c r="B12" s="4" t="s">
        <v>285</v>
      </c>
    </row>
    <row r="13" spans="1:2">
      <c r="A13" s="4" t="s">
        <v>286</v>
      </c>
      <c r="B13" s="4" t="s">
        <v>287</v>
      </c>
    </row>
    <row r="14" spans="1:2">
      <c r="A14" s="4" t="s">
        <v>87</v>
      </c>
      <c r="B14" s="4" t="s">
        <v>288</v>
      </c>
    </row>
    <row r="15" spans="1:2">
      <c r="A15" s="4" t="s">
        <v>289</v>
      </c>
      <c r="B15" s="4" t="s">
        <v>290</v>
      </c>
    </row>
    <row r="16" spans="1:2">
      <c r="A16" s="4" t="s">
        <v>291</v>
      </c>
      <c r="B16" s="4" t="s">
        <v>292</v>
      </c>
    </row>
    <row r="17" spans="1:2">
      <c r="A17" s="4" t="s">
        <v>293</v>
      </c>
      <c r="B17" s="4" t="s">
        <v>294</v>
      </c>
    </row>
    <row r="18" spans="1:2">
      <c r="A18" s="4" t="s">
        <v>227</v>
      </c>
      <c r="B18" s="4" t="s">
        <v>295</v>
      </c>
    </row>
    <row r="19" spans="1:2">
      <c r="A19" s="4" t="s">
        <v>230</v>
      </c>
      <c r="B19" s="4" t="s">
        <v>296</v>
      </c>
    </row>
    <row r="20" spans="1:2">
      <c r="A20" s="4" t="s">
        <v>297</v>
      </c>
      <c r="B20" s="4" t="s">
        <v>298</v>
      </c>
    </row>
    <row r="21" spans="1:2">
      <c r="A21" s="4" t="s">
        <v>299</v>
      </c>
      <c r="B21" s="4" t="s">
        <v>300</v>
      </c>
    </row>
    <row r="22" spans="1:2">
      <c r="A22" s="4" t="s">
        <v>301</v>
      </c>
      <c r="B22" s="4" t="s">
        <v>302</v>
      </c>
    </row>
    <row r="23" spans="1:2">
      <c r="A23" s="4" t="s">
        <v>303</v>
      </c>
      <c r="B23" s="4" t="s">
        <v>304</v>
      </c>
    </row>
    <row r="24" spans="1:2">
      <c r="A24" s="4" t="s">
        <v>305</v>
      </c>
      <c r="B24"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7</v>
      </c>
      <c r="B1" s="2" t="s">
        <v>1</v>
      </c>
    </row>
    <row r="2" spans="1:2">
      <c r="B2" s="2" t="s">
        <v>2</v>
      </c>
    </row>
    <row r="3" spans="1:2">
      <c r="A3" s="3" t="s">
        <v>190</v>
      </c>
    </row>
    <row r="4" spans="1:2">
      <c r="A4" s="4" t="s">
        <v>308</v>
      </c>
      <c r="B4"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10</v>
      </c>
      <c r="B1" s="2" t="s">
        <v>1</v>
      </c>
    </row>
    <row r="2" spans="1:2">
      <c r="B2" s="2" t="s">
        <v>2</v>
      </c>
    </row>
    <row r="3" spans="1:2">
      <c r="A3" s="3" t="s">
        <v>193</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5</v>
      </c>
      <c r="D2" s="2" t="s">
        <v>39</v>
      </c>
    </row>
    <row r="3" spans="1:4">
      <c r="A3" s="3" t="s">
        <v>66</v>
      </c>
    </row>
    <row r="4" spans="1:4">
      <c r="A4" s="4" t="s">
        <v>80</v>
      </c>
      <c r="B4" s="6" t="n">
        <v>1</v>
      </c>
      <c r="C4" s="6" t="n">
        <v>1</v>
      </c>
      <c r="D4" s="6" t="n">
        <v>1</v>
      </c>
    </row>
    <row r="5" spans="1:4">
      <c r="A5" s="4" t="s">
        <v>81</v>
      </c>
      <c r="B5" s="6" t="n">
        <v>1</v>
      </c>
      <c r="C5" s="6" t="n">
        <v>1</v>
      </c>
      <c r="D5" s="6" t="n">
        <v>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5</v>
      </c>
      <c r="B1" s="2" t="s">
        <v>1</v>
      </c>
    </row>
    <row r="2" spans="1:2">
      <c r="B2" s="2" t="s">
        <v>2</v>
      </c>
    </row>
    <row r="3" spans="1:2">
      <c r="A3" s="3" t="s">
        <v>196</v>
      </c>
    </row>
    <row r="4" spans="1:2">
      <c r="A4" s="4" t="s">
        <v>316</v>
      </c>
      <c r="B4"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318</v>
      </c>
      <c r="B1" s="2" t="s">
        <v>1</v>
      </c>
    </row>
    <row r="2" spans="1:2">
      <c r="B2" s="2" t="s">
        <v>2</v>
      </c>
    </row>
    <row r="3" spans="1:2">
      <c r="A3" s="3" t="s">
        <v>199</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331</v>
      </c>
      <c r="B10"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33</v>
      </c>
      <c r="B1" s="2" t="s">
        <v>1</v>
      </c>
    </row>
    <row r="2" spans="1:2">
      <c r="B2" s="2" t="s">
        <v>2</v>
      </c>
    </row>
    <row r="3" spans="1:2">
      <c r="A3" s="3" t="s">
        <v>202</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38</v>
      </c>
      <c r="B1" s="2" t="s">
        <v>1</v>
      </c>
    </row>
    <row r="2" spans="1:2">
      <c r="B2" s="2" t="s">
        <v>2</v>
      </c>
    </row>
    <row r="3" spans="1:2">
      <c r="A3" s="3" t="s">
        <v>208</v>
      </c>
    </row>
    <row r="4" spans="1:2">
      <c r="A4" s="4" t="s">
        <v>207</v>
      </c>
      <c r="B4" s="4" t="s">
        <v>3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0</v>
      </c>
      <c r="B1" s="2" t="s">
        <v>1</v>
      </c>
    </row>
    <row r="2" spans="1:2">
      <c r="B2" s="2" t="s">
        <v>2</v>
      </c>
    </row>
    <row r="3" spans="1:2">
      <c r="A3" s="3" t="s">
        <v>210</v>
      </c>
    </row>
    <row r="4" spans="1:2">
      <c r="A4" s="4" t="s">
        <v>341</v>
      </c>
      <c r="B4" s="4" t="s">
        <v>3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3</v>
      </c>
      <c r="B1" s="2" t="s">
        <v>1</v>
      </c>
    </row>
    <row r="2" spans="1:2">
      <c r="B2" s="2" t="s">
        <v>2</v>
      </c>
    </row>
    <row r="3" spans="1:2">
      <c r="A3" s="3" t="s">
        <v>213</v>
      </c>
    </row>
    <row r="4" spans="1:2">
      <c r="A4" s="4" t="s">
        <v>344</v>
      </c>
      <c r="B4" s="4" t="s">
        <v>3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6</v>
      </c>
      <c r="B1" s="2" t="s">
        <v>1</v>
      </c>
    </row>
    <row r="2" spans="1:2">
      <c r="B2" s="2" t="s">
        <v>2</v>
      </c>
    </row>
    <row r="3" spans="1:2">
      <c r="A3" s="3" t="s">
        <v>216</v>
      </c>
    </row>
    <row r="4" spans="1:2">
      <c r="A4" s="4" t="s">
        <v>347</v>
      </c>
      <c r="B4" s="4" t="s">
        <v>3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9</v>
      </c>
      <c r="B1" s="2" t="s">
        <v>1</v>
      </c>
    </row>
    <row r="2" spans="1:2">
      <c r="B2" s="2" t="s">
        <v>2</v>
      </c>
    </row>
    <row r="3" spans="1:2">
      <c r="A3" s="3" t="s">
        <v>219</v>
      </c>
    </row>
    <row r="4" spans="1:2">
      <c r="A4" s="4" t="s">
        <v>350</v>
      </c>
      <c r="B4" s="4" t="s">
        <v>3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2</v>
      </c>
      <c r="B1" s="2" t="s">
        <v>1</v>
      </c>
    </row>
    <row r="2" spans="1:2">
      <c r="B2" s="2" t="s">
        <v>2</v>
      </c>
    </row>
    <row r="3" spans="1:2">
      <c r="A3" s="3" t="s">
        <v>222</v>
      </c>
    </row>
    <row r="4" spans="1:2">
      <c r="A4" s="4" t="s">
        <v>353</v>
      </c>
      <c r="B4" s="4" t="s">
        <v>3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25</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82</v>
      </c>
      <c r="C1" s="2" t="s">
        <v>2</v>
      </c>
      <c r="D1" s="2" t="s">
        <v>35</v>
      </c>
    </row>
    <row r="2" spans="1:4">
      <c r="A2" s="3" t="s">
        <v>83</v>
      </c>
    </row>
    <row r="3" spans="1:4">
      <c r="A3" s="4" t="s">
        <v>84</v>
      </c>
      <c r="C3" s="6" t="n">
        <v>248</v>
      </c>
      <c r="D3" s="6" t="n">
        <v>229</v>
      </c>
    </row>
    <row r="4" spans="1:4">
      <c r="A4" s="4" t="s">
        <v>85</v>
      </c>
      <c r="C4" s="5" t="n">
        <v>3</v>
      </c>
      <c r="D4" s="5" t="n">
        <v>5</v>
      </c>
    </row>
    <row r="5" spans="1:4">
      <c r="A5" s="4" t="s">
        <v>86</v>
      </c>
      <c r="C5" s="5" t="n">
        <v>421</v>
      </c>
      <c r="D5" s="5" t="n">
        <v>391</v>
      </c>
    </row>
    <row r="6" spans="1:4">
      <c r="A6" s="4" t="s">
        <v>87</v>
      </c>
      <c r="C6" s="5" t="n">
        <v>532</v>
      </c>
      <c r="D6" s="5" t="n">
        <v>630</v>
      </c>
    </row>
    <row r="7" spans="1:4">
      <c r="A7" s="4" t="s">
        <v>88</v>
      </c>
      <c r="C7" s="5" t="n">
        <v>49</v>
      </c>
      <c r="D7" s="5" t="n">
        <v>46</v>
      </c>
    </row>
    <row r="8" spans="1:4">
      <c r="A8" s="4" t="s">
        <v>89</v>
      </c>
      <c r="C8" s="5" t="n">
        <v>1253</v>
      </c>
      <c r="D8" s="5" t="n">
        <v>1301</v>
      </c>
    </row>
    <row r="9" spans="1:4">
      <c r="A9" s="3" t="s">
        <v>90</v>
      </c>
    </row>
    <row r="10" spans="1:4">
      <c r="A10" s="4" t="s">
        <v>91</v>
      </c>
      <c r="B10" s="4" t="s">
        <v>54</v>
      </c>
      <c r="C10" s="5" t="n">
        <v>1831</v>
      </c>
      <c r="D10" s="5" t="n">
        <v>1843</v>
      </c>
    </row>
    <row r="11" spans="1:4">
      <c r="A11" s="4" t="s">
        <v>92</v>
      </c>
      <c r="C11" s="5" t="n">
        <v>1607</v>
      </c>
      <c r="D11" s="5" t="n">
        <v>1604</v>
      </c>
    </row>
    <row r="12" spans="1:4">
      <c r="A12" s="4" t="s">
        <v>93</v>
      </c>
      <c r="C12" s="5" t="n">
        <v>223</v>
      </c>
      <c r="D12" s="5" t="n">
        <v>244</v>
      </c>
    </row>
    <row r="13" spans="1:4">
      <c r="A13" s="4" t="s">
        <v>87</v>
      </c>
      <c r="C13" s="5" t="n">
        <v>14</v>
      </c>
      <c r="D13" s="5" t="n">
        <v>12</v>
      </c>
    </row>
    <row r="14" spans="1:4">
      <c r="A14" s="4" t="s">
        <v>94</v>
      </c>
      <c r="C14" s="5" t="n">
        <v>22</v>
      </c>
      <c r="D14" s="5" t="n">
        <v>23</v>
      </c>
    </row>
    <row r="15" spans="1:4">
      <c r="A15" s="4" t="s">
        <v>95</v>
      </c>
      <c r="C15" s="5" t="n">
        <v>4950</v>
      </c>
      <c r="D15" s="5" t="n">
        <v>5027</v>
      </c>
    </row>
    <row r="16" spans="1:4">
      <c r="A16" s="3" t="s">
        <v>96</v>
      </c>
    </row>
    <row r="17" spans="1:4">
      <c r="A17" s="4" t="s">
        <v>97</v>
      </c>
      <c r="C17" s="5" t="n">
        <v>181</v>
      </c>
      <c r="D17" s="5" t="n">
        <v>159</v>
      </c>
    </row>
    <row r="18" spans="1:4">
      <c r="A18" s="4" t="s">
        <v>98</v>
      </c>
      <c r="C18" s="5" t="n">
        <v>174</v>
      </c>
      <c r="D18" s="5" t="n">
        <v>180</v>
      </c>
    </row>
    <row r="19" spans="1:4">
      <c r="A19" s="4" t="s">
        <v>99</v>
      </c>
      <c r="C19" s="5" t="n">
        <v>150</v>
      </c>
      <c r="D19" s="5" t="n">
        <v>150</v>
      </c>
    </row>
    <row r="20" spans="1:4">
      <c r="A20" s="4" t="s">
        <v>100</v>
      </c>
      <c r="C20" s="5" t="n">
        <v>16</v>
      </c>
      <c r="D20" s="5" t="n">
        <v>16</v>
      </c>
    </row>
    <row r="21" spans="1:4">
      <c r="A21" s="4" t="s">
        <v>101</v>
      </c>
      <c r="C21" s="5" t="n">
        <v>1</v>
      </c>
      <c r="D21" s="5" t="n">
        <v>43</v>
      </c>
    </row>
    <row r="22" spans="1:4">
      <c r="A22" s="4" t="s">
        <v>102</v>
      </c>
      <c r="C22" s="5" t="n">
        <v>522</v>
      </c>
      <c r="D22" s="5" t="n">
        <v>548</v>
      </c>
    </row>
    <row r="23" spans="1:4">
      <c r="A23" s="3" t="s">
        <v>103</v>
      </c>
    </row>
    <row r="24" spans="1:4">
      <c r="A24" s="4" t="s">
        <v>104</v>
      </c>
      <c r="C24" s="5" t="n">
        <v>2888</v>
      </c>
      <c r="D24" s="5" t="n">
        <v>2910</v>
      </c>
    </row>
    <row r="25" spans="1:4">
      <c r="A25" s="4" t="s">
        <v>105</v>
      </c>
      <c r="C25" s="5" t="n">
        <v>122</v>
      </c>
      <c r="D25" s="5" t="n">
        <v>141</v>
      </c>
    </row>
    <row r="26" spans="1:4">
      <c r="A26" s="4" t="s">
        <v>106</v>
      </c>
      <c r="C26" s="5" t="n">
        <v>73</v>
      </c>
      <c r="D26" s="5" t="n">
        <v>77</v>
      </c>
    </row>
    <row r="27" spans="1:4">
      <c r="A27" s="4" t="s">
        <v>107</v>
      </c>
      <c r="C27" s="5" t="n">
        <v>152</v>
      </c>
      <c r="D27" s="5" t="n">
        <v>143</v>
      </c>
    </row>
    <row r="28" spans="1:4">
      <c r="A28" s="4" t="s">
        <v>108</v>
      </c>
      <c r="C28" s="5" t="n">
        <v>32</v>
      </c>
      <c r="D28" s="5" t="n">
        <v>98</v>
      </c>
    </row>
    <row r="29" spans="1:4">
      <c r="A29" s="4" t="s">
        <v>109</v>
      </c>
      <c r="C29" s="5" t="n">
        <v>3789</v>
      </c>
      <c r="D29" s="5" t="n">
        <v>3917</v>
      </c>
    </row>
    <row r="30" spans="1:4">
      <c r="A30" s="4" t="s">
        <v>110</v>
      </c>
      <c r="C30" s="4" t="s">
        <v>111</v>
      </c>
      <c r="D30" s="4" t="s">
        <v>111</v>
      </c>
    </row>
    <row r="31" spans="1:4">
      <c r="A31" s="3" t="s">
        <v>112</v>
      </c>
    </row>
    <row r="32" spans="1:4">
      <c r="A32" s="4" t="s">
        <v>113</v>
      </c>
      <c r="C32" s="5" t="n">
        <v>1524</v>
      </c>
      <c r="D32" s="5" t="n">
        <v>1500</v>
      </c>
    </row>
    <row r="33" spans="1:4">
      <c r="A33" s="4" t="s">
        <v>114</v>
      </c>
      <c r="C33" s="5" t="n">
        <v>-13</v>
      </c>
      <c r="D33" s="5" t="n">
        <v>93</v>
      </c>
    </row>
    <row r="34" spans="1:4">
      <c r="A34" s="4" t="s">
        <v>115</v>
      </c>
      <c r="C34" s="5" t="n">
        <v>-495</v>
      </c>
      <c r="D34" s="5" t="n">
        <v>-596</v>
      </c>
    </row>
    <row r="35" spans="1:4">
      <c r="A35" s="4" t="s">
        <v>116</v>
      </c>
      <c r="C35" s="5" t="n">
        <v>1017</v>
      </c>
      <c r="D35" s="5" t="n">
        <v>998</v>
      </c>
    </row>
    <row r="36" spans="1:4">
      <c r="A36" s="4" t="s">
        <v>117</v>
      </c>
      <c r="C36" s="5" t="n">
        <v>144</v>
      </c>
      <c r="D36" s="5" t="n">
        <v>112</v>
      </c>
    </row>
    <row r="37" spans="1:4">
      <c r="A37" s="4" t="s">
        <v>118</v>
      </c>
      <c r="C37" s="5" t="n">
        <v>1161</v>
      </c>
      <c r="D37" s="5" t="n">
        <v>1110</v>
      </c>
    </row>
    <row r="38" spans="1:4">
      <c r="A38" s="4" t="s">
        <v>119</v>
      </c>
      <c r="C38" s="5" t="n">
        <v>4950</v>
      </c>
      <c r="D38" s="5" t="n">
        <v>5027</v>
      </c>
    </row>
    <row r="39" spans="1:4">
      <c r="A39" s="4" t="s">
        <v>120</v>
      </c>
    </row>
    <row r="40" spans="1:4">
      <c r="A40" s="3" t="s">
        <v>112</v>
      </c>
    </row>
    <row r="41" spans="1:4">
      <c r="A41" s="4" t="s">
        <v>121</v>
      </c>
      <c r="C41" s="5" t="n">
        <v>1</v>
      </c>
      <c r="D41" s="5" t="n">
        <v>1</v>
      </c>
    </row>
    <row r="42" spans="1:4">
      <c r="A42" s="4" t="s">
        <v>122</v>
      </c>
    </row>
    <row r="43" spans="1:4">
      <c r="A43" s="3" t="s">
        <v>112</v>
      </c>
    </row>
    <row r="44" spans="1:4">
      <c r="A44" s="4" t="s">
        <v>121</v>
      </c>
      <c r="C44" s="6" t="n">
        <v>0</v>
      </c>
      <c r="D44" s="6" t="n">
        <v>0</v>
      </c>
    </row>
    <row r="45" spans="1:4"/>
    <row r="46" spans="1:4">
      <c r="A46" s="4" t="s">
        <v>54</v>
      </c>
      <c r="B46" s="4" t="s">
        <v>123</v>
      </c>
    </row>
  </sheetData>
  <mergeCells count="3">
    <mergeCell ref="A1:B1"/>
    <mergeCell ref="A45:C45"/>
    <mergeCell ref="B46:C4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4</v>
      </c>
      <c r="B1" s="2" t="s">
        <v>1</v>
      </c>
    </row>
    <row r="2" spans="1:2">
      <c r="B2" s="2" t="s">
        <v>2</v>
      </c>
    </row>
    <row r="3" spans="1:2">
      <c r="A3" s="3" t="s">
        <v>228</v>
      </c>
    </row>
    <row r="4" spans="1:2">
      <c r="A4" s="4" t="s">
        <v>365</v>
      </c>
      <c r="B4" s="4" t="s">
        <v>3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67</v>
      </c>
      <c r="B1" s="2" t="s">
        <v>1</v>
      </c>
    </row>
    <row r="2" spans="1:2">
      <c r="B2" s="2" t="s">
        <v>2</v>
      </c>
    </row>
    <row r="3" spans="1:2">
      <c r="A3" s="3" t="s">
        <v>233</v>
      </c>
    </row>
    <row r="4" spans="1:2">
      <c r="A4" s="4" t="s">
        <v>368</v>
      </c>
      <c r="B4" s="4" t="s">
        <v>3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70</v>
      </c>
      <c r="B1" s="2" t="s">
        <v>1</v>
      </c>
    </row>
    <row r="2" spans="1:2">
      <c r="B2" s="2" t="s">
        <v>2</v>
      </c>
    </row>
    <row r="3" spans="1:2">
      <c r="A3" s="3" t="s">
        <v>235</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7</v>
      </c>
      <c r="B1" s="2" t="s">
        <v>1</v>
      </c>
    </row>
    <row r="2" spans="1:2">
      <c r="B2" s="2" t="s">
        <v>2</v>
      </c>
    </row>
    <row r="3" spans="1:2">
      <c r="A3" s="3" t="s">
        <v>238</v>
      </c>
    </row>
    <row r="4" spans="1:2">
      <c r="A4" s="4" t="s">
        <v>378</v>
      </c>
      <c r="B4" s="4" t="s">
        <v>37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80</v>
      </c>
      <c r="B1" s="2" t="s">
        <v>1</v>
      </c>
    </row>
    <row r="2" spans="1:2">
      <c r="B2" s="2" t="s">
        <v>2</v>
      </c>
    </row>
    <row r="3" spans="1:2">
      <c r="A3" s="3" t="s">
        <v>241</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390</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401</v>
      </c>
      <c r="B9" s="4" t="s">
        <v>402</v>
      </c>
    </row>
    <row r="10" spans="1:2">
      <c r="A10" s="4" t="s">
        <v>403</v>
      </c>
      <c r="B10" s="4" t="s">
        <v>404</v>
      </c>
    </row>
    <row r="11" spans="1:2">
      <c r="A11" s="4" t="s">
        <v>405</v>
      </c>
    </row>
    <row r="12" spans="1:2">
      <c r="A12" s="3" t="s">
        <v>390</v>
      </c>
    </row>
    <row r="13" spans="1:2">
      <c r="A13" s="4" t="s">
        <v>401</v>
      </c>
      <c r="B13" s="4" t="s">
        <v>406</v>
      </c>
    </row>
    <row r="14" spans="1:2">
      <c r="A14" s="4" t="s">
        <v>407</v>
      </c>
    </row>
    <row r="15" spans="1:2">
      <c r="A15" s="3" t="s">
        <v>390</v>
      </c>
    </row>
    <row r="16" spans="1:2">
      <c r="A16" s="4" t="s">
        <v>408</v>
      </c>
      <c r="B16" s="4" t="s">
        <v>409</v>
      </c>
    </row>
    <row r="17" spans="1:2">
      <c r="A17" s="4" t="s">
        <v>410</v>
      </c>
    </row>
    <row r="18" spans="1:2">
      <c r="A18" s="3" t="s">
        <v>390</v>
      </c>
    </row>
    <row r="19" spans="1:2">
      <c r="A19" s="4" t="s">
        <v>408</v>
      </c>
      <c r="B19" s="4" t="s">
        <v>411</v>
      </c>
    </row>
    <row r="20" spans="1:2">
      <c r="A20" s="4" t="s">
        <v>412</v>
      </c>
    </row>
    <row r="21" spans="1:2">
      <c r="A21" s="3" t="s">
        <v>390</v>
      </c>
    </row>
    <row r="22" spans="1:2">
      <c r="A22" s="4" t="s">
        <v>408</v>
      </c>
      <c r="B22" s="4" t="s">
        <v>4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14</v>
      </c>
      <c r="B1" s="2" t="s">
        <v>1</v>
      </c>
    </row>
    <row r="2" spans="1:2">
      <c r="B2" s="2" t="s">
        <v>2</v>
      </c>
    </row>
    <row r="3" spans="1:2">
      <c r="A3" s="3" t="s">
        <v>247</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53</v>
      </c>
    </row>
    <row r="4" spans="1:2">
      <c r="A4" s="4" t="s">
        <v>422</v>
      </c>
      <c r="B4" s="4" t="s">
        <v>423</v>
      </c>
    </row>
    <row r="5" spans="1:2">
      <c r="A5" s="4" t="s">
        <v>424</v>
      </c>
      <c r="B5" s="4" t="s">
        <v>425</v>
      </c>
    </row>
    <row r="6" spans="1:2">
      <c r="A6" s="4" t="s">
        <v>426</v>
      </c>
      <c r="B6" s="4" t="s">
        <v>427</v>
      </c>
    </row>
    <row r="7" spans="1:2">
      <c r="A7" s="4" t="s">
        <v>428</v>
      </c>
      <c r="B7" s="4" t="s">
        <v>429</v>
      </c>
    </row>
    <row r="8" spans="1:2">
      <c r="A8" s="4" t="s">
        <v>430</v>
      </c>
      <c r="B8" s="4" t="s">
        <v>431</v>
      </c>
    </row>
    <row r="9" spans="1:2">
      <c r="A9" s="4" t="s">
        <v>432</v>
      </c>
      <c r="B9" s="4" t="s">
        <v>433</v>
      </c>
    </row>
    <row r="10" spans="1:2">
      <c r="A10" s="4" t="s">
        <v>434</v>
      </c>
      <c r="B10" s="4" t="s">
        <v>43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256</v>
      </c>
    </row>
    <row r="4" spans="1:2">
      <c r="A4" s="4" t="s">
        <v>437</v>
      </c>
      <c r="B4" s="4" t="s">
        <v>438</v>
      </c>
    </row>
    <row r="5" spans="1:2">
      <c r="A5" s="4" t="s">
        <v>439</v>
      </c>
      <c r="B5" s="4" t="s">
        <v>440</v>
      </c>
    </row>
    <row r="6" spans="1:2">
      <c r="A6" s="4" t="s">
        <v>441</v>
      </c>
      <c r="B6" s="4" t="s">
        <v>442</v>
      </c>
    </row>
    <row r="7" spans="1:2">
      <c r="A7" s="4" t="s">
        <v>443</v>
      </c>
      <c r="B7" s="4" t="s">
        <v>44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45</v>
      </c>
      <c r="B1" s="2" t="s">
        <v>1</v>
      </c>
    </row>
    <row r="2" spans="1:2">
      <c r="B2" s="2" t="s">
        <v>2</v>
      </c>
    </row>
    <row r="3" spans="1:2">
      <c r="A3" s="3" t="s">
        <v>259</v>
      </c>
    </row>
    <row r="4" spans="1:2">
      <c r="A4" s="4" t="s">
        <v>446</v>
      </c>
      <c r="B4" s="4" t="s">
        <v>44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4</v>
      </c>
      <c r="B1" s="2" t="s">
        <v>2</v>
      </c>
      <c r="C1" s="2" t="s">
        <v>35</v>
      </c>
    </row>
    <row r="2" spans="1:3">
      <c r="A2" s="4" t="s">
        <v>120</v>
      </c>
    </row>
    <row r="3" spans="1:3">
      <c r="A3" s="3" t="s">
        <v>112</v>
      </c>
    </row>
    <row r="4" spans="1:3">
      <c r="A4" s="4" t="s">
        <v>125</v>
      </c>
      <c r="B4" s="7" t="n">
        <v>0.01</v>
      </c>
      <c r="C4" s="7" t="n">
        <v>0.01</v>
      </c>
    </row>
    <row r="5" spans="1:3">
      <c r="A5" s="4" t="s">
        <v>126</v>
      </c>
      <c r="B5" s="5" t="n">
        <v>65998306</v>
      </c>
      <c r="C5" s="5" t="n">
        <v>65443363</v>
      </c>
    </row>
    <row r="6" spans="1:3">
      <c r="A6" s="4" t="s">
        <v>127</v>
      </c>
      <c r="B6" s="5" t="n">
        <v>65165672</v>
      </c>
      <c r="C6" s="5" t="n">
        <v>64521851</v>
      </c>
    </row>
    <row r="7" spans="1:3">
      <c r="A7" s="4" t="s">
        <v>122</v>
      </c>
    </row>
    <row r="8" spans="1:3">
      <c r="A8" s="3" t="s">
        <v>112</v>
      </c>
    </row>
    <row r="9" spans="1:3">
      <c r="A9" s="4" t="s">
        <v>125</v>
      </c>
      <c r="B9" s="7" t="n">
        <v>0.01</v>
      </c>
      <c r="C9" s="7" t="n">
        <v>0.01</v>
      </c>
    </row>
    <row r="10" spans="1:3">
      <c r="A10" s="4" t="s">
        <v>126</v>
      </c>
      <c r="B10" s="5" t="n">
        <v>51154280</v>
      </c>
      <c r="C10" s="5" t="n">
        <v>51154280</v>
      </c>
    </row>
    <row r="11" spans="1:3">
      <c r="A11" s="4" t="s">
        <v>127</v>
      </c>
      <c r="B11" s="5" t="n">
        <v>51154280</v>
      </c>
      <c r="C11" s="5" t="n">
        <v>5115428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T5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21"/>
    <col customWidth="1" max="8" min="8" width="21"/>
    <col customWidth="1" max="9" min="9" width="31"/>
    <col customWidth="1" max="10" min="10" width="31"/>
    <col customWidth="1" max="11" min="11" width="31"/>
    <col customWidth="1" max="12" min="12" width="31"/>
    <col customWidth="1" max="13" min="13" width="21"/>
    <col customWidth="1" max="14" min="14" width="54"/>
    <col customWidth="1" max="15" min="15" width="4"/>
    <col customWidth="1" max="16" min="16" width="31"/>
    <col customWidth="1" max="17" min="17" width="4"/>
    <col customWidth="1" max="18" min="18" width="31"/>
    <col customWidth="1" max="19" min="19" width="4"/>
    <col customWidth="1" max="20" min="20" width="14"/>
  </cols>
  <sheetData>
    <row r="1" spans="1:20">
      <c r="A1" s="1" t="s">
        <v>448</v>
      </c>
      <c r="B1" s="2" t="s">
        <v>449</v>
      </c>
      <c r="C1" s="2" t="s">
        <v>449</v>
      </c>
      <c r="D1" s="2" t="s">
        <v>450</v>
      </c>
      <c r="F1" s="2" t="s">
        <v>451</v>
      </c>
      <c r="G1" s="2" t="s">
        <v>452</v>
      </c>
      <c r="H1" s="2" t="s">
        <v>453</v>
      </c>
      <c r="I1" s="2" t="s">
        <v>454</v>
      </c>
      <c r="J1" s="2" t="s">
        <v>455</v>
      </c>
      <c r="K1" s="2" t="s">
        <v>456</v>
      </c>
      <c r="L1" s="2" t="s">
        <v>457</v>
      </c>
      <c r="M1" s="2" t="s">
        <v>458</v>
      </c>
      <c r="N1" s="2" t="s">
        <v>459</v>
      </c>
      <c r="P1" s="2" t="s">
        <v>454</v>
      </c>
      <c r="R1" s="2" t="s">
        <v>460</v>
      </c>
      <c r="T1" s="2" t="s">
        <v>461</v>
      </c>
    </row>
    <row r="2" spans="1:20">
      <c r="A2" s="3" t="s">
        <v>462</v>
      </c>
    </row>
    <row r="3" spans="1:20">
      <c r="A3" s="4" t="s">
        <v>463</v>
      </c>
      <c r="N3" s="5" t="n">
        <v>3</v>
      </c>
    </row>
    <row r="4" spans="1:20">
      <c r="A4" s="4" t="s">
        <v>464</v>
      </c>
      <c r="D4" s="6" t="n">
        <v>458</v>
      </c>
      <c r="F4" s="6" t="n">
        <v>453</v>
      </c>
      <c r="G4" s="6" t="n">
        <v>480</v>
      </c>
      <c r="H4" s="6" t="n">
        <v>455</v>
      </c>
      <c r="I4" s="6" t="n">
        <v>513</v>
      </c>
      <c r="J4" s="6" t="n">
        <v>536</v>
      </c>
      <c r="K4" s="6" t="n">
        <v>593</v>
      </c>
      <c r="L4" s="6" t="n">
        <v>350</v>
      </c>
      <c r="N4" s="6" t="n">
        <v>1846</v>
      </c>
      <c r="P4" s="6" t="n">
        <v>1992</v>
      </c>
      <c r="R4" s="6" t="n">
        <v>1530</v>
      </c>
    </row>
    <row r="5" spans="1:20">
      <c r="A5" s="4" t="s">
        <v>465</v>
      </c>
      <c r="N5" s="5" t="n">
        <v>210</v>
      </c>
      <c r="P5" s="5" t="n">
        <v>217</v>
      </c>
      <c r="R5" s="5" t="n">
        <v>192</v>
      </c>
    </row>
    <row r="6" spans="1:20">
      <c r="A6" s="4" t="s">
        <v>466</v>
      </c>
      <c r="N6" s="5" t="n">
        <v>-173</v>
      </c>
      <c r="P6" s="5" t="n">
        <v>-266</v>
      </c>
      <c r="R6" s="5" t="n">
        <v>-149</v>
      </c>
    </row>
    <row r="7" spans="1:20">
      <c r="A7" s="4" t="s">
        <v>467</v>
      </c>
      <c r="D7" s="6" t="n">
        <v>124</v>
      </c>
      <c r="E7" s="4" t="s">
        <v>54</v>
      </c>
      <c r="F7" s="6" t="n">
        <v>-42</v>
      </c>
      <c r="G7" s="6" t="n">
        <v>-48</v>
      </c>
      <c r="H7" s="6" t="n">
        <v>-92</v>
      </c>
      <c r="I7" s="6" t="n">
        <v>-89</v>
      </c>
      <c r="J7" s="6" t="n">
        <v>-54</v>
      </c>
      <c r="K7" s="6" t="n">
        <v>-118</v>
      </c>
      <c r="L7" s="6" t="n">
        <v>-46</v>
      </c>
      <c r="N7" s="6" t="n">
        <v>-58</v>
      </c>
      <c r="P7" s="6" t="n">
        <v>-307</v>
      </c>
      <c r="R7" s="6" t="n">
        <v>-417</v>
      </c>
    </row>
    <row r="8" spans="1:20">
      <c r="A8" s="4" t="s">
        <v>468</v>
      </c>
      <c r="I8" s="7" t="n">
        <v>-0.78</v>
      </c>
      <c r="J8" s="7" t="n">
        <v>-0.52</v>
      </c>
      <c r="K8" s="7" t="n">
        <v>-1.03</v>
      </c>
      <c r="L8" s="7" t="n">
        <v>-0.42</v>
      </c>
      <c r="N8" s="7" t="n">
        <v>-0.5</v>
      </c>
      <c r="O8" s="4" t="s">
        <v>58</v>
      </c>
      <c r="P8" s="7" t="n">
        <v>-2.75</v>
      </c>
      <c r="Q8" s="4" t="s">
        <v>58</v>
      </c>
      <c r="R8" s="7" t="n">
        <v>-3.74</v>
      </c>
      <c r="S8" s="4" t="s">
        <v>58</v>
      </c>
    </row>
    <row r="9" spans="1:20">
      <c r="A9" s="4" t="s">
        <v>469</v>
      </c>
    </row>
    <row r="10" spans="1:20">
      <c r="A10" s="3" t="s">
        <v>462</v>
      </c>
    </row>
    <row r="11" spans="1:20">
      <c r="A11" s="4" t="s">
        <v>470</v>
      </c>
      <c r="T11" s="4" t="s">
        <v>471</v>
      </c>
    </row>
    <row r="12" spans="1:20">
      <c r="A12" s="4" t="s">
        <v>472</v>
      </c>
      <c r="D12" s="4" t="s">
        <v>473</v>
      </c>
      <c r="I12" s="4" t="s">
        <v>473</v>
      </c>
      <c r="M12" s="4" t="s">
        <v>473</v>
      </c>
      <c r="N12" s="4" t="s">
        <v>473</v>
      </c>
      <c r="P12" s="4" t="s">
        <v>473</v>
      </c>
    </row>
    <row r="13" spans="1:20">
      <c r="A13" s="4" t="s">
        <v>474</v>
      </c>
    </row>
    <row r="14" spans="1:20">
      <c r="A14" s="3" t="s">
        <v>462</v>
      </c>
    </row>
    <row r="15" spans="1:20">
      <c r="A15" s="4" t="s">
        <v>475</v>
      </c>
      <c r="D15" s="4" t="s">
        <v>476</v>
      </c>
      <c r="N15" s="4" t="s">
        <v>476</v>
      </c>
    </row>
    <row r="16" spans="1:20">
      <c r="A16" s="4" t="s">
        <v>477</v>
      </c>
    </row>
    <row r="17" spans="1:20">
      <c r="A17" s="3" t="s">
        <v>462</v>
      </c>
    </row>
    <row r="18" spans="1:20">
      <c r="A18" s="4" t="s">
        <v>475</v>
      </c>
      <c r="D18" s="4" t="s">
        <v>478</v>
      </c>
      <c r="N18" s="4" t="s">
        <v>478</v>
      </c>
    </row>
    <row r="19" spans="1:20">
      <c r="A19" s="4" t="s">
        <v>479</v>
      </c>
    </row>
    <row r="20" spans="1:20">
      <c r="A20" s="3" t="s">
        <v>462</v>
      </c>
    </row>
    <row r="21" spans="1:20">
      <c r="A21" s="4" t="s">
        <v>475</v>
      </c>
      <c r="D21" s="4" t="s">
        <v>478</v>
      </c>
      <c r="N21" s="4" t="s">
        <v>478</v>
      </c>
    </row>
    <row r="22" spans="1:20">
      <c r="A22" s="4" t="s">
        <v>480</v>
      </c>
    </row>
    <row r="23" spans="1:20">
      <c r="A23" s="3" t="s">
        <v>462</v>
      </c>
    </row>
    <row r="24" spans="1:20">
      <c r="A24" s="4" t="s">
        <v>481</v>
      </c>
      <c r="N24" s="5" t="n">
        <v>3</v>
      </c>
    </row>
    <row r="25" spans="1:20">
      <c r="A25" s="4" t="s">
        <v>482</v>
      </c>
    </row>
    <row r="26" spans="1:20">
      <c r="A26" s="3" t="s">
        <v>462</v>
      </c>
    </row>
    <row r="27" spans="1:20">
      <c r="A27" s="4" t="s">
        <v>464</v>
      </c>
      <c r="R27" s="6" t="n">
        <v>-6</v>
      </c>
    </row>
    <row r="28" spans="1:20">
      <c r="A28" s="4" t="s">
        <v>466</v>
      </c>
      <c r="R28" s="5" t="n">
        <v>-6</v>
      </c>
    </row>
    <row r="29" spans="1:20">
      <c r="A29" s="4" t="s">
        <v>467</v>
      </c>
      <c r="R29" s="6" t="n">
        <v>-5</v>
      </c>
    </row>
    <row r="30" spans="1:20">
      <c r="A30" s="4" t="s">
        <v>468</v>
      </c>
      <c r="R30" s="7" t="n">
        <v>-0.03</v>
      </c>
    </row>
    <row r="31" spans="1:20">
      <c r="A31" s="4" t="s">
        <v>483</v>
      </c>
    </row>
    <row r="32" spans="1:20">
      <c r="A32" s="3" t="s">
        <v>462</v>
      </c>
    </row>
    <row r="33" spans="1:20">
      <c r="A33" s="4" t="s">
        <v>464</v>
      </c>
      <c r="R33" s="6" t="n">
        <v>6</v>
      </c>
    </row>
    <row r="34" spans="1:20">
      <c r="A34" s="4" t="s">
        <v>465</v>
      </c>
      <c r="R34" s="5" t="n">
        <v>1</v>
      </c>
    </row>
    <row r="35" spans="1:20">
      <c r="A35" s="4" t="s">
        <v>466</v>
      </c>
      <c r="R35" s="5" t="n">
        <v>7</v>
      </c>
    </row>
    <row r="36" spans="1:20">
      <c r="A36" s="4" t="s">
        <v>467</v>
      </c>
      <c r="R36" s="6" t="n">
        <v>5</v>
      </c>
    </row>
    <row r="37" spans="1:20">
      <c r="A37" s="4" t="s">
        <v>468</v>
      </c>
      <c r="R37" s="7" t="n">
        <v>0.04</v>
      </c>
    </row>
    <row r="38" spans="1:20">
      <c r="A38" s="4" t="s">
        <v>484</v>
      </c>
    </row>
    <row r="39" spans="1:20">
      <c r="A39" s="3" t="s">
        <v>462</v>
      </c>
    </row>
    <row r="40" spans="1:20">
      <c r="A40" s="4" t="s">
        <v>464</v>
      </c>
      <c r="P40" s="6" t="n">
        <v>-5</v>
      </c>
    </row>
    <row r="41" spans="1:20">
      <c r="A41" s="4" t="s">
        <v>466</v>
      </c>
      <c r="P41" s="5" t="n">
        <v>-5</v>
      </c>
    </row>
    <row r="42" spans="1:20">
      <c r="A42" s="4" t="s">
        <v>467</v>
      </c>
      <c r="P42" s="6" t="n">
        <v>-3</v>
      </c>
    </row>
    <row r="43" spans="1:20">
      <c r="A43" s="4" t="s">
        <v>468</v>
      </c>
      <c r="P43" s="7" t="n">
        <v>-0.02</v>
      </c>
    </row>
    <row r="44" spans="1:20">
      <c r="A44" s="4" t="s">
        <v>485</v>
      </c>
    </row>
    <row r="45" spans="1:20">
      <c r="A45" s="3" t="s">
        <v>462</v>
      </c>
    </row>
    <row r="46" spans="1:20">
      <c r="A46" s="4" t="s">
        <v>470</v>
      </c>
      <c r="B46" s="4" t="s">
        <v>486</v>
      </c>
      <c r="C46" s="4" t="s">
        <v>486</v>
      </c>
    </row>
    <row r="47" spans="1:20">
      <c r="A47" s="4" t="s">
        <v>487</v>
      </c>
      <c r="B47" s="6" t="n">
        <v>1650</v>
      </c>
      <c r="C47" s="6" t="n">
        <v>1650</v>
      </c>
    </row>
    <row r="48" spans="1:20">
      <c r="A48" s="4" t="s">
        <v>488</v>
      </c>
      <c r="N48" s="5" t="n">
        <v>2</v>
      </c>
    </row>
    <row r="49" spans="1:20">
      <c r="A49" s="4" t="s">
        <v>467</v>
      </c>
      <c r="M49" s="6" t="n">
        <v>52</v>
      </c>
    </row>
    <row r="50" spans="1:20">
      <c r="A50" s="4" t="s">
        <v>489</v>
      </c>
    </row>
    <row r="51" spans="1:20">
      <c r="A51" s="3" t="s">
        <v>462</v>
      </c>
    </row>
    <row r="52" spans="1:20">
      <c r="A52" s="4" t="s">
        <v>463</v>
      </c>
      <c r="N52" s="5" t="n">
        <v>2</v>
      </c>
    </row>
    <row r="53" spans="1:20"/>
    <row r="54" spans="1:20">
      <c r="A54" s="4" t="s">
        <v>54</v>
      </c>
      <c r="B54" s="4" t="s">
        <v>60</v>
      </c>
    </row>
    <row r="55" spans="1:20">
      <c r="A55" s="4" t="s">
        <v>58</v>
      </c>
      <c r="B55" s="4" t="s">
        <v>61</v>
      </c>
    </row>
  </sheetData>
  <mergeCells count="7">
    <mergeCell ref="D1:E1"/>
    <mergeCell ref="N1:O1"/>
    <mergeCell ref="P1:Q1"/>
    <mergeCell ref="R1:S1"/>
    <mergeCell ref="A53:T53"/>
    <mergeCell ref="B54:T54"/>
    <mergeCell ref="B55:T5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90</v>
      </c>
      <c r="B1" s="2" t="s">
        <v>1</v>
      </c>
    </row>
    <row r="2" spans="1:4">
      <c r="B2" s="2" t="s">
        <v>2</v>
      </c>
      <c r="C2" s="2" t="s">
        <v>35</v>
      </c>
      <c r="D2" s="2" t="s">
        <v>39</v>
      </c>
    </row>
    <row r="3" spans="1:4">
      <c r="A3" s="3" t="s">
        <v>190</v>
      </c>
    </row>
    <row r="4" spans="1:4">
      <c r="A4" s="4" t="s">
        <v>491</v>
      </c>
      <c r="B4" s="6" t="n">
        <v>11</v>
      </c>
      <c r="C4" s="6" t="n">
        <v>13</v>
      </c>
      <c r="D4" s="6" t="n">
        <v>11</v>
      </c>
    </row>
    <row r="5" spans="1:4">
      <c r="A5" s="3" t="s">
        <v>492</v>
      </c>
    </row>
    <row r="6" spans="1:4">
      <c r="A6" s="4" t="s">
        <v>104</v>
      </c>
      <c r="B6" s="5" t="n">
        <v>2888</v>
      </c>
      <c r="C6" s="5" t="n">
        <v>2910</v>
      </c>
    </row>
    <row r="7" spans="1:4">
      <c r="A7" s="4" t="s">
        <v>493</v>
      </c>
      <c r="B7" s="6" t="n">
        <v>22</v>
      </c>
      <c r="C7" s="5" t="n">
        <v>23</v>
      </c>
    </row>
    <row r="8" spans="1:4">
      <c r="A8" s="4" t="s">
        <v>494</v>
      </c>
    </row>
    <row r="9" spans="1:4">
      <c r="A9" s="3" t="s">
        <v>495</v>
      </c>
    </row>
    <row r="10" spans="1:4">
      <c r="A10" s="4" t="s">
        <v>496</v>
      </c>
      <c r="B10" s="4" t="s">
        <v>497</v>
      </c>
    </row>
    <row r="11" spans="1:4">
      <c r="A11" s="4" t="s">
        <v>498</v>
      </c>
    </row>
    <row r="12" spans="1:4">
      <c r="A12" s="3" t="s">
        <v>499</v>
      </c>
    </row>
    <row r="13" spans="1:4">
      <c r="A13" s="4" t="s">
        <v>500</v>
      </c>
      <c r="B13" s="4" t="s">
        <v>501</v>
      </c>
    </row>
    <row r="14" spans="1:4">
      <c r="A14" s="4" t="s">
        <v>502</v>
      </c>
    </row>
    <row r="15" spans="1:4">
      <c r="A15" s="3" t="s">
        <v>495</v>
      </c>
    </row>
    <row r="16" spans="1:4">
      <c r="A16" s="4" t="s">
        <v>496</v>
      </c>
      <c r="B16" s="4" t="s">
        <v>497</v>
      </c>
    </row>
    <row r="17" spans="1:4">
      <c r="A17" s="4" t="s">
        <v>503</v>
      </c>
    </row>
    <row r="18" spans="1:4">
      <c r="A18" s="3" t="s">
        <v>495</v>
      </c>
    </row>
    <row r="19" spans="1:4">
      <c r="A19" s="4" t="s">
        <v>496</v>
      </c>
      <c r="B19" s="4" t="s">
        <v>497</v>
      </c>
    </row>
    <row r="20" spans="1:4">
      <c r="A20" s="4" t="s">
        <v>504</v>
      </c>
    </row>
    <row r="21" spans="1:4">
      <c r="A21" s="3" t="s">
        <v>495</v>
      </c>
    </row>
    <row r="22" spans="1:4">
      <c r="A22" s="4" t="s">
        <v>496</v>
      </c>
      <c r="B22" s="4" t="s">
        <v>501</v>
      </c>
    </row>
    <row r="23" spans="1:4">
      <c r="A23" s="4" t="s">
        <v>505</v>
      </c>
    </row>
    <row r="24" spans="1:4">
      <c r="A24" s="3" t="s">
        <v>499</v>
      </c>
    </row>
    <row r="25" spans="1:4">
      <c r="A25" s="4" t="s">
        <v>500</v>
      </c>
      <c r="B25" s="4" t="s">
        <v>506</v>
      </c>
    </row>
    <row r="26" spans="1:4">
      <c r="A26" s="4" t="s">
        <v>507</v>
      </c>
    </row>
    <row r="27" spans="1:4">
      <c r="A27" s="3" t="s">
        <v>495</v>
      </c>
    </row>
    <row r="28" spans="1:4">
      <c r="A28" s="4" t="s">
        <v>496</v>
      </c>
      <c r="B28" s="4" t="s">
        <v>506</v>
      </c>
    </row>
    <row r="29" spans="1:4">
      <c r="A29" s="4" t="s">
        <v>508</v>
      </c>
    </row>
    <row r="30" spans="1:4">
      <c r="A30" s="3" t="s">
        <v>495</v>
      </c>
    </row>
    <row r="31" spans="1:4">
      <c r="A31" s="4" t="s">
        <v>496</v>
      </c>
      <c r="B31" s="4" t="s">
        <v>509</v>
      </c>
    </row>
    <row r="32" spans="1:4">
      <c r="A32" s="4" t="s">
        <v>510</v>
      </c>
    </row>
    <row r="33" spans="1:4">
      <c r="A33" s="3" t="s">
        <v>495</v>
      </c>
    </row>
    <row r="34" spans="1:4">
      <c r="A34" s="4" t="s">
        <v>496</v>
      </c>
      <c r="B34" s="4" t="s">
        <v>511</v>
      </c>
    </row>
    <row r="35" spans="1:4">
      <c r="A35" s="4" t="s">
        <v>512</v>
      </c>
    </row>
    <row r="36" spans="1:4">
      <c r="A36" s="3" t="s">
        <v>513</v>
      </c>
    </row>
    <row r="37" spans="1:4">
      <c r="A37" s="4" t="s">
        <v>514</v>
      </c>
      <c r="B37" s="6" t="n">
        <v>3</v>
      </c>
      <c r="C37" s="5" t="n">
        <v>5</v>
      </c>
    </row>
    <row r="38" spans="1:4">
      <c r="A38" s="4" t="s">
        <v>515</v>
      </c>
    </row>
    <row r="39" spans="1:4">
      <c r="A39" s="3" t="s">
        <v>492</v>
      </c>
    </row>
    <row r="40" spans="1:4">
      <c r="A40" s="4" t="s">
        <v>104</v>
      </c>
      <c r="B40" s="5" t="n">
        <v>-36</v>
      </c>
      <c r="C40" s="5" t="n">
        <v>-45</v>
      </c>
    </row>
    <row r="41" spans="1:4">
      <c r="A41" s="4" t="s">
        <v>493</v>
      </c>
      <c r="B41" s="6" t="n">
        <v>-4</v>
      </c>
      <c r="C41" s="6" t="n">
        <v>-4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9"/>
    <col customWidth="1" max="6" min="6" width="29"/>
  </cols>
  <sheetData>
    <row r="1" spans="1:6">
      <c r="A1" s="1" t="s">
        <v>516</v>
      </c>
      <c r="B1" s="2" t="s">
        <v>517</v>
      </c>
      <c r="C1" s="2" t="s">
        <v>518</v>
      </c>
      <c r="D1" s="2" t="s">
        <v>450</v>
      </c>
      <c r="E1" s="2" t="s">
        <v>519</v>
      </c>
      <c r="F1" s="2" t="s">
        <v>520</v>
      </c>
    </row>
    <row r="2" spans="1:6">
      <c r="A2" s="3" t="s">
        <v>521</v>
      </c>
    </row>
    <row r="3" spans="1:6">
      <c r="A3" s="4" t="s">
        <v>522</v>
      </c>
      <c r="D3" s="6" t="n">
        <v>0</v>
      </c>
      <c r="E3" s="6" t="n">
        <v>15</v>
      </c>
      <c r="F3" s="6" t="n">
        <v>4</v>
      </c>
    </row>
    <row r="4" spans="1:6">
      <c r="A4" s="4" t="s">
        <v>523</v>
      </c>
      <c r="D4" s="5" t="n">
        <v>16</v>
      </c>
      <c r="E4" s="5" t="n">
        <v>10</v>
      </c>
    </row>
    <row r="5" spans="1:6">
      <c r="A5" s="4" t="s">
        <v>524</v>
      </c>
      <c r="D5" s="5" t="n">
        <v>1</v>
      </c>
      <c r="E5" s="5" t="n">
        <v>21</v>
      </c>
      <c r="F5" s="6" t="n">
        <v>15</v>
      </c>
    </row>
    <row r="6" spans="1:6">
      <c r="A6" s="4" t="s">
        <v>525</v>
      </c>
    </row>
    <row r="7" spans="1:6">
      <c r="A7" s="3" t="s">
        <v>521</v>
      </c>
    </row>
    <row r="8" spans="1:6">
      <c r="A8" s="4" t="s">
        <v>526</v>
      </c>
      <c r="F8" s="5" t="n">
        <v>135</v>
      </c>
    </row>
    <row r="9" spans="1:6">
      <c r="A9" s="4" t="s">
        <v>522</v>
      </c>
      <c r="F9" s="6" t="n">
        <v>4</v>
      </c>
    </row>
    <row r="10" spans="1:6">
      <c r="A10" s="4" t="s">
        <v>523</v>
      </c>
      <c r="E10" s="5" t="n">
        <v>4</v>
      </c>
    </row>
    <row r="11" spans="1:6">
      <c r="A11" s="4" t="s">
        <v>527</v>
      </c>
    </row>
    <row r="12" spans="1:6">
      <c r="A12" s="3" t="s">
        <v>521</v>
      </c>
    </row>
    <row r="13" spans="1:6">
      <c r="A13" s="4" t="s">
        <v>526</v>
      </c>
      <c r="B13" s="5" t="n">
        <v>50</v>
      </c>
    </row>
    <row r="14" spans="1:6">
      <c r="A14" s="4" t="s">
        <v>523</v>
      </c>
      <c r="D14" s="5" t="n">
        <v>3</v>
      </c>
      <c r="E14" s="5" t="n">
        <v>1</v>
      </c>
    </row>
    <row r="15" spans="1:6">
      <c r="A15" s="4" t="s">
        <v>524</v>
      </c>
      <c r="B15" s="6" t="n">
        <v>4</v>
      </c>
    </row>
    <row r="16" spans="1:6">
      <c r="A16" s="4" t="s">
        <v>528</v>
      </c>
    </row>
    <row r="17" spans="1:6">
      <c r="A17" s="3" t="s">
        <v>521</v>
      </c>
    </row>
    <row r="18" spans="1:6">
      <c r="A18" s="4" t="s">
        <v>526</v>
      </c>
      <c r="C18" s="5" t="n">
        <v>30</v>
      </c>
    </row>
    <row r="19" spans="1:6">
      <c r="A19" s="4" t="s">
        <v>524</v>
      </c>
      <c r="C19" s="6" t="n">
        <v>3</v>
      </c>
    </row>
    <row r="20" spans="1:6">
      <c r="A20" s="4" t="s">
        <v>529</v>
      </c>
    </row>
    <row r="21" spans="1:6">
      <c r="A21" s="3" t="s">
        <v>521</v>
      </c>
    </row>
    <row r="22" spans="1:6">
      <c r="A22" s="4" t="s">
        <v>524</v>
      </c>
      <c r="D22" s="5" t="n">
        <v>1</v>
      </c>
      <c r="E22" s="6" t="n">
        <v>20</v>
      </c>
      <c r="F22" s="6" t="n">
        <v>12</v>
      </c>
    </row>
    <row r="23" spans="1:6">
      <c r="A23" s="4" t="s">
        <v>530</v>
      </c>
    </row>
    <row r="24" spans="1:6">
      <c r="A24" s="3" t="s">
        <v>521</v>
      </c>
    </row>
    <row r="25" spans="1:6">
      <c r="A25" s="4" t="s">
        <v>526</v>
      </c>
      <c r="E25" s="5" t="n">
        <v>500</v>
      </c>
    </row>
    <row r="26" spans="1:6">
      <c r="A26" s="4" t="s">
        <v>523</v>
      </c>
      <c r="D26" s="5" t="n">
        <v>13</v>
      </c>
      <c r="E26" s="6" t="n">
        <v>2</v>
      </c>
    </row>
    <row r="27" spans="1:6">
      <c r="A27" s="4" t="s">
        <v>524</v>
      </c>
      <c r="D27" s="6" t="n">
        <v>1</v>
      </c>
      <c r="E27" s="6" t="n">
        <v>1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5</v>
      </c>
      <c r="D2" s="2" t="s">
        <v>39</v>
      </c>
    </row>
    <row r="3" spans="1:4">
      <c r="A3" s="3" t="s">
        <v>532</v>
      </c>
    </row>
    <row r="4" spans="1:4">
      <c r="A4" s="4" t="s">
        <v>533</v>
      </c>
      <c r="B4" s="6" t="n">
        <v>15</v>
      </c>
      <c r="C4" s="6" t="n">
        <v>4</v>
      </c>
    </row>
    <row r="5" spans="1:4">
      <c r="A5" s="4" t="s">
        <v>45</v>
      </c>
      <c r="B5" s="5" t="n">
        <v>1</v>
      </c>
      <c r="C5" s="5" t="n">
        <v>21</v>
      </c>
      <c r="D5" s="6" t="n">
        <v>15</v>
      </c>
    </row>
    <row r="6" spans="1:4">
      <c r="A6" s="4" t="s">
        <v>534</v>
      </c>
      <c r="B6" s="5" t="n">
        <v>-16</v>
      </c>
      <c r="C6" s="5" t="n">
        <v>-10</v>
      </c>
    </row>
    <row r="7" spans="1:4">
      <c r="A7" s="4" t="s">
        <v>535</v>
      </c>
      <c r="B7" s="6" t="n">
        <v>0</v>
      </c>
      <c r="C7" s="6" t="n">
        <v>15</v>
      </c>
      <c r="D7" s="6" t="n">
        <v>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5</v>
      </c>
      <c r="D2" s="2" t="s">
        <v>39</v>
      </c>
    </row>
    <row r="3" spans="1:4">
      <c r="A3" s="3" t="s">
        <v>521</v>
      </c>
    </row>
    <row r="4" spans="1:4">
      <c r="A4" s="4" t="s">
        <v>45</v>
      </c>
      <c r="B4" s="6" t="n">
        <v>1</v>
      </c>
      <c r="C4" s="6" t="n">
        <v>21</v>
      </c>
      <c r="D4" s="6" t="n">
        <v>15</v>
      </c>
    </row>
    <row r="5" spans="1:4">
      <c r="A5" s="4" t="s">
        <v>537</v>
      </c>
    </row>
    <row r="6" spans="1:4">
      <c r="A6" s="3" t="s">
        <v>521</v>
      </c>
    </row>
    <row r="7" spans="1:4">
      <c r="A7" s="4" t="s">
        <v>45</v>
      </c>
      <c r="B7" s="5" t="n">
        <v>0</v>
      </c>
      <c r="C7" s="5" t="n">
        <v>1</v>
      </c>
      <c r="D7" s="5" t="n">
        <v>3</v>
      </c>
    </row>
    <row r="8" spans="1:4">
      <c r="A8" s="4" t="s">
        <v>529</v>
      </c>
    </row>
    <row r="9" spans="1:4">
      <c r="A9" s="3" t="s">
        <v>521</v>
      </c>
    </row>
    <row r="10" spans="1:4">
      <c r="A10" s="4" t="s">
        <v>45</v>
      </c>
      <c r="B10" s="6" t="n">
        <v>1</v>
      </c>
      <c r="C10" s="6" t="n">
        <v>20</v>
      </c>
      <c r="D10" s="6" t="n">
        <v>1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538</v>
      </c>
      <c r="C1" s="2" t="s">
        <v>1</v>
      </c>
    </row>
    <row r="2" spans="1:5">
      <c r="C2" s="2" t="s">
        <v>2</v>
      </c>
      <c r="D2" s="2" t="s">
        <v>35</v>
      </c>
      <c r="E2" s="2" t="s">
        <v>39</v>
      </c>
    </row>
    <row r="3" spans="1:5">
      <c r="A3" s="3" t="s">
        <v>196</v>
      </c>
    </row>
    <row r="4" spans="1:5">
      <c r="A4" s="4" t="s">
        <v>539</v>
      </c>
      <c r="C4" s="6" t="n">
        <v>-32</v>
      </c>
      <c r="D4" s="6" t="n">
        <v>21</v>
      </c>
      <c r="E4" s="6" t="n">
        <v>5</v>
      </c>
    </row>
    <row r="5" spans="1:5">
      <c r="A5" s="4" t="s">
        <v>540</v>
      </c>
      <c r="C5" s="5" t="n">
        <v>3</v>
      </c>
      <c r="D5" s="5" t="n">
        <v>7</v>
      </c>
      <c r="E5" s="5" t="n">
        <v>13</v>
      </c>
    </row>
    <row r="6" spans="1:5">
      <c r="A6" s="4" t="s">
        <v>541</v>
      </c>
      <c r="B6" s="4" t="s">
        <v>54</v>
      </c>
      <c r="C6" s="5" t="n">
        <v>-1</v>
      </c>
      <c r="D6" s="5" t="n">
        <v>0</v>
      </c>
      <c r="E6" s="5" t="n">
        <v>9</v>
      </c>
    </row>
    <row r="7" spans="1:5">
      <c r="A7" s="4" t="s">
        <v>139</v>
      </c>
      <c r="C7" s="5" t="n">
        <v>1</v>
      </c>
      <c r="D7" s="5" t="n">
        <v>0</v>
      </c>
      <c r="E7" s="5" t="n">
        <v>0</v>
      </c>
    </row>
    <row r="8" spans="1:5">
      <c r="A8" s="4" t="s">
        <v>175</v>
      </c>
      <c r="C8" s="6" t="n">
        <v>-29</v>
      </c>
      <c r="D8" s="6" t="n">
        <v>28</v>
      </c>
      <c r="E8" s="6" t="n">
        <v>27</v>
      </c>
    </row>
    <row r="9" spans="1:5"/>
    <row r="10" spans="1:5">
      <c r="A10" s="4" t="s">
        <v>54</v>
      </c>
      <c r="B10" s="4" t="s">
        <v>542</v>
      </c>
    </row>
  </sheetData>
  <mergeCells count="4">
    <mergeCell ref="A1:B2"/>
    <mergeCell ref="C1:E1"/>
    <mergeCell ref="A9:D9"/>
    <mergeCell ref="B10:D1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5</v>
      </c>
      <c r="D2" s="2" t="s">
        <v>39</v>
      </c>
    </row>
    <row r="3" spans="1:4">
      <c r="A3" s="3" t="s">
        <v>544</v>
      </c>
    </row>
    <row r="4" spans="1:4">
      <c r="A4" s="4" t="s">
        <v>545</v>
      </c>
      <c r="B4" s="6" t="n">
        <v>-139</v>
      </c>
      <c r="C4" s="6" t="n">
        <v>-353</v>
      </c>
      <c r="D4" s="6" t="n">
        <v>-242</v>
      </c>
    </row>
    <row r="5" spans="1:4">
      <c r="A5" s="4" t="s">
        <v>546</v>
      </c>
      <c r="B5" s="5" t="n">
        <v>-34</v>
      </c>
      <c r="C5" s="5" t="n">
        <v>87</v>
      </c>
      <c r="D5" s="5" t="n">
        <v>93</v>
      </c>
    </row>
    <row r="6" spans="1:4">
      <c r="A6" s="4" t="s">
        <v>51</v>
      </c>
      <c r="B6" s="6" t="n">
        <v>-173</v>
      </c>
      <c r="C6" s="6" t="n">
        <v>-266</v>
      </c>
      <c r="D6" s="6" t="n">
        <v>-14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5</v>
      </c>
      <c r="D2" s="2" t="s">
        <v>39</v>
      </c>
    </row>
    <row r="3" spans="1:4">
      <c r="A3" s="3" t="s">
        <v>548</v>
      </c>
    </row>
    <row r="4" spans="1:4">
      <c r="A4" s="4" t="s">
        <v>549</v>
      </c>
      <c r="B4" s="6" t="n">
        <v>65</v>
      </c>
      <c r="C4" s="6" t="n">
        <v>-17</v>
      </c>
      <c r="D4" s="6" t="n">
        <v>-15</v>
      </c>
    </row>
    <row r="5" spans="1:4">
      <c r="A5" s="4" t="s">
        <v>550</v>
      </c>
      <c r="B5" s="5" t="n">
        <v>0</v>
      </c>
      <c r="C5" s="5" t="n">
        <v>0</v>
      </c>
      <c r="D5" s="5" t="n">
        <v>-183</v>
      </c>
    </row>
    <row r="6" spans="1:4">
      <c r="A6" s="3" t="s">
        <v>551</v>
      </c>
    </row>
    <row r="7" spans="1:4">
      <c r="A7" s="4" t="s">
        <v>549</v>
      </c>
      <c r="B7" s="5" t="n">
        <v>41</v>
      </c>
      <c r="C7" s="5" t="n">
        <v>-24</v>
      </c>
      <c r="D7" s="5" t="n">
        <v>-15</v>
      </c>
    </row>
    <row r="8" spans="1:4">
      <c r="A8" s="4" t="s">
        <v>550</v>
      </c>
      <c r="B8" s="5" t="n">
        <v>9</v>
      </c>
      <c r="C8" s="5" t="n">
        <v>0</v>
      </c>
      <c r="D8" s="5" t="n">
        <v>-55</v>
      </c>
    </row>
    <row r="9" spans="1:4">
      <c r="A9" s="4" t="s">
        <v>52</v>
      </c>
      <c r="B9" s="6" t="n">
        <v>115</v>
      </c>
      <c r="C9" s="6" t="n">
        <v>-41</v>
      </c>
      <c r="D9" s="6" t="n">
        <v>-26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2</v>
      </c>
      <c r="B1" s="2" t="s">
        <v>553</v>
      </c>
      <c r="C1" s="2" t="s">
        <v>2</v>
      </c>
      <c r="D1" s="2" t="s">
        <v>2</v>
      </c>
      <c r="E1" s="2" t="s">
        <v>35</v>
      </c>
      <c r="F1" s="2" t="s">
        <v>39</v>
      </c>
    </row>
    <row r="2" spans="1:6">
      <c r="A2" s="3" t="s">
        <v>554</v>
      </c>
    </row>
    <row r="3" spans="1:6">
      <c r="A3" s="4" t="s">
        <v>555</v>
      </c>
      <c r="D3" s="4" t="s">
        <v>556</v>
      </c>
      <c r="E3" s="4" t="s">
        <v>556</v>
      </c>
      <c r="F3" s="4" t="s">
        <v>556</v>
      </c>
    </row>
    <row r="4" spans="1:6">
      <c r="A4" s="3" t="s">
        <v>557</v>
      </c>
    </row>
    <row r="5" spans="1:6">
      <c r="A5" s="4" t="s">
        <v>558</v>
      </c>
      <c r="D5" s="4" t="s">
        <v>559</v>
      </c>
      <c r="E5" s="4" t="s">
        <v>560</v>
      </c>
      <c r="F5" s="4" t="s">
        <v>561</v>
      </c>
    </row>
    <row r="6" spans="1:6">
      <c r="A6" s="4" t="s">
        <v>562</v>
      </c>
      <c r="D6" s="4" t="s">
        <v>563</v>
      </c>
      <c r="E6" s="4" t="s">
        <v>564</v>
      </c>
      <c r="F6" s="4" t="s">
        <v>565</v>
      </c>
    </row>
    <row r="7" spans="1:6">
      <c r="A7" s="4" t="s">
        <v>566</v>
      </c>
      <c r="D7" s="4" t="s">
        <v>567</v>
      </c>
      <c r="E7" s="4" t="s">
        <v>568</v>
      </c>
      <c r="F7" s="4" t="s">
        <v>569</v>
      </c>
    </row>
    <row r="8" spans="1:6">
      <c r="A8" s="4" t="s">
        <v>132</v>
      </c>
      <c r="D8" s="4" t="s">
        <v>570</v>
      </c>
      <c r="E8" s="4" t="s">
        <v>571</v>
      </c>
      <c r="F8" s="4" t="s">
        <v>571</v>
      </c>
    </row>
    <row r="9" spans="1:6">
      <c r="A9" s="4" t="s">
        <v>572</v>
      </c>
      <c r="D9" s="4" t="s">
        <v>571</v>
      </c>
      <c r="E9" s="4" t="s">
        <v>571</v>
      </c>
      <c r="F9" s="4" t="s">
        <v>573</v>
      </c>
    </row>
    <row r="10" spans="1:6">
      <c r="A10" s="4" t="s">
        <v>574</v>
      </c>
      <c r="D10" s="4" t="s">
        <v>571</v>
      </c>
      <c r="E10" s="4" t="s">
        <v>571</v>
      </c>
      <c r="F10" s="4" t="s">
        <v>575</v>
      </c>
    </row>
    <row r="11" spans="1:6">
      <c r="A11" s="4" t="s">
        <v>576</v>
      </c>
      <c r="D11" s="4" t="s">
        <v>577</v>
      </c>
      <c r="E11" s="4" t="s">
        <v>578</v>
      </c>
      <c r="F11" s="4" t="s">
        <v>571</v>
      </c>
    </row>
    <row r="12" spans="1:6">
      <c r="A12" s="4" t="s">
        <v>579</v>
      </c>
      <c r="D12" s="4" t="s">
        <v>580</v>
      </c>
      <c r="E12" s="4" t="s">
        <v>575</v>
      </c>
      <c r="F12" s="4" t="s">
        <v>581</v>
      </c>
    </row>
    <row r="13" spans="1:6">
      <c r="A13" s="4" t="s">
        <v>582</v>
      </c>
      <c r="D13" s="4" t="s">
        <v>564</v>
      </c>
      <c r="E13" s="4" t="s">
        <v>583</v>
      </c>
      <c r="F13" s="4" t="s">
        <v>584</v>
      </c>
    </row>
    <row r="14" spans="1:6">
      <c r="A14" s="4" t="s">
        <v>585</v>
      </c>
      <c r="D14" s="4" t="s">
        <v>571</v>
      </c>
      <c r="E14" s="4" t="s">
        <v>571</v>
      </c>
      <c r="F14" s="4" t="s">
        <v>586</v>
      </c>
    </row>
    <row r="15" spans="1:6">
      <c r="A15" s="4" t="s">
        <v>587</v>
      </c>
      <c r="D15" s="4" t="s">
        <v>571</v>
      </c>
      <c r="E15" s="4" t="s">
        <v>586</v>
      </c>
      <c r="F15" s="4" t="s">
        <v>588</v>
      </c>
    </row>
    <row r="16" spans="1:6">
      <c r="A16" s="4" t="s">
        <v>589</v>
      </c>
      <c r="D16" s="4" t="s">
        <v>564</v>
      </c>
      <c r="E16" s="4" t="s">
        <v>586</v>
      </c>
      <c r="F16" s="4" t="s">
        <v>590</v>
      </c>
    </row>
    <row r="17" spans="1:6">
      <c r="A17" s="4" t="s">
        <v>139</v>
      </c>
      <c r="D17" s="4" t="s">
        <v>571</v>
      </c>
      <c r="E17" s="4" t="s">
        <v>588</v>
      </c>
      <c r="F17" s="4" t="s">
        <v>591</v>
      </c>
    </row>
    <row r="18" spans="1:6">
      <c r="A18" s="4" t="s">
        <v>592</v>
      </c>
      <c r="D18" s="4" t="s">
        <v>593</v>
      </c>
      <c r="E18" s="4" t="s">
        <v>575</v>
      </c>
      <c r="F18" s="4" t="s">
        <v>594</v>
      </c>
    </row>
    <row r="19" spans="1:6">
      <c r="A19" s="4" t="s">
        <v>595</v>
      </c>
      <c r="C19" s="6" t="n">
        <v>3338</v>
      </c>
      <c r="D19" s="6" t="n">
        <v>3338</v>
      </c>
      <c r="E19" s="6" t="n">
        <v>3576</v>
      </c>
    </row>
    <row r="20" spans="1:6">
      <c r="A20" s="4" t="s">
        <v>596</v>
      </c>
      <c r="F20" s="6" t="n">
        <v>23</v>
      </c>
    </row>
    <row r="21" spans="1:6">
      <c r="A21" s="4" t="s">
        <v>597</v>
      </c>
      <c r="C21" s="5" t="n">
        <v>137</v>
      </c>
      <c r="D21" s="5" t="n">
        <v>107</v>
      </c>
    </row>
    <row r="22" spans="1:6">
      <c r="A22" s="4" t="s">
        <v>598</v>
      </c>
      <c r="C22" s="5" t="n">
        <v>139</v>
      </c>
      <c r="D22" s="5" t="n">
        <v>110</v>
      </c>
    </row>
    <row r="23" spans="1:6">
      <c r="A23" s="4" t="s">
        <v>599</v>
      </c>
      <c r="C23" s="6" t="n">
        <v>-2</v>
      </c>
      <c r="D23" s="6" t="n">
        <v>-3</v>
      </c>
    </row>
    <row r="24" spans="1:6">
      <c r="A24" s="4" t="s">
        <v>600</v>
      </c>
    </row>
    <row r="25" spans="1:6">
      <c r="A25" s="3" t="s">
        <v>557</v>
      </c>
    </row>
    <row r="26" spans="1:6">
      <c r="A26" s="4" t="s">
        <v>601</v>
      </c>
      <c r="B26" s="6" t="n">
        <v>5200</v>
      </c>
      <c r="F26" s="5" t="n">
        <v>5200</v>
      </c>
    </row>
    <row r="27" spans="1:6">
      <c r="A27" s="4" t="s">
        <v>602</v>
      </c>
      <c r="F27" s="5" t="n">
        <v>2000</v>
      </c>
    </row>
    <row r="28" spans="1:6">
      <c r="A28" s="4" t="s">
        <v>603</v>
      </c>
    </row>
    <row r="29" spans="1:6">
      <c r="A29" s="3" t="s">
        <v>554</v>
      </c>
    </row>
    <row r="30" spans="1:6">
      <c r="A30" s="4" t="s">
        <v>555</v>
      </c>
      <c r="D30" s="4" t="s">
        <v>604</v>
      </c>
    </row>
    <row r="31" spans="1:6">
      <c r="A31" s="3" t="s">
        <v>557</v>
      </c>
    </row>
    <row r="32" spans="1:6">
      <c r="A32" s="4" t="s">
        <v>605</v>
      </c>
      <c r="F32" s="6" t="n">
        <v>58</v>
      </c>
    </row>
    <row r="33" spans="1:6">
      <c r="A33" s="4" t="s">
        <v>606</v>
      </c>
    </row>
    <row r="34" spans="1:6">
      <c r="A34" s="3" t="s">
        <v>554</v>
      </c>
    </row>
    <row r="35" spans="1:6">
      <c r="A35" s="4" t="s">
        <v>555</v>
      </c>
      <c r="D35" s="4" t="s">
        <v>607</v>
      </c>
    </row>
    <row r="36" spans="1:6">
      <c r="A36" s="4" t="s">
        <v>608</v>
      </c>
    </row>
    <row r="37" spans="1:6">
      <c r="A37" s="3" t="s">
        <v>554</v>
      </c>
    </row>
    <row r="38" spans="1:6">
      <c r="A38" s="4" t="s">
        <v>555</v>
      </c>
      <c r="D38" s="4" t="s">
        <v>609</v>
      </c>
    </row>
    <row r="39" spans="1:6">
      <c r="A39" s="4" t="s">
        <v>512</v>
      </c>
    </row>
    <row r="40" spans="1:6">
      <c r="A40" s="3" t="s">
        <v>554</v>
      </c>
    </row>
    <row r="41" spans="1:6">
      <c r="A41" s="4" t="s">
        <v>555</v>
      </c>
      <c r="D41" s="4" t="s">
        <v>556</v>
      </c>
      <c r="E41" s="4" t="s">
        <v>556</v>
      </c>
      <c r="F41" s="4" t="s">
        <v>556</v>
      </c>
    </row>
    <row r="42" spans="1:6">
      <c r="A42" s="3" t="s">
        <v>557</v>
      </c>
    </row>
    <row r="43" spans="1:6">
      <c r="A43" s="4" t="s">
        <v>605</v>
      </c>
      <c r="F43" s="6" t="n">
        <v>255</v>
      </c>
    </row>
    <row r="44" spans="1:6">
      <c r="A44" s="4" t="s">
        <v>610</v>
      </c>
    </row>
    <row r="45" spans="1:6">
      <c r="A45" s="3" t="s">
        <v>554</v>
      </c>
    </row>
    <row r="46" spans="1:6">
      <c r="A46" s="4" t="s">
        <v>555</v>
      </c>
      <c r="D46" s="4" t="s">
        <v>611</v>
      </c>
    </row>
    <row r="47" spans="1:6">
      <c r="A47" s="4" t="s">
        <v>612</v>
      </c>
    </row>
    <row r="48" spans="1:6">
      <c r="A48" s="3" t="s">
        <v>557</v>
      </c>
    </row>
    <row r="49" spans="1:6">
      <c r="A49" s="4" t="s">
        <v>595</v>
      </c>
      <c r="F49" s="6" t="n">
        <v>2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5</v>
      </c>
    </row>
    <row r="2" spans="1:3">
      <c r="A2" s="3" t="s">
        <v>614</v>
      </c>
    </row>
    <row r="3" spans="1:3">
      <c r="A3" s="4" t="s">
        <v>615</v>
      </c>
      <c r="B3" s="6" t="n">
        <v>1900</v>
      </c>
      <c r="C3" s="6" t="n">
        <v>1614</v>
      </c>
    </row>
    <row r="4" spans="1:3">
      <c r="A4" s="4" t="s">
        <v>91</v>
      </c>
      <c r="B4" s="5" t="n">
        <v>106</v>
      </c>
      <c r="C4" s="5" t="n">
        <v>343</v>
      </c>
    </row>
    <row r="5" spans="1:3">
      <c r="A5" s="4" t="s">
        <v>616</v>
      </c>
      <c r="B5" s="5" t="n">
        <v>25</v>
      </c>
      <c r="C5" s="5" t="n">
        <v>23</v>
      </c>
    </row>
    <row r="6" spans="1:3">
      <c r="A6" s="4" t="s">
        <v>617</v>
      </c>
      <c r="B6" s="5" t="n">
        <v>78</v>
      </c>
      <c r="C6" s="5" t="n">
        <v>86</v>
      </c>
    </row>
    <row r="7" spans="1:3">
      <c r="A7" s="4" t="s">
        <v>618</v>
      </c>
      <c r="B7" s="5" t="n">
        <v>25</v>
      </c>
      <c r="C7" s="5" t="n">
        <v>25</v>
      </c>
    </row>
    <row r="8" spans="1:3">
      <c r="A8" s="4" t="s">
        <v>619</v>
      </c>
      <c r="B8" s="5" t="n">
        <v>1055</v>
      </c>
      <c r="C8" s="5" t="n">
        <v>1231</v>
      </c>
    </row>
    <row r="9" spans="1:3">
      <c r="A9" s="4" t="s">
        <v>87</v>
      </c>
      <c r="B9" s="5" t="n">
        <v>11</v>
      </c>
      <c r="C9" s="5" t="n">
        <v>6</v>
      </c>
    </row>
    <row r="10" spans="1:3">
      <c r="A10" s="4" t="s">
        <v>620</v>
      </c>
      <c r="B10" s="5" t="n">
        <v>326</v>
      </c>
      <c r="C10" s="5" t="n">
        <v>445</v>
      </c>
    </row>
    <row r="11" spans="1:3">
      <c r="A11" s="4" t="s">
        <v>621</v>
      </c>
      <c r="B11" s="5" t="n">
        <v>9</v>
      </c>
      <c r="C11" s="5" t="n">
        <v>11</v>
      </c>
    </row>
    <row r="12" spans="1:3">
      <c r="A12" s="4" t="s">
        <v>622</v>
      </c>
      <c r="B12" s="5" t="n">
        <v>1</v>
      </c>
      <c r="C12" s="5" t="n">
        <v>3</v>
      </c>
    </row>
    <row r="13" spans="1:3">
      <c r="A13" s="4" t="s">
        <v>623</v>
      </c>
      <c r="B13" s="5" t="n">
        <v>13</v>
      </c>
      <c r="C13" s="5" t="n">
        <v>15</v>
      </c>
    </row>
    <row r="14" spans="1:3">
      <c r="A14" s="4" t="s">
        <v>624</v>
      </c>
      <c r="B14" s="5" t="n">
        <v>3549</v>
      </c>
      <c r="C14" s="5" t="n">
        <v>3802</v>
      </c>
    </row>
    <row r="15" spans="1:3">
      <c r="A15" s="4" t="s">
        <v>625</v>
      </c>
      <c r="B15" s="5" t="n">
        <v>-3338</v>
      </c>
      <c r="C15" s="5" t="n">
        <v>-3576</v>
      </c>
    </row>
    <row r="16" spans="1:3">
      <c r="A16" s="4" t="s">
        <v>626</v>
      </c>
      <c r="B16" s="5" t="n">
        <v>211</v>
      </c>
      <c r="C16" s="5" t="n">
        <v>226</v>
      </c>
    </row>
    <row r="17" spans="1:3">
      <c r="A17" s="3" t="s">
        <v>627</v>
      </c>
    </row>
    <row r="18" spans="1:3">
      <c r="A18" s="4" t="s">
        <v>91</v>
      </c>
      <c r="B18" s="5" t="n">
        <v>-270</v>
      </c>
      <c r="C18" s="5" t="n">
        <v>-222</v>
      </c>
    </row>
    <row r="19" spans="1:3">
      <c r="A19" s="4" t="s">
        <v>93</v>
      </c>
      <c r="B19" s="5" t="n">
        <v>-85</v>
      </c>
      <c r="C19" s="5" t="n">
        <v>-96</v>
      </c>
    </row>
    <row r="20" spans="1:3">
      <c r="A20" s="4" t="s">
        <v>87</v>
      </c>
      <c r="B20" s="5" t="n">
        <v>-1</v>
      </c>
      <c r="C20" s="5" t="n">
        <v>-8</v>
      </c>
    </row>
    <row r="21" spans="1:3">
      <c r="A21" s="4" t="s">
        <v>628</v>
      </c>
      <c r="B21" s="5" t="n">
        <v>-2</v>
      </c>
      <c r="C21" s="5" t="n">
        <v>-40</v>
      </c>
    </row>
    <row r="22" spans="1:3">
      <c r="A22" s="4" t="s">
        <v>623</v>
      </c>
      <c r="B22" s="5" t="n">
        <v>-5</v>
      </c>
      <c r="C22" s="5" t="n">
        <v>-3</v>
      </c>
    </row>
    <row r="23" spans="1:3">
      <c r="A23" s="4" t="s">
        <v>629</v>
      </c>
      <c r="B23" s="5" t="n">
        <v>-363</v>
      </c>
      <c r="C23" s="5" t="n">
        <v>-369</v>
      </c>
    </row>
    <row r="24" spans="1:3">
      <c r="A24" s="4" t="s">
        <v>630</v>
      </c>
      <c r="B24" s="5" t="n">
        <v>-152</v>
      </c>
      <c r="C24" s="5" t="n">
        <v>-143</v>
      </c>
    </row>
    <row r="25" spans="1:3">
      <c r="A25" s="3" t="s">
        <v>631</v>
      </c>
    </row>
    <row r="26" spans="1:3">
      <c r="A26" s="4" t="s">
        <v>632</v>
      </c>
      <c r="B26" s="5" t="n">
        <v>0</v>
      </c>
      <c r="C26" s="5" t="n">
        <v>0</v>
      </c>
    </row>
    <row r="27" spans="1:3">
      <c r="A27" s="4" t="s">
        <v>633</v>
      </c>
      <c r="B27" s="5" t="n">
        <v>-152</v>
      </c>
      <c r="C27" s="5" t="n">
        <v>-143</v>
      </c>
    </row>
    <row r="28" spans="1:3">
      <c r="A28" s="4" t="s">
        <v>630</v>
      </c>
      <c r="B28" s="6" t="n">
        <v>-152</v>
      </c>
      <c r="C28" s="6" t="n">
        <v>-1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5</v>
      </c>
      <c r="D2" s="2" t="s">
        <v>39</v>
      </c>
    </row>
    <row r="3" spans="1:4">
      <c r="A3" s="3" t="s">
        <v>129</v>
      </c>
    </row>
    <row r="4" spans="1:4">
      <c r="A4" s="4" t="s">
        <v>53</v>
      </c>
      <c r="B4" s="6" t="n">
        <v>-58</v>
      </c>
      <c r="C4" s="6" t="n">
        <v>-307</v>
      </c>
      <c r="D4" s="6" t="n">
        <v>-417</v>
      </c>
    </row>
    <row r="5" spans="1:4">
      <c r="A5" s="3" t="s">
        <v>130</v>
      </c>
    </row>
    <row r="6" spans="1:4">
      <c r="A6" s="4" t="s">
        <v>131</v>
      </c>
      <c r="B6" s="5" t="n">
        <v>236</v>
      </c>
      <c r="C6" s="5" t="n">
        <v>294</v>
      </c>
      <c r="D6" s="5" t="n">
        <v>295</v>
      </c>
    </row>
    <row r="7" spans="1:4">
      <c r="A7" s="4" t="s">
        <v>132</v>
      </c>
      <c r="B7" s="5" t="n">
        <v>-107</v>
      </c>
      <c r="C7" s="5" t="n">
        <v>0</v>
      </c>
      <c r="D7" s="5" t="n">
        <v>0</v>
      </c>
    </row>
    <row r="8" spans="1:4">
      <c r="A8" s="4" t="s">
        <v>133</v>
      </c>
      <c r="B8" s="5" t="n">
        <v>-9</v>
      </c>
      <c r="C8" s="5" t="n">
        <v>0</v>
      </c>
      <c r="D8" s="5" t="n">
        <v>237</v>
      </c>
    </row>
    <row r="9" spans="1:4">
      <c r="A9" s="4" t="s">
        <v>134</v>
      </c>
      <c r="B9" s="5" t="n">
        <v>25</v>
      </c>
      <c r="C9" s="5" t="n">
        <v>22</v>
      </c>
      <c r="D9" s="5" t="n">
        <v>20</v>
      </c>
    </row>
    <row r="10" spans="1:4">
      <c r="A10" s="4" t="s">
        <v>135</v>
      </c>
      <c r="B10" s="5" t="n">
        <v>11</v>
      </c>
      <c r="C10" s="5" t="n">
        <v>11</v>
      </c>
      <c r="D10" s="5" t="n">
        <v>10</v>
      </c>
    </row>
    <row r="11" spans="1:4">
      <c r="A11" s="4" t="s">
        <v>136</v>
      </c>
      <c r="B11" s="5" t="n">
        <v>8</v>
      </c>
      <c r="C11" s="5" t="n">
        <v>5</v>
      </c>
      <c r="D11" s="5" t="n">
        <v>-3</v>
      </c>
    </row>
    <row r="12" spans="1:4">
      <c r="A12" s="4" t="s">
        <v>48</v>
      </c>
      <c r="B12" s="5" t="n">
        <v>0</v>
      </c>
      <c r="C12" s="5" t="n">
        <v>0</v>
      </c>
      <c r="D12" s="5" t="n">
        <v>35</v>
      </c>
    </row>
    <row r="13" spans="1:4">
      <c r="A13" s="4" t="s">
        <v>137</v>
      </c>
      <c r="B13" s="5" t="n">
        <v>-4</v>
      </c>
      <c r="C13" s="5" t="n">
        <v>0</v>
      </c>
      <c r="D13" s="5" t="n">
        <v>8</v>
      </c>
    </row>
    <row r="14" spans="1:4">
      <c r="A14" s="4" t="s">
        <v>138</v>
      </c>
      <c r="B14" s="5" t="n">
        <v>0</v>
      </c>
      <c r="C14" s="5" t="n">
        <v>9</v>
      </c>
      <c r="D14" s="5" t="n">
        <v>0</v>
      </c>
    </row>
    <row r="15" spans="1:4">
      <c r="A15" s="4" t="s">
        <v>139</v>
      </c>
      <c r="B15" s="5" t="n">
        <v>55</v>
      </c>
      <c r="C15" s="5" t="n">
        <v>-4</v>
      </c>
      <c r="D15" s="5" t="n">
        <v>1</v>
      </c>
    </row>
    <row r="16" spans="1:4">
      <c r="A16" s="4" t="s">
        <v>140</v>
      </c>
      <c r="B16" s="5" t="n">
        <v>-25</v>
      </c>
      <c r="C16" s="5" t="n">
        <v>-17</v>
      </c>
      <c r="D16" s="5" t="n">
        <v>-18</v>
      </c>
    </row>
    <row r="17" spans="1:4">
      <c r="A17" s="3" t="s">
        <v>141</v>
      </c>
    </row>
    <row r="18" spans="1:4">
      <c r="A18" s="4" t="s">
        <v>142</v>
      </c>
      <c r="B18" s="5" t="n">
        <v>-27</v>
      </c>
      <c r="C18" s="5" t="n">
        <v>20</v>
      </c>
      <c r="D18" s="5" t="n">
        <v>23</v>
      </c>
    </row>
    <row r="19" spans="1:4">
      <c r="A19" s="4" t="s">
        <v>143</v>
      </c>
      <c r="B19" s="5" t="n">
        <v>111</v>
      </c>
      <c r="C19" s="5" t="n">
        <v>157</v>
      </c>
      <c r="D19" s="5" t="n">
        <v>-101</v>
      </c>
    </row>
    <row r="20" spans="1:4">
      <c r="A20" s="4" t="s">
        <v>144</v>
      </c>
      <c r="B20" s="5" t="n">
        <v>-9</v>
      </c>
      <c r="C20" s="5" t="n">
        <v>18</v>
      </c>
      <c r="D20" s="5" t="n">
        <v>9</v>
      </c>
    </row>
    <row r="21" spans="1:4">
      <c r="A21" s="4" t="s">
        <v>145</v>
      </c>
      <c r="B21" s="5" t="n">
        <v>8</v>
      </c>
      <c r="C21" s="5" t="n">
        <v>-12</v>
      </c>
      <c r="D21" s="5" t="n">
        <v>22</v>
      </c>
    </row>
    <row r="22" spans="1:4">
      <c r="A22" s="4" t="s">
        <v>146</v>
      </c>
      <c r="B22" s="5" t="n">
        <v>-4</v>
      </c>
      <c r="C22" s="5" t="n">
        <v>20</v>
      </c>
      <c r="D22" s="5" t="n">
        <v>20</v>
      </c>
    </row>
    <row r="23" spans="1:4">
      <c r="A23" s="4" t="s">
        <v>147</v>
      </c>
      <c r="B23" s="5" t="n">
        <v>211</v>
      </c>
      <c r="C23" s="5" t="n">
        <v>216</v>
      </c>
      <c r="D23" s="5" t="n">
        <v>141</v>
      </c>
    </row>
    <row r="24" spans="1:4">
      <c r="A24" s="3" t="s">
        <v>148</v>
      </c>
    </row>
    <row r="25" spans="1:4">
      <c r="A25" s="4" t="s">
        <v>149</v>
      </c>
      <c r="B25" s="5" t="n">
        <v>-119</v>
      </c>
      <c r="C25" s="5" t="n">
        <v>-191</v>
      </c>
      <c r="D25" s="5" t="n">
        <v>-187</v>
      </c>
    </row>
    <row r="26" spans="1:4">
      <c r="A26" s="4" t="s">
        <v>150</v>
      </c>
      <c r="B26" s="5" t="n">
        <v>2</v>
      </c>
      <c r="C26" s="5" t="n">
        <v>1</v>
      </c>
      <c r="D26" s="5" t="n">
        <v>0</v>
      </c>
    </row>
    <row r="27" spans="1:4">
      <c r="A27" s="4" t="s">
        <v>151</v>
      </c>
      <c r="B27" s="5" t="n">
        <v>0</v>
      </c>
      <c r="C27" s="5" t="n">
        <v>-1650</v>
      </c>
      <c r="D27" s="5" t="n">
        <v>0</v>
      </c>
    </row>
    <row r="28" spans="1:4">
      <c r="A28" s="4" t="s">
        <v>152</v>
      </c>
      <c r="B28" s="5" t="n">
        <v>-117</v>
      </c>
      <c r="C28" s="5" t="n">
        <v>-1840</v>
      </c>
      <c r="D28" s="5" t="n">
        <v>-187</v>
      </c>
    </row>
    <row r="29" spans="1:4">
      <c r="A29" s="3" t="s">
        <v>153</v>
      </c>
    </row>
    <row r="30" spans="1:4">
      <c r="A30" s="4" t="s">
        <v>154</v>
      </c>
      <c r="B30" s="5" t="n">
        <v>-31</v>
      </c>
      <c r="C30" s="5" t="n">
        <v>-18</v>
      </c>
      <c r="D30" s="5" t="n">
        <v>-20</v>
      </c>
    </row>
    <row r="31" spans="1:4">
      <c r="A31" s="4" t="s">
        <v>155</v>
      </c>
      <c r="B31" s="5" t="n">
        <v>0</v>
      </c>
      <c r="C31" s="5" t="n">
        <v>750</v>
      </c>
      <c r="D31" s="5" t="n">
        <v>0</v>
      </c>
    </row>
    <row r="32" spans="1:4">
      <c r="A32" s="4" t="s">
        <v>156</v>
      </c>
      <c r="B32" s="5" t="n">
        <v>0</v>
      </c>
      <c r="C32" s="5" t="n">
        <v>-15</v>
      </c>
      <c r="D32" s="5" t="n">
        <v>-2</v>
      </c>
    </row>
    <row r="33" spans="1:4">
      <c r="A33" s="4" t="s">
        <v>157</v>
      </c>
      <c r="B33" s="5" t="n">
        <v>-46</v>
      </c>
      <c r="C33" s="5" t="n">
        <v>-117</v>
      </c>
      <c r="D33" s="5" t="n">
        <v>-116</v>
      </c>
    </row>
    <row r="34" spans="1:4">
      <c r="A34" s="4" t="s">
        <v>158</v>
      </c>
      <c r="B34" s="5" t="n">
        <v>0</v>
      </c>
      <c r="C34" s="5" t="n">
        <v>3</v>
      </c>
      <c r="D34" s="5" t="n">
        <v>6</v>
      </c>
    </row>
    <row r="35" spans="1:4">
      <c r="A35" s="4" t="s">
        <v>159</v>
      </c>
      <c r="B35" s="5" t="n">
        <v>-77</v>
      </c>
      <c r="C35" s="5" t="n">
        <v>603</v>
      </c>
      <c r="D35" s="5" t="n">
        <v>-132</v>
      </c>
    </row>
    <row r="36" spans="1:4">
      <c r="A36" s="4" t="s">
        <v>160</v>
      </c>
      <c r="B36" s="5" t="n">
        <v>2</v>
      </c>
      <c r="C36" s="5" t="n">
        <v>-26</v>
      </c>
      <c r="D36" s="5" t="n">
        <v>-21</v>
      </c>
    </row>
    <row r="37" spans="1:4">
      <c r="A37" s="4" t="s">
        <v>161</v>
      </c>
      <c r="B37" s="5" t="n">
        <v>19</v>
      </c>
      <c r="C37" s="5" t="n">
        <v>-1047</v>
      </c>
      <c r="D37" s="5" t="n">
        <v>-199</v>
      </c>
    </row>
    <row r="38" spans="1:4">
      <c r="A38" s="4" t="s">
        <v>162</v>
      </c>
      <c r="B38" s="5" t="n">
        <v>229</v>
      </c>
      <c r="C38" s="5" t="n">
        <v>1276</v>
      </c>
      <c r="D38" s="5" t="n">
        <v>1475</v>
      </c>
    </row>
    <row r="39" spans="1:4">
      <c r="A39" s="4" t="s">
        <v>163</v>
      </c>
      <c r="B39" s="5" t="n">
        <v>248</v>
      </c>
      <c r="C39" s="5" t="n">
        <v>229</v>
      </c>
      <c r="D39" s="5" t="n">
        <v>1276</v>
      </c>
    </row>
    <row r="40" spans="1:4">
      <c r="A40" s="3" t="s">
        <v>164</v>
      </c>
    </row>
    <row r="41" spans="1:4">
      <c r="A41" s="4" t="s">
        <v>165</v>
      </c>
      <c r="B41" s="5" t="n">
        <v>171</v>
      </c>
      <c r="C41" s="5" t="n">
        <v>152</v>
      </c>
      <c r="D41" s="5" t="n">
        <v>126</v>
      </c>
    </row>
    <row r="42" spans="1:4">
      <c r="A42" s="4" t="s">
        <v>166</v>
      </c>
      <c r="B42" s="6" t="n">
        <v>2</v>
      </c>
      <c r="C42" s="6" t="n">
        <v>23</v>
      </c>
      <c r="D42" s="6" t="n">
        <v>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2</v>
      </c>
      <c r="C2" s="2" t="s">
        <v>35</v>
      </c>
    </row>
    <row r="3" spans="1:3">
      <c r="A3" s="3" t="s">
        <v>635</v>
      </c>
    </row>
    <row r="4" spans="1:3">
      <c r="A4" s="4" t="s">
        <v>636</v>
      </c>
      <c r="B4" s="6" t="n">
        <v>-238</v>
      </c>
      <c r="C4" s="6" t="n">
        <v>231</v>
      </c>
    </row>
    <row r="5" spans="1:3">
      <c r="A5" s="4" t="s">
        <v>637</v>
      </c>
    </row>
    <row r="6" spans="1:3">
      <c r="A6" s="3" t="s">
        <v>635</v>
      </c>
    </row>
    <row r="7" spans="1:3">
      <c r="A7" s="4" t="s">
        <v>636</v>
      </c>
      <c r="B7" s="5" t="n">
        <v>-258</v>
      </c>
      <c r="C7" s="5" t="n">
        <v>112</v>
      </c>
    </row>
    <row r="8" spans="1:3">
      <c r="A8" s="4" t="s">
        <v>638</v>
      </c>
    </row>
    <row r="9" spans="1:3">
      <c r="A9" s="3" t="s">
        <v>635</v>
      </c>
    </row>
    <row r="10" spans="1:3">
      <c r="A10" s="4" t="s">
        <v>636</v>
      </c>
      <c r="B10" s="5" t="n">
        <v>20</v>
      </c>
      <c r="C10" s="5" t="n">
        <v>114</v>
      </c>
    </row>
    <row r="11" spans="1:3">
      <c r="A11" s="4" t="s">
        <v>639</v>
      </c>
    </row>
    <row r="12" spans="1:3">
      <c r="A12" s="3" t="s">
        <v>635</v>
      </c>
    </row>
    <row r="13" spans="1:3">
      <c r="A13" s="4" t="s">
        <v>636</v>
      </c>
      <c r="B13" s="5" t="n">
        <v>0</v>
      </c>
      <c r="C13" s="5" t="n">
        <v>6</v>
      </c>
    </row>
    <row r="14" spans="1:3">
      <c r="A14" s="4" t="s">
        <v>640</v>
      </c>
    </row>
    <row r="15" spans="1:3">
      <c r="A15" s="3" t="s">
        <v>635</v>
      </c>
    </row>
    <row r="16" spans="1:3">
      <c r="A16" s="4" t="s">
        <v>636</v>
      </c>
      <c r="B16" s="6" t="n">
        <v>0</v>
      </c>
      <c r="C16" s="6" t="n">
        <v>-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76"/>
    <col customWidth="1" max="2" min="2" width="21"/>
  </cols>
  <sheetData>
    <row r="1" spans="1:2">
      <c r="A1" s="1" t="s">
        <v>641</v>
      </c>
      <c r="B1" s="2" t="s">
        <v>450</v>
      </c>
    </row>
    <row r="2" spans="1:2">
      <c r="A2" s="3" t="s">
        <v>642</v>
      </c>
    </row>
    <row r="3" spans="1:2">
      <c r="A3" s="5" t="n">
        <v>2017</v>
      </c>
      <c r="B3" s="6" t="n">
        <v>0</v>
      </c>
    </row>
    <row r="4" spans="1:2">
      <c r="A4" s="5" t="n">
        <v>2018</v>
      </c>
      <c r="B4" s="5" t="n">
        <v>21</v>
      </c>
    </row>
    <row r="5" spans="1:2">
      <c r="A5" s="5" t="n">
        <v>2019</v>
      </c>
      <c r="B5" s="5" t="n">
        <v>1</v>
      </c>
    </row>
    <row r="6" spans="1:2">
      <c r="A6" s="5" t="n">
        <v>2020</v>
      </c>
      <c r="B6" s="5" t="n">
        <v>16</v>
      </c>
    </row>
    <row r="7" spans="1:2">
      <c r="A7" s="5" t="n">
        <v>2021</v>
      </c>
      <c r="B7" s="5" t="n">
        <v>20</v>
      </c>
    </row>
    <row r="8" spans="1:2">
      <c r="A8" s="4" t="s">
        <v>643</v>
      </c>
      <c r="B8" s="5" t="n">
        <v>8021</v>
      </c>
    </row>
    <row r="9" spans="1:2">
      <c r="A9" s="4" t="s">
        <v>644</v>
      </c>
      <c r="B9" s="5" t="n">
        <v>559</v>
      </c>
    </row>
    <row r="10" spans="1:2">
      <c r="A10" s="4" t="s">
        <v>645</v>
      </c>
      <c r="B10" s="5" t="n">
        <v>8638</v>
      </c>
    </row>
    <row r="11" spans="1:2">
      <c r="A11" s="4" t="s">
        <v>512</v>
      </c>
    </row>
    <row r="12" spans="1:2">
      <c r="A12" s="3" t="s">
        <v>642</v>
      </c>
    </row>
    <row r="13" spans="1:2">
      <c r="A13" s="5" t="n">
        <v>2017</v>
      </c>
      <c r="B13" s="5" t="n">
        <v>0</v>
      </c>
    </row>
    <row r="14" spans="1:2">
      <c r="A14" s="5" t="n">
        <v>2018</v>
      </c>
      <c r="B14" s="5" t="n">
        <v>0</v>
      </c>
    </row>
    <row r="15" spans="1:2">
      <c r="A15" s="5" t="n">
        <v>2019</v>
      </c>
      <c r="B15" s="5" t="n">
        <v>0</v>
      </c>
    </row>
    <row r="16" spans="1:2">
      <c r="A16" s="5" t="n">
        <v>2020</v>
      </c>
      <c r="B16" s="5" t="n">
        <v>0</v>
      </c>
    </row>
    <row r="17" spans="1:2">
      <c r="A17" s="5" t="n">
        <v>2021</v>
      </c>
      <c r="B17" s="5" t="n">
        <v>0</v>
      </c>
    </row>
    <row r="18" spans="1:2">
      <c r="A18" s="4" t="s">
        <v>643</v>
      </c>
      <c r="B18" s="5" t="n">
        <v>0</v>
      </c>
    </row>
    <row r="19" spans="1:2">
      <c r="A19" s="4" t="s">
        <v>644</v>
      </c>
      <c r="B19" s="5" t="n">
        <v>542</v>
      </c>
    </row>
    <row r="20" spans="1:2">
      <c r="A20" s="4" t="s">
        <v>645</v>
      </c>
      <c r="B20" s="5" t="n">
        <v>542</v>
      </c>
    </row>
    <row r="21" spans="1:2">
      <c r="A21" s="4" t="s">
        <v>610</v>
      </c>
    </row>
    <row r="22" spans="1:2">
      <c r="A22" s="3" t="s">
        <v>642</v>
      </c>
    </row>
    <row r="23" spans="1:2">
      <c r="A23" s="5" t="n">
        <v>2017</v>
      </c>
      <c r="B23" s="5" t="n">
        <v>0</v>
      </c>
    </row>
    <row r="24" spans="1:2">
      <c r="A24" s="5" t="n">
        <v>2018</v>
      </c>
      <c r="B24" s="5" t="n">
        <v>0</v>
      </c>
    </row>
    <row r="25" spans="1:2">
      <c r="A25" s="5" t="n">
        <v>2019</v>
      </c>
      <c r="B25" s="5" t="n">
        <v>0</v>
      </c>
    </row>
    <row r="26" spans="1:2">
      <c r="A26" s="5" t="n">
        <v>2020</v>
      </c>
      <c r="B26" s="5" t="n">
        <v>0</v>
      </c>
    </row>
    <row r="27" spans="1:2">
      <c r="A27" s="5" t="n">
        <v>2021</v>
      </c>
      <c r="B27" s="5" t="n">
        <v>0</v>
      </c>
    </row>
    <row r="28" spans="1:2">
      <c r="A28" s="4" t="s">
        <v>643</v>
      </c>
      <c r="B28" s="5" t="n">
        <v>3880</v>
      </c>
    </row>
    <row r="29" spans="1:2">
      <c r="A29" s="4" t="s">
        <v>644</v>
      </c>
      <c r="B29" s="5" t="n">
        <v>0</v>
      </c>
    </row>
    <row r="30" spans="1:2">
      <c r="A30" s="4" t="s">
        <v>645</v>
      </c>
      <c r="B30" s="5" t="n">
        <v>3880</v>
      </c>
    </row>
    <row r="31" spans="1:2">
      <c r="A31" s="4" t="s">
        <v>646</v>
      </c>
    </row>
    <row r="32" spans="1:2">
      <c r="A32" s="3" t="s">
        <v>642</v>
      </c>
    </row>
    <row r="33" spans="1:2">
      <c r="A33" s="5" t="n">
        <v>2017</v>
      </c>
      <c r="B33" s="5" t="n">
        <v>0</v>
      </c>
    </row>
    <row r="34" spans="1:2">
      <c r="A34" s="5" t="n">
        <v>2018</v>
      </c>
      <c r="B34" s="5" t="n">
        <v>21</v>
      </c>
    </row>
    <row r="35" spans="1:2">
      <c r="A35" s="5" t="n">
        <v>2019</v>
      </c>
      <c r="B35" s="5" t="n">
        <v>1</v>
      </c>
    </row>
    <row r="36" spans="1:2">
      <c r="A36" s="5" t="n">
        <v>2020</v>
      </c>
      <c r="B36" s="5" t="n">
        <v>16</v>
      </c>
    </row>
    <row r="37" spans="1:2">
      <c r="A37" s="5" t="n">
        <v>2021</v>
      </c>
      <c r="B37" s="5" t="n">
        <v>3</v>
      </c>
    </row>
    <row r="38" spans="1:2">
      <c r="A38" s="4" t="s">
        <v>643</v>
      </c>
      <c r="B38" s="5" t="n">
        <v>3942</v>
      </c>
    </row>
    <row r="39" spans="1:2">
      <c r="A39" s="4" t="s">
        <v>644</v>
      </c>
      <c r="B39" s="5" t="n">
        <v>0</v>
      </c>
    </row>
    <row r="40" spans="1:2">
      <c r="A40" s="4" t="s">
        <v>645</v>
      </c>
      <c r="B40" s="5" t="n">
        <v>3983</v>
      </c>
    </row>
    <row r="41" spans="1:2">
      <c r="A41" s="4" t="s">
        <v>647</v>
      </c>
    </row>
    <row r="42" spans="1:2">
      <c r="A42" s="3" t="s">
        <v>642</v>
      </c>
    </row>
    <row r="43" spans="1:2">
      <c r="A43" s="5" t="n">
        <v>2017</v>
      </c>
      <c r="B43" s="5" t="n">
        <v>0</v>
      </c>
    </row>
    <row r="44" spans="1:2">
      <c r="A44" s="5" t="n">
        <v>2018</v>
      </c>
      <c r="B44" s="5" t="n">
        <v>0</v>
      </c>
    </row>
    <row r="45" spans="1:2">
      <c r="A45" s="5" t="n">
        <v>2019</v>
      </c>
      <c r="B45" s="5" t="n">
        <v>0</v>
      </c>
    </row>
    <row r="46" spans="1:2">
      <c r="A46" s="5" t="n">
        <v>2020</v>
      </c>
      <c r="B46" s="5" t="n">
        <v>0</v>
      </c>
    </row>
    <row r="47" spans="1:2">
      <c r="A47" s="5" t="n">
        <v>2021</v>
      </c>
      <c r="B47" s="5" t="n">
        <v>17</v>
      </c>
    </row>
    <row r="48" spans="1:2">
      <c r="A48" s="4" t="s">
        <v>643</v>
      </c>
      <c r="B48" s="5" t="n">
        <v>199</v>
      </c>
    </row>
    <row r="49" spans="1:2">
      <c r="A49" s="4" t="s">
        <v>644</v>
      </c>
      <c r="B49" s="5" t="n">
        <v>17</v>
      </c>
    </row>
    <row r="50" spans="1:2">
      <c r="A50" s="4" t="s">
        <v>645</v>
      </c>
      <c r="B50" s="6" t="n">
        <v>23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48</v>
      </c>
      <c r="B1" s="2" t="s">
        <v>450</v>
      </c>
    </row>
    <row r="2" spans="1:2">
      <c r="A2" s="3" t="s">
        <v>199</v>
      </c>
    </row>
    <row r="3" spans="1:2">
      <c r="A3" s="4" t="s">
        <v>649</v>
      </c>
      <c r="B3" s="6" t="n">
        <v>13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0</v>
      </c>
      <c r="B1" s="2" t="s">
        <v>553</v>
      </c>
      <c r="C1" s="2" t="s">
        <v>2</v>
      </c>
      <c r="D1" s="2" t="s">
        <v>35</v>
      </c>
      <c r="E1" s="2" t="s">
        <v>39</v>
      </c>
    </row>
    <row r="2" spans="1:5">
      <c r="A2" s="3" t="s">
        <v>651</v>
      </c>
    </row>
    <row r="3" spans="1:5">
      <c r="A3" s="4" t="s">
        <v>652</v>
      </c>
      <c r="C3" s="6" t="n">
        <v>1</v>
      </c>
      <c r="D3" s="6" t="n">
        <v>1</v>
      </c>
    </row>
    <row r="4" spans="1:5">
      <c r="A4" s="4" t="s">
        <v>653</v>
      </c>
      <c r="C4" s="5" t="n">
        <v>-1</v>
      </c>
      <c r="D4" s="5" t="n">
        <v>0</v>
      </c>
    </row>
    <row r="5" spans="1:5">
      <c r="A5" s="4" t="s">
        <v>654</v>
      </c>
      <c r="C5" s="5" t="n">
        <v>0</v>
      </c>
      <c r="D5" s="5" t="n">
        <v>1</v>
      </c>
      <c r="E5" s="6" t="n">
        <v>1</v>
      </c>
    </row>
    <row r="6" spans="1:5">
      <c r="A6" s="4" t="s">
        <v>655</v>
      </c>
      <c r="C6" s="6" t="n">
        <v>0</v>
      </c>
      <c r="D6" s="5" t="n">
        <v>1</v>
      </c>
    </row>
    <row r="7" spans="1:5">
      <c r="A7" s="4" t="s">
        <v>656</v>
      </c>
    </row>
    <row r="8" spans="1:5">
      <c r="A8" s="3" t="s">
        <v>651</v>
      </c>
    </row>
    <row r="9" spans="1:5">
      <c r="A9" s="4" t="s">
        <v>657</v>
      </c>
      <c r="C9" s="4" t="s">
        <v>658</v>
      </c>
    </row>
    <row r="10" spans="1:5">
      <c r="A10" s="4" t="s">
        <v>659</v>
      </c>
    </row>
    <row r="11" spans="1:5">
      <c r="A11" s="3" t="s">
        <v>651</v>
      </c>
    </row>
    <row r="12" spans="1:5">
      <c r="A12" s="4" t="s">
        <v>657</v>
      </c>
      <c r="C12" s="4" t="s">
        <v>660</v>
      </c>
    </row>
    <row r="13" spans="1:5">
      <c r="A13" s="4" t="s">
        <v>661</v>
      </c>
    </row>
    <row r="14" spans="1:5">
      <c r="A14" s="3" t="s">
        <v>651</v>
      </c>
    </row>
    <row r="15" spans="1:5">
      <c r="A15" s="4" t="s">
        <v>601</v>
      </c>
      <c r="B15" s="6" t="n">
        <v>5200</v>
      </c>
      <c r="E15" s="6" t="n">
        <v>5200</v>
      </c>
    </row>
    <row r="16" spans="1:5">
      <c r="A16" s="4" t="s">
        <v>662</v>
      </c>
      <c r="B16" s="6" t="n">
        <v>65</v>
      </c>
    </row>
    <row r="17" spans="1:5">
      <c r="A17" s="4" t="s">
        <v>663</v>
      </c>
      <c r="D17" s="6" t="n">
        <v>2000</v>
      </c>
    </row>
    <row r="18" spans="1:5">
      <c r="A18" s="4" t="s">
        <v>664</v>
      </c>
      <c r="C18" s="6" t="n">
        <v>2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Q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4"/>
    <col customWidth="1" max="14" min="14" width="14"/>
    <col customWidth="1" max="15" min="15" width="4"/>
    <col customWidth="1" max="16" min="16" width="14"/>
    <col customWidth="1" max="17" min="17" width="4"/>
  </cols>
  <sheetData>
    <row r="1" spans="1:17">
      <c r="A1" s="1" t="s">
        <v>665</v>
      </c>
      <c r="C1" s="2" t="s">
        <v>32</v>
      </c>
      <c r="L1" s="2" t="s">
        <v>1</v>
      </c>
    </row>
    <row r="2" spans="1:17">
      <c r="C2" s="2" t="s">
        <v>2</v>
      </c>
      <c r="E2" s="2" t="s">
        <v>33</v>
      </c>
      <c r="F2" s="2" t="s">
        <v>4</v>
      </c>
      <c r="G2" s="2" t="s">
        <v>34</v>
      </c>
      <c r="H2" s="2" t="s">
        <v>35</v>
      </c>
      <c r="I2" s="2" t="s">
        <v>36</v>
      </c>
      <c r="J2" s="2" t="s">
        <v>37</v>
      </c>
      <c r="K2" s="2" t="s">
        <v>38</v>
      </c>
      <c r="L2" s="2" t="s">
        <v>2</v>
      </c>
      <c r="N2" s="2" t="s">
        <v>35</v>
      </c>
      <c r="P2" s="2" t="s">
        <v>39</v>
      </c>
    </row>
    <row r="3" spans="1:17">
      <c r="A3" s="3" t="s">
        <v>666</v>
      </c>
    </row>
    <row r="4" spans="1:17">
      <c r="A4" s="4" t="s">
        <v>53</v>
      </c>
      <c r="C4" s="6" t="n">
        <v>124</v>
      </c>
      <c r="D4" s="4" t="s">
        <v>54</v>
      </c>
      <c r="E4" s="6" t="n">
        <v>-42</v>
      </c>
      <c r="F4" s="6" t="n">
        <v>-48</v>
      </c>
      <c r="G4" s="6" t="n">
        <v>-92</v>
      </c>
      <c r="H4" s="6" t="n">
        <v>-89</v>
      </c>
      <c r="I4" s="6" t="n">
        <v>-54</v>
      </c>
      <c r="J4" s="6" t="n">
        <v>-118</v>
      </c>
      <c r="K4" s="6" t="n">
        <v>-46</v>
      </c>
      <c r="L4" s="6" t="n">
        <v>-58</v>
      </c>
      <c r="N4" s="6" t="n">
        <v>-307</v>
      </c>
      <c r="P4" s="6" t="n">
        <v>-417</v>
      </c>
    </row>
    <row r="5" spans="1:17">
      <c r="A5" s="4" t="s">
        <v>667</v>
      </c>
      <c r="C5" s="6" t="n">
        <v>2</v>
      </c>
      <c r="E5" s="6" t="n">
        <v>-2</v>
      </c>
      <c r="F5" s="6" t="n">
        <v>2</v>
      </c>
      <c r="G5" s="6" t="n">
        <v>-1</v>
      </c>
      <c r="H5" s="6" t="n">
        <v>1</v>
      </c>
      <c r="I5" s="6" t="n">
        <v>6</v>
      </c>
      <c r="J5" s="6" t="n">
        <v>1</v>
      </c>
      <c r="K5" s="6" t="n">
        <v>3</v>
      </c>
      <c r="L5" s="5" t="n">
        <v>1</v>
      </c>
      <c r="N5" s="5" t="n">
        <v>11</v>
      </c>
      <c r="P5" s="5" t="n">
        <v>10</v>
      </c>
    </row>
    <row r="6" spans="1:17">
      <c r="A6" s="4" t="s">
        <v>668</v>
      </c>
      <c r="L6" s="6" t="n">
        <v>-59</v>
      </c>
      <c r="N6" s="6" t="n">
        <v>-318</v>
      </c>
      <c r="P6" s="6" t="n">
        <v>-427</v>
      </c>
    </row>
    <row r="7" spans="1:17">
      <c r="A7" s="4" t="s">
        <v>669</v>
      </c>
      <c r="B7" s="4" t="s">
        <v>58</v>
      </c>
      <c r="L7" s="4" t="s">
        <v>486</v>
      </c>
      <c r="N7" s="4" t="s">
        <v>486</v>
      </c>
      <c r="P7" s="4" t="s">
        <v>486</v>
      </c>
    </row>
    <row r="8" spans="1:17">
      <c r="A8" s="4" t="s">
        <v>670</v>
      </c>
      <c r="L8" s="6" t="n">
        <v>-59</v>
      </c>
      <c r="N8" s="6" t="n">
        <v>-318</v>
      </c>
      <c r="P8" s="6" t="n">
        <v>-427</v>
      </c>
    </row>
    <row r="9" spans="1:17">
      <c r="A9" s="3" t="s">
        <v>671</v>
      </c>
    </row>
    <row r="10" spans="1:17">
      <c r="A10" s="4" t="s">
        <v>672</v>
      </c>
      <c r="L10" s="5" t="n">
        <v>116161</v>
      </c>
      <c r="N10" s="5" t="n">
        <v>115566</v>
      </c>
      <c r="P10" s="5" t="n">
        <v>114281</v>
      </c>
    </row>
    <row r="11" spans="1:17">
      <c r="A11" s="3" t="s">
        <v>673</v>
      </c>
    </row>
    <row r="12" spans="1:17">
      <c r="A12" s="4" t="s">
        <v>674</v>
      </c>
      <c r="H12" s="7" t="n">
        <v>-0.78</v>
      </c>
      <c r="I12" s="7" t="n">
        <v>-0.52</v>
      </c>
      <c r="J12" s="7" t="n">
        <v>-1.03</v>
      </c>
      <c r="K12" s="7" t="n">
        <v>-0.42</v>
      </c>
      <c r="L12" s="7" t="n">
        <v>-0.5</v>
      </c>
      <c r="M12" s="4" t="s">
        <v>675</v>
      </c>
      <c r="N12" s="7" t="n">
        <v>-2.75</v>
      </c>
      <c r="O12" s="4" t="s">
        <v>675</v>
      </c>
      <c r="P12" s="7" t="n">
        <v>-3.74</v>
      </c>
      <c r="Q12" s="4" t="s">
        <v>675</v>
      </c>
    </row>
    <row r="13" spans="1:17"/>
    <row r="14" spans="1:17">
      <c r="A14" s="4" t="s">
        <v>54</v>
      </c>
      <c r="B14" s="4" t="s">
        <v>60</v>
      </c>
    </row>
    <row r="15" spans="1:17">
      <c r="A15" s="4" t="s">
        <v>58</v>
      </c>
      <c r="B15" s="4" t="s">
        <v>676</v>
      </c>
    </row>
    <row r="16" spans="1:17">
      <c r="A16" s="4" t="s">
        <v>675</v>
      </c>
      <c r="B16" s="4" t="s">
        <v>61</v>
      </c>
    </row>
  </sheetData>
  <mergeCells count="11">
    <mergeCell ref="A1:B2"/>
    <mergeCell ref="C1:K1"/>
    <mergeCell ref="L1:Q1"/>
    <mergeCell ref="C2:D2"/>
    <mergeCell ref="L2:M2"/>
    <mergeCell ref="N2:O2"/>
    <mergeCell ref="P2:Q2"/>
    <mergeCell ref="A13:P13"/>
    <mergeCell ref="B14:P14"/>
    <mergeCell ref="B15:P15"/>
    <mergeCell ref="B16:P1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5</v>
      </c>
      <c r="D2" s="2" t="s">
        <v>39</v>
      </c>
    </row>
    <row r="3" spans="1:4">
      <c r="A3" s="4" t="s">
        <v>678</v>
      </c>
    </row>
    <row r="4" spans="1:4">
      <c r="A4" s="3" t="s">
        <v>679</v>
      </c>
    </row>
    <row r="5" spans="1:4">
      <c r="A5" s="4" t="s">
        <v>680</v>
      </c>
      <c r="B5" s="5" t="n">
        <v>1970481</v>
      </c>
      <c r="C5" s="5" t="n">
        <v>2189967</v>
      </c>
      <c r="D5" s="5" t="n">
        <v>2560875</v>
      </c>
    </row>
    <row r="6" spans="1:4">
      <c r="A6" s="4" t="s">
        <v>681</v>
      </c>
      <c r="B6" s="7" t="n">
        <v>21.19</v>
      </c>
      <c r="C6" s="7" t="n">
        <v>21.15</v>
      </c>
      <c r="D6" s="7" t="n">
        <v>21.14</v>
      </c>
    </row>
    <row r="7" spans="1:4">
      <c r="A7" s="4" t="s">
        <v>682</v>
      </c>
    </row>
    <row r="8" spans="1:4">
      <c r="A8" s="3" t="s">
        <v>679</v>
      </c>
    </row>
    <row r="9" spans="1:4">
      <c r="A9" s="4" t="s">
        <v>680</v>
      </c>
      <c r="B9" s="5" t="n">
        <v>1440662</v>
      </c>
      <c r="C9" s="5" t="n">
        <v>1354529</v>
      </c>
      <c r="D9" s="5" t="n">
        <v>1273917</v>
      </c>
    </row>
    <row r="10" spans="1:4">
      <c r="A10" s="4" t="s">
        <v>681</v>
      </c>
      <c r="B10" s="7" t="n">
        <v>8.51</v>
      </c>
      <c r="C10" s="7" t="n">
        <v>9.630000000000001</v>
      </c>
      <c r="D10" s="7" t="n">
        <v>11.04</v>
      </c>
    </row>
    <row r="11" spans="1:4">
      <c r="A11" s="4" t="s">
        <v>683</v>
      </c>
    </row>
    <row r="12" spans="1:4">
      <c r="A12" s="3" t="s">
        <v>679</v>
      </c>
    </row>
    <row r="13" spans="1:4">
      <c r="A13" s="4" t="s">
        <v>680</v>
      </c>
      <c r="B13" s="5" t="n">
        <v>1953207</v>
      </c>
      <c r="C13" s="5" t="n">
        <v>1833834</v>
      </c>
      <c r="D13" s="5" t="n">
        <v>1715986</v>
      </c>
    </row>
    <row r="14" spans="1:4">
      <c r="A14" s="4" t="s">
        <v>681</v>
      </c>
      <c r="B14" s="7" t="n">
        <v>9.369999999999999</v>
      </c>
      <c r="C14" s="7" t="n">
        <v>10.63</v>
      </c>
      <c r="D14" s="7" t="n">
        <v>12.19</v>
      </c>
    </row>
    <row r="15" spans="1:4">
      <c r="A15" s="4" t="s">
        <v>684</v>
      </c>
    </row>
    <row r="16" spans="1:4">
      <c r="A16" s="3" t="s">
        <v>679</v>
      </c>
    </row>
    <row r="17" spans="1:4">
      <c r="A17" s="4" t="s">
        <v>680</v>
      </c>
      <c r="B17" s="5" t="n">
        <v>5587331</v>
      </c>
      <c r="C17" s="5" t="n">
        <v>1494027</v>
      </c>
      <c r="D17" s="5" t="n">
        <v>875776</v>
      </c>
    </row>
    <row r="18" spans="1:4">
      <c r="A18" s="4" t="s">
        <v>681</v>
      </c>
      <c r="B18" s="7" t="n">
        <v>7.19</v>
      </c>
      <c r="C18" s="7" t="n">
        <v>23.04</v>
      </c>
      <c r="D18" s="7" t="n">
        <v>22.1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5</v>
      </c>
    </row>
    <row r="2" spans="1:3">
      <c r="A2" s="4" t="s">
        <v>686</v>
      </c>
    </row>
    <row r="3" spans="1:3">
      <c r="A3" s="3" t="s">
        <v>687</v>
      </c>
    </row>
    <row r="4" spans="1:3">
      <c r="A4" s="4" t="s">
        <v>688</v>
      </c>
      <c r="B4" s="6" t="n">
        <v>1500</v>
      </c>
      <c r="C4" s="6" t="n">
        <v>1300</v>
      </c>
    </row>
    <row r="5" spans="1:3">
      <c r="A5" s="4" t="s">
        <v>689</v>
      </c>
    </row>
    <row r="6" spans="1:3">
      <c r="A6" s="3" t="s">
        <v>687</v>
      </c>
    </row>
    <row r="7" spans="1:3">
      <c r="A7" s="4" t="s">
        <v>688</v>
      </c>
      <c r="B7" s="5" t="n">
        <v>841</v>
      </c>
      <c r="C7" s="5" t="n">
        <v>520</v>
      </c>
    </row>
    <row r="8" spans="1:3">
      <c r="A8" s="4" t="s">
        <v>690</v>
      </c>
    </row>
    <row r="9" spans="1:3">
      <c r="A9" s="3" t="s">
        <v>687</v>
      </c>
    </row>
    <row r="10" spans="1:3">
      <c r="A10" s="4" t="s">
        <v>688</v>
      </c>
      <c r="B10" s="5" t="n">
        <v>544</v>
      </c>
      <c r="C10" s="5" t="n">
        <v>347</v>
      </c>
    </row>
    <row r="11" spans="1:3">
      <c r="A11" s="4" t="s">
        <v>691</v>
      </c>
    </row>
    <row r="12" spans="1:3">
      <c r="A12" s="3" t="s">
        <v>687</v>
      </c>
    </row>
    <row r="13" spans="1:3">
      <c r="A13" s="4" t="s">
        <v>692</v>
      </c>
      <c r="B13" s="5" t="n">
        <v>13</v>
      </c>
      <c r="C13" s="6" t="n">
        <v>12</v>
      </c>
    </row>
    <row r="14" spans="1:3">
      <c r="A14" s="4" t="s">
        <v>693</v>
      </c>
    </row>
    <row r="15" spans="1:3">
      <c r="A15" s="3" t="s">
        <v>687</v>
      </c>
    </row>
    <row r="16" spans="1:3">
      <c r="A16" s="4" t="s">
        <v>694</v>
      </c>
      <c r="B16" s="6" t="n">
        <v>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5</v>
      </c>
      <c r="D2" s="2" t="s">
        <v>39</v>
      </c>
    </row>
    <row r="3" spans="1:4">
      <c r="A3" s="3" t="s">
        <v>696</v>
      </c>
    </row>
    <row r="4" spans="1:4">
      <c r="A4" s="4" t="s">
        <v>697</v>
      </c>
      <c r="B4" s="6" t="n">
        <v>423</v>
      </c>
      <c r="C4" s="6" t="n">
        <v>392</v>
      </c>
    </row>
    <row r="5" spans="1:4">
      <c r="A5" s="4" t="s">
        <v>698</v>
      </c>
      <c r="B5" s="5" t="n">
        <v>-2</v>
      </c>
      <c r="C5" s="5" t="n">
        <v>-1</v>
      </c>
    </row>
    <row r="6" spans="1:4">
      <c r="A6" s="4" t="s">
        <v>86</v>
      </c>
      <c r="B6" s="5" t="n">
        <v>421</v>
      </c>
      <c r="C6" s="5" t="n">
        <v>391</v>
      </c>
    </row>
    <row r="7" spans="1:4">
      <c r="A7" s="4" t="s">
        <v>699</v>
      </c>
      <c r="B7" s="5" t="n">
        <v>2</v>
      </c>
    </row>
    <row r="8" spans="1:4">
      <c r="A8" s="4" t="s">
        <v>505</v>
      </c>
    </row>
    <row r="9" spans="1:4">
      <c r="A9" s="3" t="s">
        <v>696</v>
      </c>
    </row>
    <row r="10" spans="1:4">
      <c r="A10" s="4" t="s">
        <v>699</v>
      </c>
      <c r="C10" s="5" t="n">
        <v>1</v>
      </c>
      <c r="D10" s="6" t="n">
        <v>1</v>
      </c>
    </row>
    <row r="11" spans="1:4">
      <c r="A11" s="4" t="s">
        <v>700</v>
      </c>
    </row>
    <row r="12" spans="1:4">
      <c r="A12" s="3" t="s">
        <v>696</v>
      </c>
    </row>
    <row r="13" spans="1:4">
      <c r="A13" s="4" t="s">
        <v>697</v>
      </c>
      <c r="B13" s="5" t="n">
        <v>408</v>
      </c>
      <c r="C13" s="5" t="n">
        <v>367</v>
      </c>
    </row>
    <row r="14" spans="1:4">
      <c r="A14" s="4" t="s">
        <v>647</v>
      </c>
    </row>
    <row r="15" spans="1:4">
      <c r="A15" s="3" t="s">
        <v>696</v>
      </c>
    </row>
    <row r="16" spans="1:4">
      <c r="A16" s="4" t="s">
        <v>697</v>
      </c>
      <c r="B16" s="6" t="n">
        <v>15</v>
      </c>
      <c r="C16" s="6" t="n">
        <v>2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s>
  <sheetData>
    <row r="1" spans="1:4">
      <c r="A1" s="1" t="s">
        <v>701</v>
      </c>
      <c r="C1" s="2" t="s">
        <v>2</v>
      </c>
      <c r="D1" s="2" t="s">
        <v>35</v>
      </c>
    </row>
    <row r="2" spans="1:4">
      <c r="A2" s="3" t="s">
        <v>702</v>
      </c>
    </row>
    <row r="3" spans="1:4">
      <c r="A3" s="4" t="s">
        <v>703</v>
      </c>
      <c r="C3" s="6" t="n">
        <v>194</v>
      </c>
      <c r="D3" s="6" t="n">
        <v>248</v>
      </c>
    </row>
    <row r="4" spans="1:4">
      <c r="A4" s="4" t="s">
        <v>704</v>
      </c>
      <c r="C4" s="5" t="n">
        <v>41</v>
      </c>
      <c r="D4" s="5" t="n">
        <v>43</v>
      </c>
    </row>
    <row r="5" spans="1:4">
      <c r="A5" s="4" t="s">
        <v>705</v>
      </c>
      <c r="C5" s="5" t="n">
        <v>204</v>
      </c>
      <c r="D5" s="5" t="n">
        <v>245</v>
      </c>
    </row>
    <row r="6" spans="1:4">
      <c r="A6" s="4" t="s">
        <v>706</v>
      </c>
      <c r="B6" s="4" t="s">
        <v>54</v>
      </c>
      <c r="C6" s="5" t="n">
        <v>107</v>
      </c>
      <c r="D6" s="5" t="n">
        <v>106</v>
      </c>
    </row>
    <row r="7" spans="1:4">
      <c r="A7" s="4" t="s">
        <v>175</v>
      </c>
      <c r="C7" s="5" t="n">
        <v>546</v>
      </c>
      <c r="D7" s="5" t="n">
        <v>642</v>
      </c>
    </row>
    <row r="8" spans="1:4">
      <c r="A8" s="4" t="s">
        <v>707</v>
      </c>
      <c r="C8" s="5" t="n">
        <v>-14</v>
      </c>
      <c r="D8" s="5" t="n">
        <v>-12</v>
      </c>
    </row>
    <row r="9" spans="1:4">
      <c r="A9" s="4" t="s">
        <v>708</v>
      </c>
      <c r="C9" s="5" t="n">
        <v>532</v>
      </c>
      <c r="D9" s="5" t="n">
        <v>630</v>
      </c>
    </row>
    <row r="10" spans="1:4">
      <c r="A10" s="4" t="s">
        <v>709</v>
      </c>
      <c r="C10" s="5" t="n">
        <v>24</v>
      </c>
      <c r="D10" s="5" t="n">
        <v>30</v>
      </c>
    </row>
    <row r="11" spans="1:4">
      <c r="A11" s="4" t="s">
        <v>710</v>
      </c>
      <c r="C11" s="5" t="n">
        <v>17</v>
      </c>
      <c r="D11" s="5" t="n">
        <v>18</v>
      </c>
    </row>
    <row r="12" spans="1:4">
      <c r="A12" s="4" t="s">
        <v>711</v>
      </c>
      <c r="C12" s="6" t="n">
        <v>26</v>
      </c>
      <c r="D12" s="6" t="n">
        <v>63</v>
      </c>
    </row>
    <row r="13" spans="1:4"/>
    <row r="14" spans="1:4">
      <c r="A14" s="4" t="s">
        <v>54</v>
      </c>
      <c r="B14" s="4" t="s">
        <v>712</v>
      </c>
    </row>
  </sheetData>
  <mergeCells count="3">
    <mergeCell ref="A1:B1"/>
    <mergeCell ref="A13:C13"/>
    <mergeCell ref="B14:C14"/>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 customWidth="1" max="5" min="5" width="14"/>
  </cols>
  <sheetData>
    <row r="1" spans="1:5">
      <c r="A1" s="1" t="s">
        <v>713</v>
      </c>
      <c r="C1" s="2" t="s">
        <v>1</v>
      </c>
    </row>
    <row r="2" spans="1:5">
      <c r="C2" s="2" t="s">
        <v>2</v>
      </c>
      <c r="D2" s="2" t="s">
        <v>35</v>
      </c>
      <c r="E2" s="2" t="s">
        <v>39</v>
      </c>
    </row>
    <row r="3" spans="1:5">
      <c r="A3" s="3" t="s">
        <v>495</v>
      </c>
    </row>
    <row r="4" spans="1:5">
      <c r="A4" s="4" t="s">
        <v>714</v>
      </c>
      <c r="C4" s="6" t="n">
        <v>2552</v>
      </c>
      <c r="D4" s="6" t="n">
        <v>2402</v>
      </c>
    </row>
    <row r="5" spans="1:5">
      <c r="A5" s="4" t="s">
        <v>715</v>
      </c>
      <c r="C5" s="5" t="n">
        <v>-721</v>
      </c>
      <c r="D5" s="5" t="n">
        <v>-559</v>
      </c>
    </row>
    <row r="6" spans="1:5">
      <c r="A6" s="4" t="s">
        <v>91</v>
      </c>
      <c r="B6" s="4" t="s">
        <v>54</v>
      </c>
      <c r="C6" s="5" t="n">
        <v>1831</v>
      </c>
      <c r="D6" s="5" t="n">
        <v>1843</v>
      </c>
    </row>
    <row r="7" spans="1:5">
      <c r="A7" s="4" t="s">
        <v>716</v>
      </c>
      <c r="C7" s="5" t="n">
        <v>171</v>
      </c>
      <c r="D7" s="5" t="n">
        <v>187</v>
      </c>
      <c r="E7" s="6" t="n">
        <v>158</v>
      </c>
    </row>
    <row r="8" spans="1:5">
      <c r="A8" s="4" t="s">
        <v>717</v>
      </c>
    </row>
    <row r="9" spans="1:5">
      <c r="A9" s="3" t="s">
        <v>495</v>
      </c>
    </row>
    <row r="10" spans="1:5">
      <c r="A10" s="4" t="s">
        <v>716</v>
      </c>
      <c r="C10" s="5" t="n">
        <v>167</v>
      </c>
      <c r="D10" s="5" t="n">
        <v>183</v>
      </c>
      <c r="E10" s="5" t="n">
        <v>155</v>
      </c>
    </row>
    <row r="11" spans="1:5">
      <c r="A11" s="4" t="s">
        <v>718</v>
      </c>
    </row>
    <row r="12" spans="1:5">
      <c r="A12" s="3" t="s">
        <v>495</v>
      </c>
    </row>
    <row r="13" spans="1:5">
      <c r="A13" s="4" t="s">
        <v>716</v>
      </c>
      <c r="C13" s="5" t="n">
        <v>4</v>
      </c>
      <c r="D13" s="5" t="n">
        <v>4</v>
      </c>
      <c r="E13" s="6" t="n">
        <v>3</v>
      </c>
    </row>
    <row r="14" spans="1:5">
      <c r="A14" s="4" t="s">
        <v>719</v>
      </c>
    </row>
    <row r="15" spans="1:5">
      <c r="A15" s="3" t="s">
        <v>495</v>
      </c>
    </row>
    <row r="16" spans="1:5">
      <c r="A16" s="4" t="s">
        <v>714</v>
      </c>
      <c r="C16" s="5" t="n">
        <v>159</v>
      </c>
      <c r="D16" s="5" t="n">
        <v>143</v>
      </c>
    </row>
    <row r="17" spans="1:5">
      <c r="A17" s="4" t="s">
        <v>720</v>
      </c>
    </row>
    <row r="18" spans="1:5">
      <c r="A18" s="3" t="s">
        <v>495</v>
      </c>
    </row>
    <row r="19" spans="1:5">
      <c r="A19" s="4" t="s">
        <v>714</v>
      </c>
      <c r="C19" s="5" t="n">
        <v>309</v>
      </c>
      <c r="D19" s="5" t="n">
        <v>189</v>
      </c>
    </row>
    <row r="20" spans="1:5">
      <c r="A20" s="4" t="s">
        <v>721</v>
      </c>
    </row>
    <row r="21" spans="1:5">
      <c r="A21" s="3" t="s">
        <v>495</v>
      </c>
    </row>
    <row r="22" spans="1:5">
      <c r="A22" s="4" t="s">
        <v>714</v>
      </c>
      <c r="C22" s="5" t="n">
        <v>1888</v>
      </c>
      <c r="D22" s="5" t="n">
        <v>1765</v>
      </c>
    </row>
    <row r="23" spans="1:5">
      <c r="A23" s="4" t="s">
        <v>722</v>
      </c>
    </row>
    <row r="24" spans="1:5">
      <c r="A24" s="3" t="s">
        <v>495</v>
      </c>
    </row>
    <row r="25" spans="1:5">
      <c r="A25" s="4" t="s">
        <v>714</v>
      </c>
      <c r="C25" s="5" t="n">
        <v>146</v>
      </c>
      <c r="D25" s="5" t="n">
        <v>261</v>
      </c>
    </row>
    <row r="26" spans="1:5">
      <c r="A26" s="4" t="s">
        <v>647</v>
      </c>
    </row>
    <row r="27" spans="1:5">
      <c r="A27" s="3" t="s">
        <v>495</v>
      </c>
    </row>
    <row r="28" spans="1:5">
      <c r="A28" s="4" t="s">
        <v>714</v>
      </c>
      <c r="C28" s="6" t="n">
        <v>50</v>
      </c>
      <c r="D28" s="6" t="n">
        <v>44</v>
      </c>
    </row>
    <row r="29" spans="1:5"/>
    <row r="30" spans="1:5">
      <c r="A30" s="4" t="s">
        <v>54</v>
      </c>
      <c r="B30" s="4" t="s">
        <v>123</v>
      </c>
    </row>
  </sheetData>
  <mergeCells count="4">
    <mergeCell ref="A1:B2"/>
    <mergeCell ref="C1:E1"/>
    <mergeCell ref="A29:D29"/>
    <mergeCell ref="B30:D3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51"/>
    <col customWidth="1" max="3" min="3" width="41"/>
    <col customWidth="1" max="4" min="4" width="41"/>
    <col customWidth="1" max="5" min="5" width="40"/>
    <col customWidth="1" max="6" min="6" width="49"/>
    <col customWidth="1" max="7" min="7" width="46"/>
    <col customWidth="1" max="8" min="8" width="34"/>
    <col customWidth="1" max="9" min="9" width="9"/>
  </cols>
  <sheetData>
    <row r="1" spans="1:9">
      <c r="A1" s="1" t="s">
        <v>167</v>
      </c>
      <c r="B1" s="2" t="s">
        <v>168</v>
      </c>
      <c r="C1" s="2" t="s">
        <v>169</v>
      </c>
      <c r="D1" s="2" t="s">
        <v>170</v>
      </c>
      <c r="E1" s="2" t="s">
        <v>171</v>
      </c>
      <c r="F1" s="2" t="s">
        <v>172</v>
      </c>
      <c r="G1" s="2" t="s">
        <v>173</v>
      </c>
      <c r="H1" s="2" t="s">
        <v>174</v>
      </c>
      <c r="I1" s="2" t="s">
        <v>175</v>
      </c>
    </row>
    <row r="2" spans="1:9">
      <c r="A2" s="4" t="s">
        <v>176</v>
      </c>
      <c r="B2" s="6" t="n">
        <v>2238</v>
      </c>
      <c r="C2" s="6" t="n">
        <v>1</v>
      </c>
      <c r="D2" s="6" t="n">
        <v>0</v>
      </c>
      <c r="E2" s="6" t="n">
        <v>1448</v>
      </c>
      <c r="F2" s="6" t="n">
        <v>1073</v>
      </c>
      <c r="G2" s="6" t="n">
        <v>-284</v>
      </c>
      <c r="H2" s="6" t="n">
        <v>199</v>
      </c>
      <c r="I2" s="6" t="n">
        <v>2437</v>
      </c>
    </row>
    <row r="3" spans="1:9">
      <c r="A3" s="3" t="s">
        <v>177</v>
      </c>
    </row>
    <row r="4" spans="1:9">
      <c r="A4" s="4" t="s">
        <v>178</v>
      </c>
      <c r="B4" s="5" t="n">
        <v>-427</v>
      </c>
      <c r="C4" s="5" t="n">
        <v>0</v>
      </c>
      <c r="D4" s="5" t="n">
        <v>0</v>
      </c>
      <c r="E4" s="5" t="n">
        <v>0</v>
      </c>
      <c r="F4" s="5" t="n">
        <v>-427</v>
      </c>
      <c r="G4" s="5" t="n">
        <v>0</v>
      </c>
      <c r="H4" s="5" t="n">
        <v>10</v>
      </c>
      <c r="I4" s="5" t="n">
        <v>-417</v>
      </c>
    </row>
    <row r="5" spans="1:9">
      <c r="A5" s="4" t="s">
        <v>73</v>
      </c>
      <c r="B5" s="5" t="n">
        <v>-112</v>
      </c>
      <c r="C5" s="5" t="n">
        <v>0</v>
      </c>
      <c r="D5" s="5" t="n">
        <v>0</v>
      </c>
      <c r="E5" s="5" t="n">
        <v>0</v>
      </c>
      <c r="F5" s="5" t="n">
        <v>0</v>
      </c>
      <c r="G5" s="5" t="n">
        <v>-112</v>
      </c>
      <c r="H5" s="5" t="n">
        <v>-31</v>
      </c>
      <c r="I5" s="5" t="n">
        <v>-143</v>
      </c>
    </row>
    <row r="6" spans="1:9">
      <c r="A6" s="4" t="s">
        <v>179</v>
      </c>
      <c r="B6" s="5" t="n">
        <v>22</v>
      </c>
      <c r="C6" s="5" t="n">
        <v>0</v>
      </c>
      <c r="D6" s="5" t="n">
        <v>0</v>
      </c>
      <c r="E6" s="5" t="n">
        <v>22</v>
      </c>
      <c r="F6" s="5" t="n">
        <v>0</v>
      </c>
      <c r="G6" s="5" t="n">
        <v>0</v>
      </c>
      <c r="H6" s="5" t="n">
        <v>0</v>
      </c>
      <c r="I6" s="5" t="n">
        <v>22</v>
      </c>
    </row>
    <row r="7" spans="1:9">
      <c r="A7" s="4" t="s">
        <v>180</v>
      </c>
      <c r="B7" s="5" t="n">
        <v>-117</v>
      </c>
      <c r="C7" s="5" t="n">
        <v>0</v>
      </c>
      <c r="D7" s="5" t="n">
        <v>0</v>
      </c>
      <c r="E7" s="5" t="n">
        <v>0</v>
      </c>
      <c r="F7" s="5" t="n">
        <v>-117</v>
      </c>
      <c r="G7" s="5" t="n">
        <v>0</v>
      </c>
      <c r="H7" s="5" t="n">
        <v>0</v>
      </c>
      <c r="I7" s="5" t="n">
        <v>-117</v>
      </c>
    </row>
    <row r="8" spans="1:9">
      <c r="A8" s="4" t="s">
        <v>181</v>
      </c>
      <c r="B8" s="5" t="n">
        <v>6</v>
      </c>
      <c r="C8" s="5" t="n">
        <v>0</v>
      </c>
      <c r="D8" s="5" t="n">
        <v>0</v>
      </c>
      <c r="E8" s="5" t="n">
        <v>6</v>
      </c>
      <c r="F8" s="5" t="n">
        <v>0</v>
      </c>
      <c r="G8" s="5" t="n">
        <v>0</v>
      </c>
      <c r="H8" s="5" t="n">
        <v>0</v>
      </c>
      <c r="I8" s="5" t="n">
        <v>6</v>
      </c>
    </row>
    <row r="9" spans="1:9">
      <c r="A9" s="4" t="s">
        <v>182</v>
      </c>
      <c r="B9" s="5" t="n">
        <v>1610</v>
      </c>
      <c r="C9" s="5" t="n">
        <v>1</v>
      </c>
      <c r="D9" s="5" t="n">
        <v>0</v>
      </c>
      <c r="E9" s="5" t="n">
        <v>1476</v>
      </c>
      <c r="F9" s="5" t="n">
        <v>529</v>
      </c>
      <c r="G9" s="5" t="n">
        <v>-396</v>
      </c>
      <c r="H9" s="5" t="n">
        <v>178</v>
      </c>
      <c r="I9" s="5" t="n">
        <v>1788</v>
      </c>
    </row>
    <row r="10" spans="1:9">
      <c r="A10" s="3" t="s">
        <v>177</v>
      </c>
    </row>
    <row r="11" spans="1:9">
      <c r="A11" s="4" t="s">
        <v>178</v>
      </c>
      <c r="B11" s="5" t="n">
        <v>-318</v>
      </c>
      <c r="C11" s="5" t="n">
        <v>0</v>
      </c>
      <c r="D11" s="5" t="n">
        <v>0</v>
      </c>
      <c r="E11" s="5" t="n">
        <v>0</v>
      </c>
      <c r="F11" s="5" t="n">
        <v>-318</v>
      </c>
      <c r="G11" s="5" t="n">
        <v>0</v>
      </c>
      <c r="H11" s="5" t="n">
        <v>11</v>
      </c>
      <c r="I11" s="5" t="n">
        <v>-307</v>
      </c>
    </row>
    <row r="12" spans="1:9">
      <c r="A12" s="4" t="s">
        <v>73</v>
      </c>
      <c r="B12" s="5" t="n">
        <v>-200</v>
      </c>
      <c r="C12" s="5" t="n">
        <v>0</v>
      </c>
      <c r="D12" s="5" t="n">
        <v>0</v>
      </c>
      <c r="E12" s="5" t="n">
        <v>0</v>
      </c>
      <c r="F12" s="5" t="n">
        <v>0</v>
      </c>
      <c r="G12" s="5" t="n">
        <v>-200</v>
      </c>
      <c r="H12" s="5" t="n">
        <v>-77</v>
      </c>
      <c r="I12" s="5" t="n">
        <v>-277</v>
      </c>
    </row>
    <row r="13" spans="1:9">
      <c r="A13" s="4" t="s">
        <v>179</v>
      </c>
      <c r="B13" s="5" t="n">
        <v>21</v>
      </c>
      <c r="C13" s="5" t="n">
        <v>0</v>
      </c>
      <c r="D13" s="5" t="n">
        <v>0</v>
      </c>
      <c r="E13" s="5" t="n">
        <v>21</v>
      </c>
      <c r="F13" s="5" t="n">
        <v>0</v>
      </c>
      <c r="G13" s="5" t="n">
        <v>0</v>
      </c>
      <c r="H13" s="5" t="n">
        <v>0</v>
      </c>
      <c r="I13" s="5" t="n">
        <v>21</v>
      </c>
    </row>
    <row r="14" spans="1:9">
      <c r="A14" s="4" t="s">
        <v>180</v>
      </c>
      <c r="B14" s="5" t="n">
        <v>-118</v>
      </c>
      <c r="C14" s="5" t="n">
        <v>0</v>
      </c>
      <c r="D14" s="5" t="n">
        <v>0</v>
      </c>
      <c r="E14" s="5" t="n">
        <v>0</v>
      </c>
      <c r="F14" s="5" t="n">
        <v>-118</v>
      </c>
      <c r="G14" s="5" t="n">
        <v>0</v>
      </c>
      <c r="H14" s="5" t="n">
        <v>0</v>
      </c>
      <c r="I14" s="5" t="n">
        <v>-118</v>
      </c>
    </row>
    <row r="15" spans="1:9">
      <c r="A15" s="4" t="s">
        <v>181</v>
      </c>
      <c r="B15" s="5" t="n">
        <v>3</v>
      </c>
      <c r="C15" s="5" t="n">
        <v>0</v>
      </c>
      <c r="D15" s="5" t="n">
        <v>0</v>
      </c>
      <c r="E15" s="5" t="n">
        <v>3</v>
      </c>
      <c r="F15" s="5" t="n">
        <v>0</v>
      </c>
      <c r="G15" s="5" t="n">
        <v>0</v>
      </c>
      <c r="H15" s="5" t="n">
        <v>0</v>
      </c>
      <c r="I15" s="5" t="n">
        <v>3</v>
      </c>
    </row>
    <row r="16" spans="1:9">
      <c r="A16" s="4" t="s">
        <v>183</v>
      </c>
      <c r="B16" s="5" t="n">
        <v>998</v>
      </c>
      <c r="C16" s="5" t="n">
        <v>1</v>
      </c>
      <c r="D16" s="5" t="n">
        <v>0</v>
      </c>
      <c r="E16" s="5" t="n">
        <v>1500</v>
      </c>
      <c r="F16" s="5" t="n">
        <v>93</v>
      </c>
      <c r="G16" s="5" t="n">
        <v>-596</v>
      </c>
      <c r="H16" s="5" t="n">
        <v>112</v>
      </c>
      <c r="I16" s="5" t="n">
        <v>1110</v>
      </c>
    </row>
    <row r="17" spans="1:9">
      <c r="A17" s="3" t="s">
        <v>177</v>
      </c>
    </row>
    <row r="18" spans="1:9">
      <c r="A18" s="4" t="s">
        <v>178</v>
      </c>
      <c r="B18" s="5" t="n">
        <v>-59</v>
      </c>
      <c r="C18" s="5" t="n">
        <v>0</v>
      </c>
      <c r="D18" s="5" t="n">
        <v>0</v>
      </c>
      <c r="E18" s="5" t="n">
        <v>0</v>
      </c>
      <c r="F18" s="5" t="n">
        <v>-59</v>
      </c>
      <c r="G18" s="5" t="n">
        <v>0</v>
      </c>
      <c r="H18" s="5" t="n">
        <v>1</v>
      </c>
      <c r="I18" s="5" t="n">
        <v>-58</v>
      </c>
    </row>
    <row r="19" spans="1:9">
      <c r="A19" s="4" t="s">
        <v>73</v>
      </c>
      <c r="B19" s="5" t="n">
        <v>101</v>
      </c>
      <c r="C19" s="5" t="n">
        <v>0</v>
      </c>
      <c r="D19" s="5" t="n">
        <v>0</v>
      </c>
      <c r="E19" s="5" t="n">
        <v>0</v>
      </c>
      <c r="F19" s="5" t="n">
        <v>0</v>
      </c>
      <c r="G19" s="5" t="n">
        <v>101</v>
      </c>
      <c r="H19" s="5" t="n">
        <v>31</v>
      </c>
      <c r="I19" s="5" t="n">
        <v>132</v>
      </c>
    </row>
    <row r="20" spans="1:9">
      <c r="A20" s="4" t="s">
        <v>179</v>
      </c>
      <c r="B20" s="5" t="n">
        <v>25</v>
      </c>
      <c r="C20" s="5" t="n">
        <v>0</v>
      </c>
      <c r="D20" s="5" t="n">
        <v>0</v>
      </c>
      <c r="E20" s="5" t="n">
        <v>25</v>
      </c>
      <c r="F20" s="5" t="n">
        <v>0</v>
      </c>
      <c r="G20" s="5" t="n">
        <v>0</v>
      </c>
      <c r="H20" s="5" t="n">
        <v>0</v>
      </c>
      <c r="I20" s="5" t="n">
        <v>25</v>
      </c>
    </row>
    <row r="21" spans="1:9">
      <c r="A21" s="4" t="s">
        <v>180</v>
      </c>
      <c r="B21" s="5" t="n">
        <v>-47</v>
      </c>
      <c r="C21" s="5" t="n">
        <v>0</v>
      </c>
      <c r="D21" s="5" t="n">
        <v>0</v>
      </c>
      <c r="E21" s="5" t="n">
        <v>0</v>
      </c>
      <c r="F21" s="5" t="n">
        <v>-47</v>
      </c>
      <c r="G21" s="5" t="n">
        <v>0</v>
      </c>
      <c r="H21" s="5" t="n">
        <v>0</v>
      </c>
      <c r="I21" s="5" t="n">
        <v>-47</v>
      </c>
    </row>
    <row r="22" spans="1:9">
      <c r="A22" s="4" t="s">
        <v>184</v>
      </c>
      <c r="B22" s="5" t="n">
        <v>-1</v>
      </c>
      <c r="C22" s="5" t="n">
        <v>0</v>
      </c>
      <c r="D22" s="5" t="n">
        <v>0</v>
      </c>
      <c r="E22" s="5" t="n">
        <v>-1</v>
      </c>
      <c r="F22" s="5" t="n">
        <v>0</v>
      </c>
      <c r="G22" s="5" t="n">
        <v>0</v>
      </c>
      <c r="H22" s="5" t="n">
        <v>0</v>
      </c>
      <c r="I22" s="5" t="n">
        <v>-1</v>
      </c>
    </row>
    <row r="23" spans="1:9">
      <c r="A23" s="4" t="s">
        <v>185</v>
      </c>
      <c r="B23" s="6" t="n">
        <v>1017</v>
      </c>
      <c r="C23" s="6" t="n">
        <v>1</v>
      </c>
      <c r="D23" s="6" t="n">
        <v>0</v>
      </c>
      <c r="E23" s="6" t="n">
        <v>1524</v>
      </c>
      <c r="F23" s="6" t="n">
        <v>-13</v>
      </c>
      <c r="G23" s="6" t="n">
        <v>-495</v>
      </c>
      <c r="H23" s="6" t="n">
        <v>144</v>
      </c>
      <c r="I23" s="6" t="n">
        <v>116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23</v>
      </c>
      <c r="B1" s="2" t="s">
        <v>1</v>
      </c>
    </row>
    <row r="2" spans="1:4">
      <c r="B2" s="2" t="s">
        <v>2</v>
      </c>
      <c r="C2" s="2" t="s">
        <v>35</v>
      </c>
      <c r="D2" s="2" t="s">
        <v>39</v>
      </c>
    </row>
    <row r="3" spans="1:4">
      <c r="A3" s="3" t="s">
        <v>724</v>
      </c>
    </row>
    <row r="4" spans="1:4">
      <c r="A4" s="4" t="s">
        <v>725</v>
      </c>
      <c r="B4" s="6" t="n">
        <v>1996</v>
      </c>
      <c r="C4" s="6" t="n">
        <v>1948</v>
      </c>
    </row>
    <row r="5" spans="1:4">
      <c r="A5" s="4" t="s">
        <v>726</v>
      </c>
      <c r="B5" s="5" t="n">
        <v>-389</v>
      </c>
      <c r="C5" s="5" t="n">
        <v>-344</v>
      </c>
    </row>
    <row r="6" spans="1:4">
      <c r="A6" s="4" t="s">
        <v>92</v>
      </c>
      <c r="B6" s="5" t="n">
        <v>1607</v>
      </c>
      <c r="C6" s="5" t="n">
        <v>1604</v>
      </c>
    </row>
    <row r="7" spans="1:4">
      <c r="A7" s="4" t="s">
        <v>727</v>
      </c>
      <c r="B7" s="6" t="n">
        <v>40</v>
      </c>
      <c r="C7" s="6" t="n">
        <v>81</v>
      </c>
      <c r="D7" s="6" t="n">
        <v>11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28</v>
      </c>
      <c r="B1" s="2" t="s">
        <v>1</v>
      </c>
    </row>
    <row r="2" spans="1:4">
      <c r="B2" s="2" t="s">
        <v>2</v>
      </c>
      <c r="C2" s="2" t="s">
        <v>35</v>
      </c>
      <c r="D2" s="2" t="s">
        <v>39</v>
      </c>
    </row>
    <row r="3" spans="1:4">
      <c r="A3" s="3" t="s">
        <v>499</v>
      </c>
    </row>
    <row r="4" spans="1:4">
      <c r="A4" s="4" t="s">
        <v>729</v>
      </c>
      <c r="B4" s="6" t="n">
        <v>368</v>
      </c>
      <c r="C4" s="6" t="n">
        <v>372</v>
      </c>
    </row>
    <row r="5" spans="1:4">
      <c r="A5" s="4" t="s">
        <v>730</v>
      </c>
      <c r="B5" s="5" t="n">
        <v>-145</v>
      </c>
      <c r="C5" s="5" t="n">
        <v>-128</v>
      </c>
    </row>
    <row r="6" spans="1:4">
      <c r="A6" s="4" t="s">
        <v>731</v>
      </c>
      <c r="B6" s="5" t="n">
        <v>223</v>
      </c>
      <c r="C6" s="5" t="n">
        <v>244</v>
      </c>
    </row>
    <row r="7" spans="1:4">
      <c r="A7" s="4" t="s">
        <v>732</v>
      </c>
      <c r="B7" s="5" t="n">
        <v>25</v>
      </c>
      <c r="C7" s="5" t="n">
        <v>26</v>
      </c>
      <c r="D7" s="6" t="n">
        <v>27</v>
      </c>
    </row>
    <row r="8" spans="1:4">
      <c r="A8" s="3" t="s">
        <v>733</v>
      </c>
    </row>
    <row r="9" spans="1:4">
      <c r="A9" s="5" t="n">
        <v>2017</v>
      </c>
      <c r="B9" s="5" t="n">
        <v>25</v>
      </c>
    </row>
    <row r="10" spans="1:4">
      <c r="A10" s="5" t="n">
        <v>2018</v>
      </c>
      <c r="B10" s="5" t="n">
        <v>25</v>
      </c>
    </row>
    <row r="11" spans="1:4">
      <c r="A11" s="5" t="n">
        <v>2019</v>
      </c>
      <c r="B11" s="5" t="n">
        <v>25</v>
      </c>
    </row>
    <row r="12" spans="1:4">
      <c r="A12" s="5" t="n">
        <v>2020</v>
      </c>
      <c r="B12" s="5" t="n">
        <v>25</v>
      </c>
    </row>
    <row r="13" spans="1:4">
      <c r="A13" s="5" t="n">
        <v>2021</v>
      </c>
      <c r="B13" s="5" t="n">
        <v>25</v>
      </c>
    </row>
    <row r="14" spans="1:4">
      <c r="A14" s="4" t="s">
        <v>643</v>
      </c>
      <c r="B14" s="5" t="n">
        <v>98</v>
      </c>
    </row>
    <row r="15" spans="1:4">
      <c r="A15" s="4" t="s">
        <v>718</v>
      </c>
    </row>
    <row r="16" spans="1:4">
      <c r="A16" s="3" t="s">
        <v>499</v>
      </c>
    </row>
    <row r="17" spans="1:4">
      <c r="A17" s="4" t="s">
        <v>732</v>
      </c>
      <c r="B17" s="5" t="n">
        <v>24</v>
      </c>
      <c r="C17" s="5" t="n">
        <v>25</v>
      </c>
      <c r="D17" s="5" t="n">
        <v>26</v>
      </c>
    </row>
    <row r="18" spans="1:4">
      <c r="A18" s="4" t="s">
        <v>717</v>
      </c>
    </row>
    <row r="19" spans="1:4">
      <c r="A19" s="3" t="s">
        <v>499</v>
      </c>
    </row>
    <row r="20" spans="1:4">
      <c r="A20" s="4" t="s">
        <v>732</v>
      </c>
      <c r="B20" s="5" t="n">
        <v>1</v>
      </c>
      <c r="C20" s="5" t="n">
        <v>1</v>
      </c>
      <c r="D20" s="6" t="n">
        <v>1</v>
      </c>
    </row>
    <row r="21" spans="1:4">
      <c r="A21" s="4" t="s">
        <v>734</v>
      </c>
    </row>
    <row r="22" spans="1:4">
      <c r="A22" s="3" t="s">
        <v>499</v>
      </c>
    </row>
    <row r="23" spans="1:4">
      <c r="A23" s="4" t="s">
        <v>729</v>
      </c>
      <c r="B23" s="5" t="n">
        <v>291</v>
      </c>
      <c r="C23" s="5" t="n">
        <v>294</v>
      </c>
    </row>
    <row r="24" spans="1:4">
      <c r="A24" s="4" t="s">
        <v>730</v>
      </c>
      <c r="B24" s="5" t="n">
        <v>-115</v>
      </c>
      <c r="C24" s="5" t="n">
        <v>-98</v>
      </c>
    </row>
    <row r="25" spans="1:4">
      <c r="A25" s="4" t="s">
        <v>731</v>
      </c>
      <c r="B25" s="5" t="n">
        <v>176</v>
      </c>
      <c r="C25" s="5" t="n">
        <v>196</v>
      </c>
    </row>
    <row r="26" spans="1:4">
      <c r="A26" s="4" t="s">
        <v>735</v>
      </c>
    </row>
    <row r="27" spans="1:4">
      <c r="A27" s="3" t="s">
        <v>499</v>
      </c>
    </row>
    <row r="28" spans="1:4">
      <c r="A28" s="4" t="s">
        <v>729</v>
      </c>
      <c r="B28" s="5" t="n">
        <v>32</v>
      </c>
      <c r="C28" s="5" t="n">
        <v>32</v>
      </c>
    </row>
    <row r="29" spans="1:4">
      <c r="A29" s="4" t="s">
        <v>730</v>
      </c>
      <c r="B29" s="5" t="n">
        <v>-9</v>
      </c>
      <c r="C29" s="5" t="n">
        <v>-8</v>
      </c>
    </row>
    <row r="30" spans="1:4">
      <c r="A30" s="4" t="s">
        <v>731</v>
      </c>
      <c r="B30" s="5" t="n">
        <v>23</v>
      </c>
      <c r="C30" s="5" t="n">
        <v>24</v>
      </c>
    </row>
    <row r="31" spans="1:4">
      <c r="A31" s="4" t="s">
        <v>736</v>
      </c>
    </row>
    <row r="32" spans="1:4">
      <c r="A32" s="3" t="s">
        <v>499</v>
      </c>
    </row>
    <row r="33" spans="1:4">
      <c r="A33" s="4" t="s">
        <v>729</v>
      </c>
      <c r="B33" s="5" t="n">
        <v>45</v>
      </c>
      <c r="C33" s="5" t="n">
        <v>37</v>
      </c>
    </row>
    <row r="34" spans="1:4">
      <c r="A34" s="4" t="s">
        <v>730</v>
      </c>
      <c r="B34" s="5" t="n">
        <v>-21</v>
      </c>
      <c r="C34" s="5" t="n">
        <v>-13</v>
      </c>
    </row>
    <row r="35" spans="1:4">
      <c r="A35" s="4" t="s">
        <v>731</v>
      </c>
      <c r="B35" s="5" t="n">
        <v>24</v>
      </c>
      <c r="C35" s="5" t="n">
        <v>24</v>
      </c>
    </row>
    <row r="36" spans="1:4">
      <c r="A36" s="4" t="s">
        <v>647</v>
      </c>
    </row>
    <row r="37" spans="1:4">
      <c r="A37" s="3" t="s">
        <v>499</v>
      </c>
    </row>
    <row r="38" spans="1:4">
      <c r="A38" s="4" t="s">
        <v>729</v>
      </c>
      <c r="B38" s="5" t="n">
        <v>0</v>
      </c>
      <c r="C38" s="5" t="n">
        <v>9</v>
      </c>
    </row>
    <row r="39" spans="1:4">
      <c r="A39" s="4" t="s">
        <v>730</v>
      </c>
      <c r="B39" s="5" t="n">
        <v>0</v>
      </c>
      <c r="C39" s="5" t="n">
        <v>-9</v>
      </c>
    </row>
    <row r="40" spans="1:4">
      <c r="A40" s="4" t="s">
        <v>731</v>
      </c>
      <c r="B40" s="6" t="n">
        <v>0</v>
      </c>
      <c r="C40" s="6"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37</v>
      </c>
      <c r="B1" s="2" t="s">
        <v>2</v>
      </c>
      <c r="C1" s="2" t="s">
        <v>35</v>
      </c>
    </row>
    <row r="2" spans="1:3">
      <c r="A2" s="3" t="s">
        <v>738</v>
      </c>
    </row>
    <row r="3" spans="1:3">
      <c r="A3" s="4" t="s">
        <v>739</v>
      </c>
      <c r="B3" s="6" t="n">
        <v>83</v>
      </c>
      <c r="C3" s="6" t="n">
        <v>69</v>
      </c>
    </row>
    <row r="4" spans="1:3">
      <c r="A4" s="4" t="s">
        <v>740</v>
      </c>
      <c r="B4" s="5" t="n">
        <v>0</v>
      </c>
      <c r="C4" s="5" t="n">
        <v>15</v>
      </c>
    </row>
    <row r="5" spans="1:3">
      <c r="A5" s="4" t="s">
        <v>620</v>
      </c>
      <c r="B5" s="5" t="n">
        <v>35</v>
      </c>
      <c r="C5" s="5" t="n">
        <v>35</v>
      </c>
    </row>
    <row r="6" spans="1:3">
      <c r="A6" s="4" t="s">
        <v>741</v>
      </c>
      <c r="B6" s="5" t="n">
        <v>25</v>
      </c>
      <c r="C6" s="5" t="n">
        <v>28</v>
      </c>
    </row>
    <row r="7" spans="1:3">
      <c r="A7" s="4" t="s">
        <v>742</v>
      </c>
      <c r="B7" s="5" t="n">
        <v>10</v>
      </c>
      <c r="C7" s="5" t="n">
        <v>11</v>
      </c>
    </row>
    <row r="8" spans="1:3">
      <c r="A8" s="4" t="s">
        <v>623</v>
      </c>
      <c r="B8" s="5" t="n">
        <v>21</v>
      </c>
      <c r="C8" s="5" t="n">
        <v>22</v>
      </c>
    </row>
    <row r="9" spans="1:3">
      <c r="A9" s="4" t="s">
        <v>98</v>
      </c>
      <c r="B9" s="6" t="n">
        <v>174</v>
      </c>
      <c r="C9" s="6" t="n">
        <v>18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17"/>
    <col customWidth="1" max="6" min="6" width="21"/>
  </cols>
  <sheetData>
    <row r="1" spans="1:6">
      <c r="A1" s="1" t="s">
        <v>743</v>
      </c>
      <c r="B1" s="2" t="s">
        <v>1</v>
      </c>
    </row>
    <row r="2" spans="1:6">
      <c r="B2" s="2" t="s">
        <v>450</v>
      </c>
      <c r="C2" s="2" t="s">
        <v>458</v>
      </c>
      <c r="D2" s="2" t="s">
        <v>744</v>
      </c>
      <c r="E2" s="2" t="s">
        <v>745</v>
      </c>
      <c r="F2" s="2" t="s">
        <v>449</v>
      </c>
    </row>
    <row r="3" spans="1:6">
      <c r="A3" s="3" t="s">
        <v>746</v>
      </c>
    </row>
    <row r="4" spans="1:6">
      <c r="A4" s="4" t="s">
        <v>99</v>
      </c>
      <c r="B4" s="6" t="n">
        <v>150</v>
      </c>
      <c r="C4" s="6" t="n">
        <v>150</v>
      </c>
    </row>
    <row r="5" spans="1:6">
      <c r="A5" s="4" t="s">
        <v>747</v>
      </c>
    </row>
    <row r="6" spans="1:6">
      <c r="A6" s="3" t="s">
        <v>746</v>
      </c>
    </row>
    <row r="7" spans="1:6">
      <c r="A7" s="4" t="s">
        <v>99</v>
      </c>
      <c r="B7" s="6" t="n">
        <v>150</v>
      </c>
      <c r="C7" s="6" t="n">
        <v>150</v>
      </c>
    </row>
    <row r="8" spans="1:6">
      <c r="A8" s="4" t="s">
        <v>748</v>
      </c>
      <c r="B8" s="4" t="s">
        <v>749</v>
      </c>
      <c r="C8" s="4" t="s">
        <v>750</v>
      </c>
    </row>
    <row r="9" spans="1:6">
      <c r="A9" s="4" t="s">
        <v>751</v>
      </c>
      <c r="B9" s="4" t="s">
        <v>752</v>
      </c>
    </row>
    <row r="10" spans="1:6">
      <c r="A10" s="4" t="s">
        <v>753</v>
      </c>
      <c r="B10" s="6" t="n">
        <v>300</v>
      </c>
      <c r="F10" s="6" t="n">
        <v>500</v>
      </c>
    </row>
    <row r="11" spans="1:6">
      <c r="A11" s="4" t="s">
        <v>754</v>
      </c>
      <c r="B11" s="4" t="s">
        <v>755</v>
      </c>
    </row>
    <row r="12" spans="1:6">
      <c r="A12" s="4" t="s">
        <v>756</v>
      </c>
      <c r="B12" s="4" t="s">
        <v>757</v>
      </c>
    </row>
    <row r="13" spans="1:6">
      <c r="A13" s="4" t="s">
        <v>758</v>
      </c>
      <c r="B13" s="6" t="n">
        <v>150</v>
      </c>
      <c r="C13" s="6" t="n">
        <v>150</v>
      </c>
    </row>
    <row r="14" spans="1:6">
      <c r="A14" s="4" t="s">
        <v>759</v>
      </c>
      <c r="B14" s="5" t="n">
        <v>0</v>
      </c>
    </row>
    <row r="15" spans="1:6">
      <c r="A15" s="4" t="s">
        <v>760</v>
      </c>
      <c r="B15" s="5" t="n">
        <v>0</v>
      </c>
    </row>
    <row r="16" spans="1:6">
      <c r="A16" s="4" t="s">
        <v>156</v>
      </c>
      <c r="B16" s="5" t="n">
        <v>2</v>
      </c>
    </row>
    <row r="17" spans="1:6">
      <c r="A17" s="4" t="s">
        <v>761</v>
      </c>
      <c r="B17" s="6" t="n">
        <v>190</v>
      </c>
      <c r="C17" s="5" t="n">
        <v>217</v>
      </c>
    </row>
    <row r="18" spans="1:6">
      <c r="A18" s="4" t="s">
        <v>762</v>
      </c>
    </row>
    <row r="19" spans="1:6">
      <c r="A19" s="3" t="s">
        <v>746</v>
      </c>
    </row>
    <row r="20" spans="1:6">
      <c r="A20" s="4" t="s">
        <v>763</v>
      </c>
      <c r="B20" s="4" t="s">
        <v>764</v>
      </c>
    </row>
    <row r="21" spans="1:6">
      <c r="A21" s="4" t="s">
        <v>765</v>
      </c>
    </row>
    <row r="22" spans="1:6">
      <c r="A22" s="3" t="s">
        <v>746</v>
      </c>
    </row>
    <row r="23" spans="1:6">
      <c r="A23" s="4" t="s">
        <v>763</v>
      </c>
      <c r="B23" s="4" t="s">
        <v>586</v>
      </c>
    </row>
    <row r="24" spans="1:6">
      <c r="A24" s="4" t="s">
        <v>766</v>
      </c>
    </row>
    <row r="25" spans="1:6">
      <c r="A25" s="3" t="s">
        <v>746</v>
      </c>
    </row>
    <row r="26" spans="1:6">
      <c r="A26" s="4" t="s">
        <v>767</v>
      </c>
      <c r="B26" s="4" t="s">
        <v>768</v>
      </c>
    </row>
    <row r="27" spans="1:6">
      <c r="A27" s="4" t="s">
        <v>769</v>
      </c>
    </row>
    <row r="28" spans="1:6">
      <c r="A28" s="3" t="s">
        <v>746</v>
      </c>
    </row>
    <row r="29" spans="1:6">
      <c r="A29" s="4" t="s">
        <v>767</v>
      </c>
      <c r="B29" s="4" t="s">
        <v>588</v>
      </c>
    </row>
    <row r="30" spans="1:6">
      <c r="A30" s="4" t="s">
        <v>770</v>
      </c>
    </row>
    <row r="31" spans="1:6">
      <c r="A31" s="3" t="s">
        <v>746</v>
      </c>
    </row>
    <row r="32" spans="1:6">
      <c r="A32" s="4" t="s">
        <v>767</v>
      </c>
      <c r="B32" s="4" t="s">
        <v>764</v>
      </c>
    </row>
    <row r="33" spans="1:6">
      <c r="A33" s="4" t="s">
        <v>771</v>
      </c>
    </row>
    <row r="34" spans="1:6">
      <c r="A34" s="3" t="s">
        <v>746</v>
      </c>
    </row>
    <row r="35" spans="1:6">
      <c r="A35" s="4" t="s">
        <v>767</v>
      </c>
      <c r="B35" s="4" t="s">
        <v>586</v>
      </c>
    </row>
    <row r="36" spans="1:6">
      <c r="A36" s="4" t="s">
        <v>772</v>
      </c>
    </row>
    <row r="37" spans="1:6">
      <c r="A37" s="3" t="s">
        <v>746</v>
      </c>
    </row>
    <row r="38" spans="1:6">
      <c r="A38" s="4" t="s">
        <v>751</v>
      </c>
      <c r="B38" s="4" t="s">
        <v>773</v>
      </c>
    </row>
    <row r="39" spans="1:6">
      <c r="A39" s="4" t="s">
        <v>753</v>
      </c>
      <c r="B39" s="6" t="n">
        <v>95</v>
      </c>
      <c r="E39" s="8" t="n">
        <v>1.3</v>
      </c>
    </row>
    <row r="40" spans="1:6">
      <c r="A40" s="4" t="s">
        <v>758</v>
      </c>
      <c r="B40" s="5" t="n">
        <v>0</v>
      </c>
      <c r="C40" s="5" t="n">
        <v>0</v>
      </c>
    </row>
    <row r="41" spans="1:6">
      <c r="A41" s="4" t="s">
        <v>759</v>
      </c>
      <c r="B41" s="5" t="n">
        <v>0</v>
      </c>
      <c r="C41" s="5" t="n">
        <v>0</v>
      </c>
      <c r="D41" s="6" t="n">
        <v>0</v>
      </c>
    </row>
    <row r="42" spans="1:6">
      <c r="A42" s="4" t="s">
        <v>760</v>
      </c>
      <c r="B42" s="6" t="n">
        <v>0</v>
      </c>
      <c r="C42" s="6" t="n">
        <v>0</v>
      </c>
      <c r="D42" s="6" t="n">
        <v>0</v>
      </c>
    </row>
    <row r="43" spans="1:6">
      <c r="A43" s="4" t="s">
        <v>774</v>
      </c>
    </row>
    <row r="44" spans="1:6">
      <c r="A44" s="3" t="s">
        <v>746</v>
      </c>
    </row>
    <row r="45" spans="1:6">
      <c r="A45" s="4" t="s">
        <v>767</v>
      </c>
      <c r="B45" s="4" t="s">
        <v>775</v>
      </c>
    </row>
    <row r="46" spans="1:6">
      <c r="A46" s="4" t="s">
        <v>776</v>
      </c>
    </row>
    <row r="47" spans="1:6">
      <c r="A47" s="3" t="s">
        <v>746</v>
      </c>
    </row>
    <row r="48" spans="1:6">
      <c r="A48" s="4" t="s">
        <v>753</v>
      </c>
      <c r="F48" s="6" t="n">
        <v>8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77</v>
      </c>
      <c r="C1" s="2" t="s">
        <v>1</v>
      </c>
    </row>
    <row r="2" spans="1:5">
      <c r="C2" s="2" t="s">
        <v>2</v>
      </c>
      <c r="D2" s="2" t="s">
        <v>35</v>
      </c>
      <c r="E2" s="2" t="s">
        <v>39</v>
      </c>
    </row>
    <row r="3" spans="1:5">
      <c r="A3" s="3" t="s">
        <v>778</v>
      </c>
    </row>
    <row r="4" spans="1:5">
      <c r="A4" s="4" t="s">
        <v>779</v>
      </c>
      <c r="C4" s="6" t="n">
        <v>2940</v>
      </c>
      <c r="D4" s="6" t="n">
        <v>2971</v>
      </c>
    </row>
    <row r="5" spans="1:5">
      <c r="A5" s="4" t="s">
        <v>780</v>
      </c>
      <c r="C5" s="5" t="n">
        <v>-16</v>
      </c>
      <c r="D5" s="5" t="n">
        <v>-16</v>
      </c>
    </row>
    <row r="6" spans="1:5">
      <c r="A6" s="4" t="s">
        <v>156</v>
      </c>
      <c r="C6" s="5" t="n">
        <v>-36</v>
      </c>
      <c r="D6" s="5" t="n">
        <v>-45</v>
      </c>
    </row>
    <row r="7" spans="1:5">
      <c r="A7" s="4" t="s">
        <v>104</v>
      </c>
      <c r="C7" s="6" t="n">
        <v>2888</v>
      </c>
      <c r="D7" s="6" t="n">
        <v>2910</v>
      </c>
    </row>
    <row r="8" spans="1:5">
      <c r="A8" s="4" t="s">
        <v>748</v>
      </c>
      <c r="C8" s="4" t="s">
        <v>781</v>
      </c>
      <c r="D8" s="4" t="s">
        <v>782</v>
      </c>
      <c r="E8" s="4" t="s">
        <v>783</v>
      </c>
    </row>
    <row r="9" spans="1:5">
      <c r="A9" s="4" t="s">
        <v>784</v>
      </c>
    </row>
    <row r="10" spans="1:5">
      <c r="A10" s="3" t="s">
        <v>778</v>
      </c>
    </row>
    <row r="11" spans="1:5">
      <c r="A11" s="4" t="s">
        <v>785</v>
      </c>
      <c r="B11" s="4" t="s">
        <v>54</v>
      </c>
      <c r="C11" s="6" t="n">
        <v>1500</v>
      </c>
    </row>
    <row r="12" spans="1:5">
      <c r="A12" s="4" t="s">
        <v>786</v>
      </c>
      <c r="B12" s="4" t="s">
        <v>54</v>
      </c>
      <c r="C12" s="4" t="s">
        <v>787</v>
      </c>
    </row>
    <row r="13" spans="1:5">
      <c r="A13" s="4" t="s">
        <v>788</v>
      </c>
      <c r="B13" s="4" t="s">
        <v>54</v>
      </c>
      <c r="C13" s="4" t="s">
        <v>789</v>
      </c>
    </row>
    <row r="14" spans="1:5">
      <c r="A14" s="4" t="s">
        <v>779</v>
      </c>
      <c r="B14" s="4" t="s">
        <v>54</v>
      </c>
      <c r="C14" s="6" t="n">
        <v>1441</v>
      </c>
      <c r="D14" s="6" t="n">
        <v>1454</v>
      </c>
    </row>
    <row r="15" spans="1:5">
      <c r="A15" s="4" t="s">
        <v>790</v>
      </c>
    </row>
    <row r="16" spans="1:5">
      <c r="A16" s="3" t="s">
        <v>778</v>
      </c>
    </row>
    <row r="17" spans="1:5">
      <c r="A17" s="4" t="s">
        <v>785</v>
      </c>
      <c r="C17" s="6" t="n">
        <v>900</v>
      </c>
    </row>
    <row r="18" spans="1:5">
      <c r="A18" s="4" t="s">
        <v>786</v>
      </c>
      <c r="C18" s="4" t="s">
        <v>791</v>
      </c>
    </row>
    <row r="19" spans="1:5">
      <c r="A19" s="4" t="s">
        <v>788</v>
      </c>
      <c r="C19" s="4" t="s">
        <v>792</v>
      </c>
    </row>
    <row r="20" spans="1:5">
      <c r="A20" s="4" t="s">
        <v>779</v>
      </c>
      <c r="C20" s="6" t="n">
        <v>896</v>
      </c>
      <c r="D20" s="5" t="n">
        <v>900</v>
      </c>
    </row>
    <row r="21" spans="1:5">
      <c r="A21" s="4" t="s">
        <v>793</v>
      </c>
    </row>
    <row r="22" spans="1:5">
      <c r="A22" s="3" t="s">
        <v>778</v>
      </c>
    </row>
    <row r="23" spans="1:5">
      <c r="A23" s="4" t="s">
        <v>785</v>
      </c>
      <c r="C23" s="6" t="n">
        <v>600</v>
      </c>
    </row>
    <row r="24" spans="1:5">
      <c r="A24" s="4" t="s">
        <v>786</v>
      </c>
      <c r="C24" s="4" t="s">
        <v>794</v>
      </c>
    </row>
    <row r="25" spans="1:5">
      <c r="A25" s="4" t="s">
        <v>788</v>
      </c>
      <c r="C25" s="4" t="s">
        <v>795</v>
      </c>
    </row>
    <row r="26" spans="1:5">
      <c r="A26" s="4" t="s">
        <v>779</v>
      </c>
      <c r="C26" s="6" t="n">
        <v>584</v>
      </c>
      <c r="D26" s="5" t="n">
        <v>600</v>
      </c>
    </row>
    <row r="27" spans="1:5">
      <c r="A27" s="4" t="s">
        <v>796</v>
      </c>
    </row>
    <row r="28" spans="1:5">
      <c r="A28" s="3" t="s">
        <v>778</v>
      </c>
    </row>
    <row r="29" spans="1:5">
      <c r="A29" s="4" t="s">
        <v>785</v>
      </c>
      <c r="C29" s="6" t="n">
        <v>16</v>
      </c>
    </row>
    <row r="30" spans="1:5">
      <c r="A30" s="4" t="s">
        <v>786</v>
      </c>
      <c r="C30" s="4" t="s">
        <v>797</v>
      </c>
    </row>
    <row r="31" spans="1:5">
      <c r="A31" s="4" t="s">
        <v>788</v>
      </c>
      <c r="C31" s="4" t="s">
        <v>798</v>
      </c>
    </row>
    <row r="32" spans="1:5">
      <c r="A32" s="4" t="s">
        <v>779</v>
      </c>
      <c r="C32" s="6" t="n">
        <v>0</v>
      </c>
      <c r="D32" s="5" t="n">
        <v>1</v>
      </c>
    </row>
    <row r="33" spans="1:5">
      <c r="A33" s="4" t="s">
        <v>799</v>
      </c>
    </row>
    <row r="34" spans="1:5">
      <c r="A34" s="3" t="s">
        <v>778</v>
      </c>
    </row>
    <row r="35" spans="1:5">
      <c r="A35" s="4" t="s">
        <v>779</v>
      </c>
      <c r="C35" s="6" t="n">
        <v>19</v>
      </c>
      <c r="D35" s="6" t="n">
        <v>16</v>
      </c>
    </row>
    <row r="36" spans="1:5"/>
    <row r="37" spans="1:5">
      <c r="A37" s="4" t="s">
        <v>54</v>
      </c>
      <c r="B37" s="4" t="s">
        <v>800</v>
      </c>
    </row>
  </sheetData>
  <mergeCells count="4">
    <mergeCell ref="A1:B2"/>
    <mergeCell ref="C1:E1"/>
    <mergeCell ref="A36:D36"/>
    <mergeCell ref="B37:D37"/>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01</v>
      </c>
      <c r="B1" s="2" t="s">
        <v>2</v>
      </c>
      <c r="C1" s="2" t="s">
        <v>35</v>
      </c>
    </row>
    <row r="2" spans="1:3">
      <c r="A2" s="3" t="s">
        <v>802</v>
      </c>
    </row>
    <row r="3" spans="1:3">
      <c r="A3" s="5" t="n">
        <v>2017</v>
      </c>
      <c r="B3" s="6" t="n">
        <v>16</v>
      </c>
    </row>
    <row r="4" spans="1:3">
      <c r="A4" s="5" t="n">
        <v>2018</v>
      </c>
      <c r="B4" s="5" t="n">
        <v>16</v>
      </c>
    </row>
    <row r="5" spans="1:3">
      <c r="A5" s="5" t="n">
        <v>2019</v>
      </c>
      <c r="B5" s="5" t="n">
        <v>16</v>
      </c>
    </row>
    <row r="6" spans="1:3">
      <c r="A6" s="5" t="n">
        <v>2020</v>
      </c>
      <c r="B6" s="5" t="n">
        <v>2298</v>
      </c>
    </row>
    <row r="7" spans="1:3">
      <c r="A7" s="5" t="n">
        <v>2021</v>
      </c>
      <c r="B7" s="5" t="n">
        <v>1</v>
      </c>
    </row>
    <row r="8" spans="1:3">
      <c r="A8" s="4" t="s">
        <v>643</v>
      </c>
      <c r="B8" s="5" t="n">
        <v>598</v>
      </c>
    </row>
    <row r="9" spans="1:3">
      <c r="A9" s="4" t="s">
        <v>175</v>
      </c>
      <c r="B9" s="5" t="n">
        <v>2945</v>
      </c>
    </row>
    <row r="10" spans="1:3">
      <c r="A10" s="4" t="s">
        <v>803</v>
      </c>
      <c r="B10" s="5" t="n">
        <v>-5</v>
      </c>
    </row>
    <row r="11" spans="1:3">
      <c r="A11" s="4" t="s">
        <v>779</v>
      </c>
      <c r="B11" s="6" t="n">
        <v>2940</v>
      </c>
      <c r="C11" s="6" t="n">
        <v>297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04</v>
      </c>
      <c r="C1" s="2" t="s">
        <v>805</v>
      </c>
      <c r="D1" s="2" t="s">
        <v>2</v>
      </c>
      <c r="E1" s="2" t="s">
        <v>35</v>
      </c>
      <c r="F1" s="2" t="s">
        <v>39</v>
      </c>
      <c r="G1" s="2" t="s">
        <v>806</v>
      </c>
      <c r="H1" s="2" t="s">
        <v>807</v>
      </c>
      <c r="I1" s="2" t="s">
        <v>808</v>
      </c>
      <c r="J1" s="2" t="s">
        <v>809</v>
      </c>
    </row>
    <row r="2" spans="1:10">
      <c r="A2" s="3" t="s">
        <v>778</v>
      </c>
    </row>
    <row r="3" spans="1:10">
      <c r="A3" s="4" t="s">
        <v>810</v>
      </c>
      <c r="D3" s="6" t="n">
        <v>5</v>
      </c>
    </row>
    <row r="4" spans="1:10">
      <c r="A4" s="4" t="s">
        <v>156</v>
      </c>
      <c r="D4" s="5" t="n">
        <v>36</v>
      </c>
      <c r="E4" s="6" t="n">
        <v>45</v>
      </c>
    </row>
    <row r="5" spans="1:10">
      <c r="A5" s="4" t="s">
        <v>49</v>
      </c>
      <c r="D5" s="5" t="n">
        <v>4</v>
      </c>
      <c r="E5" s="5" t="n">
        <v>0</v>
      </c>
      <c r="F5" s="6" t="n">
        <v>-8</v>
      </c>
    </row>
    <row r="6" spans="1:10">
      <c r="A6" s="4" t="s">
        <v>84</v>
      </c>
      <c r="D6" s="5" t="n">
        <v>248</v>
      </c>
      <c r="E6" s="5" t="n">
        <v>229</v>
      </c>
      <c r="F6" s="6" t="n">
        <v>1276</v>
      </c>
      <c r="H6" s="6" t="n">
        <v>1475</v>
      </c>
    </row>
    <row r="7" spans="1:10">
      <c r="A7" s="4" t="s">
        <v>784</v>
      </c>
    </row>
    <row r="8" spans="1:10">
      <c r="A8" s="3" t="s">
        <v>778</v>
      </c>
    </row>
    <row r="9" spans="1:10">
      <c r="A9" s="4" t="s">
        <v>785</v>
      </c>
      <c r="B9" s="4" t="s">
        <v>54</v>
      </c>
      <c r="D9" s="5" t="n">
        <v>1500</v>
      </c>
    </row>
    <row r="10" spans="1:10">
      <c r="A10" s="4" t="s">
        <v>790</v>
      </c>
    </row>
    <row r="11" spans="1:10">
      <c r="A11" s="3" t="s">
        <v>778</v>
      </c>
    </row>
    <row r="12" spans="1:10">
      <c r="A12" s="4" t="s">
        <v>785</v>
      </c>
      <c r="D12" s="6" t="n">
        <v>900</v>
      </c>
    </row>
    <row r="13" spans="1:10">
      <c r="A13" s="4" t="s">
        <v>786</v>
      </c>
      <c r="D13" s="4" t="s">
        <v>791</v>
      </c>
    </row>
    <row r="14" spans="1:10">
      <c r="A14" s="4" t="s">
        <v>793</v>
      </c>
    </row>
    <row r="15" spans="1:10">
      <c r="A15" s="3" t="s">
        <v>778</v>
      </c>
    </row>
    <row r="16" spans="1:10">
      <c r="A16" s="4" t="s">
        <v>785</v>
      </c>
      <c r="D16" s="6" t="n">
        <v>600</v>
      </c>
    </row>
    <row r="17" spans="1:10">
      <c r="A17" s="4" t="s">
        <v>786</v>
      </c>
      <c r="D17" s="4" t="s">
        <v>794</v>
      </c>
    </row>
    <row r="18" spans="1:10">
      <c r="A18" s="4" t="s">
        <v>811</v>
      </c>
    </row>
    <row r="19" spans="1:10">
      <c r="A19" s="3" t="s">
        <v>778</v>
      </c>
    </row>
    <row r="20" spans="1:10">
      <c r="A20" s="4" t="s">
        <v>812</v>
      </c>
      <c r="C20" s="6" t="n">
        <v>1500</v>
      </c>
    </row>
    <row r="21" spans="1:10">
      <c r="A21" s="4" t="s">
        <v>810</v>
      </c>
      <c r="D21" s="6" t="n">
        <v>5</v>
      </c>
      <c r="E21" s="5" t="n">
        <v>6</v>
      </c>
    </row>
    <row r="22" spans="1:10">
      <c r="A22" s="4" t="s">
        <v>813</v>
      </c>
      <c r="D22" s="5" t="n">
        <v>15</v>
      </c>
      <c r="E22" s="5" t="n">
        <v>15</v>
      </c>
    </row>
    <row r="23" spans="1:10">
      <c r="A23" s="4" t="s">
        <v>156</v>
      </c>
      <c r="D23" s="5" t="n">
        <v>17</v>
      </c>
    </row>
    <row r="24" spans="1:10">
      <c r="A24" s="4" t="s">
        <v>813</v>
      </c>
      <c r="D24" s="6" t="n">
        <v>15</v>
      </c>
      <c r="E24" s="5" t="n">
        <v>15</v>
      </c>
    </row>
    <row r="25" spans="1:10">
      <c r="A25" s="4" t="s">
        <v>814</v>
      </c>
    </row>
    <row r="26" spans="1:10">
      <c r="A26" s="3" t="s">
        <v>778</v>
      </c>
    </row>
    <row r="27" spans="1:10">
      <c r="A27" s="4" t="s">
        <v>763</v>
      </c>
      <c r="D27" s="4" t="s">
        <v>750</v>
      </c>
    </row>
    <row r="28" spans="1:10">
      <c r="A28" s="4" t="s">
        <v>815</v>
      </c>
      <c r="D28" s="4" t="s">
        <v>586</v>
      </c>
    </row>
    <row r="29" spans="1:10">
      <c r="A29" s="4" t="s">
        <v>816</v>
      </c>
    </row>
    <row r="30" spans="1:10">
      <c r="A30" s="3" t="s">
        <v>778</v>
      </c>
    </row>
    <row r="31" spans="1:10">
      <c r="A31" s="4" t="s">
        <v>763</v>
      </c>
      <c r="D31" s="4" t="s">
        <v>750</v>
      </c>
    </row>
    <row r="32" spans="1:10">
      <c r="A32" s="4" t="s">
        <v>815</v>
      </c>
      <c r="D32" s="4" t="s">
        <v>586</v>
      </c>
    </row>
    <row r="33" spans="1:10">
      <c r="A33" s="4" t="s">
        <v>817</v>
      </c>
    </row>
    <row r="34" spans="1:10">
      <c r="A34" s="3" t="s">
        <v>778</v>
      </c>
    </row>
    <row r="35" spans="1:10">
      <c r="A35" s="4" t="s">
        <v>156</v>
      </c>
      <c r="D35" s="6" t="n">
        <v>9</v>
      </c>
    </row>
    <row r="36" spans="1:10">
      <c r="A36" s="4" t="s">
        <v>785</v>
      </c>
      <c r="I36" s="6" t="n">
        <v>900</v>
      </c>
      <c r="J36" s="6" t="n">
        <v>900</v>
      </c>
    </row>
    <row r="37" spans="1:10">
      <c r="A37" s="4" t="s">
        <v>786</v>
      </c>
      <c r="I37" s="4" t="s">
        <v>791</v>
      </c>
      <c r="J37" s="4" t="s">
        <v>791</v>
      </c>
    </row>
    <row r="38" spans="1:10">
      <c r="A38" s="4" t="s">
        <v>818</v>
      </c>
      <c r="D38" s="6" t="n">
        <v>4</v>
      </c>
    </row>
    <row r="39" spans="1:10">
      <c r="A39" s="4" t="s">
        <v>819</v>
      </c>
      <c r="D39" s="4" t="s">
        <v>820</v>
      </c>
    </row>
    <row r="40" spans="1:10">
      <c r="A40" s="4" t="s">
        <v>49</v>
      </c>
      <c r="D40" s="6" t="n">
        <v>1</v>
      </c>
    </row>
    <row r="41" spans="1:10">
      <c r="A41" s="4" t="s">
        <v>821</v>
      </c>
    </row>
    <row r="42" spans="1:10">
      <c r="A42" s="3" t="s">
        <v>778</v>
      </c>
    </row>
    <row r="43" spans="1:10">
      <c r="A43" s="4" t="s">
        <v>813</v>
      </c>
      <c r="D43" s="5" t="n">
        <v>0</v>
      </c>
      <c r="E43" s="5" t="n">
        <v>0</v>
      </c>
    </row>
    <row r="44" spans="1:10">
      <c r="A44" s="4" t="s">
        <v>156</v>
      </c>
      <c r="D44" s="5" t="n">
        <v>10</v>
      </c>
    </row>
    <row r="45" spans="1:10">
      <c r="A45" s="4" t="s">
        <v>785</v>
      </c>
      <c r="G45" s="6" t="n">
        <v>600</v>
      </c>
    </row>
    <row r="46" spans="1:10">
      <c r="A46" s="4" t="s">
        <v>786</v>
      </c>
      <c r="G46" s="4" t="s">
        <v>794</v>
      </c>
    </row>
    <row r="47" spans="1:10">
      <c r="A47" s="4" t="s">
        <v>813</v>
      </c>
      <c r="D47" s="5" t="n">
        <v>0</v>
      </c>
      <c r="E47" s="6" t="n">
        <v>0</v>
      </c>
    </row>
    <row r="48" spans="1:10">
      <c r="A48" s="4" t="s">
        <v>818</v>
      </c>
      <c r="D48" s="6" t="n">
        <v>16</v>
      </c>
    </row>
    <row r="49" spans="1:10">
      <c r="A49" s="4" t="s">
        <v>819</v>
      </c>
      <c r="D49" s="4" t="s">
        <v>822</v>
      </c>
    </row>
    <row r="50" spans="1:10">
      <c r="A50" s="4" t="s">
        <v>49</v>
      </c>
      <c r="D50" s="6" t="n">
        <v>3</v>
      </c>
    </row>
    <row r="51" spans="1:10"/>
    <row r="52" spans="1:10">
      <c r="A52" s="4" t="s">
        <v>54</v>
      </c>
      <c r="B52" s="4" t="s">
        <v>800</v>
      </c>
    </row>
  </sheetData>
  <mergeCells count="3">
    <mergeCell ref="A1:B1"/>
    <mergeCell ref="A51:I51"/>
    <mergeCell ref="B52:I5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5</v>
      </c>
      <c r="D2" s="2" t="s">
        <v>39</v>
      </c>
    </row>
    <row r="3" spans="1:4">
      <c r="A3" s="3" t="s">
        <v>824</v>
      </c>
    </row>
    <row r="4" spans="1:4">
      <c r="A4" s="5" t="n">
        <v>2017</v>
      </c>
      <c r="B4" s="6" t="n">
        <v>1</v>
      </c>
    </row>
    <row r="5" spans="1:4">
      <c r="A5" s="5" t="n">
        <v>2018</v>
      </c>
      <c r="B5" s="5" t="n">
        <v>1</v>
      </c>
    </row>
    <row r="6" spans="1:4">
      <c r="A6" s="5" t="n">
        <v>2019</v>
      </c>
      <c r="B6" s="5" t="n">
        <v>1</v>
      </c>
    </row>
    <row r="7" spans="1:4">
      <c r="A7" s="5" t="n">
        <v>2020</v>
      </c>
      <c r="B7" s="5" t="n">
        <v>1</v>
      </c>
    </row>
    <row r="8" spans="1:4">
      <c r="A8" s="5" t="n">
        <v>2021</v>
      </c>
      <c r="B8" s="5" t="n">
        <v>1</v>
      </c>
    </row>
    <row r="9" spans="1:4">
      <c r="A9" s="4" t="s">
        <v>643</v>
      </c>
      <c r="B9" s="5" t="n">
        <v>14</v>
      </c>
    </row>
    <row r="10" spans="1:4">
      <c r="A10" s="4" t="s">
        <v>175</v>
      </c>
      <c r="B10" s="5" t="n">
        <v>19</v>
      </c>
    </row>
    <row r="11" spans="1:4">
      <c r="A11" s="3" t="s">
        <v>825</v>
      </c>
    </row>
    <row r="12" spans="1:4">
      <c r="A12" s="5" t="n">
        <v>2017</v>
      </c>
      <c r="B12" s="5" t="n">
        <v>2</v>
      </c>
    </row>
    <row r="13" spans="1:4">
      <c r="A13" s="5" t="n">
        <v>2018</v>
      </c>
      <c r="B13" s="5" t="n">
        <v>2</v>
      </c>
    </row>
    <row r="14" spans="1:4">
      <c r="A14" s="5" t="n">
        <v>2019</v>
      </c>
      <c r="B14" s="5" t="n">
        <v>2</v>
      </c>
    </row>
    <row r="15" spans="1:4">
      <c r="A15" s="5" t="n">
        <v>2020</v>
      </c>
      <c r="B15" s="5" t="n">
        <v>2</v>
      </c>
    </row>
    <row r="16" spans="1:4">
      <c r="A16" s="5" t="n">
        <v>2021</v>
      </c>
      <c r="B16" s="5" t="n">
        <v>2</v>
      </c>
    </row>
    <row r="17" spans="1:4">
      <c r="A17" s="4" t="s">
        <v>643</v>
      </c>
      <c r="B17" s="5" t="n">
        <v>11</v>
      </c>
    </row>
    <row r="18" spans="1:4">
      <c r="A18" s="4" t="s">
        <v>175</v>
      </c>
      <c r="B18" s="5" t="n">
        <v>21</v>
      </c>
    </row>
    <row r="19" spans="1:4">
      <c r="A19" s="3" t="s">
        <v>826</v>
      </c>
    </row>
    <row r="20" spans="1:4">
      <c r="A20" s="5" t="n">
        <v>2017</v>
      </c>
      <c r="B20" s="5" t="n">
        <v>3</v>
      </c>
    </row>
    <row r="21" spans="1:4">
      <c r="A21" s="5" t="n">
        <v>2018</v>
      </c>
      <c r="B21" s="5" t="n">
        <v>3</v>
      </c>
    </row>
    <row r="22" spans="1:4">
      <c r="A22" s="5" t="n">
        <v>2019</v>
      </c>
      <c r="B22" s="5" t="n">
        <v>3</v>
      </c>
    </row>
    <row r="23" spans="1:4">
      <c r="A23" s="5" t="n">
        <v>2020</v>
      </c>
      <c r="B23" s="5" t="n">
        <v>3</v>
      </c>
    </row>
    <row r="24" spans="1:4">
      <c r="A24" s="5" t="n">
        <v>2021</v>
      </c>
      <c r="B24" s="5" t="n">
        <v>3</v>
      </c>
    </row>
    <row r="25" spans="1:4">
      <c r="A25" s="4" t="s">
        <v>643</v>
      </c>
      <c r="B25" s="5" t="n">
        <v>25</v>
      </c>
    </row>
    <row r="26" spans="1:4">
      <c r="A26" s="4" t="s">
        <v>175</v>
      </c>
      <c r="B26" s="5" t="n">
        <v>40</v>
      </c>
    </row>
    <row r="27" spans="1:4">
      <c r="A27" s="4" t="s">
        <v>827</v>
      </c>
      <c r="B27" s="5" t="n">
        <v>0</v>
      </c>
      <c r="C27" s="6" t="n">
        <v>8</v>
      </c>
      <c r="D27" s="6" t="n">
        <v>0</v>
      </c>
    </row>
    <row r="28" spans="1:4">
      <c r="A28" s="4" t="s">
        <v>828</v>
      </c>
    </row>
    <row r="29" spans="1:4">
      <c r="A29" s="3" t="s">
        <v>826</v>
      </c>
    </row>
    <row r="30" spans="1:4">
      <c r="A30" s="4" t="s">
        <v>785</v>
      </c>
      <c r="B30" s="6" t="n">
        <v>600</v>
      </c>
    </row>
    <row r="31" spans="1:4">
      <c r="A31" s="4" t="s">
        <v>827</v>
      </c>
      <c r="C31" s="5" t="n">
        <v>8</v>
      </c>
    </row>
    <row r="32" spans="1:4">
      <c r="A32" s="4" t="s">
        <v>799</v>
      </c>
    </row>
    <row r="33" spans="1:4">
      <c r="A33" s="3" t="s">
        <v>778</v>
      </c>
    </row>
    <row r="34" spans="1:4">
      <c r="A34" s="4" t="s">
        <v>829</v>
      </c>
      <c r="B34" s="4" t="s">
        <v>830</v>
      </c>
    </row>
    <row r="35" spans="1:4">
      <c r="A35" s="4" t="s">
        <v>831</v>
      </c>
      <c r="B35" s="6" t="n">
        <v>21</v>
      </c>
      <c r="C35" s="5" t="n">
        <v>18</v>
      </c>
    </row>
    <row r="36" spans="1:4">
      <c r="A36" s="4" t="s">
        <v>832</v>
      </c>
      <c r="B36" s="5" t="n">
        <v>6</v>
      </c>
      <c r="C36" s="5" t="n">
        <v>5</v>
      </c>
    </row>
    <row r="37" spans="1:4">
      <c r="A37" s="4" t="s">
        <v>833</v>
      </c>
    </row>
    <row r="38" spans="1:4">
      <c r="A38" s="3" t="s">
        <v>778</v>
      </c>
    </row>
    <row r="39" spans="1:4">
      <c r="A39" s="4" t="s">
        <v>834</v>
      </c>
      <c r="B39" s="6" t="n">
        <v>1</v>
      </c>
      <c r="C39" s="6" t="n">
        <v>1</v>
      </c>
      <c r="D39" s="6" t="n">
        <v>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5</v>
      </c>
      <c r="D2" s="2" t="s">
        <v>39</v>
      </c>
    </row>
    <row r="3" spans="1:4">
      <c r="A3" s="3" t="s">
        <v>836</v>
      </c>
    </row>
    <row r="4" spans="1:4">
      <c r="A4" s="4" t="s">
        <v>837</v>
      </c>
      <c r="B4" s="6" t="n">
        <v>174</v>
      </c>
      <c r="C4" s="6" t="n">
        <v>160</v>
      </c>
      <c r="D4" s="6" t="n">
        <v>124</v>
      </c>
    </row>
    <row r="5" spans="1:4">
      <c r="A5" s="4" t="s">
        <v>838</v>
      </c>
      <c r="B5" s="5" t="n">
        <v>11</v>
      </c>
      <c r="C5" s="5" t="n">
        <v>11</v>
      </c>
      <c r="D5" s="5" t="n">
        <v>10</v>
      </c>
    </row>
    <row r="6" spans="1:4">
      <c r="A6" s="4" t="s">
        <v>839</v>
      </c>
      <c r="B6" s="5" t="n">
        <v>0</v>
      </c>
      <c r="C6" s="5" t="n">
        <v>8</v>
      </c>
      <c r="D6" s="5" t="n">
        <v>0</v>
      </c>
    </row>
    <row r="7" spans="1:4">
      <c r="A7" s="4" t="s">
        <v>840</v>
      </c>
      <c r="B7" s="5" t="n">
        <v>-4</v>
      </c>
      <c r="C7" s="5" t="n">
        <v>-6</v>
      </c>
      <c r="D7" s="5" t="n">
        <v>-3</v>
      </c>
    </row>
    <row r="8" spans="1:4">
      <c r="A8" s="4" t="s">
        <v>623</v>
      </c>
      <c r="B8" s="5" t="n">
        <v>3</v>
      </c>
      <c r="C8" s="5" t="n">
        <v>3</v>
      </c>
      <c r="D8" s="5" t="n">
        <v>2</v>
      </c>
    </row>
    <row r="9" spans="1:4">
      <c r="A9" s="4" t="s">
        <v>841</v>
      </c>
      <c r="B9" s="5" t="n">
        <v>184</v>
      </c>
      <c r="C9" s="5" t="n">
        <v>176</v>
      </c>
      <c r="D9" s="6" t="n">
        <v>133</v>
      </c>
    </row>
    <row r="10" spans="1:4">
      <c r="A10" s="4" t="s">
        <v>842</v>
      </c>
      <c r="B10" s="5" t="n">
        <v>36</v>
      </c>
      <c r="C10" s="5" t="n">
        <v>45</v>
      </c>
    </row>
    <row r="11" spans="1:4">
      <c r="A11" s="4" t="s">
        <v>747</v>
      </c>
    </row>
    <row r="12" spans="1:4">
      <c r="A12" s="3" t="s">
        <v>836</v>
      </c>
    </row>
    <row r="13" spans="1:4">
      <c r="A13" s="4" t="s">
        <v>842</v>
      </c>
      <c r="B13" s="5" t="n">
        <v>4</v>
      </c>
      <c r="C13" s="5" t="n">
        <v>4</v>
      </c>
    </row>
    <row r="14" spans="1:4">
      <c r="A14" s="4" t="s">
        <v>772</v>
      </c>
    </row>
    <row r="15" spans="1:4">
      <c r="A15" s="3" t="s">
        <v>836</v>
      </c>
    </row>
    <row r="16" spans="1:4">
      <c r="A16" s="4" t="s">
        <v>842</v>
      </c>
      <c r="B16" s="6" t="n">
        <v>4</v>
      </c>
      <c r="C16" s="6" t="n">
        <v>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843</v>
      </c>
      <c r="B1" s="2" t="s">
        <v>1</v>
      </c>
    </row>
    <row r="2" spans="1:5">
      <c r="B2" s="2" t="s">
        <v>2</v>
      </c>
      <c r="C2" s="2" t="s">
        <v>35</v>
      </c>
      <c r="D2" s="2" t="s">
        <v>2</v>
      </c>
      <c r="E2" s="2" t="s">
        <v>35</v>
      </c>
    </row>
    <row r="3" spans="1:5">
      <c r="A3" s="3" t="s">
        <v>844</v>
      </c>
    </row>
    <row r="4" spans="1:5">
      <c r="A4" s="4" t="s">
        <v>845</v>
      </c>
      <c r="B4" s="6" t="n">
        <v>81</v>
      </c>
      <c r="C4" s="6" t="n">
        <v>90</v>
      </c>
    </row>
    <row r="5" spans="1:5">
      <c r="A5" s="4" t="s">
        <v>846</v>
      </c>
      <c r="B5" s="5" t="n">
        <v>1</v>
      </c>
      <c r="C5" s="5" t="n">
        <v>3</v>
      </c>
    </row>
    <row r="6" spans="1:5">
      <c r="A6" s="4" t="s">
        <v>847</v>
      </c>
      <c r="B6" s="5" t="n">
        <v>5</v>
      </c>
      <c r="C6" s="5" t="n">
        <v>5</v>
      </c>
    </row>
    <row r="7" spans="1:5">
      <c r="A7" s="4" t="s">
        <v>848</v>
      </c>
      <c r="B7" s="5" t="n">
        <v>1</v>
      </c>
      <c r="C7" s="5" t="n">
        <v>-12</v>
      </c>
    </row>
    <row r="8" spans="1:5">
      <c r="A8" s="4" t="s">
        <v>849</v>
      </c>
      <c r="B8" s="5" t="n">
        <v>-11</v>
      </c>
      <c r="C8" s="5" t="n">
        <v>-3</v>
      </c>
    </row>
    <row r="9" spans="1:5">
      <c r="A9" s="4" t="s">
        <v>850</v>
      </c>
      <c r="B9" s="5" t="n">
        <v>-1</v>
      </c>
      <c r="C9" s="5" t="n">
        <v>-2</v>
      </c>
    </row>
    <row r="10" spans="1:5">
      <c r="A10" s="4" t="s">
        <v>851</v>
      </c>
      <c r="B10" s="5" t="n">
        <v>76</v>
      </c>
      <c r="C10" s="5" t="n">
        <v>81</v>
      </c>
    </row>
    <row r="11" spans="1:5">
      <c r="A11" s="3" t="s">
        <v>852</v>
      </c>
    </row>
    <row r="12" spans="1:5">
      <c r="A12" s="4" t="s">
        <v>853</v>
      </c>
      <c r="D12" s="6" t="n">
        <v>3</v>
      </c>
      <c r="E12" s="6" t="n">
        <v>4</v>
      </c>
    </row>
    <row r="13" spans="1:5">
      <c r="A13" s="4" t="s">
        <v>854</v>
      </c>
      <c r="D13" s="5" t="n">
        <v>73</v>
      </c>
      <c r="E13" s="5" t="n">
        <v>77</v>
      </c>
    </row>
    <row r="14" spans="1:5">
      <c r="A14" s="4" t="s">
        <v>106</v>
      </c>
      <c r="B14" s="6" t="n">
        <v>81</v>
      </c>
      <c r="C14" s="6" t="n">
        <v>81</v>
      </c>
      <c r="D14" s="5" t="n">
        <v>76</v>
      </c>
      <c r="E14" s="5" t="n">
        <v>81</v>
      </c>
    </row>
    <row r="15" spans="1:5">
      <c r="A15" s="3" t="s">
        <v>855</v>
      </c>
    </row>
    <row r="16" spans="1:5">
      <c r="A16" s="4" t="s">
        <v>856</v>
      </c>
      <c r="D16" s="6" t="n">
        <v>13</v>
      </c>
      <c r="E16" s="6" t="n">
        <v>12</v>
      </c>
    </row>
    <row r="17" spans="1:5">
      <c r="A17" s="4" t="s">
        <v>498</v>
      </c>
    </row>
    <row r="18" spans="1:5">
      <c r="A18" s="3" t="s">
        <v>855</v>
      </c>
    </row>
    <row r="19" spans="1:5">
      <c r="A19" s="4" t="s">
        <v>857</v>
      </c>
      <c r="B19" s="4" t="s">
        <v>858</v>
      </c>
    </row>
    <row r="20" spans="1:5">
      <c r="A20" s="4" t="s">
        <v>859</v>
      </c>
      <c r="B20" s="4" t="s">
        <v>860</v>
      </c>
    </row>
    <row r="21" spans="1:5">
      <c r="A21" s="4" t="s">
        <v>505</v>
      </c>
    </row>
    <row r="22" spans="1:5">
      <c r="A22" s="3" t="s">
        <v>855</v>
      </c>
    </row>
    <row r="23" spans="1:5">
      <c r="A23" s="4" t="s">
        <v>857</v>
      </c>
      <c r="B23" s="4" t="s">
        <v>861</v>
      </c>
    </row>
    <row r="24" spans="1:5">
      <c r="A24" s="4" t="s">
        <v>859</v>
      </c>
      <c r="B24" s="4" t="s">
        <v>862</v>
      </c>
    </row>
    <row r="25" spans="1:5">
      <c r="A25" s="4" t="s">
        <v>863</v>
      </c>
    </row>
    <row r="26" spans="1:5">
      <c r="A26" s="3" t="s">
        <v>855</v>
      </c>
    </row>
    <row r="27" spans="1:5">
      <c r="A27" s="4" t="s">
        <v>496</v>
      </c>
      <c r="B27" s="4" t="s">
        <v>864</v>
      </c>
    </row>
    <row r="28" spans="1:5">
      <c r="A28" s="4" t="s">
        <v>865</v>
      </c>
    </row>
    <row r="29" spans="1:5">
      <c r="A29" s="3" t="s">
        <v>855</v>
      </c>
    </row>
    <row r="30" spans="1:5">
      <c r="A30" s="4" t="s">
        <v>496</v>
      </c>
      <c r="B30" s="4" t="s">
        <v>866</v>
      </c>
    </row>
    <row r="31" spans="1:5">
      <c r="A31" s="4" t="s">
        <v>867</v>
      </c>
    </row>
    <row r="32" spans="1:5">
      <c r="A32" s="3" t="s">
        <v>855</v>
      </c>
    </row>
    <row r="33" spans="1:5">
      <c r="A33" s="4" t="s">
        <v>496</v>
      </c>
      <c r="B33" s="4" t="s">
        <v>755</v>
      </c>
    </row>
    <row r="34" spans="1:5">
      <c r="A34" s="4" t="s">
        <v>868</v>
      </c>
    </row>
    <row r="35" spans="1:5">
      <c r="A35" s="3" t="s">
        <v>855</v>
      </c>
    </row>
    <row r="36" spans="1:5">
      <c r="A36" s="4" t="s">
        <v>496</v>
      </c>
      <c r="B36" s="4" t="s">
        <v>869</v>
      </c>
    </row>
    <row r="37" spans="1:5">
      <c r="A37" s="4" t="s">
        <v>870</v>
      </c>
    </row>
    <row r="38" spans="1:5">
      <c r="A38" s="3" t="s">
        <v>855</v>
      </c>
    </row>
    <row r="39" spans="1:5">
      <c r="A39" s="4" t="s">
        <v>871</v>
      </c>
      <c r="B39" s="4" t="s">
        <v>511</v>
      </c>
    </row>
    <row r="40" spans="1:5">
      <c r="A40" s="4" t="s">
        <v>872</v>
      </c>
      <c r="B40" s="6" t="n">
        <v>-1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873</v>
      </c>
      <c r="B1" s="2" t="s">
        <v>1</v>
      </c>
    </row>
    <row r="2" spans="1:4">
      <c r="B2" s="2" t="s">
        <v>874</v>
      </c>
      <c r="C2" s="2" t="s">
        <v>458</v>
      </c>
      <c r="D2" s="2" t="s">
        <v>744</v>
      </c>
    </row>
    <row r="3" spans="1:4">
      <c r="A3" s="4" t="s">
        <v>875</v>
      </c>
    </row>
    <row r="4" spans="1:4">
      <c r="A4" s="3" t="s">
        <v>876</v>
      </c>
    </row>
    <row r="5" spans="1:4">
      <c r="A5" s="4" t="s">
        <v>877</v>
      </c>
      <c r="B5" s="6" t="n">
        <v>3</v>
      </c>
    </row>
    <row r="6" spans="1:4">
      <c r="A6" s="4" t="s">
        <v>878</v>
      </c>
    </row>
    <row r="7" spans="1:4">
      <c r="A7" s="3" t="s">
        <v>876</v>
      </c>
    </row>
    <row r="8" spans="1:4">
      <c r="A8" s="4" t="s">
        <v>879</v>
      </c>
      <c r="B8" s="6" t="n">
        <v>3</v>
      </c>
    </row>
    <row r="9" spans="1:4">
      <c r="A9" s="4" t="s">
        <v>880</v>
      </c>
    </row>
    <row r="10" spans="1:4">
      <c r="A10" s="3" t="s">
        <v>876</v>
      </c>
    </row>
    <row r="11" spans="1:4">
      <c r="A11" s="4" t="s">
        <v>881</v>
      </c>
      <c r="B11" s="9" t="n">
        <v>4.8</v>
      </c>
    </row>
    <row r="12" spans="1:4">
      <c r="A12" s="4" t="s">
        <v>882</v>
      </c>
    </row>
    <row r="13" spans="1:4">
      <c r="A13" s="3" t="s">
        <v>876</v>
      </c>
    </row>
    <row r="14" spans="1:4">
      <c r="A14" s="4" t="s">
        <v>883</v>
      </c>
      <c r="B14" s="6" t="n">
        <v>0</v>
      </c>
      <c r="C14" s="6" t="n">
        <v>0</v>
      </c>
    </row>
    <row r="15" spans="1:4">
      <c r="A15" s="4" t="s">
        <v>884</v>
      </c>
    </row>
    <row r="16" spans="1:4">
      <c r="A16" s="3" t="s">
        <v>876</v>
      </c>
    </row>
    <row r="17" spans="1:4">
      <c r="A17" s="4" t="s">
        <v>885</v>
      </c>
      <c r="B17" s="6" t="n">
        <v>0</v>
      </c>
      <c r="C17" s="6" t="n">
        <v>0</v>
      </c>
      <c r="D17" s="6"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35</v>
      </c>
      <c r="D2" s="2" t="s">
        <v>39</v>
      </c>
    </row>
    <row r="3" spans="1:4">
      <c r="A3" s="3" t="s">
        <v>887</v>
      </c>
    </row>
    <row r="4" spans="1:4">
      <c r="A4" s="4" t="s">
        <v>888</v>
      </c>
      <c r="B4" s="6" t="n">
        <v>69</v>
      </c>
    </row>
    <row r="5" spans="1:4">
      <c r="A5" s="3" t="s">
        <v>889</v>
      </c>
    </row>
    <row r="6" spans="1:4">
      <c r="A6" s="5" t="n">
        <v>2017</v>
      </c>
      <c r="B6" s="5" t="n">
        <v>33</v>
      </c>
    </row>
    <row r="7" spans="1:4">
      <c r="A7" s="5" t="n">
        <v>2018</v>
      </c>
      <c r="B7" s="5" t="n">
        <v>25</v>
      </c>
    </row>
    <row r="8" spans="1:4">
      <c r="A8" s="5" t="n">
        <v>2019</v>
      </c>
      <c r="B8" s="5" t="n">
        <v>19</v>
      </c>
    </row>
    <row r="9" spans="1:4">
      <c r="A9" s="5" t="n">
        <v>2020</v>
      </c>
      <c r="B9" s="5" t="n">
        <v>18</v>
      </c>
    </row>
    <row r="10" spans="1:4">
      <c r="A10" s="5" t="n">
        <v>2021</v>
      </c>
      <c r="B10" s="5" t="n">
        <v>18</v>
      </c>
    </row>
    <row r="11" spans="1:4">
      <c r="A11" s="4" t="s">
        <v>643</v>
      </c>
      <c r="B11" s="5" t="n">
        <v>71</v>
      </c>
    </row>
    <row r="12" spans="1:4">
      <c r="A12" s="4" t="s">
        <v>175</v>
      </c>
      <c r="B12" s="5" t="n">
        <v>184</v>
      </c>
    </row>
    <row r="13" spans="1:4">
      <c r="A13" s="3" t="s">
        <v>890</v>
      </c>
    </row>
    <row r="14" spans="1:4">
      <c r="A14" s="4" t="s">
        <v>891</v>
      </c>
      <c r="B14" s="5" t="n">
        <v>124</v>
      </c>
    </row>
    <row r="15" spans="1:4">
      <c r="A15" s="4" t="s">
        <v>892</v>
      </c>
      <c r="B15" s="5" t="n">
        <v>73</v>
      </c>
    </row>
    <row r="16" spans="1:4">
      <c r="A16" s="4" t="s">
        <v>893</v>
      </c>
      <c r="B16" s="5" t="n">
        <v>50</v>
      </c>
    </row>
    <row r="17" spans="1:4">
      <c r="A17" s="4" t="s">
        <v>894</v>
      </c>
      <c r="B17" s="5" t="n">
        <v>36</v>
      </c>
    </row>
    <row r="18" spans="1:4">
      <c r="A18" s="4" t="s">
        <v>895</v>
      </c>
      <c r="B18" s="5" t="n">
        <v>25</v>
      </c>
    </row>
    <row r="19" spans="1:4">
      <c r="A19" s="4" t="s">
        <v>896</v>
      </c>
      <c r="B19" s="5" t="n">
        <v>132</v>
      </c>
    </row>
    <row r="20" spans="1:4">
      <c r="A20" s="4" t="s">
        <v>897</v>
      </c>
    </row>
    <row r="21" spans="1:4">
      <c r="A21" s="3" t="s">
        <v>887</v>
      </c>
    </row>
    <row r="22" spans="1:4">
      <c r="A22" s="4" t="s">
        <v>888</v>
      </c>
      <c r="B22" s="5" t="n">
        <v>42</v>
      </c>
    </row>
    <row r="23" spans="1:4">
      <c r="A23" s="4" t="s">
        <v>898</v>
      </c>
    </row>
    <row r="24" spans="1:4">
      <c r="A24" s="3" t="s">
        <v>887</v>
      </c>
    </row>
    <row r="25" spans="1:4">
      <c r="A25" s="4" t="s">
        <v>888</v>
      </c>
      <c r="B25" s="5" t="n">
        <v>5</v>
      </c>
    </row>
    <row r="26" spans="1:4">
      <c r="A26" s="4" t="s">
        <v>899</v>
      </c>
    </row>
    <row r="27" spans="1:4">
      <c r="A27" s="3" t="s">
        <v>887</v>
      </c>
    </row>
    <row r="28" spans="1:4">
      <c r="A28" s="4" t="s">
        <v>888</v>
      </c>
      <c r="B28" s="5" t="n">
        <v>2</v>
      </c>
    </row>
    <row r="29" spans="1:4">
      <c r="A29" s="4" t="s">
        <v>900</v>
      </c>
    </row>
    <row r="30" spans="1:4">
      <c r="A30" s="3" t="s">
        <v>887</v>
      </c>
    </row>
    <row r="31" spans="1:4">
      <c r="A31" s="4" t="s">
        <v>888</v>
      </c>
      <c r="B31" s="5" t="n">
        <v>20</v>
      </c>
    </row>
    <row r="32" spans="1:4">
      <c r="A32" s="4" t="s">
        <v>717</v>
      </c>
    </row>
    <row r="33" spans="1:4">
      <c r="A33" s="3" t="s">
        <v>887</v>
      </c>
    </row>
    <row r="34" spans="1:4">
      <c r="A34" s="4" t="s">
        <v>901</v>
      </c>
      <c r="B34" s="5" t="n">
        <v>39</v>
      </c>
      <c r="C34" s="6" t="n">
        <v>38</v>
      </c>
      <c r="D34" s="6" t="n">
        <v>24</v>
      </c>
    </row>
    <row r="35" spans="1:4">
      <c r="A35" s="4" t="s">
        <v>718</v>
      </c>
    </row>
    <row r="36" spans="1:4">
      <c r="A36" s="3" t="s">
        <v>887</v>
      </c>
    </row>
    <row r="37" spans="1:4">
      <c r="A37" s="4" t="s">
        <v>901</v>
      </c>
      <c r="B37" s="6" t="n">
        <v>3</v>
      </c>
      <c r="C37" s="6" t="n">
        <v>3</v>
      </c>
      <c r="D37" s="6" t="n">
        <v>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2</v>
      </c>
      <c r="B1" s="2" t="s">
        <v>1</v>
      </c>
    </row>
    <row r="2" spans="1:3">
      <c r="B2" s="2" t="s">
        <v>2</v>
      </c>
      <c r="C2" s="2" t="s">
        <v>35</v>
      </c>
    </row>
    <row r="3" spans="1:3">
      <c r="A3" s="4" t="s">
        <v>120</v>
      </c>
    </row>
    <row r="4" spans="1:3">
      <c r="A4" s="3" t="s">
        <v>903</v>
      </c>
    </row>
    <row r="5" spans="1:3">
      <c r="A5" s="4" t="s">
        <v>904</v>
      </c>
      <c r="B5" s="5" t="n">
        <v>64521851</v>
      </c>
      <c r="C5" s="5" t="n">
        <v>63968616</v>
      </c>
    </row>
    <row r="6" spans="1:3">
      <c r="A6" s="4" t="s">
        <v>905</v>
      </c>
      <c r="B6" s="5" t="n">
        <v>732724</v>
      </c>
      <c r="C6" s="5" t="n">
        <v>403213</v>
      </c>
    </row>
    <row r="7" spans="1:3">
      <c r="A7" s="4" t="s">
        <v>906</v>
      </c>
      <c r="B7" s="5" t="n">
        <v>-89062</v>
      </c>
    </row>
    <row r="8" spans="1:3">
      <c r="A8" s="4" t="s">
        <v>907</v>
      </c>
      <c r="B8" s="5" t="n">
        <v>159</v>
      </c>
      <c r="C8" s="5" t="n">
        <v>8549</v>
      </c>
    </row>
    <row r="9" spans="1:3">
      <c r="A9" s="4" t="s">
        <v>908</v>
      </c>
      <c r="C9" s="5" t="n">
        <v>141473</v>
      </c>
    </row>
    <row r="10" spans="1:3">
      <c r="A10" s="4" t="s">
        <v>909</v>
      </c>
      <c r="B10" s="5" t="n">
        <v>65165672</v>
      </c>
      <c r="C10" s="5" t="n">
        <v>64521851</v>
      </c>
    </row>
    <row r="11" spans="1:3">
      <c r="A11" s="4" t="s">
        <v>122</v>
      </c>
    </row>
    <row r="12" spans="1:3">
      <c r="A12" s="3" t="s">
        <v>903</v>
      </c>
    </row>
    <row r="13" spans="1:3">
      <c r="A13" s="4" t="s">
        <v>904</v>
      </c>
      <c r="B13" s="5" t="n">
        <v>51154280</v>
      </c>
    </row>
    <row r="14" spans="1:3">
      <c r="A14" s="4" t="s">
        <v>909</v>
      </c>
      <c r="B14" s="5" t="n">
        <v>51154280</v>
      </c>
      <c r="C14" s="5" t="n">
        <v>5115428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910</v>
      </c>
      <c r="B1" s="2" t="s">
        <v>1</v>
      </c>
    </row>
    <row r="2" spans="1:3">
      <c r="B2" s="2" t="s">
        <v>2</v>
      </c>
      <c r="C2" s="2" t="s">
        <v>35</v>
      </c>
    </row>
    <row r="3" spans="1:3">
      <c r="A3" s="3" t="s">
        <v>911</v>
      </c>
    </row>
    <row r="4" spans="1:3">
      <c r="A4" s="4" t="s">
        <v>912</v>
      </c>
      <c r="B4" s="4" t="s">
        <v>913</v>
      </c>
    </row>
    <row r="5" spans="1:3">
      <c r="A5" s="4" t="s">
        <v>914</v>
      </c>
      <c r="B5" s="4" t="s">
        <v>915</v>
      </c>
    </row>
    <row r="6" spans="1:3">
      <c r="A6" s="4" t="s">
        <v>682</v>
      </c>
    </row>
    <row r="7" spans="1:3">
      <c r="A7" s="3" t="s">
        <v>911</v>
      </c>
    </row>
    <row r="8" spans="1:3">
      <c r="A8" s="4" t="s">
        <v>916</v>
      </c>
      <c r="B8" s="7" t="n">
        <v>12.5</v>
      </c>
    </row>
    <row r="9" spans="1:3">
      <c r="A9" s="4" t="s">
        <v>917</v>
      </c>
      <c r="B9" s="7" t="n">
        <v>51.21</v>
      </c>
    </row>
    <row r="10" spans="1:3">
      <c r="A10" s="4" t="s">
        <v>918</v>
      </c>
      <c r="B10" s="5" t="n">
        <v>239306</v>
      </c>
      <c r="C10" s="5" t="n">
        <v>239316</v>
      </c>
    </row>
    <row r="11" spans="1:3">
      <c r="A11" s="4" t="s">
        <v>919</v>
      </c>
    </row>
    <row r="12" spans="1:3">
      <c r="A12" s="3" t="s">
        <v>911</v>
      </c>
    </row>
    <row r="13" spans="1:3">
      <c r="A13" s="4" t="s">
        <v>920</v>
      </c>
      <c r="B13" s="10" t="n">
        <v>6.02</v>
      </c>
    </row>
    <row r="14" spans="1:3">
      <c r="A14" s="4" t="s">
        <v>683</v>
      </c>
    </row>
    <row r="15" spans="1:3">
      <c r="A15" s="3" t="s">
        <v>911</v>
      </c>
    </row>
    <row r="16" spans="1:3">
      <c r="A16" s="4" t="s">
        <v>916</v>
      </c>
      <c r="B16" s="7" t="n">
        <v>12.5</v>
      </c>
    </row>
    <row r="17" spans="1:3">
      <c r="A17" s="4" t="s">
        <v>917</v>
      </c>
      <c r="B17" s="7" t="n">
        <v>56.51</v>
      </c>
    </row>
    <row r="18" spans="1:3">
      <c r="A18" s="4" t="s">
        <v>918</v>
      </c>
      <c r="B18" s="5" t="n">
        <v>323915</v>
      </c>
      <c r="C18" s="5" t="n">
        <v>323999</v>
      </c>
    </row>
    <row r="19" spans="1:3">
      <c r="A19" s="4" t="s">
        <v>921</v>
      </c>
    </row>
    <row r="20" spans="1:3">
      <c r="A20" s="3" t="s">
        <v>911</v>
      </c>
    </row>
    <row r="21" spans="1:3">
      <c r="A21" s="4" t="s">
        <v>920</v>
      </c>
      <c r="B21" s="10" t="n">
        <v>6.0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5"/>
    <col customWidth="1" max="6" min="6" width="16"/>
    <col customWidth="1" max="7" min="7" width="16"/>
    <col customWidth="1" max="8" min="8" width="15"/>
    <col customWidth="1" max="9" min="9" width="15"/>
    <col customWidth="1" max="10" min="10" width="16"/>
    <col customWidth="1" max="11" min="11" width="14"/>
    <col customWidth="1" max="12" min="12" width="14"/>
  </cols>
  <sheetData>
    <row r="1" spans="1:12">
      <c r="A1" s="1" t="s">
        <v>922</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235</v>
      </c>
    </row>
    <row r="4" spans="1:12">
      <c r="A4" s="4" t="s">
        <v>923</v>
      </c>
      <c r="B4" s="11" t="n">
        <v>0.045</v>
      </c>
      <c r="C4" s="11" t="n">
        <v>0.045</v>
      </c>
      <c r="D4" s="11" t="n">
        <v>0.045</v>
      </c>
      <c r="E4" s="7" t="n">
        <v>0.25</v>
      </c>
      <c r="F4" s="7" t="n">
        <v>0.25</v>
      </c>
      <c r="G4" s="7" t="n">
        <v>0.25</v>
      </c>
      <c r="H4" s="7" t="n">
        <v>0.25</v>
      </c>
      <c r="I4" s="7" t="n">
        <v>0.25</v>
      </c>
    </row>
    <row r="5" spans="1:12">
      <c r="A5" s="4" t="s">
        <v>924</v>
      </c>
      <c r="B5" s="6" t="n">
        <v>6</v>
      </c>
      <c r="C5" s="6" t="n">
        <v>5</v>
      </c>
      <c r="D5" s="6" t="n">
        <v>5</v>
      </c>
      <c r="E5" s="6" t="n">
        <v>30</v>
      </c>
      <c r="F5" s="6" t="n">
        <v>29</v>
      </c>
      <c r="G5" s="6" t="n">
        <v>30</v>
      </c>
      <c r="H5" s="6" t="n">
        <v>30</v>
      </c>
      <c r="I5" s="6" t="n">
        <v>29</v>
      </c>
      <c r="J5" s="6" t="n">
        <v>47</v>
      </c>
      <c r="K5" s="6" t="n">
        <v>118</v>
      </c>
      <c r="L5" s="6" t="n">
        <v>117</v>
      </c>
    </row>
    <row r="6" spans="1:12">
      <c r="A6" s="4" t="s">
        <v>925</v>
      </c>
      <c r="B6" s="4" t="s">
        <v>926</v>
      </c>
      <c r="C6" s="4" t="s">
        <v>927</v>
      </c>
      <c r="D6" s="4" t="s">
        <v>928</v>
      </c>
      <c r="E6" s="4" t="s">
        <v>929</v>
      </c>
      <c r="F6" s="4" t="s">
        <v>930</v>
      </c>
      <c r="G6" s="4" t="s">
        <v>931</v>
      </c>
      <c r="H6" s="4" t="s">
        <v>932</v>
      </c>
      <c r="I6" s="4" t="s">
        <v>933</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934</v>
      </c>
      <c r="B1" s="2" t="s">
        <v>1</v>
      </c>
    </row>
    <row r="2" spans="1:5">
      <c r="B2" s="2" t="s">
        <v>2</v>
      </c>
      <c r="C2" s="2" t="s">
        <v>35</v>
      </c>
      <c r="D2" s="2" t="s">
        <v>39</v>
      </c>
    </row>
    <row r="3" spans="1:5">
      <c r="A3" s="3" t="s">
        <v>935</v>
      </c>
    </row>
    <row r="4" spans="1:5">
      <c r="A4" s="4" t="s">
        <v>936</v>
      </c>
      <c r="B4" s="6" t="n">
        <v>1110</v>
      </c>
      <c r="C4" s="6" t="n">
        <v>1788</v>
      </c>
      <c r="D4" s="6" t="n">
        <v>2437</v>
      </c>
    </row>
    <row r="5" spans="1:5">
      <c r="A5" s="4" t="s">
        <v>73</v>
      </c>
      <c r="B5" s="5" t="n">
        <v>100</v>
      </c>
      <c r="C5" s="5" t="n">
        <v>-203</v>
      </c>
      <c r="D5" s="5" t="n">
        <v>-145</v>
      </c>
    </row>
    <row r="6" spans="1:5">
      <c r="A6" s="4" t="s">
        <v>937</v>
      </c>
      <c r="B6" s="5" t="n">
        <v>1</v>
      </c>
      <c r="C6" s="5" t="n">
        <v>3</v>
      </c>
      <c r="D6" s="5" t="n">
        <v>33</v>
      </c>
      <c r="E6" s="4" t="s">
        <v>54</v>
      </c>
    </row>
    <row r="7" spans="1:5">
      <c r="A7" s="4" t="s">
        <v>936</v>
      </c>
      <c r="B7" s="5" t="n">
        <v>1161</v>
      </c>
      <c r="C7" s="5" t="n">
        <v>1110</v>
      </c>
      <c r="D7" s="5" t="n">
        <v>1788</v>
      </c>
    </row>
    <row r="8" spans="1:5">
      <c r="A8" s="4" t="s">
        <v>938</v>
      </c>
      <c r="D8" s="5" t="n">
        <v>35</v>
      </c>
    </row>
    <row r="9" spans="1:5">
      <c r="A9" s="4" t="s">
        <v>939</v>
      </c>
    </row>
    <row r="10" spans="1:5">
      <c r="A10" s="3" t="s">
        <v>935</v>
      </c>
    </row>
    <row r="11" spans="1:5">
      <c r="A11" s="4" t="s">
        <v>936</v>
      </c>
      <c r="B11" s="5" t="n">
        <v>-596</v>
      </c>
      <c r="C11" s="5" t="n">
        <v>-396</v>
      </c>
      <c r="D11" s="5" t="n">
        <v>-284</v>
      </c>
    </row>
    <row r="12" spans="1:5">
      <c r="A12" s="4" t="s">
        <v>936</v>
      </c>
      <c r="B12" s="5" t="n">
        <v>-495</v>
      </c>
      <c r="C12" s="5" t="n">
        <v>-596</v>
      </c>
      <c r="D12" s="5" t="n">
        <v>-396</v>
      </c>
    </row>
    <row r="13" spans="1:5">
      <c r="A13" s="4" t="s">
        <v>940</v>
      </c>
    </row>
    <row r="14" spans="1:5">
      <c r="A14" s="3" t="s">
        <v>935</v>
      </c>
    </row>
    <row r="15" spans="1:5">
      <c r="A15" s="4" t="s">
        <v>936</v>
      </c>
      <c r="B15" s="5" t="n">
        <v>-494</v>
      </c>
      <c r="C15" s="5" t="n">
        <v>-279</v>
      </c>
      <c r="D15" s="5" t="n">
        <v>-215</v>
      </c>
    </row>
    <row r="16" spans="1:5">
      <c r="A16" s="4" t="s">
        <v>73</v>
      </c>
      <c r="B16" s="5" t="n">
        <v>88</v>
      </c>
      <c r="C16" s="5" t="n">
        <v>-215</v>
      </c>
      <c r="D16" s="5" t="n">
        <v>-99</v>
      </c>
    </row>
    <row r="17" spans="1:5">
      <c r="A17" s="4" t="s">
        <v>937</v>
      </c>
      <c r="B17" s="5" t="n">
        <v>0</v>
      </c>
      <c r="C17" s="5" t="n">
        <v>0</v>
      </c>
      <c r="D17" s="5" t="n">
        <v>35</v>
      </c>
      <c r="E17" s="4" t="s">
        <v>54</v>
      </c>
    </row>
    <row r="18" spans="1:5">
      <c r="A18" s="4" t="s">
        <v>936</v>
      </c>
      <c r="B18" s="5" t="n">
        <v>-406</v>
      </c>
      <c r="C18" s="5" t="n">
        <v>-494</v>
      </c>
      <c r="D18" s="5" t="n">
        <v>-279</v>
      </c>
    </row>
    <row r="19" spans="1:5">
      <c r="A19" s="4" t="s">
        <v>941</v>
      </c>
    </row>
    <row r="20" spans="1:5">
      <c r="A20" s="3" t="s">
        <v>935</v>
      </c>
    </row>
    <row r="21" spans="1:5">
      <c r="A21" s="4" t="s">
        <v>936</v>
      </c>
      <c r="B21" s="5" t="n">
        <v>-102</v>
      </c>
      <c r="C21" s="5" t="n">
        <v>-117</v>
      </c>
      <c r="D21" s="5" t="n">
        <v>-69</v>
      </c>
    </row>
    <row r="22" spans="1:5">
      <c r="A22" s="4" t="s">
        <v>73</v>
      </c>
      <c r="B22" s="5" t="n">
        <v>8</v>
      </c>
      <c r="C22" s="5" t="n">
        <v>12</v>
      </c>
      <c r="D22" s="5" t="n">
        <v>-46</v>
      </c>
    </row>
    <row r="23" spans="1:5">
      <c r="A23" s="4" t="s">
        <v>937</v>
      </c>
      <c r="B23" s="5" t="n">
        <v>2</v>
      </c>
      <c r="C23" s="5" t="n">
        <v>3</v>
      </c>
      <c r="D23" s="5" t="n">
        <v>-2</v>
      </c>
      <c r="E23" s="4" t="s">
        <v>54</v>
      </c>
    </row>
    <row r="24" spans="1:5">
      <c r="A24" s="4" t="s">
        <v>936</v>
      </c>
      <c r="B24" s="5" t="n">
        <v>-92</v>
      </c>
      <c r="C24" s="5" t="n">
        <v>-102</v>
      </c>
      <c r="D24" s="5" t="n">
        <v>-117</v>
      </c>
    </row>
    <row r="25" spans="1:5">
      <c r="A25" s="4" t="s">
        <v>942</v>
      </c>
    </row>
    <row r="26" spans="1:5">
      <c r="A26" s="3" t="s">
        <v>935</v>
      </c>
    </row>
    <row r="27" spans="1:5">
      <c r="A27" s="4" t="s">
        <v>936</v>
      </c>
      <c r="B27" s="5" t="n">
        <v>0</v>
      </c>
      <c r="C27" s="5" t="n">
        <v>0</v>
      </c>
      <c r="D27" s="5" t="n">
        <v>0</v>
      </c>
    </row>
    <row r="28" spans="1:5">
      <c r="A28" s="4" t="s">
        <v>73</v>
      </c>
      <c r="B28" s="5" t="n">
        <v>4</v>
      </c>
      <c r="C28" s="5" t="n">
        <v>0</v>
      </c>
      <c r="D28" s="5" t="n">
        <v>0</v>
      </c>
    </row>
    <row r="29" spans="1:5">
      <c r="A29" s="4" t="s">
        <v>937</v>
      </c>
      <c r="B29" s="5" t="n">
        <v>-1</v>
      </c>
      <c r="C29" s="5" t="n">
        <v>0</v>
      </c>
      <c r="D29" s="5" t="n">
        <v>0</v>
      </c>
      <c r="E29" s="4" t="s">
        <v>54</v>
      </c>
    </row>
    <row r="30" spans="1:5">
      <c r="A30" s="4" t="s">
        <v>936</v>
      </c>
      <c r="B30" s="6" t="n">
        <v>3</v>
      </c>
      <c r="C30" s="6" t="n">
        <v>0</v>
      </c>
      <c r="D30" s="6" t="n">
        <v>0</v>
      </c>
    </row>
    <row r="31" spans="1:5"/>
    <row r="32" spans="1:5">
      <c r="A32" s="4" t="s">
        <v>54</v>
      </c>
      <c r="B32" s="4" t="s">
        <v>943</v>
      </c>
    </row>
  </sheetData>
  <mergeCells count="5">
    <mergeCell ref="A1:A2"/>
    <mergeCell ref="B1:E1"/>
    <mergeCell ref="D2:E2"/>
    <mergeCell ref="A31:E31"/>
    <mergeCell ref="B32:E3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4</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945</v>
      </c>
    </row>
    <row r="4" spans="1:12">
      <c r="A4" s="4" t="s">
        <v>946</v>
      </c>
      <c r="J4" s="4" t="s">
        <v>947</v>
      </c>
    </row>
    <row r="5" spans="1:12">
      <c r="A5" s="3" t="s">
        <v>948</v>
      </c>
    </row>
    <row r="6" spans="1:12">
      <c r="A6" s="4" t="s">
        <v>652</v>
      </c>
      <c r="E6" s="6" t="n">
        <v>112</v>
      </c>
      <c r="I6" s="6" t="n">
        <v>178</v>
      </c>
      <c r="J6" s="6" t="n">
        <v>112</v>
      </c>
      <c r="K6" s="6" t="n">
        <v>178</v>
      </c>
      <c r="L6" s="6" t="n">
        <v>199</v>
      </c>
    </row>
    <row r="7" spans="1:12">
      <c r="A7" s="4" t="s">
        <v>55</v>
      </c>
      <c r="B7" s="6" t="n">
        <v>2</v>
      </c>
      <c r="C7" s="6" t="n">
        <v>-2</v>
      </c>
      <c r="D7" s="6" t="n">
        <v>2</v>
      </c>
      <c r="E7" s="6" t="n">
        <v>-1</v>
      </c>
      <c r="F7" s="6" t="n">
        <v>1</v>
      </c>
      <c r="G7" s="6" t="n">
        <v>6</v>
      </c>
      <c r="H7" s="6" t="n">
        <v>1</v>
      </c>
      <c r="I7" s="6" t="n">
        <v>3</v>
      </c>
      <c r="J7" s="5" t="n">
        <v>1</v>
      </c>
      <c r="K7" s="5" t="n">
        <v>11</v>
      </c>
      <c r="L7" s="5" t="n">
        <v>10</v>
      </c>
    </row>
    <row r="8" spans="1:12">
      <c r="A8" s="4" t="s">
        <v>949</v>
      </c>
      <c r="J8" s="5" t="n">
        <v>31</v>
      </c>
      <c r="K8" s="5" t="n">
        <v>-77</v>
      </c>
      <c r="L8" s="5" t="n">
        <v>-31</v>
      </c>
    </row>
    <row r="9" spans="1:12">
      <c r="A9" s="4" t="s">
        <v>654</v>
      </c>
      <c r="B9" s="6" t="n">
        <v>144</v>
      </c>
      <c r="F9" s="6" t="n">
        <v>112</v>
      </c>
      <c r="J9" s="6" t="n">
        <v>144</v>
      </c>
      <c r="K9" s="6" t="n">
        <v>112</v>
      </c>
      <c r="L9" s="6" t="n">
        <v>178</v>
      </c>
    </row>
    <row r="10" spans="1:12">
      <c r="A10" s="4" t="s">
        <v>950</v>
      </c>
    </row>
    <row r="11" spans="1:12">
      <c r="A11" s="3" t="s">
        <v>945</v>
      </c>
    </row>
    <row r="12" spans="1:12">
      <c r="A12" s="4" t="s">
        <v>951</v>
      </c>
      <c r="B12" s="4" t="s">
        <v>478</v>
      </c>
      <c r="J12" s="4" t="s">
        <v>478</v>
      </c>
    </row>
    <row r="13" spans="1:12">
      <c r="A13" s="4" t="s">
        <v>952</v>
      </c>
    </row>
    <row r="14" spans="1:12">
      <c r="A14" s="3" t="s">
        <v>945</v>
      </c>
    </row>
    <row r="15" spans="1:12">
      <c r="A15" s="4" t="s">
        <v>951</v>
      </c>
      <c r="B15" s="4" t="s">
        <v>478</v>
      </c>
      <c r="J15" s="4" t="s">
        <v>478</v>
      </c>
    </row>
    <row r="16" spans="1:12">
      <c r="A16" s="4" t="s">
        <v>953</v>
      </c>
    </row>
    <row r="17" spans="1:12">
      <c r="A17" s="3" t="s">
        <v>945</v>
      </c>
    </row>
    <row r="18" spans="1:12">
      <c r="A18" s="4" t="s">
        <v>951</v>
      </c>
      <c r="B18" s="4" t="s">
        <v>478</v>
      </c>
      <c r="J18" s="4" t="s">
        <v>478</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35</v>
      </c>
      <c r="D2" s="2" t="s">
        <v>39</v>
      </c>
    </row>
    <row r="3" spans="1:4">
      <c r="A3" s="3" t="s">
        <v>955</v>
      </c>
    </row>
    <row r="4" spans="1:4">
      <c r="A4" s="4" t="s">
        <v>956</v>
      </c>
      <c r="B4" s="6" t="n">
        <v>25</v>
      </c>
      <c r="C4" s="6" t="n">
        <v>22</v>
      </c>
      <c r="D4" s="6" t="n">
        <v>20</v>
      </c>
    </row>
    <row r="5" spans="1:4">
      <c r="A5" s="4" t="s">
        <v>957</v>
      </c>
    </row>
    <row r="6" spans="1:4">
      <c r="A6" s="3" t="s">
        <v>955</v>
      </c>
    </row>
    <row r="7" spans="1:4">
      <c r="A7" s="4" t="s">
        <v>956</v>
      </c>
      <c r="B7" s="5" t="n">
        <v>21</v>
      </c>
      <c r="C7" s="5" t="n">
        <v>15</v>
      </c>
      <c r="D7" s="5" t="n">
        <v>13</v>
      </c>
    </row>
    <row r="8" spans="1:4">
      <c r="A8" s="4" t="s">
        <v>678</v>
      </c>
    </row>
    <row r="9" spans="1:4">
      <c r="A9" s="3" t="s">
        <v>955</v>
      </c>
    </row>
    <row r="10" spans="1:4">
      <c r="A10" s="4" t="s">
        <v>956</v>
      </c>
      <c r="B10" s="5" t="n">
        <v>2</v>
      </c>
      <c r="C10" s="5" t="n">
        <v>5</v>
      </c>
      <c r="D10" s="5" t="n">
        <v>7</v>
      </c>
    </row>
    <row r="11" spans="1:4">
      <c r="A11" s="4" t="s">
        <v>958</v>
      </c>
    </row>
    <row r="12" spans="1:4">
      <c r="A12" s="3" t="s">
        <v>955</v>
      </c>
    </row>
    <row r="13" spans="1:4">
      <c r="A13" s="4" t="s">
        <v>956</v>
      </c>
      <c r="B13" s="5" t="n">
        <v>2</v>
      </c>
      <c r="C13" s="5" t="n">
        <v>2</v>
      </c>
      <c r="D13" s="5" t="n">
        <v>2</v>
      </c>
    </row>
    <row r="14" spans="1:4">
      <c r="A14" s="4" t="s">
        <v>959</v>
      </c>
    </row>
    <row r="15" spans="1:4">
      <c r="A15" s="3" t="s">
        <v>955</v>
      </c>
    </row>
    <row r="16" spans="1:4">
      <c r="A16" s="4" t="s">
        <v>956</v>
      </c>
      <c r="B16" s="6" t="n">
        <v>0</v>
      </c>
      <c r="C16" s="6" t="n">
        <v>0</v>
      </c>
      <c r="D16" s="6" t="n">
        <v>-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960</v>
      </c>
      <c r="B1" s="2" t="s">
        <v>1</v>
      </c>
    </row>
    <row r="2" spans="1:4">
      <c r="B2" s="2" t="s">
        <v>2</v>
      </c>
      <c r="C2" s="2" t="s">
        <v>35</v>
      </c>
      <c r="D2" s="2" t="s">
        <v>39</v>
      </c>
    </row>
    <row r="3" spans="1:4">
      <c r="A3" s="4" t="s">
        <v>961</v>
      </c>
    </row>
    <row r="4" spans="1:4">
      <c r="A4" s="3" t="s">
        <v>962</v>
      </c>
    </row>
    <row r="5" spans="1:4">
      <c r="A5" s="4" t="s">
        <v>963</v>
      </c>
      <c r="C5" s="5" t="n">
        <v>-141473</v>
      </c>
    </row>
    <row r="6" spans="1:4">
      <c r="A6" s="4" t="s">
        <v>964</v>
      </c>
    </row>
    <row r="7" spans="1:4">
      <c r="A7" s="3" t="s">
        <v>965</v>
      </c>
    </row>
    <row r="8" spans="1:4">
      <c r="A8" s="4" t="s">
        <v>966</v>
      </c>
      <c r="B8" s="5" t="n">
        <v>373278</v>
      </c>
    </row>
    <row r="9" spans="1:4">
      <c r="A9" s="4" t="s">
        <v>967</v>
      </c>
      <c r="B9" s="5" t="n">
        <v>306645</v>
      </c>
    </row>
    <row r="10" spans="1:4">
      <c r="A10" s="4" t="s">
        <v>968</v>
      </c>
      <c r="B10" s="5" t="n">
        <v>-184386</v>
      </c>
    </row>
    <row r="11" spans="1:4">
      <c r="A11" s="4" t="s">
        <v>969</v>
      </c>
      <c r="B11" s="5" t="n">
        <v>-211137</v>
      </c>
    </row>
    <row r="12" spans="1:4">
      <c r="A12" s="4" t="s">
        <v>970</v>
      </c>
      <c r="B12" s="5" t="n">
        <v>284400</v>
      </c>
      <c r="C12" s="5" t="n">
        <v>373278</v>
      </c>
    </row>
    <row r="13" spans="1:4">
      <c r="A13" s="4" t="s">
        <v>971</v>
      </c>
      <c r="B13" s="5" t="n">
        <v>284400</v>
      </c>
    </row>
    <row r="14" spans="1:4">
      <c r="A14" s="3" t="s">
        <v>972</v>
      </c>
    </row>
    <row r="15" spans="1:4">
      <c r="A15" s="4" t="s">
        <v>973</v>
      </c>
      <c r="B15" s="7" t="n">
        <v>22.02</v>
      </c>
    </row>
    <row r="16" spans="1:4">
      <c r="A16" s="4" t="s">
        <v>974</v>
      </c>
      <c r="B16" s="10" t="n">
        <v>4.16</v>
      </c>
      <c r="C16" s="7" t="n">
        <v>22.6</v>
      </c>
      <c r="D16" s="7" t="n">
        <v>22.17</v>
      </c>
    </row>
    <row r="17" spans="1:4">
      <c r="A17" s="4" t="s">
        <v>975</v>
      </c>
      <c r="B17" s="10" t="n">
        <v>16.31</v>
      </c>
    </row>
    <row r="18" spans="1:4">
      <c r="A18" s="4" t="s">
        <v>976</v>
      </c>
      <c r="B18" s="10" t="n">
        <v>22.37</v>
      </c>
    </row>
    <row r="19" spans="1:4">
      <c r="A19" s="4" t="s">
        <v>977</v>
      </c>
      <c r="B19" s="10" t="n">
        <v>6.09</v>
      </c>
      <c r="C19" s="10" t="n">
        <v>22.02</v>
      </c>
    </row>
    <row r="20" spans="1:4">
      <c r="A20" s="4" t="s">
        <v>978</v>
      </c>
      <c r="B20" s="7" t="n">
        <v>6.09</v>
      </c>
    </row>
    <row r="21" spans="1:4">
      <c r="A21" s="4" t="s">
        <v>979</v>
      </c>
      <c r="B21" s="6" t="n">
        <v>1</v>
      </c>
    </row>
    <row r="22" spans="1:4">
      <c r="A22" s="4" t="s">
        <v>980</v>
      </c>
      <c r="B22" s="4" t="s">
        <v>981</v>
      </c>
    </row>
    <row r="23" spans="1:4">
      <c r="A23" s="4" t="s">
        <v>982</v>
      </c>
      <c r="B23" s="7" t="n">
        <v>4.16</v>
      </c>
      <c r="C23" s="7" t="n">
        <v>22.6</v>
      </c>
      <c r="D23" s="7" t="n">
        <v>22.17</v>
      </c>
    </row>
    <row r="24" spans="1:4">
      <c r="A24" s="4" t="s">
        <v>983</v>
      </c>
      <c r="B24" s="6" t="n">
        <v>3</v>
      </c>
      <c r="C24" s="6" t="n">
        <v>4</v>
      </c>
      <c r="D24" s="6" t="n">
        <v>8</v>
      </c>
    </row>
    <row r="25" spans="1:4">
      <c r="A25" s="4" t="s">
        <v>984</v>
      </c>
    </row>
    <row r="26" spans="1:4">
      <c r="A26" s="3" t="s">
        <v>985</v>
      </c>
    </row>
    <row r="27" spans="1:4">
      <c r="A27" s="4" t="s">
        <v>986</v>
      </c>
      <c r="B27" s="4" t="s">
        <v>501</v>
      </c>
    </row>
    <row r="28" spans="1:4">
      <c r="A28" s="3" t="s">
        <v>965</v>
      </c>
    </row>
    <row r="29" spans="1:4">
      <c r="A29" s="4" t="s">
        <v>967</v>
      </c>
      <c r="B29" s="5" t="n">
        <v>244362</v>
      </c>
    </row>
    <row r="30" spans="1:4">
      <c r="A30" s="4" t="s">
        <v>987</v>
      </c>
    </row>
    <row r="31" spans="1:4">
      <c r="A31" s="3" t="s">
        <v>962</v>
      </c>
    </row>
    <row r="32" spans="1:4">
      <c r="A32" s="4" t="s">
        <v>988</v>
      </c>
      <c r="B32" s="5" t="n">
        <v>62283</v>
      </c>
    </row>
    <row r="33" spans="1:4">
      <c r="A33" s="4" t="s">
        <v>989</v>
      </c>
    </row>
    <row r="34" spans="1:4">
      <c r="A34" s="3" t="s">
        <v>965</v>
      </c>
    </row>
    <row r="35" spans="1:4">
      <c r="A35" s="4" t="s">
        <v>967</v>
      </c>
      <c r="B35" s="5" t="n">
        <v>62283</v>
      </c>
    </row>
    <row r="36" spans="1:4">
      <c r="A36" s="4" t="s">
        <v>990</v>
      </c>
    </row>
    <row r="37" spans="1:4">
      <c r="A37" s="3" t="s">
        <v>965</v>
      </c>
    </row>
    <row r="38" spans="1:4">
      <c r="A38" s="4" t="s">
        <v>966</v>
      </c>
      <c r="B38" s="5" t="n">
        <v>1494027</v>
      </c>
    </row>
    <row r="39" spans="1:4">
      <c r="A39" s="4" t="s">
        <v>967</v>
      </c>
      <c r="B39" s="5" t="n">
        <v>4906660</v>
      </c>
    </row>
    <row r="40" spans="1:4">
      <c r="A40" s="4" t="s">
        <v>968</v>
      </c>
      <c r="B40" s="5" t="n">
        <v>-548338</v>
      </c>
    </row>
    <row r="41" spans="1:4">
      <c r="A41" s="4" t="s">
        <v>969</v>
      </c>
      <c r="B41" s="5" t="n">
        <v>-265018</v>
      </c>
    </row>
    <row r="42" spans="1:4">
      <c r="A42" s="4" t="s">
        <v>970</v>
      </c>
      <c r="B42" s="5" t="n">
        <v>5587331</v>
      </c>
      <c r="C42" s="5" t="n">
        <v>1494027</v>
      </c>
    </row>
    <row r="43" spans="1:4">
      <c r="A43" s="4" t="s">
        <v>971</v>
      </c>
      <c r="B43" s="5" t="n">
        <v>6211035</v>
      </c>
    </row>
    <row r="44" spans="1:4">
      <c r="A44" s="3" t="s">
        <v>972</v>
      </c>
    </row>
    <row r="45" spans="1:4">
      <c r="A45" s="4" t="s">
        <v>973</v>
      </c>
      <c r="B45" s="7" t="n">
        <v>23.04</v>
      </c>
    </row>
    <row r="46" spans="1:4">
      <c r="A46" s="4" t="s">
        <v>974</v>
      </c>
      <c r="B46" s="10" t="n">
        <v>4.07</v>
      </c>
      <c r="C46" s="7" t="n">
        <v>23.47</v>
      </c>
      <c r="D46" s="7" t="n">
        <v>22.37</v>
      </c>
    </row>
    <row r="47" spans="1:4">
      <c r="A47" s="4" t="s">
        <v>975</v>
      </c>
      <c r="B47" s="10" t="n">
        <v>17.49</v>
      </c>
    </row>
    <row r="48" spans="1:4">
      <c r="A48" s="4" t="s">
        <v>976</v>
      </c>
      <c r="B48" s="10" t="n">
        <v>17.31</v>
      </c>
    </row>
    <row r="49" spans="1:4">
      <c r="A49" s="4" t="s">
        <v>977</v>
      </c>
      <c r="B49" s="10" t="n">
        <v>7.19</v>
      </c>
      <c r="C49" s="10" t="n">
        <v>23.04</v>
      </c>
    </row>
    <row r="50" spans="1:4">
      <c r="A50" s="4" t="s">
        <v>978</v>
      </c>
      <c r="B50" s="7" t="n">
        <v>6.81</v>
      </c>
    </row>
    <row r="51" spans="1:4">
      <c r="A51" s="4" t="s">
        <v>979</v>
      </c>
      <c r="B51" s="6" t="n">
        <v>18</v>
      </c>
    </row>
    <row r="52" spans="1:4">
      <c r="A52" s="4" t="s">
        <v>980</v>
      </c>
      <c r="B52" s="4" t="s">
        <v>991</v>
      </c>
    </row>
    <row r="53" spans="1:4">
      <c r="A53" s="4" t="s">
        <v>982</v>
      </c>
      <c r="B53" s="7" t="n">
        <v>4.07</v>
      </c>
      <c r="C53" s="7" t="n">
        <v>23.47</v>
      </c>
      <c r="D53" s="7" t="n">
        <v>22.37</v>
      </c>
    </row>
    <row r="54" spans="1:4">
      <c r="A54" s="4" t="s">
        <v>983</v>
      </c>
      <c r="B54" s="6" t="n">
        <v>10</v>
      </c>
      <c r="C54" s="6" t="n">
        <v>6</v>
      </c>
      <c r="D54" s="6" t="n">
        <v>3</v>
      </c>
    </row>
    <row r="55" spans="1:4">
      <c r="A55" s="4" t="s">
        <v>992</v>
      </c>
    </row>
    <row r="56" spans="1:4">
      <c r="A56" s="3" t="s">
        <v>985</v>
      </c>
    </row>
    <row r="57" spans="1:4">
      <c r="A57" s="4" t="s">
        <v>986</v>
      </c>
      <c r="B57" s="4" t="s">
        <v>501</v>
      </c>
    </row>
    <row r="58" spans="1:4">
      <c r="A58" s="4" t="s">
        <v>993</v>
      </c>
    </row>
    <row r="59" spans="1:4">
      <c r="A59" s="3" t="s">
        <v>985</v>
      </c>
    </row>
    <row r="60" spans="1:4">
      <c r="A60" s="4" t="s">
        <v>986</v>
      </c>
      <c r="B60" s="4" t="s">
        <v>501</v>
      </c>
    </row>
    <row r="61" spans="1:4">
      <c r="A61" s="4" t="s">
        <v>994</v>
      </c>
    </row>
    <row r="62" spans="1:4">
      <c r="A62" s="3" t="s">
        <v>985</v>
      </c>
    </row>
    <row r="63" spans="1:4">
      <c r="A63" s="4" t="s">
        <v>986</v>
      </c>
      <c r="B63" s="4" t="s">
        <v>501</v>
      </c>
    </row>
    <row r="64" spans="1:4">
      <c r="A64" s="3" t="s">
        <v>972</v>
      </c>
    </row>
    <row r="65" spans="1:4">
      <c r="A65" s="4" t="s">
        <v>974</v>
      </c>
      <c r="B65" s="6" t="n">
        <v>0</v>
      </c>
      <c r="C65" s="7" t="n">
        <v>7.04</v>
      </c>
      <c r="D65" s="7" t="n">
        <v>8.19</v>
      </c>
    </row>
    <row r="66" spans="1:4">
      <c r="A66" s="4" t="s">
        <v>980</v>
      </c>
      <c r="B66" s="4" t="s">
        <v>995</v>
      </c>
    </row>
    <row r="67" spans="1:4">
      <c r="A67" s="4" t="s">
        <v>982</v>
      </c>
      <c r="B67" s="6" t="n">
        <v>0</v>
      </c>
      <c r="C67" s="7" t="n">
        <v>7.04</v>
      </c>
      <c r="D67" s="7" t="n">
        <v>8.19</v>
      </c>
    </row>
    <row r="68" spans="1:4">
      <c r="A68" s="3" t="s">
        <v>996</v>
      </c>
    </row>
    <row r="69" spans="1:4">
      <c r="A69" s="4" t="s">
        <v>966</v>
      </c>
      <c r="B69" s="5" t="n">
        <v>2189967</v>
      </c>
    </row>
    <row r="70" spans="1:4">
      <c r="A70" s="4" t="s">
        <v>967</v>
      </c>
      <c r="B70" s="5" t="n">
        <v>0</v>
      </c>
      <c r="C70" s="5" t="n">
        <v>2380</v>
      </c>
      <c r="D70" s="5" t="n">
        <v>915988</v>
      </c>
    </row>
    <row r="71" spans="1:4">
      <c r="A71" s="4" t="s">
        <v>969</v>
      </c>
      <c r="B71" s="5" t="n">
        <v>-46149</v>
      </c>
    </row>
    <row r="72" spans="1:4">
      <c r="A72" s="4" t="s">
        <v>997</v>
      </c>
      <c r="B72" s="5" t="n">
        <v>-173337</v>
      </c>
    </row>
    <row r="73" spans="1:4">
      <c r="A73" s="4" t="s">
        <v>970</v>
      </c>
      <c r="B73" s="5" t="n">
        <v>1970481</v>
      </c>
      <c r="C73" s="5" t="n">
        <v>2189967</v>
      </c>
    </row>
    <row r="74" spans="1:4">
      <c r="A74" s="4" t="s">
        <v>971</v>
      </c>
      <c r="B74" s="5" t="n">
        <v>224369</v>
      </c>
    </row>
    <row r="75" spans="1:4">
      <c r="A75" s="4" t="s">
        <v>998</v>
      </c>
      <c r="B75" s="5" t="n">
        <v>1745575</v>
      </c>
    </row>
    <row r="76" spans="1:4">
      <c r="A76" s="3" t="s">
        <v>999</v>
      </c>
    </row>
    <row r="77" spans="1:4">
      <c r="A77" s="4" t="s">
        <v>973</v>
      </c>
      <c r="B77" s="7" t="n">
        <v>21.15</v>
      </c>
    </row>
    <row r="78" spans="1:4">
      <c r="A78" s="4" t="s">
        <v>976</v>
      </c>
      <c r="B78" s="10" t="n">
        <v>20.98</v>
      </c>
    </row>
    <row r="79" spans="1:4">
      <c r="A79" s="4" t="s">
        <v>1000</v>
      </c>
      <c r="B79" s="10" t="n">
        <v>20.76</v>
      </c>
    </row>
    <row r="80" spans="1:4">
      <c r="A80" s="4" t="s">
        <v>1001</v>
      </c>
      <c r="B80" s="10" t="n">
        <v>21.19</v>
      </c>
      <c r="C80" s="7" t="n">
        <v>21.15</v>
      </c>
    </row>
    <row r="81" spans="1:4">
      <c r="A81" s="4" t="s">
        <v>1002</v>
      </c>
      <c r="B81" s="10" t="n">
        <v>22.04</v>
      </c>
    </row>
    <row r="82" spans="1:4">
      <c r="A82" s="4" t="s">
        <v>1003</v>
      </c>
      <c r="B82" s="7" t="n">
        <v>21.08</v>
      </c>
    </row>
    <row r="83" spans="1:4">
      <c r="A83" s="3" t="s">
        <v>962</v>
      </c>
    </row>
    <row r="84" spans="1:4">
      <c r="A84" s="4" t="s">
        <v>1004</v>
      </c>
      <c r="B84" s="4" t="s">
        <v>1005</v>
      </c>
      <c r="C84" s="4" t="s">
        <v>1006</v>
      </c>
    </row>
    <row r="85" spans="1:4">
      <c r="A85" s="4" t="s">
        <v>1007</v>
      </c>
      <c r="B85" s="4" t="s">
        <v>1008</v>
      </c>
    </row>
    <row r="86" spans="1:4">
      <c r="A86" s="4" t="s">
        <v>1009</v>
      </c>
      <c r="B86" s="4" t="s">
        <v>1010</v>
      </c>
    </row>
    <row r="87" spans="1:4">
      <c r="A87" s="4" t="s">
        <v>1011</v>
      </c>
      <c r="B87" s="6" t="n">
        <v>0</v>
      </c>
    </row>
    <row r="88" spans="1:4">
      <c r="A88" s="4" t="s">
        <v>1012</v>
      </c>
      <c r="B88" s="5" t="n">
        <v>0</v>
      </c>
      <c r="C88" s="6" t="n">
        <v>0</v>
      </c>
    </row>
    <row r="89" spans="1:4">
      <c r="A89" s="4" t="s">
        <v>1013</v>
      </c>
      <c r="B89" s="5" t="n">
        <v>0</v>
      </c>
    </row>
    <row r="90" spans="1:4">
      <c r="A90" s="4" t="s">
        <v>1014</v>
      </c>
      <c r="B90" s="6" t="n">
        <v>0</v>
      </c>
    </row>
    <row r="91" spans="1:4">
      <c r="A91" s="4" t="s">
        <v>963</v>
      </c>
      <c r="B91" s="5" t="n">
        <v>0</v>
      </c>
    </row>
    <row r="92" spans="1:4">
      <c r="A92" s="4" t="s">
        <v>1015</v>
      </c>
      <c r="B92" s="6" t="n">
        <v>0</v>
      </c>
      <c r="C92" s="5" t="n">
        <v>1</v>
      </c>
      <c r="D92" s="6" t="n">
        <v>2</v>
      </c>
    </row>
    <row r="93" spans="1:4">
      <c r="A93" s="4" t="s">
        <v>1016</v>
      </c>
      <c r="B93" s="5" t="n">
        <v>0</v>
      </c>
      <c r="C93" s="5" t="n">
        <v>3</v>
      </c>
      <c r="D93" s="6" t="n">
        <v>6</v>
      </c>
    </row>
    <row r="94" spans="1:4">
      <c r="A94" s="4" t="s">
        <v>1017</v>
      </c>
      <c r="C94" s="6" t="n">
        <v>3</v>
      </c>
    </row>
    <row r="95" spans="1:4">
      <c r="A95" s="4" t="s">
        <v>1018</v>
      </c>
    </row>
    <row r="96" spans="1:4">
      <c r="A96" s="3" t="s">
        <v>962</v>
      </c>
    </row>
    <row r="97" spans="1:4">
      <c r="A97" s="4" t="s">
        <v>1017</v>
      </c>
      <c r="B97" s="6" t="n">
        <v>1</v>
      </c>
    </row>
    <row r="98" spans="1:4">
      <c r="A98" s="4" t="s">
        <v>1019</v>
      </c>
    </row>
    <row r="99" spans="1:4">
      <c r="A99" s="3" t="s">
        <v>985</v>
      </c>
    </row>
    <row r="100" spans="1:4">
      <c r="A100" s="4" t="s">
        <v>1020</v>
      </c>
      <c r="B100" s="5" t="n">
        <v>20781225</v>
      </c>
    </row>
    <row r="101" spans="1:4">
      <c r="A101" s="4" t="s">
        <v>1021</v>
      </c>
      <c r="B101" s="5" t="n">
        <v>8000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7"/>
    <col customWidth="1" max="3" min="3" width="23"/>
    <col customWidth="1" max="4" min="4" width="27"/>
    <col customWidth="1" max="5" min="5" width="27"/>
  </cols>
  <sheetData>
    <row r="1" spans="1:5">
      <c r="A1" s="1" t="s">
        <v>1022</v>
      </c>
      <c r="B1" s="2" t="s">
        <v>1</v>
      </c>
    </row>
    <row r="2" spans="1:5">
      <c r="B2" s="2" t="s">
        <v>1023</v>
      </c>
      <c r="C2" s="2" t="s">
        <v>1024</v>
      </c>
      <c r="D2" s="2" t="s">
        <v>1025</v>
      </c>
      <c r="E2" s="2" t="s">
        <v>1026</v>
      </c>
    </row>
    <row r="3" spans="1:5">
      <c r="A3" s="4" t="s">
        <v>964</v>
      </c>
    </row>
    <row r="4" spans="1:5">
      <c r="A4" s="3" t="s">
        <v>985</v>
      </c>
    </row>
    <row r="5" spans="1:5">
      <c r="A5" s="4" t="s">
        <v>1027</v>
      </c>
      <c r="D5" s="5" t="n">
        <v>284400</v>
      </c>
      <c r="E5" s="5" t="n">
        <v>373278</v>
      </c>
    </row>
    <row r="6" spans="1:5">
      <c r="A6" s="4" t="s">
        <v>1028</v>
      </c>
    </row>
    <row r="7" spans="1:5">
      <c r="A7" s="3" t="s">
        <v>985</v>
      </c>
    </row>
    <row r="8" spans="1:5">
      <c r="A8" s="4" t="s">
        <v>1027</v>
      </c>
      <c r="D8" s="5" t="n">
        <v>5587331</v>
      </c>
      <c r="E8" s="5" t="n">
        <v>1494027</v>
      </c>
    </row>
    <row r="9" spans="1:5">
      <c r="A9" s="4" t="s">
        <v>1029</v>
      </c>
    </row>
    <row r="10" spans="1:5">
      <c r="A10" s="3" t="s">
        <v>985</v>
      </c>
    </row>
    <row r="11" spans="1:5">
      <c r="A11" s="4" t="s">
        <v>1030</v>
      </c>
      <c r="B11" s="6" t="n">
        <v>15</v>
      </c>
      <c r="C11" s="12" t="n">
        <v>124</v>
      </c>
    </row>
    <row r="12" spans="1:5">
      <c r="A12" s="4" t="s">
        <v>1031</v>
      </c>
    </row>
    <row r="13" spans="1:5">
      <c r="A13" s="3" t="s">
        <v>985</v>
      </c>
    </row>
    <row r="14" spans="1:5">
      <c r="A14" s="4" t="s">
        <v>1032</v>
      </c>
      <c r="B14" s="5" t="n">
        <v>548234</v>
      </c>
      <c r="C14" s="5" t="n">
        <v>548234</v>
      </c>
    </row>
    <row r="15" spans="1:5">
      <c r="A15" s="4" t="s">
        <v>1033</v>
      </c>
      <c r="B15" s="7" t="n">
        <v>25.79</v>
      </c>
    </row>
    <row r="16" spans="1:5">
      <c r="A16" s="4" t="s">
        <v>1027</v>
      </c>
      <c r="D16" s="5" t="n">
        <v>548234</v>
      </c>
      <c r="E16" s="5" t="n">
        <v>548234</v>
      </c>
    </row>
    <row r="17" spans="1:5">
      <c r="A17" s="4" t="s">
        <v>1034</v>
      </c>
    </row>
    <row r="18" spans="1:5">
      <c r="A18" s="3" t="s">
        <v>985</v>
      </c>
    </row>
    <row r="19" spans="1:5">
      <c r="A19" s="4" t="s">
        <v>1035</v>
      </c>
      <c r="D19" s="6" t="n">
        <v>1</v>
      </c>
      <c r="E19" s="6" t="n">
        <v>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20:40:10Z</dcterms:created>
  <dcterms:modified xmlns:dcterms="http://purl.org/dc/terms/" xmlns:xsi="http://www.w3.org/2001/XMLSchema-instance" xsi:type="dcterms:W3CDTF">2017-02-23T20:40:10Z</dcterms:modified>
</cp:coreProperties>
</file>